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leco Condensed Consolidated St" sheetId="2" state="visible" r:id="rId2"/>
    <sheet xmlns:r="http://schemas.openxmlformats.org/officeDocument/2006/relationships" name="Cleco Condensed Consolidated _2" sheetId="3" state="visible" r:id="rId3"/>
    <sheet xmlns:r="http://schemas.openxmlformats.org/officeDocument/2006/relationships" name="Cleco Condensed Consolidated _3" sheetId="4" state="visible" r:id="rId4"/>
    <sheet xmlns:r="http://schemas.openxmlformats.org/officeDocument/2006/relationships" name="Cleco Condensed Consolidated Ba" sheetId="5" state="visible" r:id="rId5"/>
    <sheet xmlns:r="http://schemas.openxmlformats.org/officeDocument/2006/relationships" name="Cleco Condensed Consolidated _4" sheetId="6" state="visible" r:id="rId6"/>
    <sheet xmlns:r="http://schemas.openxmlformats.org/officeDocument/2006/relationships" name="Cleco Condensed Consolidated _5" sheetId="7" state="visible" r:id="rId7"/>
    <sheet xmlns:r="http://schemas.openxmlformats.org/officeDocument/2006/relationships" name="Cleco Condensed Consolidated _6" sheetId="8" state="visible" r:id="rId8"/>
    <sheet xmlns:r="http://schemas.openxmlformats.org/officeDocument/2006/relationships" name="Cleco Condensed Consolidated _7" sheetId="9" state="visible" r:id="rId9"/>
    <sheet xmlns:r="http://schemas.openxmlformats.org/officeDocument/2006/relationships" name="Cleco Power Condensed Consolida" sheetId="10" state="visible" r:id="rId10"/>
    <sheet xmlns:r="http://schemas.openxmlformats.org/officeDocument/2006/relationships" name="Cleco Power Condensed Consoli_2" sheetId="11" state="visible" r:id="rId11"/>
    <sheet xmlns:r="http://schemas.openxmlformats.org/officeDocument/2006/relationships" name="Cleco Power Condensed Consoli_3" sheetId="12" state="visible" r:id="rId12"/>
    <sheet xmlns:r="http://schemas.openxmlformats.org/officeDocument/2006/relationships" name="Cleco Power Condensed Consoli_4" sheetId="13" state="visible" r:id="rId13"/>
    <sheet xmlns:r="http://schemas.openxmlformats.org/officeDocument/2006/relationships" name="Cleco Power Condensed Consoli_5" sheetId="14" state="visible" r:id="rId14"/>
    <sheet xmlns:r="http://schemas.openxmlformats.org/officeDocument/2006/relationships" name="Cleco Power Condensed Consoli_6" sheetId="15" state="visible" r:id="rId15"/>
    <sheet xmlns:r="http://schemas.openxmlformats.org/officeDocument/2006/relationships" name="Cleco Power Condensed Consoli_7" sheetId="16" state="visible" r:id="rId16"/>
    <sheet xmlns:r="http://schemas.openxmlformats.org/officeDocument/2006/relationships" name="Cleco Power Condensed Consoli_8" sheetId="17" state="visible" r:id="rId17"/>
    <sheet xmlns:r="http://schemas.openxmlformats.org/officeDocument/2006/relationships" name="Summary of Significant Accounti" sheetId="18" state="visible" r:id="rId18"/>
    <sheet xmlns:r="http://schemas.openxmlformats.org/officeDocument/2006/relationships" name="Recent Authoritative Guidance" sheetId="19" state="visible" r:id="rId19"/>
    <sheet xmlns:r="http://schemas.openxmlformats.org/officeDocument/2006/relationships" name="Discontinued Operations" sheetId="20" state="visible" r:id="rId20"/>
    <sheet xmlns:r="http://schemas.openxmlformats.org/officeDocument/2006/relationships" name="Revenue Recognition" sheetId="21" state="visible" r:id="rId21"/>
    <sheet xmlns:r="http://schemas.openxmlformats.org/officeDocument/2006/relationships" name="Regulatory Assets and Liabiliti" sheetId="22" state="visible" r:id="rId22"/>
    <sheet xmlns:r="http://schemas.openxmlformats.org/officeDocument/2006/relationships" name="Fair Value Accounting Instrumen" sheetId="23" state="visible" r:id="rId23"/>
    <sheet xmlns:r="http://schemas.openxmlformats.org/officeDocument/2006/relationships" name="Derivative Instruments" sheetId="24" state="visible" r:id="rId24"/>
    <sheet xmlns:r="http://schemas.openxmlformats.org/officeDocument/2006/relationships" name="Debt" sheetId="25" state="visible" r:id="rId25"/>
    <sheet xmlns:r="http://schemas.openxmlformats.org/officeDocument/2006/relationships" name="Pension Plan and Employee Benef" sheetId="26" state="visible" r:id="rId26"/>
    <sheet xmlns:r="http://schemas.openxmlformats.org/officeDocument/2006/relationships" name="Income Taxes" sheetId="27" state="visible" r:id="rId27"/>
    <sheet xmlns:r="http://schemas.openxmlformats.org/officeDocument/2006/relationships" name="Segment Disclosures" sheetId="28" state="visible" r:id="rId28"/>
    <sheet xmlns:r="http://schemas.openxmlformats.org/officeDocument/2006/relationships" name="Regulation and Rates" sheetId="29" state="visible" r:id="rId29"/>
    <sheet xmlns:r="http://schemas.openxmlformats.org/officeDocument/2006/relationships" name="Variable Interest Entities" sheetId="30" state="visible" r:id="rId30"/>
    <sheet xmlns:r="http://schemas.openxmlformats.org/officeDocument/2006/relationships" name="Litigation, Other Commitments a" sheetId="31" state="visible" r:id="rId31"/>
    <sheet xmlns:r="http://schemas.openxmlformats.org/officeDocument/2006/relationships" name="Affiliate Transactions" sheetId="32" state="visible" r:id="rId32"/>
    <sheet xmlns:r="http://schemas.openxmlformats.org/officeDocument/2006/relationships" name="Intangible Assets and Goodwill" sheetId="33" state="visible" r:id="rId33"/>
    <sheet xmlns:r="http://schemas.openxmlformats.org/officeDocument/2006/relationships" name="Accumulated Other Comprehensiv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Revenue Recognition (Tables)" sheetId="39" state="visible" r:id="rId39"/>
    <sheet xmlns:r="http://schemas.openxmlformats.org/officeDocument/2006/relationships" name="Regulatory Assets and Liabili_2" sheetId="40" state="visible" r:id="rId40"/>
    <sheet xmlns:r="http://schemas.openxmlformats.org/officeDocument/2006/relationships" name="Fair Value Accounting Instrum_2" sheetId="41" state="visible" r:id="rId41"/>
    <sheet xmlns:r="http://schemas.openxmlformats.org/officeDocument/2006/relationships" name="Derivative Instruments (Tables)" sheetId="42" state="visible" r:id="rId42"/>
    <sheet xmlns:r="http://schemas.openxmlformats.org/officeDocument/2006/relationships" name="Pension Plan and Employee Ben_2" sheetId="43" state="visible" r:id="rId43"/>
    <sheet xmlns:r="http://schemas.openxmlformats.org/officeDocument/2006/relationships" name="Income Taxes (Tables)" sheetId="44" state="visible" r:id="rId44"/>
    <sheet xmlns:r="http://schemas.openxmlformats.org/officeDocument/2006/relationships" name="Segment Disclosures (Tables)" sheetId="45" state="visible" r:id="rId45"/>
    <sheet xmlns:r="http://schemas.openxmlformats.org/officeDocument/2006/relationships" name="Variable Interest Entities (Tab" sheetId="46" state="visible" r:id="rId46"/>
    <sheet xmlns:r="http://schemas.openxmlformats.org/officeDocument/2006/relationships" name="Affiliate Transactions (Tables)" sheetId="47" state="visible" r:id="rId47"/>
    <sheet xmlns:r="http://schemas.openxmlformats.org/officeDocument/2006/relationships" name="Intangible Assets and Goodwill " sheetId="48" state="visible" r:id="rId48"/>
    <sheet xmlns:r="http://schemas.openxmlformats.org/officeDocument/2006/relationships" name="Accumulated Other Comprehens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 Narra" sheetId="53" state="visible" r:id="rId53"/>
    <sheet xmlns:r="http://schemas.openxmlformats.org/officeDocument/2006/relationships" name="Discontinued Operations - Sched" sheetId="54" state="visible" r:id="rId54"/>
    <sheet xmlns:r="http://schemas.openxmlformats.org/officeDocument/2006/relationships" name="Discontinued Operations - Sch_2" sheetId="55" state="visible" r:id="rId55"/>
    <sheet xmlns:r="http://schemas.openxmlformats.org/officeDocument/2006/relationships" name="Discontinued Operations - Sch_3" sheetId="56" state="visible" r:id="rId56"/>
    <sheet xmlns:r="http://schemas.openxmlformats.org/officeDocument/2006/relationships" name="Revenue Recognition - Schedule " sheetId="57" state="visible" r:id="rId57"/>
    <sheet xmlns:r="http://schemas.openxmlformats.org/officeDocument/2006/relationships" name="Revenue Recognition - Narrative" sheetId="58" state="visible" r:id="rId58"/>
    <sheet xmlns:r="http://schemas.openxmlformats.org/officeDocument/2006/relationships" name="Regulatory Assets and Liabili_3" sheetId="59" state="visible" r:id="rId59"/>
    <sheet xmlns:r="http://schemas.openxmlformats.org/officeDocument/2006/relationships" name="Regulatory Assets and Liabili_4" sheetId="60" state="visible" r:id="rId60"/>
    <sheet xmlns:r="http://schemas.openxmlformats.org/officeDocument/2006/relationships" name="Fair Value Accounting Instrum_3" sheetId="61" state="visible" r:id="rId61"/>
    <sheet xmlns:r="http://schemas.openxmlformats.org/officeDocument/2006/relationships" name="Fair Value Accounting Instrum_4" sheetId="62" state="visible" r:id="rId62"/>
    <sheet xmlns:r="http://schemas.openxmlformats.org/officeDocument/2006/relationships" name="Fair Value Accounting Instrum_5" sheetId="63" state="visible" r:id="rId63"/>
    <sheet xmlns:r="http://schemas.openxmlformats.org/officeDocument/2006/relationships" name="Fair Value Accounting Instrum_6" sheetId="64" state="visible" r:id="rId64"/>
    <sheet xmlns:r="http://schemas.openxmlformats.org/officeDocument/2006/relationships" name="Fair Value Accounting Instrum_7" sheetId="65" state="visible" r:id="rId65"/>
    <sheet xmlns:r="http://schemas.openxmlformats.org/officeDocument/2006/relationships" name="Derivative Instruments - Narrat"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 Sche_3" sheetId="69" state="visible" r:id="rId69"/>
    <sheet xmlns:r="http://schemas.openxmlformats.org/officeDocument/2006/relationships" name="Debt (Details)" sheetId="70" state="visible" r:id="rId70"/>
    <sheet xmlns:r="http://schemas.openxmlformats.org/officeDocument/2006/relationships" name="Pension Plan and Employee Ben_3" sheetId="71" state="visible" r:id="rId71"/>
    <sheet xmlns:r="http://schemas.openxmlformats.org/officeDocument/2006/relationships" name="Pension Plan and Employee Ben_4" sheetId="72" state="visible" r:id="rId72"/>
    <sheet xmlns:r="http://schemas.openxmlformats.org/officeDocument/2006/relationships" name="Pension Plan and Employee Ben_5" sheetId="73" state="visible" r:id="rId73"/>
    <sheet xmlns:r="http://schemas.openxmlformats.org/officeDocument/2006/relationships" name="Pension Plan and Employee Ben_6" sheetId="74" state="visible" r:id="rId74"/>
    <sheet xmlns:r="http://schemas.openxmlformats.org/officeDocument/2006/relationships" name="Pension Plan and Employee Ben_7" sheetId="75" state="visible" r:id="rId75"/>
    <sheet xmlns:r="http://schemas.openxmlformats.org/officeDocument/2006/relationships" name="Income Taxes - Schedule of Effe" sheetId="76" state="visible" r:id="rId76"/>
    <sheet xmlns:r="http://schemas.openxmlformats.org/officeDocument/2006/relationships" name="Income Taxes - Narrative (Detai" sheetId="77" state="visible" r:id="rId77"/>
    <sheet xmlns:r="http://schemas.openxmlformats.org/officeDocument/2006/relationships" name="Segment Disclosures (Details)" sheetId="78" state="visible" r:id="rId78"/>
    <sheet xmlns:r="http://schemas.openxmlformats.org/officeDocument/2006/relationships" name="Regulation and Rates (Details)" sheetId="79" state="visible" r:id="rId79"/>
    <sheet xmlns:r="http://schemas.openxmlformats.org/officeDocument/2006/relationships" name="Variable Interest Entities - Sc" sheetId="80" state="visible" r:id="rId80"/>
    <sheet xmlns:r="http://schemas.openxmlformats.org/officeDocument/2006/relationships" name="Variable Interest Entities - Na" sheetId="81" state="visible" r:id="rId81"/>
    <sheet xmlns:r="http://schemas.openxmlformats.org/officeDocument/2006/relationships" name="Variable Interest Entities - _2" sheetId="82" state="visible" r:id="rId82"/>
    <sheet xmlns:r="http://schemas.openxmlformats.org/officeDocument/2006/relationships" name="Variable Interest Entities - _3" sheetId="83" state="visible" r:id="rId83"/>
    <sheet xmlns:r="http://schemas.openxmlformats.org/officeDocument/2006/relationships" name="Litigation, Other Commitments_2" sheetId="84" state="visible" r:id="rId84"/>
    <sheet xmlns:r="http://schemas.openxmlformats.org/officeDocument/2006/relationships" name="Affiliate Transactions - Narrat" sheetId="85" state="visible" r:id="rId85"/>
    <sheet xmlns:r="http://schemas.openxmlformats.org/officeDocument/2006/relationships" name="Affiliate Transactions - Schedu"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Intangible Assets and Goodwil_4" sheetId="89" state="visible" r:id="rId89"/>
    <sheet xmlns:r="http://schemas.openxmlformats.org/officeDocument/2006/relationships" name="Intangible Assets and Goodwil_5" sheetId="90" state="visible" r:id="rId90"/>
    <sheet xmlns:r="http://schemas.openxmlformats.org/officeDocument/2006/relationships" name="Accumulated Other Comprehensi_3"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3</t>
        </is>
      </c>
    </row>
    <row r="29">
      <c r="A29" s="4" t="inlineStr">
        <is>
          <t>Amendment Flag</t>
        </is>
      </c>
      <c r="B29" s="4" t="inlineStr">
        <is>
          <t>false</t>
        </is>
      </c>
    </row>
    <row r="30">
      <c r="A30" s="4" t="inlineStr">
        <is>
          <t>CLECO POWER</t>
        </is>
      </c>
      <c r="B30" s="4" t="inlineStr">
        <is>
          <t xml:space="preserve"> </t>
        </is>
      </c>
    </row>
    <row r="31">
      <c r="A31" s="3" t="inlineStr">
        <is>
          <t>Entity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Sep. 30,  2023</t>
        </is>
      </c>
    </row>
    <row r="35">
      <c r="A35" s="4" t="inlineStr">
        <is>
          <t>Document Transition Report</t>
        </is>
      </c>
      <c r="B35" s="4" t="inlineStr">
        <is>
          <t>false</t>
        </is>
      </c>
    </row>
    <row r="36">
      <c r="A36" s="4" t="inlineStr">
        <is>
          <t>Entity File Number</t>
        </is>
      </c>
      <c r="B36" s="4" t="inlineStr">
        <is>
          <t>1-05663</t>
        </is>
      </c>
    </row>
    <row r="37">
      <c r="A37" s="4" t="inlineStr">
        <is>
          <t>Entity Registrant Name</t>
        </is>
      </c>
      <c r="B37" s="4" t="inlineStr">
        <is>
          <t>CLECO POWER LLC</t>
        </is>
      </c>
    </row>
    <row r="38">
      <c r="A38" s="4" t="inlineStr">
        <is>
          <t>Entity Incorporation, State or Country Code</t>
        </is>
      </c>
      <c r="B38" s="4" t="inlineStr">
        <is>
          <t>LA</t>
        </is>
      </c>
    </row>
    <row r="39">
      <c r="A39" s="4" t="inlineStr">
        <is>
          <t>Entity Tax Identification Number</t>
        </is>
      </c>
      <c r="B39" s="4" t="inlineStr">
        <is>
          <t>72-0244480</t>
        </is>
      </c>
    </row>
    <row r="40">
      <c r="A40" s="4" t="inlineStr">
        <is>
          <t>Entity Address, Address Line One</t>
        </is>
      </c>
      <c r="B40" s="4" t="inlineStr">
        <is>
          <t>2030 Donahue Ferry Road</t>
        </is>
      </c>
    </row>
    <row r="41">
      <c r="A41" s="4" t="inlineStr">
        <is>
          <t>Entity Address, City or Town</t>
        </is>
      </c>
      <c r="B41" s="4" t="inlineStr">
        <is>
          <t>Pineville</t>
        </is>
      </c>
    </row>
    <row r="42">
      <c r="A42" s="4" t="inlineStr">
        <is>
          <t>Entity Address, State or Province</t>
        </is>
      </c>
      <c r="B42" s="4" t="inlineStr">
        <is>
          <t>LA</t>
        </is>
      </c>
    </row>
    <row r="43">
      <c r="A43" s="4" t="inlineStr">
        <is>
          <t>Entity Address, Postal Zip Code</t>
        </is>
      </c>
      <c r="B43" s="4" t="inlineStr">
        <is>
          <t>71360-5226</t>
        </is>
      </c>
    </row>
    <row r="44">
      <c r="A44" s="4" t="inlineStr">
        <is>
          <t>City Area Code</t>
        </is>
      </c>
      <c r="B44" s="4" t="inlineStr">
        <is>
          <t>318</t>
        </is>
      </c>
    </row>
    <row r="45">
      <c r="A45" s="4" t="inlineStr">
        <is>
          <t>Local Phone Number</t>
        </is>
      </c>
      <c r="B45" s="4" t="inlineStr">
        <is>
          <t>484-7400</t>
        </is>
      </c>
    </row>
    <row r="46">
      <c r="A46" s="4" t="inlineStr">
        <is>
          <t>Entity Current Reporting Status</t>
        </is>
      </c>
      <c r="B46" s="4" t="inlineStr">
        <is>
          <t>No</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entral Index Key</t>
        </is>
      </c>
      <c r="B52" s="4" t="inlineStr">
        <is>
          <t>0000018672</t>
        </is>
      </c>
    </row>
    <row r="53">
      <c r="A53" s="4" t="inlineStr">
        <is>
          <t>Current Fiscal Year End Date</t>
        </is>
      </c>
      <c r="B53" s="4" t="inlineStr">
        <is>
          <t>--12-31</t>
        </is>
      </c>
    </row>
    <row r="54">
      <c r="A54" s="4" t="inlineStr">
        <is>
          <t>Document Fiscal Year Focus</t>
        </is>
      </c>
      <c r="B54" s="4" t="inlineStr">
        <is>
          <t>2023</t>
        </is>
      </c>
    </row>
    <row r="55">
      <c r="A55" s="4" t="inlineStr">
        <is>
          <t>Document Fiscal Period Focus</t>
        </is>
      </c>
      <c r="B55" s="4" t="inlineStr">
        <is>
          <t>Q3</t>
        </is>
      </c>
    </row>
    <row r="56">
      <c r="A56" s="4" t="inlineStr">
        <is>
          <t>Amendment Flag</t>
        </is>
      </c>
      <c r="B5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361838</v>
      </c>
      <c r="C4" s="6" t="n">
        <v>478733</v>
      </c>
      <c r="D4" s="6" t="n">
        <v>916554</v>
      </c>
      <c r="E4" s="6" t="n">
        <v>1138604</v>
      </c>
    </row>
    <row r="5">
      <c r="A5" s="4" t="inlineStr">
        <is>
          <t>Other operations</t>
        </is>
      </c>
      <c r="B5" s="5" t="n">
        <v>31984</v>
      </c>
      <c r="C5" s="5" t="n">
        <v>24759</v>
      </c>
      <c r="D5" s="5" t="n">
        <v>84030</v>
      </c>
      <c r="E5" s="5" t="n">
        <v>62533</v>
      </c>
    </row>
    <row r="6">
      <c r="A6" s="4" t="inlineStr">
        <is>
          <t>Affiliate revenue</t>
        </is>
      </c>
      <c r="B6" s="5" t="n">
        <v>0</v>
      </c>
      <c r="C6" s="5" t="n">
        <v>0</v>
      </c>
      <c r="D6" s="5" t="n">
        <v>0</v>
      </c>
      <c r="E6" s="5" t="n">
        <v>0</v>
      </c>
    </row>
    <row r="7">
      <c r="A7" s="4" t="inlineStr">
        <is>
          <t>Gross operating revenue</t>
        </is>
      </c>
      <c r="B7" s="5" t="n">
        <v>393822</v>
      </c>
      <c r="C7" s="5" t="n">
        <v>503492</v>
      </c>
      <c r="D7" s="5" t="n">
        <v>1000584</v>
      </c>
      <c r="E7" s="5" t="n">
        <v>1201137</v>
      </c>
    </row>
    <row r="8">
      <c r="A8" s="4" t="inlineStr">
        <is>
          <t>Electric customer credits</t>
        </is>
      </c>
      <c r="B8" s="5" t="n">
        <v>24</v>
      </c>
      <c r="C8" s="5" t="n">
        <v>-6728</v>
      </c>
      <c r="D8" s="5" t="n">
        <v>-1362</v>
      </c>
      <c r="E8" s="5" t="n">
        <v>-6992</v>
      </c>
    </row>
    <row r="9">
      <c r="A9" s="4" t="inlineStr">
        <is>
          <t>Operating revenue, net</t>
        </is>
      </c>
      <c r="B9" s="5" t="n">
        <v>393846</v>
      </c>
      <c r="C9" s="5" t="n">
        <v>496764</v>
      </c>
      <c r="D9" s="5" t="n">
        <v>999222</v>
      </c>
      <c r="E9" s="5" t="n">
        <v>1194145</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Fuel used for electric generation</t>
        </is>
      </c>
      <c r="B11" s="5" t="n">
        <v>125372</v>
      </c>
      <c r="C11" s="5" t="n">
        <v>107633</v>
      </c>
      <c r="D11" s="5" t="n">
        <v>389216</v>
      </c>
      <c r="E11" s="5" t="n">
        <v>191985</v>
      </c>
    </row>
    <row r="12">
      <c r="A12" s="4" t="inlineStr">
        <is>
          <t>Purchased power</t>
        </is>
      </c>
      <c r="B12" s="5" t="n">
        <v>44803</v>
      </c>
      <c r="C12" s="5" t="n">
        <v>111764</v>
      </c>
      <c r="D12" s="5" t="n">
        <v>126086</v>
      </c>
      <c r="E12" s="5" t="n">
        <v>213586</v>
      </c>
    </row>
    <row r="13">
      <c r="A13" s="4" t="inlineStr">
        <is>
          <t>Other operations and maintenance</t>
        </is>
      </c>
      <c r="B13" s="5" t="n">
        <v>62985</v>
      </c>
      <c r="C13" s="5" t="n">
        <v>62213</v>
      </c>
      <c r="D13" s="5" t="n">
        <v>181260</v>
      </c>
      <c r="E13" s="5" t="n">
        <v>170233</v>
      </c>
    </row>
    <row r="14">
      <c r="A14" s="4" t="inlineStr">
        <is>
          <t>Depreciation and amortization</t>
        </is>
      </c>
      <c r="B14" s="5" t="n">
        <v>50055</v>
      </c>
      <c r="C14" s="5" t="n">
        <v>46323</v>
      </c>
      <c r="D14" s="5" t="n">
        <v>148612</v>
      </c>
      <c r="E14" s="5" t="n">
        <v>139774</v>
      </c>
    </row>
    <row r="15">
      <c r="A15" s="4" t="inlineStr">
        <is>
          <t>Taxes other than income taxes</t>
        </is>
      </c>
      <c r="B15" s="5" t="n">
        <v>16746</v>
      </c>
      <c r="C15" s="5" t="n">
        <v>15611</v>
      </c>
      <c r="D15" s="5" t="n">
        <v>48782</v>
      </c>
      <c r="E15" s="5" t="n">
        <v>41288</v>
      </c>
    </row>
    <row r="16">
      <c r="A16" s="4" t="inlineStr">
        <is>
          <t>Regulatory disallowance</t>
        </is>
      </c>
      <c r="B16" s="5" t="n">
        <v>0</v>
      </c>
      <c r="C16" s="5" t="n">
        <v>13841</v>
      </c>
      <c r="D16" s="5" t="n">
        <v>0</v>
      </c>
      <c r="E16" s="5" t="n">
        <v>13841</v>
      </c>
    </row>
    <row r="17">
      <c r="A17" s="4" t="inlineStr">
        <is>
          <t>Total operating expenses</t>
        </is>
      </c>
      <c r="B17" s="5" t="n">
        <v>299961</v>
      </c>
      <c r="C17" s="5" t="n">
        <v>357385</v>
      </c>
      <c r="D17" s="5" t="n">
        <v>893956</v>
      </c>
      <c r="E17" s="5" t="n">
        <v>770707</v>
      </c>
    </row>
    <row r="18">
      <c r="A18" s="4" t="inlineStr">
        <is>
          <t>Operating income</t>
        </is>
      </c>
      <c r="B18" s="5" t="n">
        <v>93885</v>
      </c>
      <c r="C18" s="5" t="n">
        <v>139379</v>
      </c>
      <c r="D18" s="5" t="n">
        <v>105266</v>
      </c>
      <c r="E18" s="5" t="n">
        <v>423438</v>
      </c>
    </row>
    <row r="19">
      <c r="A19" s="4" t="inlineStr">
        <is>
          <t>Interest income</t>
        </is>
      </c>
      <c r="B19" s="5" t="n">
        <v>1283</v>
      </c>
      <c r="C19" s="5" t="n">
        <v>1766</v>
      </c>
      <c r="D19" s="5" t="n">
        <v>3223</v>
      </c>
      <c r="E19" s="5" t="n">
        <v>3575</v>
      </c>
    </row>
    <row r="20">
      <c r="A20" s="4" t="inlineStr">
        <is>
          <t>Allowance for equity funds used during construction</t>
        </is>
      </c>
      <c r="B20" s="5" t="n">
        <v>1617</v>
      </c>
      <c r="C20" s="5" t="n">
        <v>965</v>
      </c>
      <c r="D20" s="5" t="n">
        <v>4423</v>
      </c>
      <c r="E20" s="5" t="n">
        <v>2704</v>
      </c>
    </row>
    <row r="21">
      <c r="A21" s="4" t="inlineStr">
        <is>
          <t>Other (expense) income , net</t>
        </is>
      </c>
      <c r="B21" s="5" t="n">
        <v>-2404</v>
      </c>
      <c r="C21" s="5" t="n">
        <v>-4952</v>
      </c>
      <c r="D21" s="5" t="n">
        <v>-2656</v>
      </c>
      <c r="E21" s="5" t="n">
        <v>-13699</v>
      </c>
    </row>
    <row r="22">
      <c r="A22" s="3" t="inlineStr">
        <is>
          <t>Interest charges</t>
        </is>
      </c>
      <c r="B22" s="4" t="inlineStr">
        <is>
          <t xml:space="preserve"> </t>
        </is>
      </c>
      <c r="C22" s="4" t="inlineStr">
        <is>
          <t xml:space="preserve"> </t>
        </is>
      </c>
      <c r="D22" s="4" t="inlineStr">
        <is>
          <t xml:space="preserve"> </t>
        </is>
      </c>
      <c r="E22" s="4" t="inlineStr">
        <is>
          <t xml:space="preserve"> </t>
        </is>
      </c>
    </row>
    <row r="23">
      <c r="A23" s="4" t="inlineStr">
        <is>
          <t>Interest charges, net</t>
        </is>
      </c>
      <c r="B23" s="5" t="n">
        <v>42212</v>
      </c>
      <c r="C23" s="5" t="n">
        <v>38169</v>
      </c>
      <c r="D23" s="5" t="n">
        <v>123533</v>
      </c>
      <c r="E23" s="5" t="n">
        <v>106694</v>
      </c>
    </row>
    <row r="24">
      <c r="A24" s="4" t="inlineStr">
        <is>
          <t>Allowance for borrowed funds used during construction</t>
        </is>
      </c>
      <c r="B24" s="5" t="n">
        <v>-178</v>
      </c>
      <c r="C24" s="5" t="n">
        <v>-463</v>
      </c>
      <c r="D24" s="5" t="n">
        <v>-1244</v>
      </c>
      <c r="E24" s="5" t="n">
        <v>-1200</v>
      </c>
    </row>
    <row r="25">
      <c r="A25" s="4" t="inlineStr">
        <is>
          <t>Total interest charges</t>
        </is>
      </c>
      <c r="B25" s="5" t="n">
        <v>42034</v>
      </c>
      <c r="C25" s="5" t="n">
        <v>37706</v>
      </c>
      <c r="D25" s="5" t="n">
        <v>122289</v>
      </c>
      <c r="E25" s="5" t="n">
        <v>105494</v>
      </c>
    </row>
    <row r="26">
      <c r="A26" s="4" t="inlineStr">
        <is>
          <t>Income (loss) from continuing operations before income taxes</t>
        </is>
      </c>
      <c r="B26" s="5" t="n">
        <v>52347</v>
      </c>
      <c r="C26" s="5" t="n">
        <v>99452</v>
      </c>
      <c r="D26" s="5" t="n">
        <v>-12033</v>
      </c>
      <c r="E26" s="5" t="n">
        <v>310524</v>
      </c>
    </row>
    <row r="27">
      <c r="A27" s="4" t="inlineStr">
        <is>
          <t>Federal and state income tax (benefit) expense</t>
        </is>
      </c>
      <c r="B27" s="5" t="n">
        <v>-246494</v>
      </c>
      <c r="C27" s="5" t="n">
        <v>9220</v>
      </c>
      <c r="D27" s="5" t="n">
        <v>-121160</v>
      </c>
      <c r="E27" s="5" t="n">
        <v>30472</v>
      </c>
    </row>
    <row r="28">
      <c r="A28" s="4" t="inlineStr">
        <is>
          <t>Net income</t>
        </is>
      </c>
      <c r="B28" s="5" t="n">
        <v>156112</v>
      </c>
      <c r="C28" s="5" t="n">
        <v>68372</v>
      </c>
      <c r="D28" s="5" t="n">
        <v>99420</v>
      </c>
      <c r="E28" s="5" t="n">
        <v>225479</v>
      </c>
    </row>
    <row r="29">
      <c r="A29" s="4" t="inlineStr">
        <is>
          <t>CLECO POWER</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Electric operations</t>
        </is>
      </c>
      <c r="B31" s="5" t="n">
        <v>364161</v>
      </c>
      <c r="C31" s="5" t="n">
        <v>481153</v>
      </c>
      <c r="D31" s="5" t="n">
        <v>923685</v>
      </c>
      <c r="E31" s="5" t="n">
        <v>1145864</v>
      </c>
    </row>
    <row r="32">
      <c r="A32" s="4" t="inlineStr">
        <is>
          <t>Other operations</t>
        </is>
      </c>
      <c r="B32" s="5" t="n">
        <v>31984</v>
      </c>
      <c r="C32" s="5" t="n">
        <v>24757</v>
      </c>
      <c r="D32" s="5" t="n">
        <v>84028</v>
      </c>
      <c r="E32" s="5" t="n">
        <v>62528</v>
      </c>
    </row>
    <row r="33">
      <c r="A33" s="4" t="inlineStr">
        <is>
          <t>Affiliate revenue</t>
        </is>
      </c>
      <c r="B33" s="5" t="n">
        <v>1645</v>
      </c>
      <c r="C33" s="5" t="n">
        <v>1657</v>
      </c>
      <c r="D33" s="5" t="n">
        <v>4967</v>
      </c>
      <c r="E33" s="5" t="n">
        <v>4744</v>
      </c>
    </row>
    <row r="34">
      <c r="A34" s="4" t="inlineStr">
        <is>
          <t>Gross operating revenue</t>
        </is>
      </c>
      <c r="B34" s="5" t="n">
        <v>397790</v>
      </c>
      <c r="C34" s="5" t="n">
        <v>507567</v>
      </c>
      <c r="D34" s="5" t="n">
        <v>1012680</v>
      </c>
      <c r="E34" s="5" t="n">
        <v>1213136</v>
      </c>
    </row>
    <row r="35">
      <c r="A35" s="4" t="inlineStr">
        <is>
          <t>Electric customer credits</t>
        </is>
      </c>
      <c r="B35" s="5" t="n">
        <v>24</v>
      </c>
      <c r="C35" s="5" t="n">
        <v>-6728</v>
      </c>
      <c r="D35" s="5" t="n">
        <v>-1362</v>
      </c>
      <c r="E35" s="5" t="n">
        <v>-6992</v>
      </c>
    </row>
    <row r="36">
      <c r="A36" s="4" t="inlineStr">
        <is>
          <t>Operating revenue, net</t>
        </is>
      </c>
      <c r="B36" s="5" t="n">
        <v>397814</v>
      </c>
      <c r="C36" s="5" t="n">
        <v>500839</v>
      </c>
      <c r="D36" s="5" t="n">
        <v>1011318</v>
      </c>
      <c r="E36" s="5" t="n">
        <v>1206144</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Fuel used for electric generation</t>
        </is>
      </c>
      <c r="B38" s="5" t="n">
        <v>117175</v>
      </c>
      <c r="C38" s="5" t="n">
        <v>192010</v>
      </c>
      <c r="D38" s="5" t="n">
        <v>298586</v>
      </c>
      <c r="E38" s="5" t="n">
        <v>442249</v>
      </c>
    </row>
    <row r="39">
      <c r="A39" s="4" t="inlineStr">
        <is>
          <t>Purchased power</t>
        </is>
      </c>
      <c r="B39" s="5" t="n">
        <v>44803</v>
      </c>
      <c r="C39" s="5" t="n">
        <v>111764</v>
      </c>
      <c r="D39" s="5" t="n">
        <v>126086</v>
      </c>
      <c r="E39" s="5" t="n">
        <v>213586</v>
      </c>
    </row>
    <row r="40">
      <c r="A40" s="4" t="inlineStr">
        <is>
          <t>Other operations and maintenance</t>
        </is>
      </c>
      <c r="B40" s="5" t="n">
        <v>59452</v>
      </c>
      <c r="C40" s="5" t="n">
        <v>58581</v>
      </c>
      <c r="D40" s="5" t="n">
        <v>170827</v>
      </c>
      <c r="E40" s="5" t="n">
        <v>159588</v>
      </c>
    </row>
    <row r="41">
      <c r="A41" s="4" t="inlineStr">
        <is>
          <t>Depreciation and amortization</t>
        </is>
      </c>
      <c r="B41" s="5" t="n">
        <v>48012</v>
      </c>
      <c r="C41" s="5" t="n">
        <v>44368</v>
      </c>
      <c r="D41" s="5" t="n">
        <v>142467</v>
      </c>
      <c r="E41" s="5" t="n">
        <v>133907</v>
      </c>
    </row>
    <row r="42">
      <c r="A42" s="4" t="inlineStr">
        <is>
          <t>Taxes other than income taxes</t>
        </is>
      </c>
      <c r="B42" s="5" t="n">
        <v>15818</v>
      </c>
      <c r="C42" s="5" t="n">
        <v>14940</v>
      </c>
      <c r="D42" s="5" t="n">
        <v>46155</v>
      </c>
      <c r="E42" s="5" t="n">
        <v>39117</v>
      </c>
    </row>
    <row r="43">
      <c r="A43" s="4" t="inlineStr">
        <is>
          <t>Regulatory disallowance</t>
        </is>
      </c>
      <c r="B43" s="5" t="n">
        <v>0</v>
      </c>
      <c r="C43" s="5" t="n">
        <v>13841</v>
      </c>
      <c r="D43" s="5" t="n">
        <v>0</v>
      </c>
      <c r="E43" s="5" t="n">
        <v>13841</v>
      </c>
    </row>
    <row r="44">
      <c r="A44" s="4" t="inlineStr">
        <is>
          <t>Total operating expenses</t>
        </is>
      </c>
      <c r="B44" s="5" t="n">
        <v>285260</v>
      </c>
      <c r="C44" s="5" t="n">
        <v>435504</v>
      </c>
      <c r="D44" s="5" t="n">
        <v>784121</v>
      </c>
      <c r="E44" s="5" t="n">
        <v>1002288</v>
      </c>
    </row>
    <row r="45">
      <c r="A45" s="4" t="inlineStr">
        <is>
          <t>Operating income</t>
        </is>
      </c>
      <c r="B45" s="5" t="n">
        <v>112554</v>
      </c>
      <c r="C45" s="5" t="n">
        <v>65335</v>
      </c>
      <c r="D45" s="5" t="n">
        <v>227197</v>
      </c>
      <c r="E45" s="5" t="n">
        <v>203856</v>
      </c>
    </row>
    <row r="46">
      <c r="A46" s="4" t="inlineStr">
        <is>
          <t>Interest income</t>
        </is>
      </c>
      <c r="B46" s="5" t="n">
        <v>1215</v>
      </c>
      <c r="C46" s="5" t="n">
        <v>1726</v>
      </c>
      <c r="D46" s="5" t="n">
        <v>2979</v>
      </c>
      <c r="E46" s="5" t="n">
        <v>3501</v>
      </c>
    </row>
    <row r="47">
      <c r="A47" s="4" t="inlineStr">
        <is>
          <t>Allowance for equity funds used during construction</t>
        </is>
      </c>
      <c r="B47" s="5" t="n">
        <v>1617</v>
      </c>
      <c r="C47" s="5" t="n">
        <v>965</v>
      </c>
      <c r="D47" s="5" t="n">
        <v>4423</v>
      </c>
      <c r="E47" s="5" t="n">
        <v>2704</v>
      </c>
    </row>
    <row r="48">
      <c r="A48" s="4" t="inlineStr">
        <is>
          <t>Other (expense) income , net</t>
        </is>
      </c>
      <c r="B48" s="5" t="n">
        <v>-103</v>
      </c>
      <c r="C48" s="5" t="n">
        <v>-1591</v>
      </c>
      <c r="D48" s="5" t="n">
        <v>198</v>
      </c>
      <c r="E48" s="5" t="n">
        <v>-5852</v>
      </c>
    </row>
    <row r="49">
      <c r="A49" s="3" t="inlineStr">
        <is>
          <t>Interest charges</t>
        </is>
      </c>
      <c r="B49" s="4" t="inlineStr">
        <is>
          <t xml:space="preserve"> </t>
        </is>
      </c>
      <c r="C49" s="4" t="inlineStr">
        <is>
          <t xml:space="preserve"> </t>
        </is>
      </c>
      <c r="D49" s="4" t="inlineStr">
        <is>
          <t xml:space="preserve"> </t>
        </is>
      </c>
      <c r="E49" s="4" t="inlineStr">
        <is>
          <t xml:space="preserve"> </t>
        </is>
      </c>
    </row>
    <row r="50">
      <c r="A50" s="4" t="inlineStr">
        <is>
          <t>Interest charges, net</t>
        </is>
      </c>
      <c r="B50" s="5" t="n">
        <v>25099</v>
      </c>
      <c r="C50" s="5" t="n">
        <v>24303</v>
      </c>
      <c r="D50" s="5" t="n">
        <v>74686</v>
      </c>
      <c r="E50" s="5" t="n">
        <v>65147</v>
      </c>
    </row>
    <row r="51">
      <c r="A51" s="4" t="inlineStr">
        <is>
          <t>Allowance for borrowed funds used during construction</t>
        </is>
      </c>
      <c r="B51" s="5" t="n">
        <v>-178</v>
      </c>
      <c r="C51" s="5" t="n">
        <v>-463</v>
      </c>
      <c r="D51" s="5" t="n">
        <v>-1244</v>
      </c>
      <c r="E51" s="5" t="n">
        <v>-1200</v>
      </c>
    </row>
    <row r="52">
      <c r="A52" s="4" t="inlineStr">
        <is>
          <t>Total interest charges</t>
        </is>
      </c>
      <c r="B52" s="5" t="n">
        <v>24921</v>
      </c>
      <c r="C52" s="5" t="n">
        <v>23840</v>
      </c>
      <c r="D52" s="5" t="n">
        <v>73442</v>
      </c>
      <c r="E52" s="5" t="n">
        <v>63947</v>
      </c>
    </row>
    <row r="53">
      <c r="A53" s="4" t="inlineStr">
        <is>
          <t>Income (loss) from continuing operations before income taxes</t>
        </is>
      </c>
      <c r="B53" s="5" t="n">
        <v>90362</v>
      </c>
      <c r="C53" s="5" t="n">
        <v>42595</v>
      </c>
      <c r="D53" s="5" t="n">
        <v>161355</v>
      </c>
      <c r="E53" s="5" t="n">
        <v>140262</v>
      </c>
    </row>
    <row r="54">
      <c r="A54" s="4" t="inlineStr">
        <is>
          <t>Federal and state income tax (benefit) expense</t>
        </is>
      </c>
      <c r="B54" s="5" t="n">
        <v>-552</v>
      </c>
      <c r="C54" s="5" t="n">
        <v>1862</v>
      </c>
      <c r="D54" s="5" t="n">
        <v>4185</v>
      </c>
      <c r="E54" s="5" t="n">
        <v>5800</v>
      </c>
    </row>
    <row r="55">
      <c r="A55" s="4" t="inlineStr">
        <is>
          <t>Net income</t>
        </is>
      </c>
      <c r="B55" s="6" t="n">
        <v>90914</v>
      </c>
      <c r="C55" s="6" t="n">
        <v>40733</v>
      </c>
      <c r="D55" s="6" t="n">
        <v>157170</v>
      </c>
      <c r="E55" s="6" t="n">
        <v>13446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56112</v>
      </c>
      <c r="C3" s="6" t="n">
        <v>68372</v>
      </c>
      <c r="D3" s="6" t="n">
        <v>99420</v>
      </c>
      <c r="E3" s="6" t="n">
        <v>225479</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ostretirement benefits gain, net of tax expense</t>
        </is>
      </c>
      <c r="B5" s="5" t="n">
        <v>-422</v>
      </c>
      <c r="C5" s="5" t="n">
        <v>10</v>
      </c>
      <c r="D5" s="5" t="n">
        <v>-1267</v>
      </c>
      <c r="E5" s="5" t="n">
        <v>31</v>
      </c>
    </row>
    <row r="6">
      <c r="A6" s="4" t="inlineStr">
        <is>
          <t>Total other comprehensive (loss) income, net of tax</t>
        </is>
      </c>
      <c r="B6" s="5" t="n">
        <v>-422</v>
      </c>
      <c r="C6" s="5" t="n">
        <v>10</v>
      </c>
      <c r="D6" s="5" t="n">
        <v>-1267</v>
      </c>
      <c r="E6" s="5" t="n">
        <v>31</v>
      </c>
    </row>
    <row r="7">
      <c r="A7" s="4" t="inlineStr">
        <is>
          <t>Comprehensive income, net of tax</t>
        </is>
      </c>
      <c r="B7" s="5" t="n">
        <v>155690</v>
      </c>
      <c r="C7" s="5" t="n">
        <v>68382</v>
      </c>
      <c r="D7" s="5" t="n">
        <v>98153</v>
      </c>
      <c r="E7" s="5" t="n">
        <v>225510</v>
      </c>
    </row>
    <row r="8">
      <c r="A8" s="4" t="inlineStr">
        <is>
          <t>CLECO POWER</t>
        </is>
      </c>
      <c r="B8" s="4" t="inlineStr">
        <is>
          <t xml:space="preserve"> </t>
        </is>
      </c>
      <c r="C8" s="4" t="inlineStr">
        <is>
          <t xml:space="preserve"> </t>
        </is>
      </c>
      <c r="D8" s="4" t="inlineStr">
        <is>
          <t xml:space="preserve"> </t>
        </is>
      </c>
      <c r="E8" s="4" t="inlineStr">
        <is>
          <t xml:space="preserve"> </t>
        </is>
      </c>
    </row>
    <row r="9">
      <c r="A9" s="4" t="inlineStr">
        <is>
          <t>Net income</t>
        </is>
      </c>
      <c r="B9" s="5" t="n">
        <v>90914</v>
      </c>
      <c r="C9" s="5" t="n">
        <v>40733</v>
      </c>
      <c r="D9" s="5" t="n">
        <v>157170</v>
      </c>
      <c r="E9" s="5" t="n">
        <v>134462</v>
      </c>
    </row>
    <row r="10">
      <c r="A10" s="3" t="inlineStr">
        <is>
          <t>Other comprehensive income, net of tax</t>
        </is>
      </c>
      <c r="B10" s="4" t="inlineStr">
        <is>
          <t xml:space="preserve"> </t>
        </is>
      </c>
      <c r="C10" s="4" t="inlineStr">
        <is>
          <t xml:space="preserve"> </t>
        </is>
      </c>
      <c r="D10" s="4" t="inlineStr">
        <is>
          <t xml:space="preserve"> </t>
        </is>
      </c>
      <c r="E10" s="4" t="inlineStr">
        <is>
          <t xml:space="preserve"> </t>
        </is>
      </c>
    </row>
    <row r="11">
      <c r="A11" s="4" t="inlineStr">
        <is>
          <t>Postretirement benefits gain, net of tax expense</t>
        </is>
      </c>
      <c r="B11" s="5" t="n">
        <v>97</v>
      </c>
      <c r="C11" s="5" t="n">
        <v>307</v>
      </c>
      <c r="D11" s="5" t="n">
        <v>289</v>
      </c>
      <c r="E11" s="5" t="n">
        <v>920</v>
      </c>
    </row>
    <row r="12">
      <c r="A12" s="4" t="inlineStr">
        <is>
          <t>Amortization of interest rate derivatives to earnings (net of tax expense of )</t>
        </is>
      </c>
      <c r="B12" s="5" t="n">
        <v>62</v>
      </c>
      <c r="C12" s="5" t="n">
        <v>63</v>
      </c>
      <c r="D12" s="5" t="n">
        <v>188</v>
      </c>
      <c r="E12" s="5" t="n">
        <v>189</v>
      </c>
    </row>
    <row r="13">
      <c r="A13" s="4" t="inlineStr">
        <is>
          <t>Total other comprehensive (loss) income, net of tax</t>
        </is>
      </c>
      <c r="B13" s="5" t="n">
        <v>159</v>
      </c>
      <c r="C13" s="5" t="n">
        <v>370</v>
      </c>
      <c r="D13" s="5" t="n">
        <v>477</v>
      </c>
      <c r="E13" s="5" t="n">
        <v>1109</v>
      </c>
    </row>
    <row r="14">
      <c r="A14" s="4" t="inlineStr">
        <is>
          <t>Comprehensive income, net of tax</t>
        </is>
      </c>
      <c r="B14" s="6" t="n">
        <v>91073</v>
      </c>
      <c r="C14" s="6" t="n">
        <v>41103</v>
      </c>
      <c r="D14" s="6" t="n">
        <v>157647</v>
      </c>
      <c r="E14" s="6" t="n">
        <v>13557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ax expense of postretirement benefits gain</t>
        </is>
      </c>
      <c r="B3" s="6" t="n">
        <v>156</v>
      </c>
      <c r="C3" s="6" t="n">
        <v>-4</v>
      </c>
      <c r="D3" s="6" t="n">
        <v>466</v>
      </c>
      <c r="E3" s="6" t="n">
        <v>-11</v>
      </c>
    </row>
    <row r="4">
      <c r="A4" s="4" t="inlineStr">
        <is>
          <t>CLECO POWER</t>
        </is>
      </c>
      <c r="B4" s="4" t="inlineStr">
        <is>
          <t xml:space="preserve"> </t>
        </is>
      </c>
      <c r="C4" s="4" t="inlineStr">
        <is>
          <t xml:space="preserve"> </t>
        </is>
      </c>
      <c r="D4" s="4" t="inlineStr">
        <is>
          <t xml:space="preserve"> </t>
        </is>
      </c>
      <c r="E4" s="4" t="inlineStr">
        <is>
          <t xml:space="preserve"> </t>
        </is>
      </c>
    </row>
    <row r="5">
      <c r="A5" s="4" t="inlineStr">
        <is>
          <t>Tax expense of postretirement benefits gain</t>
        </is>
      </c>
      <c r="B5" s="5" t="n">
        <v>-35</v>
      </c>
      <c r="C5" s="5" t="n">
        <v>-113</v>
      </c>
      <c r="D5" s="5" t="n">
        <v>-106</v>
      </c>
      <c r="E5" s="5" t="n">
        <v>-339</v>
      </c>
    </row>
    <row r="6">
      <c r="A6" s="4" t="inlineStr">
        <is>
          <t>Tax expense on amortization of interest rate derivatives to earnings</t>
        </is>
      </c>
      <c r="B6" s="6" t="n">
        <v>23</v>
      </c>
      <c r="C6" s="6" t="n">
        <v>23</v>
      </c>
      <c r="D6" s="6" t="n">
        <v>69</v>
      </c>
      <c r="E6" s="6" t="n">
        <v>6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 USD ($) $ in Thousands</t>
        </is>
      </c>
      <c r="B1" s="2" t="inlineStr">
        <is>
          <t>Sep. 30, 2023</t>
        </is>
      </c>
      <c r="C1" s="2" t="inlineStr">
        <is>
          <t>Dec. 31, 2022</t>
        </is>
      </c>
    </row>
    <row r="2">
      <c r="A2" s="3" t="inlineStr">
        <is>
          <t>Utility plant and equipment</t>
        </is>
      </c>
      <c r="B2" s="4" t="inlineStr">
        <is>
          <t xml:space="preserve"> </t>
        </is>
      </c>
      <c r="C2" s="4" t="inlineStr">
        <is>
          <t xml:space="preserve"> </t>
        </is>
      </c>
    </row>
    <row r="3">
      <c r="A3" s="4" t="inlineStr">
        <is>
          <t>Property, plant, and equipment</t>
        </is>
      </c>
      <c r="B3" s="6" t="n">
        <v>4732687</v>
      </c>
      <c r="C3" s="6" t="n">
        <v>4604039</v>
      </c>
    </row>
    <row r="4">
      <c r="A4" s="4" t="inlineStr">
        <is>
          <t>Accumulated depreciation</t>
        </is>
      </c>
      <c r="B4" s="5" t="n">
        <v>-879236</v>
      </c>
      <c r="C4" s="5" t="n">
        <v>-752376</v>
      </c>
    </row>
    <row r="5">
      <c r="A5" s="4" t="inlineStr">
        <is>
          <t>Net property, plant, and equipment</t>
        </is>
      </c>
      <c r="B5" s="5" t="n">
        <v>3853451</v>
      </c>
      <c r="C5" s="5" t="n">
        <v>3851663</v>
      </c>
    </row>
    <row r="6">
      <c r="A6" s="4" t="inlineStr">
        <is>
          <t>Construction work in progress</t>
        </is>
      </c>
      <c r="B6" s="5" t="n">
        <v>151502</v>
      </c>
      <c r="C6" s="5" t="n">
        <v>114310</v>
      </c>
    </row>
    <row r="7">
      <c r="A7" s="4" t="inlineStr">
        <is>
          <t>Total property, plant, and equipment, net</t>
        </is>
      </c>
      <c r="B7" s="5" t="n">
        <v>4004953</v>
      </c>
      <c r="C7" s="5" t="n">
        <v>3965973</v>
      </c>
    </row>
    <row r="8">
      <c r="A8" s="3" t="inlineStr">
        <is>
          <t>Current assets</t>
        </is>
      </c>
      <c r="B8" s="4" t="inlineStr">
        <is>
          <t xml:space="preserve"> </t>
        </is>
      </c>
      <c r="C8" s="4" t="inlineStr">
        <is>
          <t xml:space="preserve"> </t>
        </is>
      </c>
    </row>
    <row r="9">
      <c r="A9" s="4" t="inlineStr">
        <is>
          <t>Cash and cash equivalents</t>
        </is>
      </c>
      <c r="B9" s="5" t="n">
        <v>181908</v>
      </c>
      <c r="C9" s="5" t="n">
        <v>54541</v>
      </c>
    </row>
    <row r="10">
      <c r="A10" s="4" t="inlineStr">
        <is>
          <t>Restricted cash and cash equivalents</t>
        </is>
      </c>
      <c r="B10" s="5" t="n">
        <v>6356</v>
      </c>
      <c r="C10" s="5" t="n">
        <v>23549</v>
      </c>
    </row>
    <row r="11">
      <c r="A11" s="4" t="inlineStr">
        <is>
          <t>Other accounts receivable</t>
        </is>
      </c>
      <c r="B11" s="5" t="n">
        <v>28975</v>
      </c>
      <c r="C11" s="5" t="n">
        <v>38332</v>
      </c>
    </row>
    <row r="12">
      <c r="A12" s="4" t="inlineStr">
        <is>
          <t>Unbilled revenue</t>
        </is>
      </c>
      <c r="B12" s="5" t="n">
        <v>43642</v>
      </c>
      <c r="C12" s="5" t="n">
        <v>46040</v>
      </c>
    </row>
    <row r="13">
      <c r="A13" s="4" t="inlineStr">
        <is>
          <t>Fuel inventory, at average cost</t>
        </is>
      </c>
      <c r="B13" s="5" t="n">
        <v>63128</v>
      </c>
      <c r="C13" s="5" t="n">
        <v>57078</v>
      </c>
    </row>
    <row r="14">
      <c r="A14" s="4" t="inlineStr">
        <is>
          <t>Materials and supplies, at average cost</t>
        </is>
      </c>
      <c r="B14" s="5" t="n">
        <v>133842</v>
      </c>
      <c r="C14" s="5" t="n">
        <v>116943</v>
      </c>
    </row>
    <row r="15">
      <c r="A15" s="4" t="inlineStr">
        <is>
          <t>Energy risk management assets</t>
        </is>
      </c>
      <c r="B15" s="5" t="n">
        <v>27107</v>
      </c>
      <c r="C15" s="5" t="n">
        <v>49321</v>
      </c>
    </row>
    <row r="16">
      <c r="A16" s="4" t="inlineStr">
        <is>
          <t>Accumulated deferred fuel</t>
        </is>
      </c>
      <c r="B16" s="5" t="n">
        <v>20241</v>
      </c>
      <c r="C16" s="5" t="n">
        <v>57881</v>
      </c>
    </row>
    <row r="17">
      <c r="A17" s="4" t="inlineStr">
        <is>
          <t>Cash surrender value of company-/trust-owned life insurance policies</t>
        </is>
      </c>
      <c r="B17" s="5" t="n">
        <v>52926</v>
      </c>
      <c r="C17" s="5" t="n">
        <v>52859</v>
      </c>
    </row>
    <row r="18">
      <c r="A18" s="4" t="inlineStr">
        <is>
          <t>Prepayments</t>
        </is>
      </c>
      <c r="B18" s="5" t="n">
        <v>17785</v>
      </c>
      <c r="C18" s="5" t="n">
        <v>16623</v>
      </c>
    </row>
    <row r="19">
      <c r="A19" s="4" t="inlineStr">
        <is>
          <t>Regulatory assets</t>
        </is>
      </c>
      <c r="B19" s="5" t="n">
        <v>35477</v>
      </c>
      <c r="C19" s="5" t="n">
        <v>47173</v>
      </c>
    </row>
    <row r="20">
      <c r="A20" s="4" t="inlineStr">
        <is>
          <t>Other current assets</t>
        </is>
      </c>
      <c r="B20" s="5" t="n">
        <v>897</v>
      </c>
      <c r="C20" s="5" t="n">
        <v>838</v>
      </c>
    </row>
    <row r="21">
      <c r="A21" s="4" t="inlineStr">
        <is>
          <t>Total current assets</t>
        </is>
      </c>
      <c r="B21" s="5" t="n">
        <v>984040</v>
      </c>
      <c r="C21" s="5" t="n">
        <v>783867</v>
      </c>
    </row>
    <row r="22">
      <c r="A22" s="4" t="inlineStr">
        <is>
          <t>Equity investment in investee</t>
        </is>
      </c>
      <c r="B22" s="5" t="n">
        <v>1992</v>
      </c>
      <c r="C22" s="5" t="n">
        <v>2072</v>
      </c>
    </row>
    <row r="23">
      <c r="A23" s="4" t="inlineStr">
        <is>
          <t>Prepayments</t>
        </is>
      </c>
      <c r="B23" s="5" t="n">
        <v>1469</v>
      </c>
      <c r="C23" s="5" t="n">
        <v>1512</v>
      </c>
    </row>
    <row r="24">
      <c r="A24" s="4" t="inlineStr">
        <is>
          <t>Operating lease right of use assets</t>
        </is>
      </c>
      <c r="B24" s="5" t="n">
        <v>20761</v>
      </c>
      <c r="C24" s="5" t="n">
        <v>22636</v>
      </c>
    </row>
    <row r="25">
      <c r="A25" s="4" t="inlineStr">
        <is>
          <t>Restricted cash and cash equivalents</t>
        </is>
      </c>
      <c r="B25" s="5" t="n">
        <v>112018</v>
      </c>
      <c r="C25" s="5" t="n">
        <v>109415</v>
      </c>
    </row>
    <row r="26">
      <c r="A26" s="4" t="inlineStr">
        <is>
          <t>Note receivable</t>
        </is>
      </c>
      <c r="B26" s="5" t="n">
        <v>12228</v>
      </c>
      <c r="C26" s="5" t="n">
        <v>12908</v>
      </c>
    </row>
    <row r="27">
      <c r="A27" s="4" t="inlineStr">
        <is>
          <t>Regulatory assets - deferred taxes, net</t>
        </is>
      </c>
      <c r="B27" s="5" t="n">
        <v>45463</v>
      </c>
      <c r="C27" s="5" t="n">
        <v>8803</v>
      </c>
    </row>
    <row r="28">
      <c r="A28" s="4" t="inlineStr">
        <is>
          <t>Regulatory assets</t>
        </is>
      </c>
      <c r="B28" s="5" t="n">
        <v>601923</v>
      </c>
      <c r="C28" s="5" t="n">
        <v>611917</v>
      </c>
    </row>
    <row r="29">
      <c r="A29" s="4" t="inlineStr">
        <is>
          <t>Other deferred charges</t>
        </is>
      </c>
      <c r="B29" s="5" t="n">
        <v>32006</v>
      </c>
      <c r="C29" s="5" t="n">
        <v>24585</v>
      </c>
    </row>
    <row r="30">
      <c r="A30" s="4" t="inlineStr">
        <is>
          <t>Total assets</t>
        </is>
      </c>
      <c r="B30" s="5" t="n">
        <v>8292099</v>
      </c>
      <c r="C30" s="5" t="n">
        <v>8253749</v>
      </c>
    </row>
    <row r="31">
      <c r="A31" s="3" t="inlineStr">
        <is>
          <t>Liabilities and member’s equity</t>
        </is>
      </c>
      <c r="B31" s="4" t="inlineStr">
        <is>
          <t xml:space="preserve"> </t>
        </is>
      </c>
      <c r="C31" s="4" t="inlineStr">
        <is>
          <t xml:space="preserve"> </t>
        </is>
      </c>
    </row>
    <row r="32">
      <c r="A32" s="4" t="inlineStr">
        <is>
          <t>Member’s equity</t>
        </is>
      </c>
      <c r="B32" s="5" t="n">
        <v>3015220</v>
      </c>
      <c r="C32" s="5" t="n">
        <v>2947067</v>
      </c>
    </row>
    <row r="33">
      <c r="A33" s="4" t="inlineStr">
        <is>
          <t>Long-term debt and finance leases, net</t>
        </is>
      </c>
      <c r="B33" s="5" t="n">
        <v>3093883</v>
      </c>
      <c r="C33" s="5" t="n">
        <v>3139094</v>
      </c>
    </row>
    <row r="34">
      <c r="A34" s="3" t="inlineStr">
        <is>
          <t>Current liabilities</t>
        </is>
      </c>
      <c r="B34" s="4" t="inlineStr">
        <is>
          <t xml:space="preserve"> </t>
        </is>
      </c>
      <c r="C34" s="4" t="inlineStr">
        <is>
          <t xml:space="preserve"> </t>
        </is>
      </c>
    </row>
    <row r="35">
      <c r="A35" s="4" t="inlineStr">
        <is>
          <t>Short-term debt</t>
        </is>
      </c>
      <c r="B35" s="5" t="n">
        <v>105000</v>
      </c>
      <c r="C35" s="5" t="n">
        <v>109000</v>
      </c>
    </row>
    <row r="36">
      <c r="A36" s="4" t="inlineStr">
        <is>
          <t>Long-term debt and finance leases due within one year</t>
        </is>
      </c>
      <c r="B36" s="5" t="n">
        <v>372246</v>
      </c>
      <c r="C36" s="5" t="n">
        <v>340867</v>
      </c>
    </row>
    <row r="37">
      <c r="A37" s="4" t="inlineStr">
        <is>
          <t>Customer deposits</t>
        </is>
      </c>
      <c r="B37" s="5" t="n">
        <v>57137</v>
      </c>
      <c r="C37" s="5" t="n">
        <v>57851</v>
      </c>
    </row>
    <row r="38">
      <c r="A38" s="4" t="inlineStr">
        <is>
          <t>Provision for rate refund</t>
        </is>
      </c>
      <c r="B38" s="5" t="n">
        <v>1988</v>
      </c>
      <c r="C38" s="5" t="n">
        <v>3074</v>
      </c>
    </row>
    <row r="39">
      <c r="A39" s="4" t="inlineStr">
        <is>
          <t>Taxes payable</t>
        </is>
      </c>
      <c r="B39" s="5" t="n">
        <v>50173</v>
      </c>
      <c r="C39" s="5" t="n">
        <v>16905</v>
      </c>
    </row>
    <row r="40">
      <c r="A40" s="4" t="inlineStr">
        <is>
          <t>Interest accrued</t>
        </is>
      </c>
      <c r="B40" s="5" t="n">
        <v>40205</v>
      </c>
      <c r="C40" s="5" t="n">
        <v>25540</v>
      </c>
    </row>
    <row r="41">
      <c r="A41" s="4" t="inlineStr">
        <is>
          <t>Energy risk management liabilities</t>
        </is>
      </c>
      <c r="B41" s="5" t="n">
        <v>5221</v>
      </c>
      <c r="C41" s="5" t="n">
        <v>7274</v>
      </c>
    </row>
    <row r="42">
      <c r="A42" s="4" t="inlineStr">
        <is>
          <t>Regulatory liabilities - deferred taxes, net</t>
        </is>
      </c>
      <c r="B42" s="5" t="n">
        <v>31215</v>
      </c>
      <c r="C42" s="5" t="n">
        <v>42890</v>
      </c>
    </row>
    <row r="43">
      <c r="A43" s="4" t="inlineStr">
        <is>
          <t>Storm reserves</t>
        </is>
      </c>
      <c r="B43" s="5" t="n">
        <v>0</v>
      </c>
      <c r="C43" s="5" t="n">
        <v>9409</v>
      </c>
    </row>
    <row r="44">
      <c r="A44" s="4" t="inlineStr">
        <is>
          <t>Other current liabilities</t>
        </is>
      </c>
      <c r="B44" s="5" t="n">
        <v>35830</v>
      </c>
      <c r="C44" s="5" t="n">
        <v>29314</v>
      </c>
    </row>
    <row r="45">
      <c r="A45" s="4" t="inlineStr">
        <is>
          <t>Total current liabilities</t>
        </is>
      </c>
      <c r="B45" s="5" t="n">
        <v>894525</v>
      </c>
      <c r="C45" s="5" t="n">
        <v>872697</v>
      </c>
    </row>
    <row r="46">
      <c r="A46" s="4" t="inlineStr">
        <is>
          <t>Commitments and contingencies (Note 14)</t>
        </is>
      </c>
      <c r="B46" s="4" t="inlineStr">
        <is>
          <t xml:space="preserve"> </t>
        </is>
      </c>
      <c r="C46" s="4" t="inlineStr">
        <is>
          <t xml:space="preserve"> </t>
        </is>
      </c>
    </row>
    <row r="47">
      <c r="A47" s="3" t="inlineStr">
        <is>
          <t>Long-term liabilities and deferred credits</t>
        </is>
      </c>
      <c r="B47" s="4" t="inlineStr">
        <is>
          <t xml:space="preserve"> </t>
        </is>
      </c>
      <c r="C47" s="4" t="inlineStr">
        <is>
          <t xml:space="preserve"> </t>
        </is>
      </c>
    </row>
    <row r="48">
      <c r="A48" s="4" t="inlineStr">
        <is>
          <t>Accumulated deferred federal and state income taxes, net</t>
        </is>
      </c>
      <c r="B48" s="5" t="n">
        <v>817801</v>
      </c>
      <c r="C48" s="5" t="n">
        <v>820300</v>
      </c>
    </row>
    <row r="49">
      <c r="A49" s="4" t="inlineStr">
        <is>
          <t>Postretirement benefit obligations</t>
        </is>
      </c>
      <c r="B49" s="5" t="n">
        <v>200705</v>
      </c>
      <c r="C49" s="5" t="n">
        <v>200665</v>
      </c>
    </row>
    <row r="50">
      <c r="A50" s="4" t="inlineStr">
        <is>
          <t>Storm reserves</t>
        </is>
      </c>
      <c r="B50" s="5" t="n">
        <v>106789</v>
      </c>
      <c r="C50" s="5" t="n">
        <v>109353</v>
      </c>
    </row>
    <row r="51">
      <c r="A51" s="4" t="inlineStr">
        <is>
          <t>Asset retirement obligations</t>
        </is>
      </c>
      <c r="B51" s="5" t="n">
        <v>10145</v>
      </c>
      <c r="C51" s="5" t="n">
        <v>15429</v>
      </c>
    </row>
    <row r="52">
      <c r="A52" s="4" t="inlineStr">
        <is>
          <t>Operating lease liabilities</t>
        </is>
      </c>
      <c r="B52" s="5" t="n">
        <v>17916</v>
      </c>
      <c r="C52" s="5" t="n">
        <v>19790</v>
      </c>
    </row>
    <row r="53">
      <c r="A53" s="4" t="inlineStr">
        <is>
          <t>Customer advances for construction</t>
        </is>
      </c>
      <c r="B53" s="5" t="n">
        <v>25265</v>
      </c>
      <c r="C53" s="5" t="n">
        <v>9783</v>
      </c>
    </row>
    <row r="54">
      <c r="A54" s="4" t="inlineStr">
        <is>
          <t>Other deferred credits</t>
        </is>
      </c>
      <c r="B54" s="5" t="n">
        <v>34002</v>
      </c>
      <c r="C54" s="5" t="n">
        <v>25104</v>
      </c>
    </row>
    <row r="55">
      <c r="A55" s="4" t="inlineStr">
        <is>
          <t>Total long-term liabilities and deferred credits</t>
        </is>
      </c>
      <c r="B55" s="5" t="n">
        <v>1288471</v>
      </c>
      <c r="C55" s="5" t="n">
        <v>1294891</v>
      </c>
    </row>
    <row r="56">
      <c r="A56" s="4" t="inlineStr">
        <is>
          <t>Total liabilities and member’s equity</t>
        </is>
      </c>
      <c r="B56" s="5" t="n">
        <v>8292099</v>
      </c>
      <c r="C56" s="5" t="n">
        <v>8253749</v>
      </c>
    </row>
    <row r="57">
      <c r="A57" s="4" t="inlineStr">
        <is>
          <t>Securitization</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Intangible asset - securitization</t>
        </is>
      </c>
      <c r="B59" s="5" t="n">
        <v>402444</v>
      </c>
      <c r="C59" s="5" t="n">
        <v>413123</v>
      </c>
    </row>
    <row r="60">
      <c r="A60" s="4" t="inlineStr">
        <is>
          <t>Nonrelated Party</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Accounts receivable</t>
        </is>
      </c>
      <c r="B62" s="5" t="n">
        <v>72778</v>
      </c>
      <c r="C62" s="5" t="n">
        <v>72646</v>
      </c>
    </row>
    <row r="63">
      <c r="A63" s="3" t="inlineStr">
        <is>
          <t>Current liabilities</t>
        </is>
      </c>
      <c r="B63" s="4" t="inlineStr">
        <is>
          <t xml:space="preserve"> </t>
        </is>
      </c>
      <c r="C63" s="4" t="inlineStr">
        <is>
          <t xml:space="preserve"> </t>
        </is>
      </c>
    </row>
    <row r="64">
      <c r="A64" s="4" t="inlineStr">
        <is>
          <t>Accounts payable</t>
        </is>
      </c>
      <c r="B64" s="5" t="n">
        <v>100284</v>
      </c>
      <c r="C64" s="5" t="n">
        <v>132778</v>
      </c>
    </row>
    <row r="65">
      <c r="A65" s="4" t="inlineStr">
        <is>
          <t>Affiliate</t>
        </is>
      </c>
      <c r="B65" s="4" t="inlineStr">
        <is>
          <t xml:space="preserve"> </t>
        </is>
      </c>
      <c r="C65" s="4" t="inlineStr">
        <is>
          <t xml:space="preserve"> </t>
        </is>
      </c>
    </row>
    <row r="66">
      <c r="A66" s="3" t="inlineStr">
        <is>
          <t>Current assets</t>
        </is>
      </c>
      <c r="B66" s="4" t="inlineStr">
        <is>
          <t xml:space="preserve"> </t>
        </is>
      </c>
      <c r="C66" s="4" t="inlineStr">
        <is>
          <t xml:space="preserve"> </t>
        </is>
      </c>
    </row>
    <row r="67">
      <c r="A67" s="4" t="inlineStr">
        <is>
          <t>Accounts receivable</t>
        </is>
      </c>
      <c r="B67" s="5" t="n">
        <v>22306</v>
      </c>
      <c r="C67" s="5" t="n">
        <v>14613</v>
      </c>
    </row>
    <row r="68">
      <c r="A68" s="3" t="inlineStr">
        <is>
          <t>Current liabilities</t>
        </is>
      </c>
      <c r="B68" s="4" t="inlineStr">
        <is>
          <t xml:space="preserve"> </t>
        </is>
      </c>
      <c r="C68" s="4" t="inlineStr">
        <is>
          <t xml:space="preserve"> </t>
        </is>
      </c>
    </row>
    <row r="69">
      <c r="A69" s="4" t="inlineStr">
        <is>
          <t>Accounts payable</t>
        </is>
      </c>
      <c r="B69" s="5" t="n">
        <v>20926</v>
      </c>
      <c r="C69" s="5" t="n">
        <v>13092</v>
      </c>
    </row>
    <row r="70">
      <c r="A70" s="4" t="inlineStr">
        <is>
          <t>CLECO POWER</t>
        </is>
      </c>
      <c r="B70" s="4" t="inlineStr">
        <is>
          <t xml:space="preserve"> </t>
        </is>
      </c>
      <c r="C70" s="4" t="inlineStr">
        <is>
          <t xml:space="preserve"> </t>
        </is>
      </c>
    </row>
    <row r="71">
      <c r="A71" s="3" t="inlineStr">
        <is>
          <t>Utility plant and equipment</t>
        </is>
      </c>
      <c r="B71" s="4" t="inlineStr">
        <is>
          <t xml:space="preserve"> </t>
        </is>
      </c>
      <c r="C71" s="4" t="inlineStr">
        <is>
          <t xml:space="preserve"> </t>
        </is>
      </c>
    </row>
    <row r="72">
      <c r="A72" s="4" t="inlineStr">
        <is>
          <t>Property, plant, and equipment</t>
        </is>
      </c>
      <c r="B72" s="5" t="n">
        <v>5863553</v>
      </c>
      <c r="C72" s="5" t="n">
        <v>5736526</v>
      </c>
    </row>
    <row r="73">
      <c r="A73" s="4" t="inlineStr">
        <is>
          <t>Accumulated depreciation</t>
        </is>
      </c>
      <c r="B73" s="5" t="n">
        <v>-2201179</v>
      </c>
      <c r="C73" s="5" t="n">
        <v>-2082153</v>
      </c>
    </row>
    <row r="74">
      <c r="A74" s="4" t="inlineStr">
        <is>
          <t>Net property, plant, and equipment</t>
        </is>
      </c>
      <c r="B74" s="5" t="n">
        <v>3662374</v>
      </c>
      <c r="C74" s="5" t="n">
        <v>3654373</v>
      </c>
    </row>
    <row r="75">
      <c r="A75" s="4" t="inlineStr">
        <is>
          <t>Construction work in progress</t>
        </is>
      </c>
      <c r="B75" s="5" t="n">
        <v>150302</v>
      </c>
      <c r="C75" s="5" t="n">
        <v>113470</v>
      </c>
    </row>
    <row r="76">
      <c r="A76" s="4" t="inlineStr">
        <is>
          <t>Total property, plant, and equipment, net</t>
        </is>
      </c>
      <c r="B76" s="5" t="n">
        <v>3812676</v>
      </c>
      <c r="C76" s="5" t="n">
        <v>3767843</v>
      </c>
    </row>
    <row r="77">
      <c r="A77" s="3" t="inlineStr">
        <is>
          <t>Current assets</t>
        </is>
      </c>
      <c r="B77" s="4" t="inlineStr">
        <is>
          <t xml:space="preserve"> </t>
        </is>
      </c>
      <c r="C77" s="4" t="inlineStr">
        <is>
          <t xml:space="preserve"> </t>
        </is>
      </c>
    </row>
    <row r="78">
      <c r="A78" s="4" t="inlineStr">
        <is>
          <t>Cash and cash equivalents</t>
        </is>
      </c>
      <c r="B78" s="5" t="n">
        <v>107961</v>
      </c>
      <c r="C78" s="5" t="n">
        <v>14703</v>
      </c>
    </row>
    <row r="79">
      <c r="A79" s="4" t="inlineStr">
        <is>
          <t>Restricted cash and cash equivalents</t>
        </is>
      </c>
      <c r="B79" s="5" t="n">
        <v>6356</v>
      </c>
      <c r="C79" s="5" t="n">
        <v>23549</v>
      </c>
    </row>
    <row r="80">
      <c r="A80" s="4" t="inlineStr">
        <is>
          <t>Other accounts receivable</t>
        </is>
      </c>
      <c r="B80" s="5" t="n">
        <v>25551</v>
      </c>
      <c r="C80" s="5" t="n">
        <v>33444</v>
      </c>
    </row>
    <row r="81">
      <c r="A81" s="4" t="inlineStr">
        <is>
          <t>Unbilled revenue</t>
        </is>
      </c>
      <c r="B81" s="5" t="n">
        <v>43642</v>
      </c>
      <c r="C81" s="5" t="n">
        <v>46040</v>
      </c>
    </row>
    <row r="82">
      <c r="A82" s="4" t="inlineStr">
        <is>
          <t>Fuel inventory, at average cost</t>
        </is>
      </c>
      <c r="B82" s="5" t="n">
        <v>63128</v>
      </c>
      <c r="C82" s="5" t="n">
        <v>57078</v>
      </c>
    </row>
    <row r="83">
      <c r="A83" s="4" t="inlineStr">
        <is>
          <t>Materials and supplies, at average cost</t>
        </is>
      </c>
      <c r="B83" s="5" t="n">
        <v>133842</v>
      </c>
      <c r="C83" s="5" t="n">
        <v>116943</v>
      </c>
    </row>
    <row r="84">
      <c r="A84" s="4" t="inlineStr">
        <is>
          <t>Energy risk management assets</t>
        </is>
      </c>
      <c r="B84" s="5" t="n">
        <v>4899</v>
      </c>
      <c r="C84" s="5" t="n">
        <v>2570</v>
      </c>
    </row>
    <row r="85">
      <c r="A85" s="4" t="inlineStr">
        <is>
          <t>Accumulated deferred fuel</t>
        </is>
      </c>
      <c r="B85" s="5" t="n">
        <v>20241</v>
      </c>
      <c r="C85" s="5" t="n">
        <v>57881</v>
      </c>
    </row>
    <row r="86">
      <c r="A86" s="4" t="inlineStr">
        <is>
          <t>Cash surrender value of company-/trust-owned life insurance policies</t>
        </is>
      </c>
      <c r="B86" s="5" t="n">
        <v>9711</v>
      </c>
      <c r="C86" s="5" t="n">
        <v>9471</v>
      </c>
    </row>
    <row r="87">
      <c r="A87" s="4" t="inlineStr">
        <is>
          <t>Prepayments</t>
        </is>
      </c>
      <c r="B87" s="5" t="n">
        <v>11816</v>
      </c>
      <c r="C87" s="5" t="n">
        <v>11765</v>
      </c>
    </row>
    <row r="88">
      <c r="A88" s="4" t="inlineStr">
        <is>
          <t>Regulatory assets</t>
        </is>
      </c>
      <c r="B88" s="5" t="n">
        <v>27742</v>
      </c>
      <c r="C88" s="5" t="n">
        <v>39438</v>
      </c>
    </row>
    <row r="89">
      <c r="A89" s="4" t="inlineStr">
        <is>
          <t>Other current assets</t>
        </is>
      </c>
      <c r="B89" s="5" t="n">
        <v>897</v>
      </c>
      <c r="C89" s="5" t="n">
        <v>838</v>
      </c>
    </row>
    <row r="90">
      <c r="A90" s="4" t="inlineStr">
        <is>
          <t>Total current assets</t>
        </is>
      </c>
      <c r="B90" s="5" t="n">
        <v>530704</v>
      </c>
      <c r="C90" s="5" t="n">
        <v>490137</v>
      </c>
    </row>
    <row r="91">
      <c r="A91" s="4" t="inlineStr">
        <is>
          <t>Equity investment in investee</t>
        </is>
      </c>
      <c r="B91" s="5" t="n">
        <v>1992</v>
      </c>
      <c r="C91" s="5" t="n">
        <v>2072</v>
      </c>
    </row>
    <row r="92">
      <c r="A92" s="4" t="inlineStr">
        <is>
          <t>Prepayments</t>
        </is>
      </c>
      <c r="B92" s="5" t="n">
        <v>1386</v>
      </c>
      <c r="C92" s="5" t="n">
        <v>1493</v>
      </c>
    </row>
    <row r="93">
      <c r="A93" s="4" t="inlineStr">
        <is>
          <t>Operating lease right of use assets</t>
        </is>
      </c>
      <c r="B93" s="5" t="n">
        <v>20761</v>
      </c>
      <c r="C93" s="5" t="n">
        <v>22628</v>
      </c>
    </row>
    <row r="94">
      <c r="A94" s="4" t="inlineStr">
        <is>
          <t>Restricted cash and cash equivalents</t>
        </is>
      </c>
      <c r="B94" s="5" t="n">
        <v>111995</v>
      </c>
      <c r="C94" s="5" t="n">
        <v>109392</v>
      </c>
    </row>
    <row r="95">
      <c r="A95" s="4" t="inlineStr">
        <is>
          <t>Note receivable</t>
        </is>
      </c>
      <c r="B95" s="5" t="n">
        <v>12228</v>
      </c>
      <c r="C95" s="5" t="n">
        <v>12908</v>
      </c>
    </row>
    <row r="96">
      <c r="A96" s="4" t="inlineStr">
        <is>
          <t>Regulatory assets - deferred taxes, net</t>
        </is>
      </c>
      <c r="B96" s="5" t="n">
        <v>45463</v>
      </c>
      <c r="C96" s="5" t="n">
        <v>8803</v>
      </c>
    </row>
    <row r="97">
      <c r="A97" s="4" t="inlineStr">
        <is>
          <t>Regulatory assets</t>
        </is>
      </c>
      <c r="B97" s="5" t="n">
        <v>489534</v>
      </c>
      <c r="C97" s="5" t="n">
        <v>491978</v>
      </c>
    </row>
    <row r="98">
      <c r="A98" s="4" t="inlineStr">
        <is>
          <t>Other deferred charges</t>
        </is>
      </c>
      <c r="B98" s="5" t="n">
        <v>31456</v>
      </c>
      <c r="C98" s="5" t="n">
        <v>23796</v>
      </c>
    </row>
    <row r="99">
      <c r="A99" s="4" t="inlineStr">
        <is>
          <t>Total assets</t>
        </is>
      </c>
      <c r="B99" s="5" t="n">
        <v>5460639</v>
      </c>
      <c r="C99" s="5" t="n">
        <v>5344173</v>
      </c>
    </row>
    <row r="100">
      <c r="A100" s="3" t="inlineStr">
        <is>
          <t>Liabilities and member’s equity</t>
        </is>
      </c>
      <c r="B100" s="4" t="inlineStr">
        <is>
          <t xml:space="preserve"> </t>
        </is>
      </c>
      <c r="C100" s="4" t="inlineStr">
        <is>
          <t xml:space="preserve"> </t>
        </is>
      </c>
    </row>
    <row r="101">
      <c r="A101" s="4" t="inlineStr">
        <is>
          <t>Member’s equity</t>
        </is>
      </c>
      <c r="B101" s="5" t="n">
        <v>2130559</v>
      </c>
      <c r="C101" s="5" t="n">
        <v>2022912</v>
      </c>
    </row>
    <row r="102">
      <c r="A102" s="4" t="inlineStr">
        <is>
          <t>Long-term debt and finance leases, net</t>
        </is>
      </c>
      <c r="B102" s="5" t="n">
        <v>1647593</v>
      </c>
      <c r="C102" s="5" t="n">
        <v>1786447</v>
      </c>
    </row>
    <row r="103">
      <c r="A103" s="4" t="inlineStr">
        <is>
          <t>Total capitalization</t>
        </is>
      </c>
      <c r="B103" s="5" t="n">
        <v>3778152</v>
      </c>
      <c r="C103" s="5" t="n">
        <v>3809359</v>
      </c>
    </row>
    <row r="104">
      <c r="A104" s="3" t="inlineStr">
        <is>
          <t>Current liabilities</t>
        </is>
      </c>
      <c r="B104" s="4" t="inlineStr">
        <is>
          <t xml:space="preserve"> </t>
        </is>
      </c>
      <c r="C104" s="4" t="inlineStr">
        <is>
          <t xml:space="preserve"> </t>
        </is>
      </c>
    </row>
    <row r="105">
      <c r="A105" s="4" t="inlineStr">
        <is>
          <t>Short-term debt</t>
        </is>
      </c>
      <c r="B105" s="5" t="n">
        <v>0</v>
      </c>
      <c r="C105" s="5" t="n">
        <v>45000</v>
      </c>
    </row>
    <row r="106">
      <c r="A106" s="4" t="inlineStr">
        <is>
          <t>Long-term debt and finance leases due within one year</t>
        </is>
      </c>
      <c r="B106" s="5" t="n">
        <v>240271</v>
      </c>
      <c r="C106" s="5" t="n">
        <v>110344</v>
      </c>
    </row>
    <row r="107">
      <c r="A107" s="4" t="inlineStr">
        <is>
          <t>Customer deposits</t>
        </is>
      </c>
      <c r="B107" s="5" t="n">
        <v>57137</v>
      </c>
      <c r="C107" s="5" t="n">
        <v>57851</v>
      </c>
    </row>
    <row r="108">
      <c r="A108" s="4" t="inlineStr">
        <is>
          <t>Provision for rate refund</t>
        </is>
      </c>
      <c r="B108" s="5" t="n">
        <v>1988</v>
      </c>
      <c r="C108" s="5" t="n">
        <v>3074</v>
      </c>
    </row>
    <row r="109">
      <c r="A109" s="4" t="inlineStr">
        <is>
          <t>Taxes payable</t>
        </is>
      </c>
      <c r="B109" s="5" t="n">
        <v>50485</v>
      </c>
      <c r="C109" s="5" t="n">
        <v>15277</v>
      </c>
    </row>
    <row r="110">
      <c r="A110" s="4" t="inlineStr">
        <is>
          <t>Interest accrued</t>
        </is>
      </c>
      <c r="B110" s="5" t="n">
        <v>22912</v>
      </c>
      <c r="C110" s="5" t="n">
        <v>15276</v>
      </c>
    </row>
    <row r="111">
      <c r="A111" s="4" t="inlineStr">
        <is>
          <t>Energy risk management liabilities</t>
        </is>
      </c>
      <c r="B111" s="5" t="n">
        <v>4609</v>
      </c>
      <c r="C111" s="5" t="n">
        <v>4864</v>
      </c>
    </row>
    <row r="112">
      <c r="A112" s="4" t="inlineStr">
        <is>
          <t>Regulatory liabilities - deferred taxes, net</t>
        </is>
      </c>
      <c r="B112" s="5" t="n">
        <v>31215</v>
      </c>
      <c r="C112" s="5" t="n">
        <v>42890</v>
      </c>
    </row>
    <row r="113">
      <c r="A113" s="4" t="inlineStr">
        <is>
          <t>Storm reserves</t>
        </is>
      </c>
      <c r="B113" s="5" t="n">
        <v>0</v>
      </c>
      <c r="C113" s="5" t="n">
        <v>9409</v>
      </c>
    </row>
    <row r="114">
      <c r="A114" s="4" t="inlineStr">
        <is>
          <t>Other current liabilities</t>
        </is>
      </c>
      <c r="B114" s="5" t="n">
        <v>23416</v>
      </c>
      <c r="C114" s="5" t="n">
        <v>18360</v>
      </c>
    </row>
    <row r="115">
      <c r="A115" s="4" t="inlineStr">
        <is>
          <t>Total current liabilities</t>
        </is>
      </c>
      <c r="B115" s="5" t="n">
        <v>540069</v>
      </c>
      <c r="C115" s="5" t="n">
        <v>454228</v>
      </c>
    </row>
    <row r="116">
      <c r="A116" s="4" t="inlineStr">
        <is>
          <t>Commitments and contingencies (Note 14)</t>
        </is>
      </c>
      <c r="B116" s="4" t="inlineStr">
        <is>
          <t xml:space="preserve"> </t>
        </is>
      </c>
      <c r="C116" s="4" t="inlineStr">
        <is>
          <t xml:space="preserve"> </t>
        </is>
      </c>
    </row>
    <row r="117">
      <c r="A117" s="3" t="inlineStr">
        <is>
          <t>Long-term liabilities and deferred credits</t>
        </is>
      </c>
      <c r="B117" s="4" t="inlineStr">
        <is>
          <t xml:space="preserve"> </t>
        </is>
      </c>
      <c r="C117" s="4" t="inlineStr">
        <is>
          <t xml:space="preserve"> </t>
        </is>
      </c>
    </row>
    <row r="118">
      <c r="A118" s="4" t="inlineStr">
        <is>
          <t>Accumulated deferred federal and state income taxes, net</t>
        </is>
      </c>
      <c r="B118" s="5" t="n">
        <v>817218</v>
      </c>
      <c r="C118" s="5" t="n">
        <v>770127</v>
      </c>
    </row>
    <row r="119">
      <c r="A119" s="4" t="inlineStr">
        <is>
          <t>Postretirement benefit obligations</t>
        </is>
      </c>
      <c r="B119" s="5" t="n">
        <v>137704</v>
      </c>
      <c r="C119" s="5" t="n">
        <v>137754</v>
      </c>
    </row>
    <row r="120">
      <c r="A120" s="4" t="inlineStr">
        <is>
          <t>Storm reserves</t>
        </is>
      </c>
      <c r="B120" s="5" t="n">
        <v>106789</v>
      </c>
      <c r="C120" s="5" t="n">
        <v>109353</v>
      </c>
    </row>
    <row r="121">
      <c r="A121" s="4" t="inlineStr">
        <is>
          <t>Asset retirement obligations</t>
        </is>
      </c>
      <c r="B121" s="5" t="n">
        <v>10019</v>
      </c>
      <c r="C121" s="5" t="n">
        <v>15301</v>
      </c>
    </row>
    <row r="122">
      <c r="A122" s="4" t="inlineStr">
        <is>
          <t>Operating lease liabilities</t>
        </is>
      </c>
      <c r="B122" s="5" t="n">
        <v>17916</v>
      </c>
      <c r="C122" s="5" t="n">
        <v>19790</v>
      </c>
    </row>
    <row r="123">
      <c r="A123" s="4" t="inlineStr">
        <is>
          <t>Customer advances for construction</t>
        </is>
      </c>
      <c r="B123" s="5" t="n">
        <v>25265</v>
      </c>
      <c r="C123" s="5" t="n">
        <v>9783</v>
      </c>
    </row>
    <row r="124">
      <c r="A124" s="4" t="inlineStr">
        <is>
          <t>Other deferred credits</t>
        </is>
      </c>
      <c r="B124" s="5" t="n">
        <v>27507</v>
      </c>
      <c r="C124" s="5" t="n">
        <v>18478</v>
      </c>
    </row>
    <row r="125">
      <c r="A125" s="4" t="inlineStr">
        <is>
          <t>Total long-term liabilities and deferred credits</t>
        </is>
      </c>
      <c r="B125" s="5" t="n">
        <v>1142418</v>
      </c>
      <c r="C125" s="5" t="n">
        <v>1080586</v>
      </c>
    </row>
    <row r="126">
      <c r="A126" s="4" t="inlineStr">
        <is>
          <t>Total liabilities and member’s equity</t>
        </is>
      </c>
      <c r="B126" s="5" t="n">
        <v>5460639</v>
      </c>
      <c r="C126" s="5" t="n">
        <v>5344173</v>
      </c>
    </row>
    <row r="127">
      <c r="A127" s="4" t="inlineStr">
        <is>
          <t>CLECO POWER | Securitization</t>
        </is>
      </c>
      <c r="B127" s="4" t="inlineStr">
        <is>
          <t xml:space="preserve"> </t>
        </is>
      </c>
      <c r="C127" s="4" t="inlineStr">
        <is>
          <t xml:space="preserve"> </t>
        </is>
      </c>
    </row>
    <row r="128">
      <c r="A128" s="3" t="inlineStr">
        <is>
          <t>Current assets</t>
        </is>
      </c>
      <c r="B128" s="4" t="inlineStr">
        <is>
          <t xml:space="preserve"> </t>
        </is>
      </c>
      <c r="C128" s="4" t="inlineStr">
        <is>
          <t xml:space="preserve"> </t>
        </is>
      </c>
    </row>
    <row r="129">
      <c r="A129" s="4" t="inlineStr">
        <is>
          <t>Intangible asset - securitization</t>
        </is>
      </c>
      <c r="B129" s="5" t="n">
        <v>402444</v>
      </c>
      <c r="C129" s="5" t="n">
        <v>413123</v>
      </c>
    </row>
    <row r="130">
      <c r="A130" s="4" t="inlineStr">
        <is>
          <t>CLECO POWER | Nonrelated Party</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Accounts receivable</t>
        </is>
      </c>
      <c r="B132" s="5" t="n">
        <v>72778</v>
      </c>
      <c r="C132" s="5" t="n">
        <v>72646</v>
      </c>
    </row>
    <row r="133">
      <c r="A133" s="3" t="inlineStr">
        <is>
          <t>Current liabilities</t>
        </is>
      </c>
      <c r="B133" s="4" t="inlineStr">
        <is>
          <t xml:space="preserve"> </t>
        </is>
      </c>
      <c r="C133" s="4" t="inlineStr">
        <is>
          <t xml:space="preserve"> </t>
        </is>
      </c>
    </row>
    <row r="134">
      <c r="A134" s="4" t="inlineStr">
        <is>
          <t>Accounts payable</t>
        </is>
      </c>
      <c r="B134" s="5" t="n">
        <v>86702</v>
      </c>
      <c r="C134" s="5" t="n">
        <v>119435</v>
      </c>
    </row>
    <row r="135">
      <c r="A135" s="4" t="inlineStr">
        <is>
          <t>CLECO POWER | Affiliate</t>
        </is>
      </c>
      <c r="B135" s="4" t="inlineStr">
        <is>
          <t xml:space="preserve"> </t>
        </is>
      </c>
      <c r="C135" s="4" t="inlineStr">
        <is>
          <t xml:space="preserve"> </t>
        </is>
      </c>
    </row>
    <row r="136">
      <c r="A136" s="3" t="inlineStr">
        <is>
          <t>Current assets</t>
        </is>
      </c>
      <c r="B136" s="4" t="inlineStr">
        <is>
          <t xml:space="preserve"> </t>
        </is>
      </c>
      <c r="C136" s="4" t="inlineStr">
        <is>
          <t xml:space="preserve"> </t>
        </is>
      </c>
    </row>
    <row r="137">
      <c r="A137" s="4" t="inlineStr">
        <is>
          <t>Accounts receivable</t>
        </is>
      </c>
      <c r="B137" s="5" t="n">
        <v>2140</v>
      </c>
      <c r="C137" s="5" t="n">
        <v>3771</v>
      </c>
    </row>
    <row r="138">
      <c r="A138" s="3" t="inlineStr">
        <is>
          <t>Current liabilities</t>
        </is>
      </c>
      <c r="B138" s="4" t="inlineStr">
        <is>
          <t xml:space="preserve"> </t>
        </is>
      </c>
      <c r="C138" s="4" t="inlineStr">
        <is>
          <t xml:space="preserve"> </t>
        </is>
      </c>
    </row>
    <row r="139">
      <c r="A139" s="4" t="inlineStr">
        <is>
          <t>Accounts payable</t>
        </is>
      </c>
      <c r="B139" s="6" t="n">
        <v>21334</v>
      </c>
      <c r="C139" s="6" t="n">
        <v>124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Parenthetical) - USD ($) $ in Thousands</t>
        </is>
      </c>
      <c r="B1" s="2" t="inlineStr">
        <is>
          <t>Sep. 30, 2023</t>
        </is>
      </c>
      <c r="C1" s="2" t="inlineStr">
        <is>
          <t>Dec. 31, 2022</t>
        </is>
      </c>
    </row>
    <row r="2">
      <c r="A2" s="4" t="inlineStr">
        <is>
          <t>Accounts receivable, allowance for credit losses</t>
        </is>
      </c>
      <c r="B2" s="6" t="n">
        <v>2248</v>
      </c>
      <c r="C2" s="6" t="n">
        <v>1147</v>
      </c>
    </row>
    <row r="3">
      <c r="A3" s="4" t="inlineStr">
        <is>
          <t>CLECO POWER</t>
        </is>
      </c>
      <c r="B3" s="4" t="inlineStr">
        <is>
          <t xml:space="preserve"> </t>
        </is>
      </c>
      <c r="C3" s="4" t="inlineStr">
        <is>
          <t xml:space="preserve"> </t>
        </is>
      </c>
    </row>
    <row r="4">
      <c r="A4" s="4" t="inlineStr">
        <is>
          <t>Accounts receivable, allowance for credit losses</t>
        </is>
      </c>
      <c r="B4" s="6" t="n">
        <v>2248</v>
      </c>
      <c r="C4" s="6" t="n">
        <v>11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Cleco Power Condensed Consolidated Statements of Cash Flows (Unaudited) $ in Thousands</t>
        </is>
      </c>
      <c r="B1" s="2" t="inlineStr">
        <is>
          <t>9 Months Ended</t>
        </is>
      </c>
    </row>
    <row r="2">
      <c r="B2" s="2" t="inlineStr">
        <is>
          <t>Sep. 30, 2023 USD ($)</t>
        </is>
      </c>
      <c r="D2" s="2" t="inlineStr">
        <is>
          <t>Sep. 30, 2022 USD ($)</t>
        </is>
      </c>
    </row>
    <row r="3">
      <c r="A3" s="3" t="inlineStr">
        <is>
          <t>Operating activities</t>
        </is>
      </c>
      <c r="B3" s="4" t="inlineStr">
        <is>
          <t xml:space="preserve"> </t>
        </is>
      </c>
      <c r="D3" s="4" t="inlineStr">
        <is>
          <t xml:space="preserve"> </t>
        </is>
      </c>
    </row>
    <row r="4">
      <c r="A4" s="4" t="inlineStr">
        <is>
          <t>Net income</t>
        </is>
      </c>
      <c r="B4" s="6" t="n">
        <v>99420</v>
      </c>
      <c r="D4" s="6" t="n">
        <v>22547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81672</v>
      </c>
      <c r="D6" s="5" t="n">
        <v>220591</v>
      </c>
    </row>
    <row r="7">
      <c r="A7" s="4" t="inlineStr">
        <is>
          <t>Provision for credit losses</t>
        </is>
      </c>
      <c r="B7" s="5" t="n">
        <v>3243</v>
      </c>
      <c r="D7" s="5" t="n">
        <v>2143</v>
      </c>
    </row>
    <row r="8">
      <c r="A8" s="4" t="inlineStr">
        <is>
          <t>Regulatory disallowance</t>
        </is>
      </c>
      <c r="B8" s="5" t="n">
        <v>0</v>
      </c>
      <c r="D8" s="5" t="n">
        <v>13841</v>
      </c>
    </row>
    <row r="9">
      <c r="A9" s="4" t="inlineStr">
        <is>
          <t>Electric customer credits</t>
        </is>
      </c>
      <c r="B9" s="5" t="n">
        <v>0</v>
      </c>
      <c r="D9" s="5" t="n">
        <v>6577</v>
      </c>
    </row>
    <row r="10">
      <c r="A10" s="4" t="inlineStr">
        <is>
          <t>Unearned compensation expense</t>
        </is>
      </c>
      <c r="B10" s="5" t="n">
        <v>6676</v>
      </c>
      <c r="D10" s="5" t="n">
        <v>3688</v>
      </c>
    </row>
    <row r="11">
      <c r="A11" s="4" t="inlineStr">
        <is>
          <t>Allowance for equity funds used during construction</t>
        </is>
      </c>
      <c r="B11" s="5" t="n">
        <v>-4423</v>
      </c>
      <c r="D11" s="5" t="n">
        <v>-2704</v>
      </c>
    </row>
    <row r="12">
      <c r="A12" s="4" t="inlineStr">
        <is>
          <t>Deferred income taxes</t>
        </is>
      </c>
      <c r="B12" s="5" t="n">
        <v>-51894</v>
      </c>
      <c r="D12" s="5" t="n">
        <v>21578</v>
      </c>
    </row>
    <row r="13">
      <c r="A13" s="3" t="inlineStr">
        <is>
          <t>Changes in assets and liabilities</t>
        </is>
      </c>
      <c r="B13" s="4" t="inlineStr">
        <is>
          <t xml:space="preserve"> </t>
        </is>
      </c>
      <c r="D13" s="4" t="inlineStr">
        <is>
          <t xml:space="preserve"> </t>
        </is>
      </c>
    </row>
    <row r="14">
      <c r="A14" s="4" t="inlineStr">
        <is>
          <t>Unbilled revenue</t>
        </is>
      </c>
      <c r="B14" s="5" t="n">
        <v>2398</v>
      </c>
      <c r="D14" s="5" t="n">
        <v>-2897</v>
      </c>
    </row>
    <row r="15">
      <c r="A15" s="4" t="inlineStr">
        <is>
          <t>Fuel inventory and materials and supplies</t>
        </is>
      </c>
      <c r="B15" s="5" t="n">
        <v>-86598</v>
      </c>
      <c r="D15" s="5" t="n">
        <v>-61518</v>
      </c>
    </row>
    <row r="16">
      <c r="A16" s="4" t="inlineStr">
        <is>
          <t>Prepayments</t>
        </is>
      </c>
      <c r="B16" s="5" t="n">
        <v>-12805</v>
      </c>
      <c r="D16" s="5" t="n">
        <v>-10908</v>
      </c>
    </row>
    <row r="17">
      <c r="A17" s="4" t="inlineStr">
        <is>
          <t>Customer deposits</t>
        </is>
      </c>
      <c r="B17" s="5" t="n">
        <v>3607</v>
      </c>
      <c r="D17" s="5" t="n">
        <v>6139</v>
      </c>
    </row>
    <row r="18">
      <c r="A18" s="4" t="inlineStr">
        <is>
          <t>Postretirement benefit obligations</t>
        </is>
      </c>
      <c r="B18" s="5" t="n">
        <v>-1607</v>
      </c>
      <c r="D18" s="5" t="n">
        <v>-746</v>
      </c>
    </row>
    <row r="19">
      <c r="A19" s="4" t="inlineStr">
        <is>
          <t>Regulatory assets and liabilities, net</t>
        </is>
      </c>
      <c r="B19" s="5" t="n">
        <v>-4677</v>
      </c>
      <c r="D19" s="5" t="n">
        <v>9498</v>
      </c>
    </row>
    <row r="20">
      <c r="A20" s="4" t="inlineStr">
        <is>
          <t>Asset retirement obligation</t>
        </is>
      </c>
      <c r="B20" s="5" t="n">
        <v>-6115</v>
      </c>
      <c r="D20" s="5" t="n">
        <v>-449</v>
      </c>
    </row>
    <row r="21">
      <c r="A21" s="4" t="inlineStr">
        <is>
          <t>Deferred fuel recoveries</t>
        </is>
      </c>
      <c r="B21" s="5" t="n">
        <v>34801</v>
      </c>
      <c r="D21" s="5" t="n">
        <v>-23185</v>
      </c>
    </row>
    <row r="22">
      <c r="A22" s="4" t="inlineStr">
        <is>
          <t>Other deferred accounts</t>
        </is>
      </c>
      <c r="B22" s="5" t="n">
        <v>516</v>
      </c>
      <c r="D22" s="5" t="n">
        <v>-4885</v>
      </c>
    </row>
    <row r="23">
      <c r="A23" s="4" t="inlineStr">
        <is>
          <t>Taxes accrued</t>
        </is>
      </c>
      <c r="B23" s="5" t="n">
        <v>-45700</v>
      </c>
      <c r="D23" s="5" t="n">
        <v>45144</v>
      </c>
    </row>
    <row r="24">
      <c r="A24" s="4" t="inlineStr">
        <is>
          <t>Interest accrued</t>
        </is>
      </c>
      <c r="B24" s="5" t="n">
        <v>14666</v>
      </c>
      <c r="D24" s="5" t="n">
        <v>29673</v>
      </c>
    </row>
    <row r="25">
      <c r="A25" s="4" t="inlineStr">
        <is>
          <t>Other operating</t>
        </is>
      </c>
      <c r="B25" s="5" t="n">
        <v>-5022</v>
      </c>
      <c r="D25" s="5" t="n">
        <v>2805</v>
      </c>
    </row>
    <row r="26">
      <c r="A26" s="4" t="inlineStr">
        <is>
          <t>Net cash provided by operating activities</t>
        </is>
      </c>
      <c r="B26" s="5" t="n">
        <v>321173</v>
      </c>
      <c r="D26" s="5" t="n">
        <v>245125</v>
      </c>
    </row>
    <row r="27">
      <c r="A27" s="3" t="inlineStr">
        <is>
          <t>Investing activities</t>
        </is>
      </c>
      <c r="B27" s="4" t="inlineStr">
        <is>
          <t xml:space="preserve"> </t>
        </is>
      </c>
      <c r="D27" s="4" t="inlineStr">
        <is>
          <t xml:space="preserve"> </t>
        </is>
      </c>
    </row>
    <row r="28">
      <c r="A28" s="4" t="inlineStr">
        <is>
          <t>Additions to property, plant, and equipment</t>
        </is>
      </c>
      <c r="B28" s="5" t="n">
        <v>-165750</v>
      </c>
      <c r="D28" s="5" t="n">
        <v>-145514</v>
      </c>
    </row>
    <row r="29">
      <c r="A29" s="4" t="inlineStr">
        <is>
          <t>Other investing</t>
        </is>
      </c>
      <c r="B29" s="5" t="n">
        <v>1651</v>
      </c>
      <c r="D29" s="5" t="n">
        <v>1293</v>
      </c>
    </row>
    <row r="30">
      <c r="A30" s="4" t="inlineStr">
        <is>
          <t>Net cash used in investing activities</t>
        </is>
      </c>
      <c r="B30" s="5" t="n">
        <v>-163682</v>
      </c>
      <c r="D30" s="5" t="n">
        <v>-128550</v>
      </c>
    </row>
    <row r="31">
      <c r="A31" s="3" t="inlineStr">
        <is>
          <t>Financing activities</t>
        </is>
      </c>
      <c r="B31" s="4" t="inlineStr">
        <is>
          <t xml:space="preserve"> </t>
        </is>
      </c>
      <c r="D31" s="4" t="inlineStr">
        <is>
          <t xml:space="preserve"> </t>
        </is>
      </c>
    </row>
    <row r="32">
      <c r="A32" s="4" t="inlineStr">
        <is>
          <t>Draws on revolving credit facility</t>
        </is>
      </c>
      <c r="B32" s="5" t="n">
        <v>107000</v>
      </c>
      <c r="D32" s="5" t="n">
        <v>127000</v>
      </c>
    </row>
    <row r="33">
      <c r="A33" s="4" t="inlineStr">
        <is>
          <t>Payments on revolving credit facility</t>
        </is>
      </c>
      <c r="B33" s="5" t="n">
        <v>-111000</v>
      </c>
      <c r="D33" s="5" t="n">
        <v>-40000</v>
      </c>
    </row>
    <row r="34">
      <c r="A34" s="4" t="inlineStr">
        <is>
          <t>Issuances of long-term debt</t>
        </is>
      </c>
      <c r="B34" s="5" t="n">
        <v>0</v>
      </c>
      <c r="D34" s="5" t="n">
        <v>424946</v>
      </c>
    </row>
    <row r="35">
      <c r="A35" s="4" t="inlineStr">
        <is>
          <t>Repayment of long-term debt</t>
        </is>
      </c>
      <c r="B35" s="5" t="n">
        <v>-9574</v>
      </c>
      <c r="D35" s="5" t="n">
        <v>-325000</v>
      </c>
    </row>
    <row r="36">
      <c r="A36" s="4" t="inlineStr">
        <is>
          <t>Payment of financing costs</t>
        </is>
      </c>
      <c r="B36" s="5" t="n">
        <v>-498</v>
      </c>
      <c r="D36" s="5" t="n">
        <v>-6964</v>
      </c>
    </row>
    <row r="37">
      <c r="A37" s="4" t="inlineStr">
        <is>
          <t>Distributions to member</t>
        </is>
      </c>
      <c r="B37" s="5" t="n">
        <v>-30000</v>
      </c>
      <c r="D37" s="5" t="n">
        <v>-219588</v>
      </c>
    </row>
    <row r="38">
      <c r="A38" s="4" t="inlineStr">
        <is>
          <t>Other financing</t>
        </is>
      </c>
      <c r="B38" s="5" t="n">
        <v>-618</v>
      </c>
      <c r="D38" s="5" t="n">
        <v>-559</v>
      </c>
    </row>
    <row r="39">
      <c r="A39" s="4" t="inlineStr">
        <is>
          <t>Net cash (used in) provided by financing activities</t>
        </is>
      </c>
      <c r="B39" s="5" t="n">
        <v>-44690</v>
      </c>
      <c r="D39" s="5" t="n">
        <v>-40165</v>
      </c>
    </row>
    <row r="40">
      <c r="A40" s="4" t="inlineStr">
        <is>
          <t>Net increase in cash, cash equivalents, restricted cash, and restricted cash equivalents</t>
        </is>
      </c>
      <c r="B40" s="5" t="n">
        <v>112801</v>
      </c>
      <c r="D40" s="5" t="n">
        <v>76410</v>
      </c>
    </row>
    <row r="41">
      <c r="A41" s="3" t="inlineStr">
        <is>
          <t>Supplementary cash flow information</t>
        </is>
      </c>
      <c r="B41" s="4" t="inlineStr">
        <is>
          <t xml:space="preserve"> </t>
        </is>
      </c>
      <c r="D41" s="4" t="inlineStr">
        <is>
          <t xml:space="preserve"> </t>
        </is>
      </c>
    </row>
    <row r="42">
      <c r="A42" s="4" t="inlineStr">
        <is>
          <t>Interest paid, net of amount capitalized</t>
        </is>
      </c>
      <c r="B42" s="5" t="n">
        <v>109997</v>
      </c>
      <c r="D42" s="5" t="n">
        <v>72772</v>
      </c>
    </row>
    <row r="43">
      <c r="A43" s="3" t="inlineStr">
        <is>
          <t>Supplementary non-cash investing and financing activities</t>
        </is>
      </c>
      <c r="B43" s="4" t="inlineStr">
        <is>
          <t xml:space="preserve"> </t>
        </is>
      </c>
      <c r="D43" s="4" t="inlineStr">
        <is>
          <t xml:space="preserve"> </t>
        </is>
      </c>
    </row>
    <row r="44">
      <c r="A44" s="4" t="inlineStr">
        <is>
          <t>Accrued additions to property, plant, and equipment</t>
        </is>
      </c>
      <c r="B44" s="5" t="n">
        <v>3506</v>
      </c>
      <c r="D44" s="5" t="n">
        <v>7098</v>
      </c>
    </row>
    <row r="45">
      <c r="A45" s="4" t="inlineStr">
        <is>
          <t>Reduction in property, plant, and equipment due to regulatory disallowance</t>
        </is>
      </c>
      <c r="B45" s="5" t="n">
        <v>0</v>
      </c>
      <c r="D45" s="5" t="n">
        <v>13841</v>
      </c>
    </row>
    <row r="46">
      <c r="A46" s="4" t="inlineStr">
        <is>
          <t>Reduction in property, plant, and equipment due to securitization of capitalized storm costs</t>
        </is>
      </c>
      <c r="B46" s="5" t="n">
        <v>0</v>
      </c>
      <c r="D46" s="5" t="n">
        <v>197689</v>
      </c>
    </row>
    <row r="47">
      <c r="A47" s="4" t="inlineStr">
        <is>
          <t>Cash and cash equivalents</t>
        </is>
      </c>
      <c r="B47" s="5" t="n">
        <v>181908</v>
      </c>
      <c r="D47" s="4" t="inlineStr">
        <is>
          <t xml:space="preserve"> </t>
        </is>
      </c>
    </row>
    <row r="48">
      <c r="A48" s="4" t="inlineStr">
        <is>
          <t>Current</t>
        </is>
      </c>
      <c r="B48" s="5" t="n">
        <v>6356</v>
      </c>
      <c r="D48" s="4" t="inlineStr">
        <is>
          <t xml:space="preserve"> </t>
        </is>
      </c>
    </row>
    <row r="49">
      <c r="A49" s="4" t="inlineStr">
        <is>
          <t>Non-current</t>
        </is>
      </c>
      <c r="B49" s="5" t="n">
        <v>112018</v>
      </c>
      <c r="D49" s="4" t="inlineStr">
        <is>
          <t xml:space="preserve"> </t>
        </is>
      </c>
    </row>
    <row r="50">
      <c r="A50" s="4" t="inlineStr">
        <is>
          <t>Nonrelated Party</t>
        </is>
      </c>
      <c r="B50" s="4" t="inlineStr">
        <is>
          <t xml:space="preserve"> </t>
        </is>
      </c>
      <c r="D50" s="4" t="inlineStr">
        <is>
          <t xml:space="preserve"> </t>
        </is>
      </c>
    </row>
    <row r="51">
      <c r="A51" s="3" t="inlineStr">
        <is>
          <t>Changes in assets and liabilities</t>
        </is>
      </c>
      <c r="B51" s="4" t="inlineStr">
        <is>
          <t xml:space="preserve"> </t>
        </is>
      </c>
      <c r="D51" s="4" t="inlineStr">
        <is>
          <t xml:space="preserve"> </t>
        </is>
      </c>
    </row>
    <row r="52">
      <c r="A52" s="4" t="inlineStr">
        <is>
          <t>Accounts receivable</t>
        </is>
      </c>
      <c r="B52" s="5" t="n">
        <v>1045</v>
      </c>
      <c r="D52" s="5" t="n">
        <v>-98826</v>
      </c>
    </row>
    <row r="53">
      <c r="A53" s="4" t="inlineStr">
        <is>
          <t>Accounts payable</t>
        </is>
      </c>
      <c r="B53" s="5" t="n">
        <v>-40162</v>
      </c>
      <c r="D53" s="5" t="n">
        <v>8164</v>
      </c>
    </row>
    <row r="54">
      <c r="A54" s="4" t="inlineStr">
        <is>
          <t>Affiliate</t>
        </is>
      </c>
      <c r="B54" s="4" t="inlineStr">
        <is>
          <t xml:space="preserve"> </t>
        </is>
      </c>
      <c r="D54" s="4" t="inlineStr">
        <is>
          <t xml:space="preserve"> </t>
        </is>
      </c>
    </row>
    <row r="55">
      <c r="A55" s="3" t="inlineStr">
        <is>
          <t>Changes in assets and liabilities</t>
        </is>
      </c>
      <c r="B55" s="4" t="inlineStr">
        <is>
          <t xml:space="preserve"> </t>
        </is>
      </c>
      <c r="D55" s="4" t="inlineStr">
        <is>
          <t xml:space="preserve"> </t>
        </is>
      </c>
    </row>
    <row r="56">
      <c r="A56" s="4" t="inlineStr">
        <is>
          <t>Accounts receivable</t>
        </is>
      </c>
      <c r="B56" s="5" t="n">
        <v>-7693</v>
      </c>
      <c r="D56" s="5" t="n">
        <v>-10069</v>
      </c>
    </row>
    <row r="57">
      <c r="A57" s="4" t="inlineStr">
        <is>
          <t>Accounts payable</t>
        </is>
      </c>
      <c r="B57" s="5" t="n">
        <v>7834</v>
      </c>
      <c r="D57" s="5" t="n">
        <v>-38206</v>
      </c>
    </row>
    <row r="58">
      <c r="A58" s="4" t="inlineStr">
        <is>
          <t>CLECO POWER</t>
        </is>
      </c>
      <c r="B58" s="4" t="inlineStr">
        <is>
          <t xml:space="preserve"> </t>
        </is>
      </c>
      <c r="D58" s="4" t="inlineStr">
        <is>
          <t xml:space="preserve"> </t>
        </is>
      </c>
    </row>
    <row r="59">
      <c r="A59" s="3" t="inlineStr">
        <is>
          <t>Operating activities</t>
        </is>
      </c>
      <c r="B59" s="4" t="inlineStr">
        <is>
          <t xml:space="preserve"> </t>
        </is>
      </c>
      <c r="D59" s="4" t="inlineStr">
        <is>
          <t xml:space="preserve"> </t>
        </is>
      </c>
    </row>
    <row r="60">
      <c r="A60" s="4" t="inlineStr">
        <is>
          <t>Net income</t>
        </is>
      </c>
      <c r="B60" s="5" t="n">
        <v>157170</v>
      </c>
      <c r="D60" s="5" t="n">
        <v>134462</v>
      </c>
    </row>
    <row r="61">
      <c r="A61" s="3" t="inlineStr">
        <is>
          <t>Adjustments to reconcile net income to net cash provided by operating activities</t>
        </is>
      </c>
      <c r="B61" s="4" t="inlineStr">
        <is>
          <t xml:space="preserve"> </t>
        </is>
      </c>
      <c r="D61" s="4" t="inlineStr">
        <is>
          <t xml:space="preserve"> </t>
        </is>
      </c>
    </row>
    <row r="62">
      <c r="A62" s="4" t="inlineStr">
        <is>
          <t>Depreciation and amortization</t>
        </is>
      </c>
      <c r="B62" s="5" t="n">
        <v>146703</v>
      </c>
      <c r="D62" s="5" t="n">
        <v>139356</v>
      </c>
    </row>
    <row r="63">
      <c r="A63" s="4" t="inlineStr">
        <is>
          <t>Provision for credit losses</t>
        </is>
      </c>
      <c r="B63" s="5" t="n">
        <v>3243</v>
      </c>
      <c r="D63" s="5" t="n">
        <v>2143</v>
      </c>
    </row>
    <row r="64">
      <c r="A64" s="4" t="inlineStr">
        <is>
          <t>Regulatory disallowance</t>
        </is>
      </c>
      <c r="B64" s="5" t="n">
        <v>0</v>
      </c>
      <c r="D64" s="5" t="n">
        <v>13841</v>
      </c>
    </row>
    <row r="65">
      <c r="A65" s="4" t="inlineStr">
        <is>
          <t>Electric customer credits</t>
        </is>
      </c>
      <c r="B65" s="5" t="n">
        <v>0</v>
      </c>
      <c r="D65" s="5" t="n">
        <v>6577</v>
      </c>
    </row>
    <row r="66">
      <c r="A66" s="4" t="inlineStr">
        <is>
          <t>Unearned compensation expense</t>
        </is>
      </c>
      <c r="B66" s="5" t="n">
        <v>1059</v>
      </c>
      <c r="D66" s="5" t="n">
        <v>570</v>
      </c>
    </row>
    <row r="67">
      <c r="A67" s="4" t="inlineStr">
        <is>
          <t>Allowance for equity funds used during construction</t>
        </is>
      </c>
      <c r="B67" s="5" t="n">
        <v>-4423</v>
      </c>
      <c r="D67" s="5" t="n">
        <v>-2704</v>
      </c>
    </row>
    <row r="68">
      <c r="A68" s="4" t="inlineStr">
        <is>
          <t>Deferred income taxes</t>
        </is>
      </c>
      <c r="B68" s="5" t="n">
        <v>-3117</v>
      </c>
      <c r="D68" s="5" t="n">
        <v>918</v>
      </c>
    </row>
    <row r="69">
      <c r="A69" s="3" t="inlineStr">
        <is>
          <t>Changes in assets and liabilities</t>
        </is>
      </c>
      <c r="B69" s="4" t="inlineStr">
        <is>
          <t xml:space="preserve"> </t>
        </is>
      </c>
      <c r="D69" s="4" t="inlineStr">
        <is>
          <t xml:space="preserve"> </t>
        </is>
      </c>
    </row>
    <row r="70">
      <c r="A70" s="4" t="inlineStr">
        <is>
          <t>Unbilled revenue</t>
        </is>
      </c>
      <c r="B70" s="5" t="n">
        <v>2398</v>
      </c>
      <c r="D70" s="5" t="n">
        <v>-2897</v>
      </c>
    </row>
    <row r="71">
      <c r="A71" s="4" t="inlineStr">
        <is>
          <t>Fuel inventory and materials and supplies</t>
        </is>
      </c>
      <c r="B71" s="5" t="n">
        <v>-24115</v>
      </c>
      <c r="D71" s="5" t="n">
        <v>-52099</v>
      </c>
    </row>
    <row r="72">
      <c r="A72" s="4" t="inlineStr">
        <is>
          <t>Prepayments</t>
        </is>
      </c>
      <c r="B72" s="5" t="n">
        <v>238</v>
      </c>
      <c r="D72" s="5" t="n">
        <v>-2428</v>
      </c>
    </row>
    <row r="73">
      <c r="A73" s="4" t="inlineStr">
        <is>
          <t>Customer deposits</t>
        </is>
      </c>
      <c r="B73" s="5" t="n">
        <v>3607</v>
      </c>
      <c r="D73" s="5" t="n">
        <v>6139</v>
      </c>
    </row>
    <row r="74">
      <c r="A74" s="4" t="inlineStr">
        <is>
          <t>Postretirement benefit obligations</t>
        </is>
      </c>
      <c r="B74" s="5" t="n">
        <v>-1080</v>
      </c>
      <c r="D74" s="5" t="n">
        <v>353</v>
      </c>
    </row>
    <row r="75">
      <c r="A75" s="4" t="inlineStr">
        <is>
          <t>Regulatory assets and liabilities, net</t>
        </is>
      </c>
      <c r="B75" s="5" t="n">
        <v>-3187</v>
      </c>
      <c r="D75" s="5" t="n">
        <v>10989</v>
      </c>
    </row>
    <row r="76">
      <c r="A76" s="4" t="inlineStr">
        <is>
          <t>Asset retirement obligation</t>
        </is>
      </c>
      <c r="B76" s="5" t="n">
        <v>-5923</v>
      </c>
      <c r="D76" s="5" t="n">
        <v>-1656</v>
      </c>
    </row>
    <row r="77">
      <c r="A77" s="4" t="inlineStr">
        <is>
          <t>Deferred fuel recoveries</t>
        </is>
      </c>
      <c r="B77" s="5" t="n">
        <v>34801</v>
      </c>
      <c r="D77" s="5" t="n">
        <v>-23185</v>
      </c>
    </row>
    <row r="78">
      <c r="A78" s="4" t="inlineStr">
        <is>
          <t>Other deferred accounts</t>
        </is>
      </c>
      <c r="B78" s="5" t="n">
        <v>6291</v>
      </c>
      <c r="D78" s="5" t="n">
        <v>-81</v>
      </c>
    </row>
    <row r="79">
      <c r="A79" s="4" t="inlineStr">
        <is>
          <t>Taxes accrued</t>
        </is>
      </c>
      <c r="B79" s="5" t="n">
        <v>33824</v>
      </c>
      <c r="D79" s="5" t="n">
        <v>40394</v>
      </c>
    </row>
    <row r="80">
      <c r="A80" s="4" t="inlineStr">
        <is>
          <t>Interest accrued</t>
        </is>
      </c>
      <c r="B80" s="5" t="n">
        <v>7636</v>
      </c>
      <c r="D80" s="5" t="n">
        <v>21464</v>
      </c>
    </row>
    <row r="81">
      <c r="A81" s="4" t="inlineStr">
        <is>
          <t>Other operating</t>
        </is>
      </c>
      <c r="B81" s="5" t="n">
        <v>-4808</v>
      </c>
      <c r="D81" s="5" t="n">
        <v>-12</v>
      </c>
    </row>
    <row r="82">
      <c r="A82" s="4" t="inlineStr">
        <is>
          <t>Net cash provided by operating activities</t>
        </is>
      </c>
      <c r="B82" s="5" t="n">
        <v>341933</v>
      </c>
      <c r="D82" s="5" t="n">
        <v>146999</v>
      </c>
    </row>
    <row r="83">
      <c r="A83" s="3" t="inlineStr">
        <is>
          <t>Investing activities</t>
        </is>
      </c>
      <c r="B83" s="4" t="inlineStr">
        <is>
          <t xml:space="preserve"> </t>
        </is>
      </c>
      <c r="D83" s="4" t="inlineStr">
        <is>
          <t xml:space="preserve"> </t>
        </is>
      </c>
    </row>
    <row r="84">
      <c r="A84" s="4" t="inlineStr">
        <is>
          <t>Additions to property, plant, and equipment</t>
        </is>
      </c>
      <c r="B84" s="5" t="n">
        <v>-159947</v>
      </c>
      <c r="D84" s="5" t="n">
        <v>-139726</v>
      </c>
    </row>
    <row r="85">
      <c r="A85" s="4" t="inlineStr">
        <is>
          <t>Other investing</t>
        </is>
      </c>
      <c r="B85" s="5" t="n">
        <v>1971</v>
      </c>
      <c r="D85" s="5" t="n">
        <v>1271</v>
      </c>
    </row>
    <row r="86">
      <c r="A86" s="4" t="inlineStr">
        <is>
          <t>Net cash used in investing activities</t>
        </is>
      </c>
      <c r="B86" s="5" t="n">
        <v>-157976</v>
      </c>
      <c r="D86" s="5" t="n">
        <v>-138455</v>
      </c>
    </row>
    <row r="87">
      <c r="A87" s="3" t="inlineStr">
        <is>
          <t>Financing activities</t>
        </is>
      </c>
      <c r="B87" s="4" t="inlineStr">
        <is>
          <t xml:space="preserve"> </t>
        </is>
      </c>
      <c r="D87" s="4" t="inlineStr">
        <is>
          <t xml:space="preserve"> </t>
        </is>
      </c>
    </row>
    <row r="88">
      <c r="A88" s="4" t="inlineStr">
        <is>
          <t>Draws on revolving credit facility</t>
        </is>
      </c>
      <c r="B88" s="5" t="n">
        <v>25000</v>
      </c>
      <c r="D88" s="5" t="n">
        <v>117000</v>
      </c>
    </row>
    <row r="89">
      <c r="A89" s="4" t="inlineStr">
        <is>
          <t>Payments on revolving credit facility</t>
        </is>
      </c>
      <c r="B89" s="5" t="n">
        <v>-70000</v>
      </c>
      <c r="D89" s="5" t="n">
        <v>-40000</v>
      </c>
    </row>
    <row r="90">
      <c r="A90" s="4" t="inlineStr">
        <is>
          <t>Issuances of long-term debt</t>
        </is>
      </c>
      <c r="B90" s="5" t="n">
        <v>0</v>
      </c>
      <c r="D90" s="5" t="n">
        <v>424946</v>
      </c>
    </row>
    <row r="91">
      <c r="A91" s="4" t="inlineStr">
        <is>
          <t>Repayment of long-term debt</t>
        </is>
      </c>
      <c r="B91" s="5" t="n">
        <v>-9574</v>
      </c>
      <c r="D91" s="5" t="n">
        <v>-325000</v>
      </c>
    </row>
    <row r="92">
      <c r="A92" s="4" t="inlineStr">
        <is>
          <t>Payment of financing costs</t>
        </is>
      </c>
      <c r="B92" s="5" t="n">
        <v>-97</v>
      </c>
      <c r="D92" s="5" t="n">
        <v>-6957</v>
      </c>
    </row>
    <row r="93">
      <c r="A93" s="4" t="inlineStr">
        <is>
          <t>Distributions to member</t>
        </is>
      </c>
      <c r="B93" s="5" t="n">
        <v>-50000</v>
      </c>
      <c r="D93" s="5" t="n">
        <v>-105500</v>
      </c>
    </row>
    <row r="94">
      <c r="A94" s="4" t="inlineStr">
        <is>
          <t>Other financing</t>
        </is>
      </c>
      <c r="B94" s="5" t="n">
        <v>-618</v>
      </c>
      <c r="D94" s="5" t="n">
        <v>-559</v>
      </c>
    </row>
    <row r="95">
      <c r="A95" s="4" t="inlineStr">
        <is>
          <t>Net cash (used in) provided by financing activities</t>
        </is>
      </c>
      <c r="B95" s="5" t="n">
        <v>-105289</v>
      </c>
      <c r="D95" s="5" t="n">
        <v>63930</v>
      </c>
    </row>
    <row r="96">
      <c r="A96" s="4" t="inlineStr">
        <is>
          <t>Net increase in cash, cash equivalents, restricted cash, and restricted cash equivalents</t>
        </is>
      </c>
      <c r="B96" s="5" t="n">
        <v>78668</v>
      </c>
      <c r="D96" s="5" t="n">
        <v>72474</v>
      </c>
    </row>
    <row r="97">
      <c r="A97" s="4" t="inlineStr">
        <is>
          <t>Cash, cash equivalents, restricted cash, and restricted cash equivalents at beginning of period</t>
        </is>
      </c>
      <c r="B97" s="5" t="n">
        <v>147644</v>
      </c>
      <c r="C97" s="4" t="inlineStr">
        <is>
          <t>[1]</t>
        </is>
      </c>
      <c r="D97" s="5" t="n">
        <v>87341</v>
      </c>
    </row>
    <row r="98">
      <c r="A98" s="4" t="inlineStr">
        <is>
          <t>Cash, cash equivalents, restricted cash, and restricted cash equivalents at end of period</t>
        </is>
      </c>
      <c r="B98" s="5" t="n">
        <v>226312</v>
      </c>
      <c r="C98" s="4" t="inlineStr">
        <is>
          <t>[1]</t>
        </is>
      </c>
      <c r="D98" s="5" t="n">
        <v>159815</v>
      </c>
    </row>
    <row r="99">
      <c r="A99" s="3" t="inlineStr">
        <is>
          <t>Supplementary cash flow information</t>
        </is>
      </c>
      <c r="B99" s="4" t="inlineStr">
        <is>
          <t xml:space="preserve"> </t>
        </is>
      </c>
      <c r="D99" s="4" t="inlineStr">
        <is>
          <t xml:space="preserve"> </t>
        </is>
      </c>
    </row>
    <row r="100">
      <c r="A100" s="4" t="inlineStr">
        <is>
          <t>Interest paid, net of amount capitalized</t>
        </is>
      </c>
      <c r="B100" s="5" t="n">
        <v>63204</v>
      </c>
      <c r="D100" s="5" t="n">
        <v>37198</v>
      </c>
    </row>
    <row r="101">
      <c r="A101" s="3" t="inlineStr">
        <is>
          <t>Supplementary non-cash investing and financing activities</t>
        </is>
      </c>
      <c r="B101" s="4" t="inlineStr">
        <is>
          <t xml:space="preserve"> </t>
        </is>
      </c>
      <c r="D101" s="4" t="inlineStr">
        <is>
          <t xml:space="preserve"> </t>
        </is>
      </c>
    </row>
    <row r="102">
      <c r="A102" s="4" t="inlineStr">
        <is>
          <t>Accrued additions to property, plant, and equipment</t>
        </is>
      </c>
      <c r="B102" s="5" t="n">
        <v>2825</v>
      </c>
      <c r="D102" s="5" t="n">
        <v>7025</v>
      </c>
    </row>
    <row r="103">
      <c r="A103" s="4" t="inlineStr">
        <is>
          <t>Reduction in property, plant, and equipment due to regulatory disallowance</t>
        </is>
      </c>
      <c r="B103" s="5" t="n">
        <v>0</v>
      </c>
      <c r="D103" s="5" t="n">
        <v>13841</v>
      </c>
    </row>
    <row r="104">
      <c r="A104" s="4" t="inlineStr">
        <is>
          <t>Reduction in property, plant, and equipment due to securitization of capitalized storm costs</t>
        </is>
      </c>
      <c r="B104" s="5" t="n">
        <v>0</v>
      </c>
      <c r="D104" s="5" t="n">
        <v>197689</v>
      </c>
    </row>
    <row r="105">
      <c r="A105" s="4" t="inlineStr">
        <is>
          <t>Cash and cash equivalents</t>
        </is>
      </c>
      <c r="B105" s="5" t="n">
        <v>107961</v>
      </c>
      <c r="D105" s="4" t="inlineStr">
        <is>
          <t xml:space="preserve"> </t>
        </is>
      </c>
    </row>
    <row r="106">
      <c r="A106" s="4" t="inlineStr">
        <is>
          <t>Current</t>
        </is>
      </c>
      <c r="B106" s="5" t="n">
        <v>6356</v>
      </c>
      <c r="D106" s="4" t="inlineStr">
        <is>
          <t xml:space="preserve"> </t>
        </is>
      </c>
    </row>
    <row r="107">
      <c r="A107" s="4" t="inlineStr">
        <is>
          <t>Non-current</t>
        </is>
      </c>
      <c r="B107" s="5" t="n">
        <v>111995</v>
      </c>
      <c r="D107" s="4" t="inlineStr">
        <is>
          <t xml:space="preserve"> </t>
        </is>
      </c>
    </row>
    <row r="108">
      <c r="A108" s="4" t="inlineStr">
        <is>
          <t>CLECO POWER | Nonrelated Party</t>
        </is>
      </c>
      <c r="B108" s="4" t="inlineStr">
        <is>
          <t xml:space="preserve"> </t>
        </is>
      </c>
      <c r="D108" s="4" t="inlineStr">
        <is>
          <t xml:space="preserve"> </t>
        </is>
      </c>
    </row>
    <row r="109">
      <c r="A109" s="3" t="inlineStr">
        <is>
          <t>Changes in assets and liabilities</t>
        </is>
      </c>
      <c r="B109" s="4" t="inlineStr">
        <is>
          <t xml:space="preserve"> </t>
        </is>
      </c>
      <c r="D109" s="4" t="inlineStr">
        <is>
          <t xml:space="preserve"> </t>
        </is>
      </c>
    </row>
    <row r="110">
      <c r="A110" s="4" t="inlineStr">
        <is>
          <t>Accounts receivable</t>
        </is>
      </c>
      <c r="B110" s="5" t="n">
        <v>396</v>
      </c>
      <c r="D110" s="5" t="n">
        <v>-70688</v>
      </c>
    </row>
    <row r="111">
      <c r="A111" s="4" t="inlineStr">
        <is>
          <t>Accounts payable</t>
        </is>
      </c>
      <c r="B111" s="5" t="n">
        <v>-27286</v>
      </c>
      <c r="D111" s="5" t="n">
        <v>-7505</v>
      </c>
    </row>
    <row r="112">
      <c r="A112" s="4" t="inlineStr">
        <is>
          <t>CLECO POWER | Affiliate</t>
        </is>
      </c>
      <c r="B112" s="4" t="inlineStr">
        <is>
          <t xml:space="preserve"> </t>
        </is>
      </c>
      <c r="D112" s="4" t="inlineStr">
        <is>
          <t xml:space="preserve"> </t>
        </is>
      </c>
    </row>
    <row r="113">
      <c r="A113" s="3" t="inlineStr">
        <is>
          <t>Changes in assets and liabilities</t>
        </is>
      </c>
      <c r="B113" s="4" t="inlineStr">
        <is>
          <t xml:space="preserve"> </t>
        </is>
      </c>
      <c r="D113" s="4" t="inlineStr">
        <is>
          <t xml:space="preserve"> </t>
        </is>
      </c>
    </row>
    <row r="114">
      <c r="A114" s="4" t="inlineStr">
        <is>
          <t>Accounts receivable</t>
        </is>
      </c>
      <c r="B114" s="5" t="n">
        <v>3056</v>
      </c>
      <c r="D114" s="5" t="n">
        <v>13488</v>
      </c>
    </row>
    <row r="115">
      <c r="A115" s="4" t="inlineStr">
        <is>
          <t>Accounts payable</t>
        </is>
      </c>
      <c r="B115" s="6" t="n">
        <v>9076</v>
      </c>
      <c r="D115" s="6" t="n">
        <v>-58462</v>
      </c>
    </row>
    <row r="116"/>
    <row r="117">
      <c r="A117" s="4" t="inlineStr">
        <is>
          <t>[1] (1) Includes cash and cash equivalents of $14,703, current restricted cash and cash equivalents of $23,549, and non-current restricted cash and cash equivalents of $109,392. (2) Includes cash and cash equivalents of $107,961, current restricted cash and cash equivalents of $6,356, and non-current restricted cash and cash equivalents of $111,995.</t>
        </is>
      </c>
    </row>
  </sheetData>
  <mergeCells count="5">
    <mergeCell ref="A1:A2"/>
    <mergeCell ref="B1:D1"/>
    <mergeCell ref="B2:C2"/>
    <mergeCell ref="A116:D116"/>
    <mergeCell ref="A117:D11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Statements of Cash Flows (Unaudited) (Parenthetical) - USD ($) $ in Thousands</t>
        </is>
      </c>
      <c r="B1" s="2" t="inlineStr">
        <is>
          <t>Sep. 30, 2023</t>
        </is>
      </c>
      <c r="C1" s="2" t="inlineStr">
        <is>
          <t>Dec. 31, 2022</t>
        </is>
      </c>
    </row>
    <row r="2">
      <c r="A2" s="4" t="inlineStr">
        <is>
          <t>Cash and cash equivalents</t>
        </is>
      </c>
      <c r="B2" s="6" t="n">
        <v>181908</v>
      </c>
      <c r="C2" s="6" t="n">
        <v>54541</v>
      </c>
    </row>
    <row r="3">
      <c r="A3" s="4" t="inlineStr">
        <is>
          <t>Restricted cash and cash equivalents, current</t>
        </is>
      </c>
      <c r="B3" s="5" t="n">
        <v>6356</v>
      </c>
      <c r="C3" s="5" t="n">
        <v>23549</v>
      </c>
    </row>
    <row r="4">
      <c r="A4" s="4" t="inlineStr">
        <is>
          <t>Restricted cash and cash equivalents, noncurrent</t>
        </is>
      </c>
      <c r="B4" s="5" t="n">
        <v>112018</v>
      </c>
      <c r="C4" s="5" t="n">
        <v>109415</v>
      </c>
    </row>
    <row r="5">
      <c r="A5" s="4" t="inlineStr">
        <is>
          <t>CLECO POWER</t>
        </is>
      </c>
      <c r="B5" s="4" t="inlineStr">
        <is>
          <t xml:space="preserve"> </t>
        </is>
      </c>
      <c r="C5" s="4" t="inlineStr">
        <is>
          <t xml:space="preserve"> </t>
        </is>
      </c>
    </row>
    <row r="6">
      <c r="A6" s="4" t="inlineStr">
        <is>
          <t>Cash and cash equivalents</t>
        </is>
      </c>
      <c r="B6" s="5" t="n">
        <v>107961</v>
      </c>
      <c r="C6" s="5" t="n">
        <v>14703</v>
      </c>
    </row>
    <row r="7">
      <c r="A7" s="4" t="inlineStr">
        <is>
          <t>Restricted cash and cash equivalents, current</t>
        </is>
      </c>
      <c r="B7" s="5" t="n">
        <v>6356</v>
      </c>
      <c r="C7" s="5" t="n">
        <v>23549</v>
      </c>
    </row>
    <row r="8">
      <c r="A8" s="4" t="inlineStr">
        <is>
          <t>Restricted cash and cash equivalents, noncurrent</t>
        </is>
      </c>
      <c r="B8" s="6" t="n">
        <v>111995</v>
      </c>
      <c r="C8" s="6" t="n">
        <v>1093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densed Consolidated Statements of Changes in Member’s Equity (Unaudited)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s, beginning of period at Dec. 31, 2021</t>
        </is>
      </c>
      <c r="B2" s="6" t="n">
        <v>2954156</v>
      </c>
      <c r="C2" s="6" t="n">
        <v>2454276</v>
      </c>
      <c r="D2" s="6" t="n">
        <v>-23629</v>
      </c>
      <c r="E2" s="6" t="n">
        <v>1948537</v>
      </c>
      <c r="F2" s="6" t="n">
        <v>1966720</v>
      </c>
      <c r="G2" s="6" t="n">
        <v>-1818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member</t>
        </is>
      </c>
      <c r="B4" s="5" t="n">
        <v>-219588</v>
      </c>
      <c r="C4" s="4" t="inlineStr">
        <is>
          <t xml:space="preserve"> </t>
        </is>
      </c>
      <c r="D4" s="4" t="inlineStr">
        <is>
          <t xml:space="preserve"> </t>
        </is>
      </c>
      <c r="E4" s="5" t="n">
        <v>-105500</v>
      </c>
      <c r="F4" s="5" t="n">
        <v>-105500</v>
      </c>
      <c r="G4" s="4" t="inlineStr">
        <is>
          <t xml:space="preserve"> </t>
        </is>
      </c>
    </row>
    <row r="5">
      <c r="A5" s="4" t="inlineStr">
        <is>
          <t>Net income</t>
        </is>
      </c>
      <c r="B5" s="5" t="n">
        <v>225479</v>
      </c>
      <c r="C5" s="4" t="inlineStr">
        <is>
          <t xml:space="preserve"> </t>
        </is>
      </c>
      <c r="D5" s="4" t="inlineStr">
        <is>
          <t xml:space="preserve"> </t>
        </is>
      </c>
      <c r="E5" s="5" t="n">
        <v>134462</v>
      </c>
      <c r="F5" s="5" t="n">
        <v>134462</v>
      </c>
      <c r="G5" s="4" t="inlineStr">
        <is>
          <t xml:space="preserve"> </t>
        </is>
      </c>
    </row>
    <row r="6">
      <c r="A6" s="4" t="inlineStr">
        <is>
          <t>Other comprehensive income, net of tax</t>
        </is>
      </c>
      <c r="B6" s="5" t="n">
        <v>31</v>
      </c>
      <c r="C6" s="4" t="inlineStr">
        <is>
          <t xml:space="preserve"> </t>
        </is>
      </c>
      <c r="D6" s="5" t="n">
        <v>31</v>
      </c>
      <c r="E6" s="5" t="n">
        <v>1109</v>
      </c>
      <c r="F6" s="4" t="inlineStr">
        <is>
          <t xml:space="preserve"> </t>
        </is>
      </c>
      <c r="G6" s="5" t="n">
        <v>1109</v>
      </c>
    </row>
    <row r="7">
      <c r="A7" s="4" t="inlineStr">
        <is>
          <t>Balances, end of period at Sep. 30, 2022</t>
        </is>
      </c>
      <c r="B7" s="5" t="n">
        <v>2960078</v>
      </c>
      <c r="C7" s="5" t="n">
        <v>2454276</v>
      </c>
      <c r="D7" s="5" t="n">
        <v>-23598</v>
      </c>
      <c r="E7" s="5" t="n">
        <v>1978608</v>
      </c>
      <c r="F7" s="5" t="n">
        <v>1995682</v>
      </c>
      <c r="G7" s="5" t="n">
        <v>-17074</v>
      </c>
    </row>
    <row r="8">
      <c r="A8" s="4" t="inlineStr">
        <is>
          <t>Balances, beginning of period at Jun. 30, 2022</t>
        </is>
      </c>
      <c r="B8" s="5" t="n">
        <v>2978446</v>
      </c>
      <c r="C8" s="5" t="n">
        <v>2454276</v>
      </c>
      <c r="D8" s="5" t="n">
        <v>-23608</v>
      </c>
      <c r="E8" s="5" t="n">
        <v>1991005</v>
      </c>
      <c r="F8" s="5" t="n">
        <v>2008449</v>
      </c>
      <c r="G8" s="5" t="n">
        <v>-17444</v>
      </c>
    </row>
    <row r="9">
      <c r="A9" s="3" t="inlineStr">
        <is>
          <t>Increase (Decrease) in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to member</t>
        </is>
      </c>
      <c r="B10" s="5" t="n">
        <v>-86750</v>
      </c>
      <c r="C10" s="4" t="inlineStr">
        <is>
          <t xml:space="preserve"> </t>
        </is>
      </c>
      <c r="D10" s="4" t="inlineStr">
        <is>
          <t xml:space="preserve"> </t>
        </is>
      </c>
      <c r="E10" s="5" t="n">
        <v>-53500</v>
      </c>
      <c r="F10" s="5" t="n">
        <v>-53500</v>
      </c>
      <c r="G10" s="4" t="inlineStr">
        <is>
          <t xml:space="preserve"> </t>
        </is>
      </c>
    </row>
    <row r="11">
      <c r="A11" s="4" t="inlineStr">
        <is>
          <t>Net income</t>
        </is>
      </c>
      <c r="B11" s="5" t="n">
        <v>68372</v>
      </c>
      <c r="C11" s="4" t="inlineStr">
        <is>
          <t xml:space="preserve"> </t>
        </is>
      </c>
      <c r="D11" s="4" t="inlineStr">
        <is>
          <t xml:space="preserve"> </t>
        </is>
      </c>
      <c r="E11" s="5" t="n">
        <v>40733</v>
      </c>
      <c r="F11" s="5" t="n">
        <v>40733</v>
      </c>
      <c r="G11" s="4" t="inlineStr">
        <is>
          <t xml:space="preserve"> </t>
        </is>
      </c>
    </row>
    <row r="12">
      <c r="A12" s="4" t="inlineStr">
        <is>
          <t>Other comprehensive income, net of tax</t>
        </is>
      </c>
      <c r="B12" s="5" t="n">
        <v>10</v>
      </c>
      <c r="C12" s="4" t="inlineStr">
        <is>
          <t xml:space="preserve"> </t>
        </is>
      </c>
      <c r="D12" s="5" t="n">
        <v>10</v>
      </c>
      <c r="E12" s="5" t="n">
        <v>370</v>
      </c>
      <c r="F12" s="4" t="inlineStr">
        <is>
          <t xml:space="preserve"> </t>
        </is>
      </c>
      <c r="G12" s="5" t="n">
        <v>370</v>
      </c>
    </row>
    <row r="13">
      <c r="A13" s="4" t="inlineStr">
        <is>
          <t>Balances, end of period at Sep. 30, 2022</t>
        </is>
      </c>
      <c r="B13" s="5" t="n">
        <v>2960078</v>
      </c>
      <c r="C13" s="5" t="n">
        <v>2454276</v>
      </c>
      <c r="D13" s="5" t="n">
        <v>-23598</v>
      </c>
      <c r="E13" s="5" t="n">
        <v>1978608</v>
      </c>
      <c r="F13" s="5" t="n">
        <v>1995682</v>
      </c>
      <c r="G13" s="5" t="n">
        <v>-17074</v>
      </c>
    </row>
    <row r="14">
      <c r="A14" s="4" t="inlineStr">
        <is>
          <t>Balances, beginning of period at Dec. 31, 2022</t>
        </is>
      </c>
      <c r="B14" s="5" t="n">
        <v>2947067</v>
      </c>
      <c r="C14" s="5" t="n">
        <v>2454276</v>
      </c>
      <c r="D14" s="5" t="n">
        <v>59</v>
      </c>
      <c r="E14" s="5" t="n">
        <v>2022912</v>
      </c>
      <c r="F14" s="5" t="n">
        <v>2031277</v>
      </c>
      <c r="G14" s="5" t="n">
        <v>-8365</v>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s to member</t>
        </is>
      </c>
      <c r="B16" s="5" t="n">
        <v>-30000</v>
      </c>
      <c r="C16" s="4" t="inlineStr">
        <is>
          <t xml:space="preserve"> </t>
        </is>
      </c>
      <c r="D16" s="4" t="inlineStr">
        <is>
          <t xml:space="preserve"> </t>
        </is>
      </c>
      <c r="E16" s="5" t="n">
        <v>-50000</v>
      </c>
      <c r="F16" s="5" t="n">
        <v>-50000</v>
      </c>
      <c r="G16" s="4" t="inlineStr">
        <is>
          <t xml:space="preserve"> </t>
        </is>
      </c>
    </row>
    <row r="17">
      <c r="A17" s="4" t="inlineStr">
        <is>
          <t>Net income</t>
        </is>
      </c>
      <c r="B17" s="5" t="n">
        <v>99420</v>
      </c>
      <c r="C17" s="4" t="inlineStr">
        <is>
          <t xml:space="preserve"> </t>
        </is>
      </c>
      <c r="D17" s="4" t="inlineStr">
        <is>
          <t xml:space="preserve"> </t>
        </is>
      </c>
      <c r="E17" s="5" t="n">
        <v>157170</v>
      </c>
      <c r="F17" s="5" t="n">
        <v>157170</v>
      </c>
      <c r="G17" s="4" t="inlineStr">
        <is>
          <t xml:space="preserve"> </t>
        </is>
      </c>
    </row>
    <row r="18">
      <c r="A18" s="4" t="inlineStr">
        <is>
          <t>Other comprehensive income, net of tax</t>
        </is>
      </c>
      <c r="B18" s="5" t="n">
        <v>-1267</v>
      </c>
      <c r="C18" s="4" t="inlineStr">
        <is>
          <t xml:space="preserve"> </t>
        </is>
      </c>
      <c r="D18" s="5" t="n">
        <v>-1267</v>
      </c>
      <c r="E18" s="5" t="n">
        <v>477</v>
      </c>
      <c r="F18" s="4" t="inlineStr">
        <is>
          <t xml:space="preserve"> </t>
        </is>
      </c>
      <c r="G18" s="5" t="n">
        <v>477</v>
      </c>
    </row>
    <row r="19">
      <c r="A19" s="4" t="inlineStr">
        <is>
          <t>Balances, end of period at Sep. 30, 2023</t>
        </is>
      </c>
      <c r="B19" s="5" t="n">
        <v>3015220</v>
      </c>
      <c r="C19" s="5" t="n">
        <v>2454276</v>
      </c>
      <c r="D19" s="5" t="n">
        <v>-1208</v>
      </c>
      <c r="E19" s="5" t="n">
        <v>2130559</v>
      </c>
      <c r="F19" s="5" t="n">
        <v>2138447</v>
      </c>
      <c r="G19" s="5" t="n">
        <v>-7888</v>
      </c>
    </row>
    <row r="20">
      <c r="A20" s="4" t="inlineStr">
        <is>
          <t>Balances, beginning of period at Jun. 30, 2023</t>
        </is>
      </c>
      <c r="B20" s="5" t="n">
        <v>2889530</v>
      </c>
      <c r="C20" s="5" t="n">
        <v>2454276</v>
      </c>
      <c r="D20" s="5" t="n">
        <v>-786</v>
      </c>
      <c r="E20" s="5" t="n">
        <v>2064486</v>
      </c>
      <c r="F20" s="5" t="n">
        <v>2072533</v>
      </c>
      <c r="G20" s="5" t="n">
        <v>-8047</v>
      </c>
    </row>
    <row r="21">
      <c r="A21" s="3" t="inlineStr">
        <is>
          <t>Increase (Decrease) in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s to member</t>
        </is>
      </c>
      <c r="B22" s="5" t="n">
        <v>-30000</v>
      </c>
      <c r="C22" s="4" t="inlineStr">
        <is>
          <t xml:space="preserve"> </t>
        </is>
      </c>
      <c r="D22" s="4" t="inlineStr">
        <is>
          <t xml:space="preserve"> </t>
        </is>
      </c>
      <c r="E22" s="5" t="n">
        <v>-25000</v>
      </c>
      <c r="F22" s="5" t="n">
        <v>-25000</v>
      </c>
      <c r="G22" s="4" t="inlineStr">
        <is>
          <t xml:space="preserve"> </t>
        </is>
      </c>
    </row>
    <row r="23">
      <c r="A23" s="4" t="inlineStr">
        <is>
          <t>Net income</t>
        </is>
      </c>
      <c r="B23" s="5" t="n">
        <v>156112</v>
      </c>
      <c r="C23" s="4" t="inlineStr">
        <is>
          <t xml:space="preserve"> </t>
        </is>
      </c>
      <c r="D23" s="4" t="inlineStr">
        <is>
          <t xml:space="preserve"> </t>
        </is>
      </c>
      <c r="E23" s="5" t="n">
        <v>90914</v>
      </c>
      <c r="F23" s="5" t="n">
        <v>90914</v>
      </c>
      <c r="G23" s="4" t="inlineStr">
        <is>
          <t xml:space="preserve"> </t>
        </is>
      </c>
    </row>
    <row r="24">
      <c r="A24" s="4" t="inlineStr">
        <is>
          <t>Other comprehensive income, net of tax</t>
        </is>
      </c>
      <c r="B24" s="5" t="n">
        <v>-422</v>
      </c>
      <c r="C24" s="4" t="inlineStr">
        <is>
          <t xml:space="preserve"> </t>
        </is>
      </c>
      <c r="D24" s="5" t="n">
        <v>-422</v>
      </c>
      <c r="E24" s="5" t="n">
        <v>159</v>
      </c>
      <c r="F24" s="4" t="inlineStr">
        <is>
          <t xml:space="preserve"> </t>
        </is>
      </c>
      <c r="G24" s="5" t="n">
        <v>159</v>
      </c>
    </row>
    <row r="25">
      <c r="A25" s="4" t="inlineStr">
        <is>
          <t>Balances, end of period at Sep. 30, 2023</t>
        </is>
      </c>
      <c r="B25" s="6" t="n">
        <v>3015220</v>
      </c>
      <c r="C25" s="6" t="n">
        <v>2454276</v>
      </c>
      <c r="D25" s="6" t="n">
        <v>-1208</v>
      </c>
      <c r="E25" s="6" t="n">
        <v>2130559</v>
      </c>
      <c r="F25" s="6" t="n">
        <v>2138447</v>
      </c>
      <c r="G25" s="6" t="n">
        <v>-788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Principles of Consolidation The accompanying condensed consolidated financial statements of Cleco include the accounts of Cleco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 For additional information about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2.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and Cleco Power’s restricted cash and cash equivalents consisted of the following: Cleco (THOUSANDS) AT SEPT. 30, 2023 AT DEC. 31, 2022 Current Cleco Power’s storm restoration costs - Hurricane Ida $ — $ 9,409 Cleco Securitization I’s operating expenses and storm recovery bond issuance costs and debt service 6,356 14,140 Total current 6,356 23,549 Non-current Diversified Lands’ mitigation escrow 23 23 Cleco Power’s future storm restoration costs 111,995 103,306 Cleco Power’s storm restoration costs - Hurricane Ida — 6,086 Total non-current 112,018 109,415 Total restricted cash and cash equivalents $ 118,374 $ 132,964 Cleco Power (THOUSANDS) AT SEPT. 30, 2023 AT DEC. 31, 2022 Current Storm restoration costs - Hurricane Ida $ — $ 9,409 Cleco Securitization I’s operating expenses and storm recovery bond issuance costs 6,356 14,140 Total current 6,356 23,549 Non-current Future storm restoration costs 111,995 103,306 Storm restoration costs - Hurricane Ida — 6,086 Total non-current 111,995 109,392 Total restricted cash and cash equivalents $ 118,351 $ 132,941 On September 20, 2023, the LPSC approved a settlement for the prudency review of the remaining unrecovered Hurricane Ida storm restoration costs deferred as a regulatory asset. The settlement allowed Cleco Power to withdraw the remaining unrecovered Hurricane Ida storm restoration costs, Reserves for Credit Losses 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throughout 2022, Cleco experienced significant increases to the pass-through fuel component of retail customer energy bills. Due to these increased customer costs, along with the impacts of a 40-year high inflation rate, Cleco experienced increases in credit loss reserves. These factors have not been and are not expected to be material to Cleco’s results of operations, financial condition, or cash flows. During the third quarter of 2023, Cleco's service territory experienced sustained record high temperatures resulting in an increase in usage by its customers. In anticipation of higher customer costs and high heat conditions, Cleco temporarily suspended disconnections and the utilization of collection agencies for the month of August and most of September 2023, resulting in no additional charge-offs during these months. On September 25, 2023, Cleco resumed disconnection and collection activities. Although Cleco’s service territory experienced various external impacts, Cleco’s credit losses at September 30, 2023, were still within range of its historical credit loss analysis. The tables below present the changes in the allowance for credit losses by receivable for Cleco and Cleco Power: Cleco FOR THE THREE MONTHS ENDED SEPT. 30, 2023 FOR THE NINE MONTHS ENDED SEPT. 30, 2023 (THOUSANDS) ACCOUNTS OTHER* TOTAL ACCOUNTS OTHER* TOTAL Balances, beginning of period $ 1,252 $ 1,638 $ 2,890 $ 1,147 $ 1,638 $ 2,785 Current period provision 1,106 — 1,106 3,252 — 3,252 Charge-offs (325) — (325) (3,071) — (3,071) Recovery 215 — 215 920 — 920 Balances, Sept. 30, 2023 $ 2,248 $ 1,638 $ 3,886 $ 2,248 $ 1,638 $ 3,886 * Loan held at Diversified Lands that was fully reserved at December 31, 2020. FOR THE THREE MONTHS ENDED SEPT. 30, 2022 FOR THE NINE MONTHS ENDED SEPT. 30, 2022 (THOUSANDS) ACCOUNTS OTHER * TOTAL ACCOUNTS OTHER* TOTAL Balances, beginning of period $ 1,190 $ 1,638 $ 2,828 $ 1,302 $ 1,638 $ 2,940 Current period provision 939 — 939 2,149 — 2,149 Charge-offs (894) — (894) (2,899) — (2,899) Recovery 263 — 263 946 — 946 Balances, Sept. 30, 2022 $ 1,498 $ 1,638 $ 3,136 $ 1,498 $ 1,638 $ 3,136 * Loan held at Diversified Lands that was fully reserved at December 31, 2020. Cleco Power FOR THE THREE MONTHS ENDED SEPT. 30, 2023 FOR THE NINE MONTHS ENDED SEPT. 30, 2023 (THOUSANDS) ACCOUNTS RECEIVABLE Balances, beginning of period $ 1,252 $ 1,147 Current period provision 1,106 3,252 Charge-offs (325) (3,071) Recovery 215 920 Balances, Sept. 30, 2023 $ 2,248 $ 2,248 FOR THE THREE MONTHS ENDED SEPT. 30, 2022 FOR THE NINE MONTHS ENDED SEPT. 30, 2022 (THOUSANDS) ACCOUNTS RECEIVABLE Balances, beginning of period $ 1,190 $ 1,302 Current period provision 939 2,149 Charge-offs (894) (2,899) Recovery 263 946 Balances, Sept. 30, 2022 $ 1,498 $ 1,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uthoritative Guidance</t>
        </is>
      </c>
      <c r="B4" s="4" t="inlineStr">
        <is>
          <t>Note 2 — Recent Authoritative Guidance 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and management is evaluating the impacts of this guidance on the results of operations, financial condition, and cash flows of the Regist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361838</v>
      </c>
      <c r="C4" s="6" t="n">
        <v>478733</v>
      </c>
      <c r="D4" s="6" t="n">
        <v>916554</v>
      </c>
      <c r="E4" s="6" t="n">
        <v>1138604</v>
      </c>
    </row>
    <row r="5">
      <c r="A5" s="4" t="inlineStr">
        <is>
          <t>Other operations</t>
        </is>
      </c>
      <c r="B5" s="5" t="n">
        <v>31984</v>
      </c>
      <c r="C5" s="5" t="n">
        <v>24759</v>
      </c>
      <c r="D5" s="5" t="n">
        <v>84030</v>
      </c>
      <c r="E5" s="5" t="n">
        <v>62533</v>
      </c>
    </row>
    <row r="6">
      <c r="A6" s="4" t="inlineStr">
        <is>
          <t>Gross operating revenue</t>
        </is>
      </c>
      <c r="B6" s="5" t="n">
        <v>393822</v>
      </c>
      <c r="C6" s="5" t="n">
        <v>503492</v>
      </c>
      <c r="D6" s="5" t="n">
        <v>1000584</v>
      </c>
      <c r="E6" s="5" t="n">
        <v>1201137</v>
      </c>
    </row>
    <row r="7">
      <c r="A7" s="4" t="inlineStr">
        <is>
          <t>Electric customer credits</t>
        </is>
      </c>
      <c r="B7" s="5" t="n">
        <v>24</v>
      </c>
      <c r="C7" s="5" t="n">
        <v>-6728</v>
      </c>
      <c r="D7" s="5" t="n">
        <v>-1362</v>
      </c>
      <c r="E7" s="5" t="n">
        <v>-6992</v>
      </c>
    </row>
    <row r="8">
      <c r="A8" s="4" t="inlineStr">
        <is>
          <t>Operating revenue, net</t>
        </is>
      </c>
      <c r="B8" s="5" t="n">
        <v>393846</v>
      </c>
      <c r="C8" s="5" t="n">
        <v>496764</v>
      </c>
      <c r="D8" s="5" t="n">
        <v>999222</v>
      </c>
      <c r="E8" s="5" t="n">
        <v>119414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Fuel used for electric generation</t>
        </is>
      </c>
      <c r="B10" s="5" t="n">
        <v>125372</v>
      </c>
      <c r="C10" s="5" t="n">
        <v>107633</v>
      </c>
      <c r="D10" s="5" t="n">
        <v>389216</v>
      </c>
      <c r="E10" s="5" t="n">
        <v>191985</v>
      </c>
    </row>
    <row r="11">
      <c r="A11" s="4" t="inlineStr">
        <is>
          <t>Purchased power</t>
        </is>
      </c>
      <c r="B11" s="5" t="n">
        <v>44803</v>
      </c>
      <c r="C11" s="5" t="n">
        <v>111764</v>
      </c>
      <c r="D11" s="5" t="n">
        <v>126086</v>
      </c>
      <c r="E11" s="5" t="n">
        <v>213586</v>
      </c>
    </row>
    <row r="12">
      <c r="A12" s="4" t="inlineStr">
        <is>
          <t>Other operations and maintenance</t>
        </is>
      </c>
      <c r="B12" s="5" t="n">
        <v>62985</v>
      </c>
      <c r="C12" s="5" t="n">
        <v>62213</v>
      </c>
      <c r="D12" s="5" t="n">
        <v>181260</v>
      </c>
      <c r="E12" s="5" t="n">
        <v>170233</v>
      </c>
    </row>
    <row r="13">
      <c r="A13" s="4" t="inlineStr">
        <is>
          <t>Depreciation and amortization</t>
        </is>
      </c>
      <c r="B13" s="5" t="n">
        <v>50055</v>
      </c>
      <c r="C13" s="5" t="n">
        <v>46323</v>
      </c>
      <c r="D13" s="5" t="n">
        <v>148612</v>
      </c>
      <c r="E13" s="5" t="n">
        <v>139774</v>
      </c>
    </row>
    <row r="14">
      <c r="A14" s="4" t="inlineStr">
        <is>
          <t>Taxes other than income taxes</t>
        </is>
      </c>
      <c r="B14" s="5" t="n">
        <v>16746</v>
      </c>
      <c r="C14" s="5" t="n">
        <v>15611</v>
      </c>
      <c r="D14" s="5" t="n">
        <v>48782</v>
      </c>
      <c r="E14" s="5" t="n">
        <v>41288</v>
      </c>
    </row>
    <row r="15">
      <c r="A15" s="4" t="inlineStr">
        <is>
          <t>Regulatory disallowance</t>
        </is>
      </c>
      <c r="B15" s="5" t="n">
        <v>0</v>
      </c>
      <c r="C15" s="5" t="n">
        <v>13841</v>
      </c>
      <c r="D15" s="5" t="n">
        <v>0</v>
      </c>
      <c r="E15" s="5" t="n">
        <v>13841</v>
      </c>
    </row>
    <row r="16">
      <c r="A16" s="4" t="inlineStr">
        <is>
          <t>Total operating expenses</t>
        </is>
      </c>
      <c r="B16" s="5" t="n">
        <v>299961</v>
      </c>
      <c r="C16" s="5" t="n">
        <v>357385</v>
      </c>
      <c r="D16" s="5" t="n">
        <v>893956</v>
      </c>
      <c r="E16" s="5" t="n">
        <v>770707</v>
      </c>
    </row>
    <row r="17">
      <c r="A17" s="4" t="inlineStr">
        <is>
          <t>Operating income</t>
        </is>
      </c>
      <c r="B17" s="5" t="n">
        <v>93885</v>
      </c>
      <c r="C17" s="5" t="n">
        <v>139379</v>
      </c>
      <c r="D17" s="5" t="n">
        <v>105266</v>
      </c>
      <c r="E17" s="5" t="n">
        <v>423438</v>
      </c>
    </row>
    <row r="18">
      <c r="A18" s="4" t="inlineStr">
        <is>
          <t>Interest income</t>
        </is>
      </c>
      <c r="B18" s="5" t="n">
        <v>1283</v>
      </c>
      <c r="C18" s="5" t="n">
        <v>1766</v>
      </c>
      <c r="D18" s="5" t="n">
        <v>3223</v>
      </c>
      <c r="E18" s="5" t="n">
        <v>3575</v>
      </c>
    </row>
    <row r="19">
      <c r="A19" s="4" t="inlineStr">
        <is>
          <t>Allowance for equity funds used during construction</t>
        </is>
      </c>
      <c r="B19" s="5" t="n">
        <v>1617</v>
      </c>
      <c r="C19" s="5" t="n">
        <v>965</v>
      </c>
      <c r="D19" s="5" t="n">
        <v>4423</v>
      </c>
      <c r="E19" s="5" t="n">
        <v>2704</v>
      </c>
    </row>
    <row r="20">
      <c r="A20" s="4" t="inlineStr">
        <is>
          <t>Other expense, net</t>
        </is>
      </c>
      <c r="B20" s="5" t="n">
        <v>-2404</v>
      </c>
      <c r="C20" s="5" t="n">
        <v>-4952</v>
      </c>
      <c r="D20" s="5" t="n">
        <v>-2656</v>
      </c>
      <c r="E20" s="5" t="n">
        <v>-13699</v>
      </c>
    </row>
    <row r="21">
      <c r="A21" s="3" t="inlineStr">
        <is>
          <t>Interest charges</t>
        </is>
      </c>
      <c r="B21" s="4" t="inlineStr">
        <is>
          <t xml:space="preserve"> </t>
        </is>
      </c>
      <c r="C21" s="4" t="inlineStr">
        <is>
          <t xml:space="preserve"> </t>
        </is>
      </c>
      <c r="D21" s="4" t="inlineStr">
        <is>
          <t xml:space="preserve"> </t>
        </is>
      </c>
      <c r="E21" s="4" t="inlineStr">
        <is>
          <t xml:space="preserve"> </t>
        </is>
      </c>
    </row>
    <row r="22">
      <c r="A22" s="4" t="inlineStr">
        <is>
          <t>Interest charges, net</t>
        </is>
      </c>
      <c r="B22" s="5" t="n">
        <v>42212</v>
      </c>
      <c r="C22" s="5" t="n">
        <v>38169</v>
      </c>
      <c r="D22" s="5" t="n">
        <v>123533</v>
      </c>
      <c r="E22" s="5" t="n">
        <v>106694</v>
      </c>
    </row>
    <row r="23">
      <c r="A23" s="4" t="inlineStr">
        <is>
          <t>Allowance for borrowed funds used during construction</t>
        </is>
      </c>
      <c r="B23" s="5" t="n">
        <v>-178</v>
      </c>
      <c r="C23" s="5" t="n">
        <v>-463</v>
      </c>
      <c r="D23" s="5" t="n">
        <v>-1244</v>
      </c>
      <c r="E23" s="5" t="n">
        <v>-1200</v>
      </c>
    </row>
    <row r="24">
      <c r="A24" s="4" t="inlineStr">
        <is>
          <t>Total interest charges</t>
        </is>
      </c>
      <c r="B24" s="5" t="n">
        <v>42034</v>
      </c>
      <c r="C24" s="5" t="n">
        <v>37706</v>
      </c>
      <c r="D24" s="5" t="n">
        <v>122289</v>
      </c>
      <c r="E24" s="5" t="n">
        <v>105494</v>
      </c>
    </row>
    <row r="25">
      <c r="A25" s="4" t="inlineStr">
        <is>
          <t>Income (loss) from continuing operations before income taxes</t>
        </is>
      </c>
      <c r="B25" s="5" t="n">
        <v>52347</v>
      </c>
      <c r="C25" s="5" t="n">
        <v>99452</v>
      </c>
      <c r="D25" s="5" t="n">
        <v>-12033</v>
      </c>
      <c r="E25" s="5" t="n">
        <v>310524</v>
      </c>
    </row>
    <row r="26">
      <c r="A26" s="4" t="inlineStr">
        <is>
          <t>Federal and state income tax (benefit) expense</t>
        </is>
      </c>
      <c r="B26" s="5" t="n">
        <v>-246494</v>
      </c>
      <c r="C26" s="5" t="n">
        <v>9220</v>
      </c>
      <c r="D26" s="5" t="n">
        <v>-121160</v>
      </c>
      <c r="E26" s="5" t="n">
        <v>30472</v>
      </c>
    </row>
    <row r="27">
      <c r="A27" s="4" t="inlineStr">
        <is>
          <t>Income from continuing operations, net of income taxes</t>
        </is>
      </c>
      <c r="B27" s="5" t="n">
        <v>298841</v>
      </c>
      <c r="C27" s="5" t="n">
        <v>90232</v>
      </c>
      <c r="D27" s="5" t="n">
        <v>109127</v>
      </c>
      <c r="E27" s="5" t="n">
        <v>280052</v>
      </c>
    </row>
    <row r="28">
      <c r="A28" s="4" t="inlineStr">
        <is>
          <t>Loss from discontinued operations, net of income taxes</t>
        </is>
      </c>
      <c r="B28" s="5" t="n">
        <v>-142729</v>
      </c>
      <c r="C28" s="5" t="n">
        <v>-21860</v>
      </c>
      <c r="D28" s="5" t="n">
        <v>-9707</v>
      </c>
      <c r="E28" s="5" t="n">
        <v>-54573</v>
      </c>
    </row>
    <row r="29">
      <c r="A29" s="4" t="inlineStr">
        <is>
          <t>Net income</t>
        </is>
      </c>
      <c r="B29" s="6" t="n">
        <v>156112</v>
      </c>
      <c r="C29" s="6" t="n">
        <v>68372</v>
      </c>
      <c r="D29" s="6" t="n">
        <v>99420</v>
      </c>
      <c r="E29" s="6" t="n">
        <v>2254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Note 3 — Discontinued Operations In March 2023, Cleco Holdings’ management, with the support of its Board of Managers, committed to a plan of action for the disposition of the Cleco Cajun Sale Group, with a sale probable and subject to customary regulatory and Board of Managers approvals. As a result, Cleco Holdings’ management determined that the criteria under GAAP for the Cleco Cajun Sale Group to be classified as held for sale were met and a sale will represent a strategic shift that will have a major effect on Cleco’s future operations and financial results. Therefore, the results of operations and financial position of the Cleco Cajun Sale Group are presented as discontinued operations, and the financial information for historical periods provided in this report has been recast to reflect this presentation. Certain expenses incurred by the Cleco Cajun Sale Group as a result of common services provided by Support Group are reflected in Cleco’s results of continuing operations due to the expected ongoing nature of those expenses. In addition, revenue recognized by Cleco Power from transmission services provided to the Cleco Cajun Sale Group is no longer eliminated upon consolidation of Cleco's financial statements and is reflected in Cleco’s results of continuing operations due to the expected ongoing nature of these services. In February 2019 in connection with the approval of the Cleco Cajun Transaction, Cleco made commitments to the LPSC that included the repayment of $400.0 million of Cleco Holdings’ debt by December 31, 2024. Proceeds from the divestiture of the Cleco Cajun Sale Group must be used to satisfy the LPSC commitment. At September 30, 2023, $132.3 million of that debt remains outstanding. Interest expense on that debt is included in discontinued operations. Cleco determined that the estimated fair value less the estimated cost to sell the Cleco Cajun Sale Group was less than the carrying value of the Cleco Cajun Sale Group at March 31, 2023, June 30, 2023, and September 30, 2023. These determinations resulted in an impairment charge of $154.0 million in the nine months ended September 30, 2023, of which $38.0 million was recognized in the three months ended September 30, 2023. The impairment charge recognized in the three months ended September 30, 2023, was primarily due to changes in assumptions related to the expected sale proceeds, probabilities assigned to potential sale scenarios, and the expected closing date. The impairment charge recognized in the nine months ended September 30, 2023, reduced the carrying value of the Cleco Cajun Sale Group to its estimated fair value less estimated cost to sell. The impairment charge is recognized in Loss from discontinued operations, net of income taxes on Cleco's Condensed Consolidated Statement of Income. The estimated fair value was based on a weighted average of potential sale scenarios that were determined through the income and market approaches. The fair value estimates involved a number of judgments and assumptions including the future performance of the Cleco Cajun Sale Group through the expected divestiture date, the expected sale proceeds and the timing of such proceeds, replacement interconnection value, and the weighted average cost of capital or discount rate. The fair value measurement of the Cleco Cajun Sale Group is classified as Level 3 in the fair value hierarchy. The following table presents the amounts that have been reclassified from continuing operations and included in discontinued operations within Cleco’s Condensed Consolidated Statements of Income for the three and nine months ended September 30, 2023, and 2022: FOR THE THREE MONTHS ENDED SEPT. 30, FOR THE NINE MONTHS ENDED SEPT. 30, (THOUSANDS) 2023 2022 2023 2022 Operating revenue, net Electric operations $ 153,025 $ 140,767 $ 385,249 $ 370,489 Other operations 34,231 39,573 95,413 111,897 Operating revenue, net 187,256 180,340 480,662 482,386 Operating expenses Fuel used for electric generation * 41,339 59,435 70,053 141,189 Purchased power 67,297 111,901 175,884 275,531 Other operations and maintenance 28,611 20,727 75,926 61,726 Depreciation and amortization 433 12,046 15,448 55,866 Total operating expenses 137,680 204,109 337,311 534,312 Operating income (loss) 49,576 (23,769) 143,351 (51,926) Other (expense) income, net (7) 12 125 96 Interest, net (1,835) (1,712) (5,545) (3,663) Loss on classification as held for sale (38,000) — (154,000) — Income (loss) from discontinued operations before income taxes 9,734 (25,469) (16,069) (55,493) Federal and state income tax expense (benefit) * 152,463 (3,609) (6,362) (920) Loss from discontinued operations, net of income taxes $ (142,729) $ (21,860) $ (9,707) $ (54,573) * For the six months ended June 30, 2023, and 2022, net (losses) gains associated with Cleco Cajun’s natural gas derivatives of $(82.4) million and $165.9 million, respectively, and the related income tax benefit (expense) of $22.2 million and $(44.7) million, respectively, were included in discontinued operations. As a result of the determination that potential buyers are no longer expected to acquire the natural gas derivative instruments in any of the potential sale scenarios, the net (losses) gains and related income tax benefit (expense) associated with the natural gas derivative instruments are no longer presented in discontinued operations. The following table presents the assets and liabilities of the Cleco Cajun Sale Group that have been reclassified as held for sale within Cleco’s Condensed Consolidated Balance Sheets as of September 30, 2023, and December 31, 2022: (THOUSANDS) AT SEPT. 30, 2023 AT DEC. 31, 2022 Cash, cash equivalents, and restricted cash equivalents $ 4,091 $ 4,067 Accounts receivable 58,733 57,822 Fuel inventory, at average cost 93,971 33,153 Materials and supplies, at average cost 35,860 34,195 Energy risk management assets 1,398 518 Property, plant, and equipment, net 636,523 649,067 Prepayments 24,655 23,601 Intangible assets - other 32,569 36,548 Other assets 21,563 23,619 Loss recognized on classification as held for sale (154,000) — Total assets held for sale - discontinued operations $ 755,363 $ 862,590 Accounts payable $ 46,209 $ 59,434 Deferred lease revenue 19,945 22,246 Intangible liabilities 12,695 13,956 Asset retirement obligations 45,702 63,725 Other liabilities 12,526 7,647 Total liabilities held for sale - discontinued operations $ 137,077 $ 167,008 Balances associated with natural gas derivative instruments are no longer presented as held for sale on Cleco’s Condensed Consolidated Balance Sheets as of September 30, 2023, and December 31, 2022, as a result of the determination that potential buyers are no longer expected to acquire the natural gas derivative instruments in any of the potential sale scenarios. Cleco has elected to present cash flows of discontinued operations combined with cash flows of continuing operations. The following table presents the cash flows from discontinued operations related to the Cleco Cajun Sale Group for the nine months ended September 30, 2023, and 2022: FOR THE NINE MONTHS ENDED SEPT. 30, (THOUSANDS) 2023 2022 Net cash provided by operating activities - discontinued operations $ 5,425 $ 4,849 Net cash used in investing activities - discontinued operations $ (5,401) $ (4,8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4 — Revenue Recognition Disaggregated Revenue Operating revenue, net for the three and nine months ended September 30, 2023, and 2022 was as follows: FOR THE THREE MONTHS ENDED SEPT. 30, 2023 (THOUSANDS) CLECO POWER OTHER ELIMINATIONS TOTAL Revenue from contracts with customers Retail revenue Residential (1) $ 166,638 $ — $ — $ 166,638 Commercial (1) 85,137 — — 85,137 Industrial (1) 45,214 — — 45,214 Other retail (1) 4,126 — — 4,126 Electric customer credits 24 — — 24 Total retail revenue 301,139 — — 301,139 Wholesale, net 60,844 (1) (2,323) (2) (1) 58,520 Transmission 17,077 — — 17,077 Other 4,923 — — 4,923 Affiliate (3) 1,645 30,253 (31,898) — Total revenue from contracts with customers 385,628 27,930 (31,899) 381,659 Revenue unrelated to contracts with customers Securitization revenue 9,984 — — 9,984 Other 2,202 (4) — 1 2,203 Total revenue unrelated to contracts with customers 12,186 — 1 12,187 Operating revenue, net $ 397,814 $ 27,930 $ (31,898) $ 393,846 (1) Includes fuel recovery revenue. (2) Amortization of intangible assets related to Cleco Power’s wholesale power supply agreements. (3) Includes interdepartmental rents and support services. This revenue is eliminated upon consolidation. (4) Realized gains associated with FTRs. FOR THE THREE MONTHS ENDED SEPT. 30, 2022 (THOUSANDS) CLECO POWER OTHER ELIMINATIONS TOTAL Revenue from contracts with customers Retail revenue Residential (1) $ 190,023 $ — $ — $ 190,023 Commercial (1) 113,176 — — 113,176 Industrial (1) 64,486 — — 64,486 Other retail (1) 5,213 — — 5,213 Storm recovery surcharge 5,025 — — 5,025 Electric customer credits (6,728) — — (6,728) Total retail revenue 371,195 — — 371,195 Wholesale, net 97,933 (1) (2,420) (2) — 95,513 Transmission 18,664 — — 18,664 Other 6,094 — — 6,094 Affiliate (3) 1,657 29,583 (31,240) — Total revenue from contracts with customers 495,543 27,163 (31,240) 491,466 Revenue unrelated to contracts with customers Other 5,296 (4) 1 1 5,298 Total revenue unrelated to contracts with customers 5,296 1 1 5,298 Operating revenue, net $ 500,839 $ 27,164 $ (31,239) $ 496,764 (1) Includes fuel recovery revenue. (2) Amortization of intangible assets related to Cleco Power’s wholesale power supply agreements. (3) Includes interdepartmental rents and support services. This revenue is eliminated upon consolidation. (4) Realized gains associated with FTRs. FOR THE NINE MONTHS ENDED SEPT. 30, 2023 (THOUSANDS) CLECO POWER OTHER ELIMINATIONS TOTAL Revenue from contracts with customers Retail revenue Residential (1) $ 376,978 $ — $ — $ 376,978 Commercial (1) 230,861 — — 230,861 Industrial (1) 132,239 — — 132,239 Other retail (1) 12,770 — — 12,770 Electric customer credits (1,362) — — (1,362) Total retail revenue 751,486 — — 751,486 Wholesale, net 166,008 (1) (7,131) (2) — 158,877 Transmission, net 43,562 — — 43,562 Other 15,023 — — 15,023 Affiliate (3) 4,967 86,669 (91,636) — Total revenue from contracts with customers 981,046 79,538 (91,636) 968,948 Revenue unrelated to contracts with customers Securitization revenue 25,444 — — 25,444 Other 4,828 (4) 1 1 4,830 Total revenue unrelated to contracts with customers 30,272 1 1 30,274 Operating revenue, net $ 1,011,318 $ 79,539 $ (91,635) $ 999,222 (1) Includes fuel recovery revenue. (2) Amortization of intangible assets related to Cleco Power’s wholesale power supply agreements. (3) Includes interdepartmental rents and support services. This revenue is eliminated upon consolidation. (4) Realized gains associated with FTRs. FOR THE NINE MONTHS ENDED SEPT. 30, 2022 (THOUSANDS) CLECO POWER OTHER ELIMINATIONS TOTAL Revenue from contracts with customers Retail revenue Residential (1) $ 434,259 $ — $ — $ 434,259 Commercial (1) 274,046 — — 274,046 Industrial (1) 160,948 — — 160,948 Other retail (1) 13,639 — — 13,639 Storm recovery surcharge 5,025 — — 5,025 Electric customer credits (6,992) — — (6,992) Total retail revenue 880,925 — — 880,925 Wholesale, net 245,231 (1) (7,260) (2) — 237,971 Transmission, net 46,244 — — 46,244 Other 16,285 1 — 16,286 Affiliate (3) 4,744 82,728 (87,472) — Total revenue from contracts with customers 1,193,429 75,469 (87,472) 1,181,426 Revenue unrelated to contracts with customers Other 12,715 (4) 4 — 12,719 Total revenue unrelated to contracts with customers 12,715 4 — 12,719 Operating revenue, net $ 1,206,144 $ 75,473 $ (87,472) $ 1,194,145 (1) Includes fuel recovery revenue. (2) Amortization of intangible assets related to Cleco Power’s wholesale power supply agreements. (3) Includes interdepartmental rents and support services. This revenue is eliminated upon consolidation. (4) Realized gains associated with FTRs. Cleco and Cleco Power have unsatisfied performance obligations under contracts with electric cooperatives, retail customers, and municipalities with remaining durations ranging between 3 and 12 years that primarily relate to stand-ready obligations as part of fixed capacity minimums. At September 30, 2023, Cleco and Cleco Power had $297.7 million of unsatisfied fixed performance obligations that will be recognized as revenue over the term of such contracts as the stand-ready obligation to provide energy is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3</t>
        </is>
      </c>
    </row>
    <row r="3">
      <c r="A3" s="3" t="inlineStr">
        <is>
          <t>Regulated Operations [Abstract]</t>
        </is>
      </c>
      <c r="B3" s="4" t="inlineStr">
        <is>
          <t xml:space="preserve"> </t>
        </is>
      </c>
    </row>
    <row r="4">
      <c r="A4" s="4" t="inlineStr">
        <is>
          <t>Regulatory Assets and Liabilities</t>
        </is>
      </c>
      <c r="B4" s="4" t="inlineStr">
        <is>
          <t>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 may be required to write down these assets to the extent that such regulatory assets were determined not to be recoverable.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SEPT. 30, 2023 AT DEC. 31, 2022 Regulatory assets Acadia Unit 1 acquisition costs $ 1,728 $ 1,807 16.25 Accumulated deferred fuel (1) 20,241 57,881 Various Affordability study 10,682 11,715 7.75 AFUDC equity gross-up 61,155 63,477 Various (2) AMI deferred revenue requirement 1,090 1,499 2.5 AROs (8) 19,368 17,218 Bayou Vista to Segura transmission project deferred revenue requirement — 2,510 Coughlin transaction costs 792 815 25.75 COVID-19 executive order (8) 3,007 2,953 Deferred lignite and mine closure costs (7) 135,624 133,587 Deferred storm restoration costs - Hurricane Delta (6) 88 109 Deferred storm restoration costs - Hurricane Ida — 9,409 Deferred storm restoration costs - Hurricane Laura (6) 367 457 Deferred storm restoration costs - Hurricane Zeta (6) 7 9 Deferred taxes, net 45,463 8,803 Various Dolet Hills Power Station closure costs (7) 147,306 147,082 Energy efficiency — 235 Financing costs (1) 6,179 6,456 Various (3) Interest costs 3,023 3,210 Various (2) Madison Unit 3 property taxes 13,139 13,038 Various (9) Non-service cost of postretirement benefits 14,692 14,810 Various (2) Other 13,345 14,114 Various Postretirement costs 47,317 47,317 Various (4) Production operations and maintenance expenses 8,012 10,443 Various (5) Rodemacher Unit 2 deferred costs (8) 17,317 12,645 St. Mary Clean Energy Center 3,045 4,350 1.75 Training costs 5,657 5,774 36.25 Tree trimming costs 4,336 6,377 1.5 Total regulatory assets 582,980 598,100 Regulatory liabilities Deferred taxes, net (31,215) (42,890) Various Storm reserves (106,789) (118,762) Total regulatory liabilities (138,004) (161,652) Total regulatory assets, net $ 444,976 $ 436,448 (1) Represents regulatory assets for past expenditures that were not earning a return on investment at September 30, 2023, and December 31, 2022.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The balance remaining represents amounts under a prudency review by the LPSC. (8) Currently not in a recovery period. (9) Beginning July 1, 2021, property taxes paid for the year ended December 31, are being amortized over the subsequent 12 months beginning July 1. The following table summarizes Cleco’s net regulatory assets and liabilities: Cleco (THOUSANDS) AT SEPT. 30, 2023 AT DEC. 31, 2022 Total Cleco Power regulatory assets, net $ 444,976 $ 436,448 2016 Merger adjustments * Fair value of long-term debt 99,196 104,748 Postretirement costs 9,945 11,436 Financing costs 6,646 6,904 Debt issuance costs 4,337 4,587 Total Cleco regulatory assets, net $ 565,100 $ 564,123 * Cleco regulatory assets include acquisition accounting adjustments as a result of the 2016 Merger. Accumulated Deferred Fuel Cleco Power is allowed to recover the cost of fuel used for electric generation and power purchased for utility customers through the LPSC established FAC or related wholesale contract provisions, which enable Cleco Power to pass on to its customers substantially all such expenses. At September 30, 2023, Accumulated deferred fuel decreased $37.4 million as a result of lower fuel costs. Deferred Storm Restoration Costs and Storm Reserves At December 31, 2022, Cleco Power had $15.5 million recorded for the Hurricane Ida storm reserve and a regulatory asset of $9.4 million for non-capital expenses associated with Hurricane Ida that were under a prudency review by the LPSC. On September 20, 2023, the LPSC approved a settlement allowing Cleco Power to withdraw the remaining unrecovered Hurricane Ida storm restoration costs, plus a carrying charge through September 2023, totaling $10.3 million from the Hurricane Ida storm reserve. The settlement also approved the transfer of the remaining balance of the Hurricane Ida storm reserve to the restricted reserve for future storm restor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Accounting Instruments</t>
        </is>
      </c>
      <c r="B4" s="4" t="inlineStr">
        <is>
          <t>Note 6 — Fair Value Accounting Instruments Fair value is a market-based measurement based on assumptions market participants would use in pricing an asset or a liability. Cleco’s valuation techniques maximize the use of observable market-based inputs and minimize the use of unobservable inputs. Credit risk of Cleco and its counterparties is incorporated in the valuation of assets and liabilities through the use of credit reserves. Cleco utilizes a three-tier fair value hierarchy that prioritizes inputs that may be used to measure fair value. The fair value hierarchy gives the highest priority to unadjusted quoted prices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observable inputs that reflect unadjusted quoted prices in active markets for identical assets or liabilities that Cleco can observe as of the measurement date. • Level 2 — observable inputs other than Level 1 prices, such as quoted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Cleco applies the provisions of the fair value measurement standard to its non-recurring, non-financial measurements including business combinations as well as impairment related to goodwill and other long-lived assets. For information on the impairment related to discontinued operations, see Note 3 — “Discontinued Operations.” Fair Value Measurements on a Recurring Basis The amounts reflected in Cleco’s and Cleco Power’s Condensed Consolidated Balance Sheets at September 30, 2023, and December 31, 2022,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SEPT. 30, 2023 QUOTED PRICES IN ACTIVE MARKETS SIGNIFICANT SIGNIFICANT AT DEC. 31, 2022 QUOTED PRICES IN ACTIVE MARKETS SIGNIFICANT SIGNIFICANT Asset description Short-term investments $ 290,974 $ 290,974 $ — $ — $ 179,241 $ 179,241 $ — $ — FTRs 4,814 — — 4,814 2,570 — — 2,570 Natural gas derivatives 32,379 — 32,379 — 105,646 — 105,646 — Total assets $ 328,167 $ 290,974 $ 32,379 $ 4,814 $ 287,457 $ 179,241 $ 105,646 $ 2,570 Liability description FTRs $ 671 $ — $ — $ 671 $ 294 $ — $ — $ 294 Natural gas derivatives 4,550 — 4,550 — 6,980 — 6,980 — Total liabilities $ 5,221 $ — $ 4,550 $ 671 $ 7,274 $ — $ 6,980 $ 294 Cleco Power FAIR VALUE MEASUREMENTS AT REPORTING DATE (THOUSANDS) AT SEPT. 30, 2023 QUOTED PRICES IN ACTIVE MARKETS SIGNIFICANT SIGNIFICANT AT DEC. 31, 2022 QUOTED PRICES IN ACTIVE MARKETS SIGNIFICANT SIGNIFICANT Asset description Short-term investments $ 217,384 $ 217,384 $ — $ — $ 139,752 $ 139,752 $ — $ — FTRs 4,814 — — 4,814 2,570 — — 2,570 Natural gas derivatives 166 — 166 — — — — — Total assets $ 222,364 $ 217,384 $ 166 $ 4,814 $ 142,322 $ 139,752 $ — $ 2,570 Liability description FTRs $ 671 $ — $ — $ 671 $ 294 $ — $ — $ 294 Natural gas derivatives 3,938 — 3,938 — 4,570 — 4,570 — Total liabilities $ 4,609 $ — $ 3,938 $ 671 $ 4,864 $ — $ 4,570 $ 294 Cleco has consistently applied the Level 2 and Level 3 fair value techniques between comparative fiscal periods. During the nine months ended September 30, 2023, and the year ended December 31, 2022, Cleco did not experience any transfers into or out of Level 3 of the fair value hierarchy. Short-term Investments At September 30, 2023, Cleco and Cleco Power had short-term investments in money market funds and treasury bills that have a maturity of three months or less when purchased. At December 31, 2022, Cleco and Cleco Power had short-term investments in money market funds that had a maturity of three months or less when purchased. The following tables present the short-term investments as recorded on Cleco’s and Cleco Power’s Condensed Consolidated Balance Sheets at September 30, 2023, and December 31, 2022: Cleco (THOUSANDS) AT SEPT. 30, 2023 AT DEC. 31, 2022 Cash and cash equivalents $ 172,601 $ 46,279 Current restricted cash and cash equivalents $ 6,356 $ 23,548 Non-current restricted cash and cash equivalents $ 112,017 $ 109,414 Cleco Power (THOUSANDS) AT SEPT. 30, 2023 AT DEC. 31, 2022 Cash and cash equivalents $ 99,034 $ 6,813 Current restricted cash and cash equivalents $ 6,356 $ 23,548 Non-current restricted cash and cash equivalents $ 111,994 $ 109,391 FTRs FTRs are financial instruments used to provide a financial hedge to manage the risk of transmission congestion charges between MISO nodes in MISO’s Day-Ahead Energy Market. Cleco is awarded and/or purchases FTRs in auctions facilitated by MISO. FTRs are derivatives not designated as hedging instruments for accounting purposes. FTRs are valued using MISO’s monthly auction prices as a price index reference (Level 3).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The following table summarizes the net changes in the net fair value of FTR assets and liabilities classified as Level 3 in the fair value hierarchy for Cleco and Cleco Power: FOR THE THREE MONTHS ENDED SEPT. 30, FOR THE NINE MONTHS ENDED SEPT. 30, (THOUSANDS) 2023 2022 2023 2022 Balances, beginning of period $ 6,459 $ 10,138 $ 2,276 $ 4,918 Unrealized (losses) gains * 114 (1,363) (186) 189 Purchases 12 168 8,035 7,037 Settlements (2,442) (4,205) (5,982) (7,406) Balances, end of period $ 4,143 $ 4,738 $ 4,143 $ 4,738 * Unrealized gains (losses) are reported through Accumulated deferred fuel on Cleco’s and Cleco Power’s Condensed Consolidated Balance Sheets. The following table quantifies the significant unobservable inputs used in developing the fair value of Level 3 positions for Cleco and Cleco Power as of September 30, 2023, and December 31, 2022: FAIR VALUE VALUATION TECHNIQUE SIGNIFICANT UNOBSERVABLE INPUTS FORWARD PRICE RANGE (THOUSANDS, EXCEPT FORWARD PRICE RANGE) ASSETS LIABILITIES LOW HIGH FTRs at Sept. 30, 2023 $ 4,814 $ 671 RTO auction pricing FTR price - per MWh $ (5.11) $ 7.02 FTRs at Dec. 31, 2022 $ 2,570 $ 294 RTO auction pricing FTR price - per MWh $ (5.11) $ 13.65 Natural Gas Derivatives Cleco may enter into physical and financial fixed price or options contracts that financially settle or are physically delivered at a future date. Management has not elected to apply hedge accounting to these contracts as allowed under applicable accounting standards. 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Cleco Cajun’s unrealized gains or losses as well as realized gains or losses at settlement are recorded on the income statements as a component of fuel expense. Fair Value Measurements on a Nonrecurring Basis The following tables summarize the carrying value and estimated market value of Cleco’s and Cleco Power’s financial instruments not measured at fair value on Cleco’s and Cleco Power’s Condensed Consolidated Balance Sheets: Cleco AT SEPT. 30, 2023 AT DEC. 31, 2022 (THOUSANDS) CARRYING VALUE * FAIR VALUE CARRYING VALUE * FAIR VALUE Long-term debt $ 3,467,666 $ 3,064,760 $ 3,482,556 $ 3,180,208 * The carrying value of long-term debt does not include deferred issuance costs of $14.4 million at September 30, 2023, and $16.2 million at December 31, 2022. Cleco Power AT SEPT. 30, 2023 AT DEC. 31, 2022 (THOUSANDS) CARRYING VALUE * FAIR VALUE CARRYING VALUE * FAIR VALUE Long-term debt $ 1,886,170 $ 1,750,841 $ 1,895,508 $ 1,825,192 * The carrying value of long-term debt does not include deferred issuance costs of $11.2 million at September 30, 2023, and $12.3 million at December 31, 2022. In order to fund capital requirements, Cleco may issue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At September 30, 2023, and December 31, 2022, Cleco and Cleco Power were exposed to concentrations of credit risk through their short-term investments classified as cash equivalents and restricted cash equivalents. If the short-term investments failed to perform under the terms of the investments, Cleco and Cleco Power would be exposed to a loss of the invested amounts. Collateral on these types of investments is not required. In order to capture interest income and minimize risk, cash is invested primarily in short-term securities issued by the U.S. government to maintain liquidity and achieve the goal of a net asset value of a dollar.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potentially incur replacement cost losses. Cleco enters into long-form contract and master agreements with counterparties that govern the risk of counterparty credit default and allow for collateralization above prenegotiated thresholds to help mitigate potential losses. Alternatively, Cleco may be required to provide credit support with respect to bilateral transactions and contracts that Cleco has entered into or may enter into in the future. The amount of credit support required may change based on margining formulas, changes in credit agency ratings, or liquidity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7 — Derivative Instruments In the normal course of business, Cleco utilizes derivative instruments, such as natural gas derivatives and FTRs, to mitigate volatility of overall fuel and purchased power costs. Cleco has not elected to designate any of its current instruments as an accounting hedge. At September 30, 2023, there was no collateral posted with or received from counterparties that was netted on Cleco’s and Cleco Power’s Condensed Consolidated Balance Sheets. The following table presents the fair values of derivative instruments and their respective line items as recorded on Cleco’s and Cleco Power’s Condensed Consolidated Balance Sheets at September 30, 2023, and at December 31, 2022: Cleco DERIVATIVES NOT DESIGNATED AS HEDGING INSTRUMENTS AT SEPT. 30, 2023 AT DEC. 31, 2022 GROSS AMOUNTS OFFSET ON THE BALANCE SHEET GROSS AMOUNTS NOT OFFSET ON THE BALANCE SHEET (1) (THOUSANDS) BALANCE SHEET LINE ITEM NET ASSET (LIABILITY) ON THE BALANCE SHEET GROSS ASSET (LIABILITY) CASH COLLATERAL NET ASSET (LIABILITY) ON THE BALANCE SHEET COLLATERAL NET AMOUNT Commodity-related contracts FTRs Current Energy risk management assets $ 4,814 $ 2,570 $ — $ 2,570 $ — $ 2,570 Current Energy risk management liabilities (671) (294) — (294) — (294) Natural gas derivatives Current Energy risk management assets 22,293 53,251 (6,500) 46,751 (32,578) 14,173 Non-current Energy risk management assets 10,086 58,895 — 58,895 (20,422) 38,473 Current Energy risk management liabilities (4,550) (6,980) — (6,980) — (6,980) Commodity-related contracts, net $ 31,972 $ 107,442 $ (6,500) $ 100,942 $ (53,000) $ 47,942 (1) Represents letters of credit by counterparties. Cleco Power DERIVATIVES NOT DESIGNATED AS HEDGING INSTRUMENTS (THOUSANDS) BALANCE SHEET LINE ITEM AT SEPT. 30, 2023 AT DEC. 31, 2022 Commodity-related contracts FTRs Current Energy risk management assets $ 4,814 $ 2,570 Current Energy risk management liabilities (671) (294) Natural gas derivatives Current Energy risk management assets 85 — Non-current Energy risk management assets 81 — Current Energy risk management liabilities (3,938) (4,570) Commodity-related contracts, net $ 371 $ (2,294) The following table presents the effect of derivatives not designated as hedging instruments on Cleco’s and Cleco Power’s Condensed Consolidated Statements of Income for the three and nine months ended September 30, 2023, and 2022: Cleco AMOUNT OF GAIN(LOSS) ON DERIVATIVES RECOGNIZED IN INCOME FOR THE THREE MONTHS ENDED SEPT. 30, FOR THE NINE MONTHS ENDED SEPT. 30, (THOUSANDS) INCOME STATEMENT LINE ITEM 2023 2022 2023 2022 Commodity-related contracts FTRs (1) Electric operations $ 2,227 $ 5,297 $ 4,920 $ 12,960 FTRs (1) Purchased power (1,690) (2,575) (3,786) (5,658) Natural gas derivatives (2) (3) Fuel used for electric generation (10,250) 84,377 (110,506) 250,264 Total $ (9,713) $ 87,099 $ (109,372) $ 257,566 (1) For the three and nine months ended September 30, 2023, unrealized gains (losses) associated with FTRs of $0.1 million and $(0.2) million, respectively, were reported through Accumulated deferred fuel on the balance sheet. For the three and nine months ended September 30, 2022, unrealized (losses) gains associated with FTRs of $(1.4) million and $0.2 million, respectively, were reported through Accumulated deferred fuel on the balance sheet. (2) For the three and nine months ended September 30, 2023, unrealized (losses) gains associated with natural gas derivatives for Cleco Power of $(4.0) million and $0.8 million, respectively, were reported through Accumulated deferred fuel on the balance sheet. For the three and nine months ended September 30, 2022, unrealized losses associated with natural gas derivatives for Cleco Power of less than $0.1 million were reported through Accumulated deferred fuel on the balance sheet. (3) For the three and nine months ended September 30, 2023, realized losses associated with natural gas derivatives for Cleco Power of $(0.3) million were reported through Accumulated deferred fuel on the balance sheet. For the three and nine months ended September 30, 2022, Cleco Power had no realized gains (losses) associated with natural gas derivatives reported through Accumulated deferred fuel on the balance sheet. Cleco Power AMOUNT OF GAIN(LOSS) ON DERIVATIVES RECOGNIZED IN INCOME FOR THE THREE MONTHS ENDED SEPT. 30, FOR THE NINE MONTHS ENDED SEPT. 30, (THOUSANDS) INCOME STATEMENT LINE ITEM 2023 2022 2023 2022 Commodity-related contracts FTRs (1) Electric operations $ 2,227 $ 5,297 $ 4,920 $ 12,960 FTRs (1) Purchased power (1,690) (2,575) (3,786) (5,658) Natural gas derivatives (2) (3) Fuel used for electric generation (2,053) — (19,876) — Total $ (1,516) $ 2,722 $ (18,742) $ 7,302 (1) For the three and nine months ended September 30, 2023, unrealized gains (losses) associated with FTRs of $0.1 million and $(0.2) million, respectively, were reported through Accumulated deferred fuel on the balance sheet. For the three and nine months ended September 30, 2022, unrealized (losses) gains associated with FTRs of $(1.4) million and $0.2 million, respectively, were reported through Accumulated deferred fuel on the balance sheet. (2) For the three and nine months ended September 30, 2023, unrealized (losses) gains associated with natural gas derivatives of $(4.0) million and $0.8 million, respectively, were reported through Accumulated deferred fuel on the balance sheet. For the three and nine months ended September 30, 2022, unrealized losses associated with natural gas derivatives of less than $0.1 million were reported through Accumulated deferred fuel on the balance sheet. (3) For the three and nine months ended September 30, 2023, realized losses associated with natural gas derivatives of $(0.3) million were reported through Accumulated deferred fuel on the balance sheet. For the three and nine months ended September 30, 2022, Cleco Power had no realized gains (losses) associated with natural gas derivatives reported through Accumulated deferred fuel on the balance sheet. The following table presents the volume of commodity-related derivative contracts outstanding at September 30, 2023, and December 31, 2022, for Cleco and Cleco Power: Cleco UNIT OF MEASURE TOTAL VOLUME OUTSTANDING (THOUSAND) AT SEPT. 30, 2023 AT DEC. 31, 2022 Commodity-related contracts FTRs MWh 15,326 9,085 Natural gas derivatives MMBtus 71,935 85,350 Cleco Power UNIT OF MEASURE TOTAL VOLUME OUTSTANDING (THOUSAND) AT SEPT. 30, 2023 AT DEC. 31, 2022 Commodity-related contracts FTRs MWh 15,326 9,085 Natural gas derivatives MMBtus 26,315 4,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 Debt On February 17, 2023, Cleco Holdings and Cleco Power amended their respective revolving credit facilities and bank term loans to transition the benchmark interest rate from LIBOR to SOFR. On May 1, 2023, Cleco Holdings amended certain terms of the supplemental indenture governing its $165.0 million senior notes due in 2023. As a result, the interest rate of the senior notes changed to a floating interest rate equal to SOFR plus 1.725% and the maturity date was extended from May 1, 2023, to May 1, 2025. At September 30, 2023, and December 31, 2022, Cleco’s long-term debt and finance leases outstanding due within one year was $372.2 million and $340.9 million, respectively. The increase of $31.4 million is primarily due to the reclassification of $125.0 million of Cleco Power’s bank term loan due in May 2024, $66.7 million of Cleco Holdings’ bank term loan due in May 2024, and an additional $4.9 million of scheduled principal payments on Cleco Securitization I’s storm recove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9 Months Ended</t>
        </is>
      </c>
    </row>
    <row r="2">
      <c r="B2" s="2" t="inlineStr">
        <is>
          <t>Sep. 30, 2023</t>
        </is>
      </c>
    </row>
    <row r="3">
      <c r="A3" s="3" t="inlineStr">
        <is>
          <t>Retirement Benefits [Abstract]</t>
        </is>
      </c>
      <c r="B3" s="4" t="inlineStr">
        <is>
          <t xml:space="preserve"> </t>
        </is>
      </c>
    </row>
    <row r="4">
      <c r="A4" s="4" t="inlineStr">
        <is>
          <t>Pension Plan and Employee Benefits</t>
        </is>
      </c>
      <c r="B4" s="4" t="inlineStr">
        <is>
          <t xml:space="preserve">Note 9 — Pension Plan and Employee Benefits Pension Plan and Other Benefits Plan Employees hired before August 1, 2007, are covered by a non-contributory, defined benefit pension plan. Based on the funding assumptions at December 31, 2022, management estimates that pension contributions totaling $74.5 million will be required through 2027. Cleco expects to make a $25.7 million minimum required contribution to the pension plan in 2024. Cleco is not required to make any contributions to the pension plan in 2023.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s and Cleco Power’s Condensed Consolidated Statements of Income. The components of net periodic pension and Other Benefits cost for the three and nine months ended September 30, 2023, and 2022 were as follows: PENSION BENEFITS OTHER BENEFITS FOR THE THREE MONTHS ENDED SEPT. 30, FOR THE THREE MONTHS ENDED SEPT. 30, (THOUSANDS) 2023 2022 2023 2022 Components of periodic benefit costs Service cost $ 1,173 $ 2,043 $ 365 $ 546 Interest cost 6,606 4,960 566 368 Expected return on plan assets (7,386) (6,177) — — Amortizations Net loss (gain) — 3,083 (13) 298 Net periodic benefit cost $ 393 $ 3,909 $ 918 $ 1,212 PENSION BENEFITS OTHER BENEFITS FOR THE NINE MONTHS ENDED SEPT. 30, FOR THE NINE MONTHS ENDED SEPT. 30, (THOUSANDS) 2023 2022 2023 2022 Components of periodic benefit costs Service cost $ 3,520 $ 6,130 $ 1,094 $ 1,639 Interest cost 19,817 14,881 1,698 1,103 Expected return on plan assets (22,158) (18,531) — — Amortizations Net loss (gain) — 9,252 (39) 894 Net periodic benefit cost $ 1,179 $ 11,732 $ 2,753 $ 3,636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nine months ended September 30, 2023, was $0.4 million and $1.2 million, respectively. The expense of the pension plan related to Cleco’s other subsidiaries for the three and nine months ended September 30, 2022, was $0.7 million and $2.1 million,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nine months ended September 30, 2023, was $0.9 million and $2.6 million, respectively. The expense related to other benefits reflected in Cleco Power’s Condensed Consolidated Statements of Income for the three and nine months ended September 30, 2022, was $1.1 million and $3.3 million, respectively. The current and non-current portions of the Other Benefits liability for Cleco and Cleco Power at September 30, 2023, and December 31, 2022, were as follows: Cleco (THOUSANDS) AT SEPT. 30, 2023 AT DEC. 31, 2022 Current $ 5,017 $ 5,017 Non-current $ 37,236 $ 38,366 Cleco Power (THOUSANDS) AT SEPT. 30, 2023 AT DEC. 31, 2022 Current $ 4,310 $ 4,310 Non-current $ 29,110 $ 30,082 SERP Certain Cleco officers are covered by SERP. Cleco does not fund the SERP liability, but instead pays for current benefits out of cash available of the respective company of the employed officer. Because th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 The non-service components of net periodic benefit cost related to SERP are included in Other income (expense), net within Cleco’s and Cleco Power’s Condensed Consolidated Statements of Income. The components of the net periodic benefit cost related to SERP for the three and nine months ended September 30, 2023, and 2022 were as follows: FOR THE THREE MONTHS ENDED SEPT. 30, FOR THE NINE MONTHS ENDED SEPT. 30, (THOUSANDS) 2023 2022 2023 2022 Components of periodic benefit costs Service cost $ 35 $ 57 $ 106 $ 170 Interest cost 901 670 2,703 2,009 Amortizations Prior period service credit (54) (54) (161) (161) Net (gain) loss (16) 262 (47) 787 Net periodic benefit cost $ 866 $ 935 $ 2,601 $ 2,805 The expense related to SERP reflected on Cleco Power’s Condensed Consolidated Statements of Income for the three and nine months ended September 30, 2023, was $0.1 million and $0.4 million, respectively. The expense related to SERP reflected on Cleco Power’s Condensed Consolidated Statements of Income for the three and nine months ended September 30, 2022, was $0.1 million and $0.4 million, respectively. Liabilities relating to SERP are reported on the individual subsidiaries’ financial statements. The current and non-current portions of the SERP liability for Cleco and Cleco Power at September 30, 2023, and December 31, 2022, were as follows: Cleco (THOUSANDS) AT SEPT. 30, 2023 AT DEC. 31, 2022 Current $ 4,713 $ 4,713 Non-current $ 63,270 $ 63,714 Cleco Power (THOUSANDS) AT SEPT. 30, 2023 AT DEC. 31, 2022 Current $ 672 $ 672 Non-current $ 8,817 $ 9,087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and nine months ended September 30, 2023, and 2022 was as follows: FOR THE THREE MONTHS ENDED SEPT. 30, FOR THE NINE MONTHS (THOUSANDS) 2023 2022 2023 2022 401(k) Plan expense $ 1,741 $ 1,838 $ 5,821 $ 5,540 Cleco Power is the plan sponsor for the 401(k) Plan. The expense of the 401(k) Plan related to Cleco’s other subsidiaries for the three and nine months ended September 30, 2023, and 2022 was as follows: FOR THE THREE MONTHS ENDED SEPT. 30, FOR THE NINE MONTHS (THOUSANDS) 2023 2022 2023 2022 401(k) Plan expense $ 592 $ 643 $ 2,164 $ 2,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0 — Income Taxes Effective Tax Rates The following tables summarize the effective income tax rates from continuing operations for Cleco and Cleco Power for the three and nine months ended September 30, 2023, and 2022 : Cleco FOR THE THREE MONTHS ENDED SEPT. 30, FOR THE NINE MONTHS 2023 2022 2023 2022 Effective tax rate (470.9) % 9.3 % 1,006.9 % 9.8 % Cleco Power FOR THE THREE MONTHS ENDED SEPT. 30, FOR THE NINE MONTHS 2023 2022 2023 2022 Effective tax rate (0.6) % 4.4 % 2.6 % 4.1 % For Cleco and Cleco Power, the effective income tax rates for the three and nine months ended September 30, 2023, and 2022, were different than the federal statutory rate primarily due to the amortization of excess ADIT, the adjustment to record tax expense at the projected annual effective tax rate, adjustments for tax returns as filed, flow through of state tax benefits, permanent deductions, and state tax expense. Uncertain Tax Positions Cleco classifies all interest related to uncertain tax positions as a component of interest payable and interest expense. For the three and nine months ended September 30, 2023, and 2022, Cleco and Cleco Power had no interest expense related to uncertain tax positions. At September 30, 2023, and December 31, 2022, Cleco and Cleco Power had no liability for uncertain tax positions or interest payable related to uncertain tax positions. Income Tax Audits Cleco participates in the IRS’s Compliance Assurance Process in which tax positions are examined and agreed upon prior to filing the federal tax return. While the statute of limitations remains open for tax years 2020, 2021, and 2022, the IRS has placed Cleco in the Bridge phase of the Compliance Assurance Process for the 2020 and 2021 tax years. In this phase, the IRS will not accept any disclosures, conduct any reviews, or provide any assurances. These tax returns were filed consistent with the IRS’s review. The IRS has accepted Cleco’s application for the Compliance Assurance Process for the 2022 tax year and the Compliance Assurance Maintenance phase for the 2023 tax year. In this maintenance phase, the IRS typically will, at its discretion, reduce the level of its review of the tax year relative to the regular Compliance Assurance Process phase. The state income tax years 2020, 2021, and 2022 remain subject to examination by the Louisiana Department of Revenue. Cleco classifies income tax penalties as a component of other expense. For the three and nine months ended September 30, 2023, and 2022, no penalties were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3</t>
        </is>
      </c>
    </row>
    <row r="3">
      <c r="A3" s="3" t="inlineStr">
        <is>
          <t>Segment Reporting [Abstract]</t>
        </is>
      </c>
      <c r="B3" s="4" t="inlineStr">
        <is>
          <t xml:space="preserve"> </t>
        </is>
      </c>
    </row>
    <row r="4">
      <c r="A4" s="4" t="inlineStr">
        <is>
          <t>Segment Disclosures</t>
        </is>
      </c>
      <c r="B4" s="4" t="inlineStr">
        <is>
          <t>Note 11 — Segment Disclosures Segment disclosures are based on Cleco’s method of internal reporting, which disaggregates business units by first-tier subsidiary. The financial information for historical periods provided in this report has been recast to reflect the presentation of the Cleco Cajun Sale Group as discontinued operations within the Other column. Cleco’s segment structure and its allocation of corporate expenses were updated to reflect how management measures performance and allocates resources. Cleco has recast data from prior periods to reflect this change to conform to the current year presentation. For more information, see Note 3 — “Discontinued Operation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 investment subsidiary, natural gas derivatives at Cleco Cajun, and discontinued operations. 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SEPT. 30, 2023 (THOUSANDS) CLECO POWER Revenue Electric operations $ 364,161 Other operations 31,984 Affiliate revenue 1,645 Electric customer credits 24 Operating revenue, net $ 397,814 Net income $ 90,914 Add: Depreciation and amortization 48,012 Less: Interest income 1,215 Add: Interest charges 24,921 Add: Federal and state income tax benefit (552) EBITDA $ 162,080 FOR THE THREE MONTHS ENDED SEPT. 30, 2023 (THOUSANDS) CLECO POWER OTHER ELIMINATIONS TOTAL Revenue Electric operations $ 364,161 $ (2,323) $ — $ 361,838 Other operations 31,984 — — 31,984 Affiliate revenue 1,645 30,253 (31,898) — Electric customer credits 24 — — 24 Operating revenue, net $ 397,814 $ 27,930 $ (31,898) $ 393,846 Depreciation and amortization $ 48,012 $ 4,365 (1) $ 1 $ 52,378 Interest income $ 1,215 $ 81 $ (13) $ 1,283 Interest charges $ 24,921 $ 17,125 $ (12) $ 42,034 Federal and state income tax expense (benefit) $ (552) $ (245,942) $ — $ (246,494) Income from continuing operations, net of income taxes $ 90,914 $ 207,927 $ — $ 298,841 Loss from discontinued operations, net of income taxes — (142,729) — (142,729) Net income $ 90,914 $ 65,198 $ — $ 156,112 (1) Includes $2.3 million of amortization of intangible assets related to Cleco Power’s wholesale power supply agreements as a result of the 2016 Merger. FOR THE THREE MONTHS ENDED SEPT. 30, 2022 (THOUSANDS) CLECO POWER Revenue Electric operations $ 481,153 Other operations 24,757 Affiliate revenue 1,657 Electric customer credits (6,728) Operating revenue, net $ 500,839 Net income $ 40,733 Add: Depreciation and amortization 44,368 Less: Interest income 1,726 Add: Interest charges 23,840 Add: Federal and state income tax expense 1,862 EBITDA $ 109,077 FOR THE THREE MONTHS ENDED SEPT. 30, 2022 (THOUSANDS) CLECO POWER OTHER ELIMINATIONS TOTAL Revenue Electric operations $ 481,153 $ (2,420) $ — $ 478,733 Other operations 24,757 1 1 24,759 Affiliate revenue 1,657 29,583 (31,240) — Electric customer credits (6,728) — — (6,728) Operating revenue, net $ 500,839 $ 27,164 $ (31,239) $ 496,764 Depreciation and amortization $ 44,368 $ 4,375 (1) $ — $ 48,743 Interest income $ 1,726 $ 58 $ (18) $ 1,766 Interest charges $ 23,840 $ 13,884 $ (18) $ 37,706 Federal and state income tax expense $ 1,862 $ 7,358 $ — $ 9,220 Income from continuing operations, net of income taxes $ 40,733 $ 49,499 $ — $ 90,232 Loss from discontinued operations, net of income taxes — (21,860) — (21,860) Net income $ 40,733 $ 27,639 $ — $ 68,372 (1) Includes $2.4 million of amortization of intangible assets related to Cleco Power’s wholesale power supply agreements as a result of the 2016 Merger. Segment Information FOR THE NINE MONTHS ENDED SEPT. 30, 2023 (THOUSANDS) CLECO POWER Revenue Electric operations $ 923,685 Other operations 84,028 Affiliate revenue 4,967 Electric customer credits (1,362) Operating revenue, net $ 1,011,318 Net income $ 157,170 Add: Depreciation and amortization 142,467 Less: Interest income 2,979 Add: Interest charges 73,442 Add: Federal and state income tax expense 4,185 EBITDA $ 374,285 FOR THE NINE MONTHS ENDED SEPT. 30, 2023 (THOUSANDS) CLECO POWER OTHER ELIMINATIONS TOTAL Revenue Electric operations $ 923,685 $ (7,131) $ — $ 916,554 Other operations 84,028 1 1 84,030 Affiliate revenue 4,967 86,669 (91,636) — Electric customer credits (1,362) — — (1,362) Operating revenue, net $ 1,011,318 $ 79,539 $ (91,635) $ 999,222 Depreciation and amortization $ 142,467 $ 13,276 (2) $ — $ 155,743 Interest income $ 2,979 $ 357 $ (113) $ 3,223 Interest charges $ 73,442 $ 48,961 $ (114) $ 122,289 Federal and state income tax expense (benefit) $ 4,185 $ (125,345) $ — $ (121,160) Income (loss) from continuing operations, net of income taxes $ 157,170 $ (48,043) $ — $ 109,127 Loss from discontinued operations, net of income taxes — (9,707) — (9,707) Net income (loss) $ 157,170 $ (57,750) $ — $ 99,420 Additions to property, plant, and equipment $ 159,947 $ 5,803 $ — $ 165,750 Equity investment in investees (1) $ 1,992 $ 370,348 $ (370,348) $ 1,992 Goodwill (1) $ 1,490,797 $ — $ — $ 1,490,797 Total segment assets (1) $ 6,951,436 $ 1,154,811 $ 185,852 $ 8,292,099 (1) Balances as of September 30, 2023. (2) Includes $7.1 million of amortization of intangible assets related to Cleco Power’s wholesale power supply agreements as a result of the 2016 Merger. FOR THE NINE MONTHS ENDED SEPT. 30, 2022 (THOUSANDS) CLECO POWER Revenue Electric operations $ 1,145,864 Other operations 62,528 Affiliate revenue 4,744 Electric customer credits (6,992) Operating revenue, net $ 1,206,144 Net income $ 134,462 Add: Depreciation and amortization 133,907 Less: Interest income 3,501 Add: Interest charges 63,947 Add: Federal and state income tax expense 5,800 EBITDA $ 334,615 FOR THE NINE MONTHS ENDED SEPT. 30, 2022 (THOUSANDS) CLECO POWER OTHER ELIMINATIONS TOTAL Revenue Electric operations $ 1,145,864 $ (7,260) $ — $ 1,138,604 Other operations 62,528 5 — 62,533 Affiliate revenue 4,744 82,728 (87,472) — Electric customer credits (6,992) — — (6,992) Operating revenue, net $ 1,206,144 $ 75,473 $ (87,472) $ 1,194,145 Depreciation and amortization $ 133,907 $ 13,127 (2) $ — $ 147,034 Interest income $ 3,501 $ 141 $ (67) $ 3,575 Interest charges $ 63,947 $ 41,614 $ (67) $ 105,494 Federal and state income tax expense $ 5,800 $ 24,672 $ — $ 30,472 Income from continuing operations, net of income taxes $ 134,462 $ 145,591 $ (1) $ 280,052 Loss from discontinued operations, net of income taxes — (54,573) — (54,573) Net income $ 134,462 $ 91,018 $ (1) $ 225,479 Additions to property, plant, and equipment $ 139,726 $ 5,788 $ — $ 145,514 Equity investment in investees (1) $ 2,072 $ (320,348) $ 320,348 $ 2,072 Goodwill (1) $ 1,490,797 $ — $ — $ 1,490,797 Total segment assets (1) $ 6,834,970 $ 1,237,096 $ 181,683 $ 8,253,749 (1) Balances as of December 31, 2022. (2) Includes $7.3 million of amortization of intangible assets related to Cleco Power’s wholesale power supply agreements as a result of the 2016 Merger. FOR THE THREE MONTHS ENDED SEPT. 30, FOR THE NINE MONTHS ENDED SEPT. 30, (THOUSANDS) 2023 2022 2023 2022 Net income $ 156,112 $ 68,372 $ 99,420 $ 225,479 Less: income (loss) from discontinued operations, net of income taxes (142,729) (21,860) (9,707) (54,573) Income from continuing operations, net of income taxes $ 298,841 $ 90,232 $ 109,127 $ 280,052 Add: Depreciation and amortization 52,378 48,743 155,743 147,034 Less: Interest income 1,283 1,766 3,223 3,575 Add: Interest charges 42,034 37,706 122,289 105,494 Add: Federal and state income tax (benefit) expense (246,494) 9,220 (121,160) 30,472 Add: Other corporate costs and noncash items (1) 16,604 (75,058) 111,509 (224,862) Total segment EBITDA $ 162,080 $ 109,077 $ 374,285 $ 334,615 (1) Adjustments made for Other and Elimination totals not allocated to total segment EBIT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9 Months Ended</t>
        </is>
      </c>
    </row>
    <row r="2">
      <c r="B2" s="2" t="inlineStr">
        <is>
          <t>Sep. 30, 2023</t>
        </is>
      </c>
    </row>
    <row r="3">
      <c r="A3" s="3" t="inlineStr">
        <is>
          <t>Regulated Operations [Abstract]</t>
        </is>
      </c>
      <c r="B3" s="4" t="inlineStr">
        <is>
          <t xml:space="preserve"> </t>
        </is>
      </c>
    </row>
    <row r="4">
      <c r="A4" s="4" t="inlineStr">
        <is>
          <t>Regulation and Rates</t>
        </is>
      </c>
      <c r="B4" s="4" t="inlineStr">
        <is>
          <t>Note 12 — Regulation and Rates FRP On June 16, 2021, the LPSC approved Cleco Power’s current FRP. Effective July 1, 2021, under the terms of the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On June 30, 2023, Cleco Power filed an application with the LPSC for a new FRP, with anticipated new rates being effective July 1, 2024. Cleco Power has responded to its first set of LPSC data requests. In September 2023, the LPSC approved Cleco Power’s monitoring report for the 12 months ended June 30, 2022, indicating no material refund was due. On October 31, 2023, Cleco Power filed its monitoring report for the 12 months ended June 30, 2023, indicating no refund was due. TCJA On June 16, 2021, the LPSC approved Cleco Power’s current retail rate plan which includes the settlement of the TCJA protected and unprotected excess ADIT. Effective July 1, 2021, all retail customers continued receiving bill credits resulting from the TCJA. The target retail portion of the unprotected excess ADIT is approximately $2.5 million monthly and will be credited over a period of three years concluding on June 30, 2024. The retail portion of the protected excess ADIT will be credited until the full amount of the protected excess ADIT has been returned to Cleco Power’s customers through bill credits. At September 30, 2023, Cleco Power had $222.3 million accrued for the excess ADIT, of which $31.2 million is reflected in current regulatory liabilities. Teche Unit 3 In July 2022, Cleco Power filed an Attachment Y with MISO requesting retirement of Teche Unit 3, barring any violations of specific applicable reliability standards. On January 31, 2023, Cleco Power filed a notice with the LPSC to retire Teche Unit 3 in May 2023. However, in April 2023, Cleco Power filed notices with MISO and the LPSC to delay the retirement of Teche Unit 3. Management continues to monitor regulatory capacity requirements and customer needs to determine the appropriate timing of the retirement of Teche Unit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6112</v>
      </c>
      <c r="C4" s="6" t="n">
        <v>68372</v>
      </c>
      <c r="D4" s="6" t="n">
        <v>99420</v>
      </c>
      <c r="E4" s="6" t="n">
        <v>22547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Postretirement benefits (loss) gain, net of tax (benefit) expense</t>
        </is>
      </c>
      <c r="B6" s="5" t="n">
        <v>-422</v>
      </c>
      <c r="C6" s="5" t="n">
        <v>10</v>
      </c>
      <c r="D6" s="5" t="n">
        <v>-1267</v>
      </c>
      <c r="E6" s="5" t="n">
        <v>31</v>
      </c>
    </row>
    <row r="7">
      <c r="A7" s="4" t="inlineStr">
        <is>
          <t>Total other comprehensive (loss) income, net of tax</t>
        </is>
      </c>
      <c r="B7" s="5" t="n">
        <v>-422</v>
      </c>
      <c r="C7" s="5" t="n">
        <v>10</v>
      </c>
      <c r="D7" s="5" t="n">
        <v>-1267</v>
      </c>
      <c r="E7" s="5" t="n">
        <v>31</v>
      </c>
    </row>
    <row r="8">
      <c r="A8" s="4" t="inlineStr">
        <is>
          <t>Comprehensive income, net of tax</t>
        </is>
      </c>
      <c r="B8" s="6" t="n">
        <v>155690</v>
      </c>
      <c r="C8" s="6" t="n">
        <v>68382</v>
      </c>
      <c r="D8" s="6" t="n">
        <v>98153</v>
      </c>
      <c r="E8" s="6" t="n">
        <v>2255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Note 13 — Variable Interest Entities Cleco Securitization I Cleco Securitization I is a special-purpose, wholly owned subsidiary of Cleco Power that was formed for the purpose of issuing storm recovery bonds to finance the securitization of Storm Recovery Property at Cleco Power. On June 22, 2022, the securitized financing was complete. Cleco Securitization I’s assets cannot be used to settle Cleco Power’s obligations and the holders of the storm recovery bonds have no recourse against Cleco Power.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pay the principal and interest payments on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densed Consolidated Balance Sheets: (THOUSANDS) AT SEPT. 30, 2023 AT DEC. 31, 2022 Restricted cash - current $ 6,356 $ 14,139 Accounts receivable - affiliate 4,262 3,348 Intangible asset - securitization 402,444 413,123 Total assets $ 413,062 $ 430,610 Long-term debt due within one year $ 14,499 $ 9,574 Accounts payable - affiliate 95 165 Interest accrued 1,548 9,953 Long-term debt, net 394,787 408,741 Total liabilities 410,929 428,433 Member’s equity 2,133 2,177 Total liabilities and member’s equity $ 413,062 $ 430,610 The following table summarizes the impact of Cleco Securitization I on Cleco’s and Cleco Power’s Condensed Consolidated Statements of Income: FOR THE THREE MONTHS ENDED SEPT. 30, FOR THE NINE MONTHS ENDED SEPT. 30, (THOUSANDS) 2023 2022 2023 2022 Operating revenue $ 9,946 $ 5,025 $ 25,329 $ 5,025 Operating expenses (5,264) (90) (11,017) (90) Interest income 188 10 430 10 Interest charges, net (4,845) (4,861) (14,668) (5,342) Income (loss) before taxes $ 25 $ 84 $ 74 $ (397)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September 30, 2023, consisted of its equity investment of approximately $2.0 million . The following table presents the components of Cleco Power’s equity investment in Oxbow: INCEPTION TO DATE (THOUSANDS) AT SEPT. 30, 2023 AT DEC. 31, 2022 Purchase price $ 12,873 $ 12,873 Cash contributions 6,399 6,399 Distributions (17,280) (17,200) Total equity investment in investee $ 1,992 $ 2,072 The following table compares the carrying amount of Oxbow’s assets and liabilities with Cleco Power’s maximum exposure to loss related to its investment in Oxbow: (THOUSANDS) AT SEPT. 30, 2023 AT DEC. 31, 2022 Oxbow’s net assets/liabilities $ 3,985 $ 4,145 Cleco Power’s 50% equity $ 1,992 $ 2,072 Cleco Power’s maximum exposure to loss $ 1,992 $ 2,072 The following table contains summarized financial information for Oxbow: FOR THE THREE MONTHS ENDED SEPT. 30, FOR THE NINE MONTHS ENDED SEPT. 30, (THOUSANDS) 2023 2022 2023 2022 Operating revenue $ 78 $ 65 $ 311 $ 215 Operating expenses (78) (65) (311) (215) Income before taxes $ — $ — $ — $ — Prior to June 30, 2020, DHLC mined lignite reserves at Oxbow through the Amended Lignite Mining Agreement. The lignite reserves were intended to be used to provide fuel to the Dolet Hills Power Station. Under the Amended Lignite Mining Agreement, DHLC billed Cleco Power its proportionate share of incurred lignite extraction and associated mining-related costs. Oxbow billed Cleco Power its proportionate share of incurred costs related to mineral rights and land leases. On October 6, 2020, Cleco Power and SWEPCO made a joint filing with the LPSC seeking authorization to close the Oxbow mine. At December 31, 2021, the Dolet Hills Power Station was retired, and all of Cleco Power’s proportionate share of lignite-related costs had been billed by DHLC and Oxbow. For more information on DHLC and the Oxbow mine, see Note 14 — “Litigation, Other Commitments and Contingencies, and Disclosures about Guarantees — Off-Balance Sheet Commitments and Guarante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4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also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On October 18, 2021, the District Court issued an order consistent with a joint motion by the parties to dismiss all claims against the former independent directors leaving two former executives as the only remaining defendants. The two former executives filed motions for summary judgment in June 2023, which the District Court denied in September 2023. In October 2023, the two former executives and plaintiffs, after mediation, entered into a memorandum of understanding for a class action settlement under which all disputes and claims asserted against the two former executives would be dismissed. The District Court’s final approval of the settlement is required before the settlement becomes effective.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12 th Judicial District Court’s denial of its exception by filing with the Third Circuit Court of Appeal. In June 2016, the Third Circuit Court of Appeal denied the request to have the case dismissed. In July 2016, Cleco filed a writ to the Louisiana Supreme Court seeking a review of the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Discovery is ongoing and the trial date has been set for October 2024. Cleco believes all allegations made by Gulf Coast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on March 1, 2019. On September 14,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 Power’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On December 9, 2019, Cleco Power moved to stay the case, arguing that the Rapides Parish suit should proceed. On February 14, 2020, the court granted Cleco Power’s motion. The 16 th Judicial District Court for the St. Mary Parish case held a hearing on October 16, 2020, and the judge granted Cleco Power’s declinatory exceptions of lis pendens. Thus, the St. Mary’s Parish case has been dismissed. Saulsbury appealed this decision. On May 17, 2022, the Court of Appeal, First Circuit, ruled in favor of Cleco Power and affirmed the decision of the 16 th Judicial District Court for St. Mary Parish with respect to Cleco Power. However, the First Circuit Court reversed the 16 th Judicial District Court for St. Mary Parish’s decision dismissing Cabot Corporation from the St. Mary Parish case. All parties filed applications for rehearing, which were denied on June 29, 2022. Cabot Corporation applied for review by the Louisiana Supreme Court of the portion of the First Circuit Court's ruling that denied Cabot Corporation’s exception seeking dismissal from the St. Mary Parish litigation. On November 1,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stay was lifted in the Rapides Parish case and the Rapides Parish case is proceeding. The parties are currently participating in discovery. LPSC Audits and Reviews Fuel Audits Generally, Cleco Power’s cost of fuel used for electric generation and the cost of purchased power are recovered through the LPSC-established FAC that enables Cleco Power to pass on to its customers substantially all such expenses. Recovery of FAC costs is subject to periodic fuel audits by the LPSC, which are performed at least every other year. In January 2023, Cleco Power received a notice of audit from the LPSC for the period of January 2020 to December 2022. The total amount of fuel expense included in the audit is $1.10 billion. Cleco Power has responded to the first set of LPSC data requests. Cleco Power has F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In March 2021, Cleco Power received approval from the LPSC to recover $50.0 million of incremental fuel and purchased power costs incurred as a result of Winter Storms Uri and Viola over a period of 12 months beginning with the May 2021 bills. In May 2021, Cleco Power received notice of an audit from the LPSC for the fuel costs incurred during the time period required to restore services to Cleco Power’s customers during Winter Storms Uri and Viola. On March 27, 2023, Cleco Power received a draft audit report from the LPSC indicating no material findings. Management expects the draft audit report to be approved in the fourth quarter of 2023. Environmental Audit In 2009, the LPSC approved Cleco Power to recover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April 2023, Cleco Power received a notice of audit from the LPSC for the period of January 2020 to December 2022. The total amount of environmental fuel expense included in the audit is $38.3 million. In October 2023, Cleco Power received a draft audit report from the LPSC indicating no material findings. Cleco Power has E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Presidential Administration issued an executive order, which directs federal agency heads to review regulations and other actions from the past four years to determine if they are inconsistent with the policies announced in the executive order. The order specifically directed the EPA to consider issuing a proposed rule to suspend, revise, or rescind the rule. The EPA determined the most environmentally protective course is to implement the rules in the executive order. On March 6, 2023, the EPA published in the Federal Register a final rule that reinstates the April 25, 2016, finding that it is appropriate and necessary to regulate hazardous air pollutants from coal and oil-fired electric generating units through MATS. On April 24, 2023, the EPA published in the Federal Register proposed amendments to MATS that are the result of the EPA’s review of the May 2020 residual risk and technology review of MATS. Management is unable to determine whether the outcome of the D.C. Circuit Court of Appeals’ review or the EPA’s review of the rule as a result of the executive order will result in changes to the MATS standards.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In September 2023, Cleco Power received a notice of audit from the LPSC for the program years 2021 and 2022. Cleco Power has received the first set of LPSC data requests. Program years 2023 and thereafter are subject to audit. Management is unable to predict or give a reasonable estimate of the outcome of this or any future audits. Dolet Hills Prudency Review Cleco Power is seeking recovery for stranded and decommissioning costs associated with the retirement of the Dolet Hills Power Station as well as deferred fuel and other mine-related closure costs. Recovery of these costs is subject to a prudency review by the LPSC, which is currently in progress. Cleco Power believes these costs are prudent and recoverable. However, initial testimony filed by the LPSC Staff advisors in August 2022 indicates disagreement with the recoverability of these incurred costs, quantifying up to $217.0 million of related costs as potentially imprudent. Cleco Power filed rebuttal testimony in September 2022 rebutting the LPSC Staff’s testimony. A hearing was held in May 2023, with the outcome pending. Due to the nature of the regulatory process, Cleco Power is currently unable to determine the timing of this process and if any portion of the incurred costs will be disallowed for recovery. Cleco Power continues to assert that recovery of those costs is probable; however, management is seeking a potential settlement to resolve this matter and move forward with the securitization process. South Central Generating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Cleco may be ultimately responsible for with respect to any of the remaining matters. As part of the Cleco Cajun Transaction, NRG Energy indemnified Cleco for losses as of the closing date associated with certain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September 30, 2023, believes the probable and reasonably estimable liabilities based on the eventual disposition of these matters are $8.1 million. Cleco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densed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ties relate to environmental matters that may have been present prior to closing. These remaining indemnitie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ties as a result of the sales of Acadia Unit 1 to Cleco Power and Acadia Unit 2 to Entergy Louisiana in 2010 and 2011, respectively. The remaining indemnities relate to the fundamental organizational structure of Acadia. These remaining indemnities have no time limitations or maximum potential future payments. Management does not expect to be required to pay Cleco Power or Entergy Louisiana under these guarantees. Cleco Holdings provided indemnities to Cleco Power as a result of the transfer of Coughlin to Cleco Power in March 2014. Cleco Power also provided indemnities to Cleco Holdings as a result of the transfer of Coughlin to Cleco Power. The maximum amount of the potential payment to Cleco Power and Cleco Holdings, for their respective indemnities is $40.0 million, except for indemnities relating to the fundamental organizational structure of each respective entity, of which the maximum amount is $400.0 million. Management does not expect to be required to make any payments under these indemnitie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reclamation obligations. As of September 30, 2023, Cleco Power does not expect any payments to be made under this guarantee. Cleco Power has the right to dispute the incurrence of such loan and lease obligations through the review of the mining reclamation plan before the incurrence of such obligations. The Amended Lignite Mining Agreement does not affect the amount the Registrants can borrow under their credit facilities. In April 2020, Cleco Power and SWEPCO mutually agreed not to develop additional mining areas for future lignite extraction and subsequently provided notice to the LPSC of the intent to cease mining at the Dolet Hills and Oxbow mines by June 2020. The mine closures are subject to LPSC review and approval. As of June 30, 2020, all lignite reserves intended to be extracted from the mines had been extracted. On October 6, 2020, Cleco Power and SWEPCO made a joint filing with the LPSC seeking authorization to close the Oxbow mine and to include and defer certain accelerated mine closing costs in fuel and related ratemaking treatment. For more information on the LPSC prudency review associated with the mine closure costs, see “— LPSC Audits and Reviews — Dolet Hills Prudency Review.”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In April 2015, the EPA published a final rule in the Federal Register for regulating the disposal and management of CCRs from coal-fired power plants (CCR Rule). The CCR Rule established extensive requirements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In August 2018, the D.C. Court of Appeals vacated several requirements in the CCR regulation, which included eliminating the previous acce 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demonstrations were submitted to the EPA specifying an intended course of action for the ash disposal facilities at Big Cajun II, Rodemacher Unit 2, and the Dolet Hills Power Station in order to comply with the final CCR Rule. On January 11, 2022, Cleco Power and Cleco Cajun received communication from the EPA that the demonstrations had been deemed complete. Cleco Power withdrew the Dolet Hills demonstration due to the cessation of receiving waste. The two remaining demonstrations are still subject to EPA approval based on pending technical review. At March 31, 2023, Cleco Cajun recorded a decrease of $19.5 million in its ARO balance due to revised cost estimates. Cleco Cajun’s ARO is recorded in Liabilities held for sale on Cleco’s Condensed Consolidated Balance Sheet. As part of the Cleco Cajun Transaction, NRG Energy agreed to indemnify Cleco for certain environmental costs up to $25.0 million associated with the CC R Rule, for both ARO and non-ARO related expenses. At September 30, 2023, Cleco Cajun had an indemnification asset totaling $18.0 million, which was substantially related to AROs associated with ash pond remediation. This asset is recorded in Assets held for sale on Cleco’s Condensed Consolidated Balance Shee t. As additional periodic expenses related to covered costs are incurred, the associated indemnification asset will be recognized. The indemnification asset is expected to be collected as indemnified costs, either recognized in the ARO or as periodic expenses, are incurred.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ffiliate Transactions</t>
        </is>
      </c>
      <c r="B4" s="4" t="inlineStr">
        <is>
          <t>Note 15 — Affiliate Transactions At September 30, 2023, and December 31, 2022, Cleco Holdings had an affiliate receivable of $22.3 million and $14.6 million, respectively, primarily for income taxes paid on behalf of Cleco Group. At September 30, 2023, and December 31, 2022, Cleco Holdings had an affiliate payable of $20.9 million and $13.1 million, respectively, to Cleco Group primarily for settlement of taxes payable. Cleco Power has balances that are payable to or due from its affiliates. The following table is a summary of those balances: AT SEPT. 30, 2023 AT DEC. 31, 2022 (THOUSANDS) ACCOUNTS ACCOUNTS ACCOUNTS ACCOUNTS Cleco Holdings $ 9 $ 9,429 $ 5 $ 1,138 Support Group 1,101 11,903 2,299 11,305 Cleco Cajun 1,030 2 1,467 5 Total $ 2,140 $ 21,334 $ 3,771 $ 12,448 Cleco Power’s affiliate payable to Support Group at both September 30, 2023, and December 31, 2022, primarily consisted of amounts due for intercompany services. Of the affiliate payable balances at September 30 2023, Cleco Power had $9.1 million payable to Cleco Holdings for the settlemen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Note 16 — Intangible Assets and Goodwill Securitized Intangible Asset On June 22, 2022, Cleco Securitization I acquired the Storm Recovery Property from Cleco Power for a purchase price of $415.9 million. The Storm Recovery Property is classified as a securitized intangible asset on Cleco’s and Cleco Power’s Condensed Consolidated Balance Sheets. This securitized intangible asset is being amortized ratably each period consistent with actual collections of the asset’s portion of the revenue requirement billed to Cleco Power’s customers. Amortization is included in Depreciation and amortization on Cleco’s and Cleco Power’s Condensed Consolidated Statements of Income. During the three and nine months ended September 30, 2023, amortization expense of $5.1 million and $10.7 million, respectively, was recognized. At the end of its life, this securitized intangible asset will have no residual value. The following table summarizes the balance of the securitized intangible asset subject to amortization included on Cleco’s and Cleco Power’s Condensed Consolidated Balance Sheets: (THOUSANDS) AT SEPT. 30, 2023 AT DEC. 31, 2022 Storm Recovery Property intangible asset $ 415,946 $ 415,946 Accumulated amortization (13,502) (2,823) Net intangible asset subject to amortization $ 402,444 $ 413,123 Other Intangible Assets As a result of the 2016 Merger, fair value adjustments were recorded on Cleco’s Condensed Consolidated Balance Sheet for the valuation of finite intangible assets relating to long-term wholesale power supply agreements. At the end of their lives, these power supply agreement intangible assets will have no residual value. The intangible assets related to the power supply agreements are amortized over the estimated life of each applicable contract ranging between 8 and 19 years, and the amortization is included in Electric operations on Cleco’s Condensed Consolidated Statements of Income. The following table presents the amortization expense recognized during the three and nine months ended September 30, 2023, and 2022: Cleco FOR THE THREE MONTHS ENDED SEPT. 30, FOR THE NINE MONTHS ENDED SEPT. 30, (THOUSANDS) 2023 2022 2023 2022 Amortization expense Power supply agreements $ 2,323 $ 2,420 $ 7,131 $ 7,260 The following table summarizes the balance of other intangible assets subject to amortization included in Cleco’s Condensed Consolidated Balance Sheets: Cleco (THOUSANDS) AT SEPT. 30, 2023 AT DEC. 31, 2022 Power supply agreements $ 85,104 $ 85,104 Accumulated amortization (72,148) (65,018) Net intangible assets subject to amortization $ 12,956 $ 20,086 Goodwill On April 13, 2016, in connection with the completion of the 2016 Merger, Cleco recognized goodwill of $1.49 billion. Management assigned the recognized goodwill to the Cleco Power reporting unit. Goodwill is required to be tested for impairment at the reporting unit level on an annual basis or whenever events or circumstances indicate that the value of goodwill may be impaired. In performing the impairment test, Cleco compares the fair value of the reporting unit to its carrying value including goodwill. If the carrying value including goodwill were to exceed the fair value of a reporting unit, an impairment loss would be recognized. A goodwill impairment loss is measured as the amount by which a reporting unit's carrying value exceeds fair value, not to exceed the carrying amount of goodwill. Cleco estimates the reporting unit's fair value using a weighted combination of the income approach, which estimates fair value based on discounted cash flows, and the market approach, which estimates fair value based on market comparables within the utility and energy industries. The income approach cash flow valuations involve a number of estimates that require broad assumptions and significant judgment by management regarding future performance, including estimation of future cash flows related to capital expenditures, the weighted average cost of capital or discount rate and the assumed long-term growth rate approach, which incorporates management's assumptions regarding sustainable long-term growth. The market approach includes significant assumptions around the implied market multiples for certain peer companies. Management selects comparable peers based on each peer’s primary business mix, operations, and market capitalization compared to the applicable reporting unit and calculates implied market multiples based on available projected earnings guidance and peer company market values as of the test date. Cleco performs an annual impairment test each August. In between annual tests, Cleco monitors its estimates and assumptions regarding estimated future cash flows, including the impact of movements in market indicators in future quarters, and will update the impairment analyses if a triggering event occurs. While Cleco believes the assumptions are reasonable, actual results may differ from projections. To the extent cash flows, long-term growth rates, U.S. Treasury rates, or other factors outside of Cleco’s control may impact Cleco’s projected results, Cleco may be required to reduce all or a portion of the carrying value of goodwill. Cleco conducted its 2023 annual impairment test using an August 1, 2023, measurement date and determined that the estimated fair value of the reporting unit exceeded its carrying value, and no impairment exis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Note 17 — Accumulated Other Comprehensive Loss The components of accumulated other comprehensive loss are summarized in the following tables for Cleco and Cleco Power. All amounts are reported net of income taxes. Amounts in parentheses indicate debits. Cleco FOR THE THREE MONTHS ENDED SEPT. 30, 2023 FOR THE NINE MONTHS ENDED SEPT. 30, 2023 (THOUSANDS) POSTRETIREMENT BENEFIT NET GAIN (LOSS) Balances, beginning of period $ (786) $ 59 Amounts reclassified from AOCI Amortization of postretirement benefit net gain (422) (1,267) Balances, Sept. 30, 2023 $ (1,208) $ (1,208) FOR THE THREE MONTHS ENDED SEPT. 30, 2022 FOR THE NINE MONTHS ENDED SEPT. 30, 2022 (THOUSANDS) POSTRETIREMENT BENEFIT NET LOSS Balances, beginning of period $ (23,608) $ (23,629) Amounts reclassified from AOCI Amortization of postretirement benefit net loss 10 31 Balances, Sept. 30, 2022 $ (23,598) $ (23,598) Cleco Power FOR THE THREE MONTHS ENDED SEPT. 30, 2023 FOR THE NINE MONTHS ENDED SEPT. 30, 2023 (THOUSANDS) POSTRETIREMENT NET LOSS TOTAL AOCI POSTRETIREMENT NET LOSS TOTAL AOCI Balances, beginning of period $ (3,126) $ (4,921) $ (8,047) $ (3,318) $ (5,047) $ (8,365) Amounts reclassified from AOCI Amortization of postretirement benefit net loss 97 — 97 289 — 289 Reclassification of net loss to interest charges — 62 62 — 188 188 Balances, Sept. 30, 2023 $ (3,029) $ (4,859) $ (7,888) $ (3,029) $ (4,859) $ (7,888) FOR THE THREE MONTHS ENDED SEPT. 30, 2022 FOR THE NINE MONTHS ENDED SEPT. 30, 2022 (THOUSANDS) POSTRETIREMENT NET LOSS TOTAL AOCI POSTRETIREMENT NET LOSS TOTAL AOCI Balances, beginning of period $ (12,272) $ (5,172) $ (17,444) $ (12,885) $ (5,298) $ (18,183) Amounts reclassified from AOCI Amortization of postretirement benefit net loss 307 — 307 920 — 920 Reclassification of net loss to interest charges — 63 63 — 189 189 Balances, Sept. 30, 2022 $ (11,965) $ (5,109) $ (17,074) $ (11,965) $ (5,109) $ (17,0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3</t>
        </is>
      </c>
    </row>
    <row r="3">
      <c r="A3" s="4" t="inlineStr">
        <is>
          <t>Cleco Power Trading Arrangement [Member]</t>
        </is>
      </c>
      <c r="B3" s="4" t="inlineStr">
        <is>
          <t xml:space="preserve"> </t>
        </is>
      </c>
    </row>
    <row r="4">
      <c r="A4" s="3" t="inlineStr">
        <is>
          <t>Trading Arrangements, by Individual</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leco Holdings Trading Arrangement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iscontinued Operations</t>
        </is>
      </c>
      <c r="B4" s="4" t="inlineStr">
        <is>
          <t>In 2022, Cleco Holdings engaged in a strategic review process related to its investment in Cleco Cajun. In March 2023, Cleco Holdings’ management, with the support of its Board of Managers, committed to a plan of action for the disposition of the Cleco Cajun Sale Group, with a sale probable and subject to customary regulatory and Board of Managers approvals. As a result, Cleco Holdings’ management determined that the criteria under GAAP for the Cleco Cajun Sale Group to be classified as held for sale were met and a sale will represent a strategic shift that will have a major effect on Cleco’s future operations and financial results. Therefore, the Cleco Cajun Sale Group is presented as discontinued operations. The financial information for historical periods provided in this report has been recast to present the results of operations and financial position of the Cleco Cajun Sale Group as discontinued operations. Cleco has elected to present cash flows of discontinued operations combined with cash flows of continuing operations. Unless otherwise noted, the notes to these condensed consolidated financial statements exclude amounts related to discontinued operations, assets held for sale, and liabilities held for sale for all periods presented.</t>
        </is>
      </c>
    </row>
    <row r="5">
      <c r="A5" s="4" t="inlineStr">
        <is>
          <t>Principles of Consolidation</t>
        </is>
      </c>
      <c r="B5" s="4" t="inlineStr">
        <is>
          <t>The accompanying condensed consolidated financial statements of Cleco include the accounts of Cleco and its majority-owned subsidiaries after elimination of intercompany accounts and transactions.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t>
        </is>
      </c>
    </row>
    <row r="6">
      <c r="A6" s="4" t="inlineStr">
        <is>
          <t>Basis of Presentation</t>
        </is>
      </c>
      <c r="B6" s="4" t="inlineStr">
        <is>
          <t xml:space="preserve">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2.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t>
        </is>
      </c>
    </row>
    <row r="7">
      <c r="A7" s="4" t="inlineStr">
        <is>
          <t>Restricted Cash and Cash Equivalents</t>
        </is>
      </c>
      <c r="B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rporate purposes.</t>
        </is>
      </c>
    </row>
    <row r="8">
      <c r="A8" s="4" t="inlineStr">
        <is>
          <t>Reserves for Credit Losses</t>
        </is>
      </c>
      <c r="B8" s="4" t="inlineStr">
        <is>
          <t>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throughout 2022, Cleco experienced significant increases to the pass-through fuel component of retail customer energy bills. Due to these increased customer costs, along with the impacts of a 40-year high inflation rate, Cleco experienced increases in credit loss reserves. These factors have not been and are not expected to be material to Cleco’s results of operations, financial condition, or cash flows. During the third quarter of 2023, Cleco's service territory experienced sustained record high temperatures resulting in an increase in usage by its customers. In anticipation of higher customer costs and high heat conditions, Cleco temporarily suspended disconnections and the utilization of collection agencies for the month of August and most of September 2023, resulting in no additional charge-offs during these months. On September 25, 2023, Cleco resumed disconnection and collection activities. Although Cleco’s service territory experienced various external impacts, Cleco’s credit losses at September 30, 2023, were still within range of its historical credit loss analysis.</t>
        </is>
      </c>
    </row>
    <row r="9">
      <c r="A9" s="4" t="inlineStr">
        <is>
          <t>Recent Authoritative Guidance</t>
        </is>
      </c>
      <c r="B9" s="4" t="inlineStr">
        <is>
          <t>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and management is evaluating the impacts of this guidance on the results of operations, financial condition, and cash flows of the Registrants.</t>
        </is>
      </c>
    </row>
    <row r="10">
      <c r="A10" s="4" t="inlineStr">
        <is>
          <t>Regulatory Assets and Liabilities</t>
        </is>
      </c>
      <c r="B10" s="4" t="inlineStr">
        <is>
          <t xml:space="preserve">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t>
        </is>
      </c>
    </row>
    <row r="11">
      <c r="A11" s="4" t="inlineStr">
        <is>
          <t>Pension Plan and Employee Benefits</t>
        </is>
      </c>
      <c r="B11" s="4" t="inlineStr">
        <is>
          <t xml:space="preserve">Employees hired before August 1, 2007, are covered by a non-contributory, defined benefit pension plan. Based on the funding assumptions at December 31, 2022, management estimates that pension contributions totaling $74.5 million will be required through 2027. Cleco expects to make a $25.7 million minimum required contribution to the pension plan in 2024. Cleco is not required to make any contributions to the pension plan in 2023.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
        </is>
      </c>
    </row>
    <row r="12">
      <c r="A12" s="4" t="inlineStr">
        <is>
          <t>Income Taxes</t>
        </is>
      </c>
      <c r="B12" s="4" t="inlineStr">
        <is>
          <t>Cleco classifies all interest related to uncertain tax positions as a component of interest payable and interest expense.Cleco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Restricted Cash and Cash Equivalents Items [Line Items]</t>
        </is>
      </c>
      <c r="B3" s="4" t="inlineStr">
        <is>
          <t xml:space="preserve"> </t>
        </is>
      </c>
    </row>
    <row r="4">
      <c r="A4" s="4" t="inlineStr">
        <is>
          <t>Schedule of Restricted Cash and Cash Equivalents</t>
        </is>
      </c>
      <c r="B4" s="4" t="inlineStr">
        <is>
          <t xml:space="preserve">Cleco’s and Cleco Power’s restricted cash and cash equivalents consisted of the following: Cleco (THOUSANDS) AT SEPT. 30, 2023 AT DEC. 31, 2022 Current Cleco Power’s storm restoration costs - Hurricane Ida $ — $ 9,409 Cleco Securitization I’s operating expenses and storm recovery bond issuance costs and debt service 6,356 14,140 Total current 6,356 23,549 Non-current Diversified Lands’ mitigation escrow 23 23 Cleco Power’s future storm restoration costs 111,995 103,306 Cleco Power’s storm restoration costs - Hurricane Ida — 6,086 Total non-current 112,018 109,415 Total restricted cash and cash equivalents $ 118,374 $ 132,964 </t>
        </is>
      </c>
    </row>
    <row r="5">
      <c r="A5" s="4" t="inlineStr">
        <is>
          <t>Schedule of Changes in Allowance for Credit Losses, Other</t>
        </is>
      </c>
      <c r="B5" s="4" t="inlineStr">
        <is>
          <t xml:space="preserve">The tables below present the changes in the allowance for credit losses by receivable for Cleco and Cleco Power: Cleco FOR THE THREE MONTHS ENDED SEPT. 30, 2023 FOR THE NINE MONTHS ENDED SEPT. 30, 2023 (THOUSANDS) ACCOUNTS OTHER* TOTAL ACCOUNTS OTHER* TOTAL Balances, beginning of period $ 1,252 $ 1,638 $ 2,890 $ 1,147 $ 1,638 $ 2,785 Current period provision 1,106 — 1,106 3,252 — 3,252 Charge-offs (325) — (325) (3,071) — (3,071) Recovery 215 — 215 920 — 920 Balances, Sept. 30, 2023 $ 2,248 $ 1,638 $ 3,886 $ 2,248 $ 1,638 $ 3,886 * Loan held at Diversified Lands that was fully reserved at December 31, 2020. FOR THE THREE MONTHS ENDED SEPT. 30, 2022 FOR THE NINE MONTHS ENDED SEPT. 30, 2022 (THOUSANDS) ACCOUNTS OTHER * TOTAL ACCOUNTS OTHER* TOTAL Balances, beginning of period $ 1,190 $ 1,638 $ 2,828 $ 1,302 $ 1,638 $ 2,940 Current period provision 939 — 939 2,149 — 2,149 Charge-offs (894) — (894) (2,899) — (2,899) Recovery 263 — 263 946 — 946 Balances, Sept. 30, 2022 $ 1,498 $ 1,638 $ 3,136 $ 1,498 $ 1,638 $ 3,136 </t>
        </is>
      </c>
    </row>
    <row r="6">
      <c r="A6" s="4" t="inlineStr">
        <is>
          <t>Schedule of Changes in Allowance for Credit Losses, Accounts Receivable</t>
        </is>
      </c>
      <c r="B6" s="4" t="inlineStr">
        <is>
          <t xml:space="preserve">The tables below present the changes in the allowance for credit losses by receivable for Cleco and Cleco Power: Cleco FOR THE THREE MONTHS ENDED SEPT. 30, 2023 FOR THE NINE MONTHS ENDED SEPT. 30, 2023 (THOUSANDS) ACCOUNTS OTHER* TOTAL ACCOUNTS OTHER* TOTAL Balances, beginning of period $ 1,252 $ 1,638 $ 2,890 $ 1,147 $ 1,638 $ 2,785 Current period provision 1,106 — 1,106 3,252 — 3,252 Charge-offs (325) — (325) (3,071) — (3,071) Recovery 215 — 215 920 — 920 Balances, Sept. 30, 2023 $ 2,248 $ 1,638 $ 3,886 $ 2,248 $ 1,638 $ 3,886 * Loan held at Diversified Lands that was fully reserved at December 31, 2020. FOR THE THREE MONTHS ENDED SEPT. 30, 2022 FOR THE NINE MONTHS ENDED SEPT. 30, 2022 (THOUSANDS) ACCOUNTS OTHER * TOTAL ACCOUNTS OTHER* TOTAL Balances, beginning of period $ 1,190 $ 1,638 $ 2,828 $ 1,302 $ 1,638 $ 2,940 Current period provision 939 — 939 2,149 — 2,149 Charge-offs (894) — (894) (2,899) — (2,899) Recovery 263 — 263 946 — 946 Balances, Sept. 30, 2022 $ 1,498 $ 1,638 $ 3,136 $ 1,498 $ 1,638 $ 3,136 </t>
        </is>
      </c>
    </row>
    <row r="7">
      <c r="A7" s="4" t="inlineStr">
        <is>
          <t>CLECO POWER</t>
        </is>
      </c>
      <c r="B7" s="4" t="inlineStr">
        <is>
          <t xml:space="preserve"> </t>
        </is>
      </c>
    </row>
    <row r="8">
      <c r="A8" s="3" t="inlineStr">
        <is>
          <t>Restricted Cash and Cash Equivalents Items [Line Items]</t>
        </is>
      </c>
      <c r="B8" s="4" t="inlineStr">
        <is>
          <t xml:space="preserve"> </t>
        </is>
      </c>
    </row>
    <row r="9">
      <c r="A9" s="4" t="inlineStr">
        <is>
          <t>Schedule of Restricted Cash and Cash Equivalents</t>
        </is>
      </c>
      <c r="B9" s="4" t="inlineStr">
        <is>
          <t xml:space="preserve">Cleco Power (THOUSANDS) AT SEPT. 30, 2023 AT DEC. 31, 2022 Current Storm restoration costs - Hurricane Ida $ — $ 9,409 Cleco Securitization I’s operating expenses and storm recovery bond issuance costs 6,356 14,140 Total current 6,356 23,549 Non-current Future storm restoration costs 111,995 103,306 Storm restoration costs - Hurricane Ida — 6,086 Total non-current 111,995 109,392 Total restricted cash and cash equivalents $ 118,351 $ 132,941 </t>
        </is>
      </c>
    </row>
    <row r="10">
      <c r="A10" s="4" t="inlineStr">
        <is>
          <t>Schedule of Changes in Allowance for Credit Losses, Accounts Receivable</t>
        </is>
      </c>
      <c r="B10" s="4" t="inlineStr">
        <is>
          <t xml:space="preserve">Cleco Power FOR THE THREE MONTHS ENDED SEPT. 30, 2023 FOR THE NINE MONTHS ENDED SEPT. 30, 2023 (THOUSANDS) ACCOUNTS RECEIVABLE Balances, beginning of period $ 1,252 $ 1,147 Current period provision 1,106 3,252 Charge-offs (325) (3,071) Recovery 215 920 Balances, Sept. 30, 2023 $ 2,248 $ 2,248 FOR THE THREE MONTHS ENDED SEPT. 30, 2022 FOR THE NINE MONTHS ENDED SEPT. 30, 2022 (THOUSANDS) ACCOUNTS RECEIVABLE Balances, beginning of period $ 1,190 $ 1,302 Current period provision 939 2,149 Charge-offs (894) (2,899) Recovery 263 946 Balances, Sept. 30, 2022 $ 1,498 $ 1,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amounts that have been reclassified from continuing operations and included in discontinued operations within Cleco’s Condensed Consolidated Statements of Income for the three and nine months ended September 30, 2023, and 2022: FOR THE THREE MONTHS ENDED SEPT. 30, FOR THE NINE MONTHS ENDED SEPT. 30, (THOUSANDS) 2023 2022 2023 2022 Operating revenue, net Electric operations $ 153,025 $ 140,767 $ 385,249 $ 370,489 Other operations 34,231 39,573 95,413 111,897 Operating revenue, net 187,256 180,340 480,662 482,386 Operating expenses Fuel used for electric generation * 41,339 59,435 70,053 141,189 Purchased power 67,297 111,901 175,884 275,531 Other operations and maintenance 28,611 20,727 75,926 61,726 Depreciation and amortization 433 12,046 15,448 55,866 Total operating expenses 137,680 204,109 337,311 534,312 Operating income (loss) 49,576 (23,769) 143,351 (51,926) Other (expense) income, net (7) 12 125 96 Interest, net (1,835) (1,712) (5,545) (3,663) Loss on classification as held for sale (38,000) — (154,000) — Income (loss) from discontinued operations before income taxes 9,734 (25,469) (16,069) (55,493) Federal and state income tax expense (benefit) * 152,463 (3,609) (6,362) (920) Loss from discontinued operations, net of income taxes $ (142,729) $ (21,860) $ (9,707) $ (54,573) * For the six months ended June 30, 2023, and 2022, net (losses) gains associated with Cleco Cajun’s natural gas derivatives of $(82.4) million and $165.9 million, respectively, and the related income tax benefit (expense) of $22.2 million and $(44.7) million, respectively, were included in discontinued operations. As a result of the determination that potential buyers are no longer expected to acquire the natural gas derivative instruments in any of the potential sale scenarios, the net (losses) gains and related income tax benefit (expense) associated with the natural gas derivative instruments are no longer presented in discontinued operations. The following table presents the assets and liabilities of the Cleco Cajun Sale Group that have been reclassified as held for sale within Cleco’s Condensed Consolidated Balance Sheets as of September 30, 2023, and December 31, 2022: (THOUSANDS) AT SEPT. 30, 2023 AT DEC. 31, 2022 Cash, cash equivalents, and restricted cash equivalents $ 4,091 $ 4,067 Accounts receivable 58,733 57,822 Fuel inventory, at average cost 93,971 33,153 Materials and supplies, at average cost 35,860 34,195 Energy risk management assets 1,398 518 Property, plant, and equipment, net 636,523 649,067 Prepayments 24,655 23,601 Intangible assets - other 32,569 36,548 Other assets 21,563 23,619 Loss recognized on classification as held for sale (154,000) — Total assets held for sale - discontinued operations $ 755,363 $ 862,590 Accounts payable $ 46,209 $ 59,434 Deferred lease revenue 19,945 22,246 Intangible liabilities 12,695 13,956 Asset retirement obligations 45,702 63,725 Other liabilities 12,526 7,647 Total liabilities held for sale - discontinued operations $ 137,077 $ 167,008 Balances associated with natural gas derivative instruments are no longer presented as held for sale on Cleco’s Condensed Consolidated Balance Sheets as of September 30, 2023, and December 31, 2022, as a result of the determination that potential buyers are no longer expected to acquire the natural gas derivative instruments in any of the potential sale scenarios. FOR THE NINE MONTHS ENDED SEPT. 30, (THOUSANDS) 2023 2022 Net cash provided by operating activities - discontinued operations $ 5,425 $ 4,849 Net cash used in investing activities - discontinued operations $ (5,401) $ (4,8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Operating revenue, net for the three and nine months ended September 30, 2023, and 2022 was as follows: FOR THE THREE MONTHS ENDED SEPT. 30, 2023 (THOUSANDS) CLECO POWER OTHER ELIMINATIONS TOTAL Revenue from contracts with customers Retail revenue Residential (1) $ 166,638 $ — $ — $ 166,638 Commercial (1) 85,137 — — 85,137 Industrial (1) 45,214 — — 45,214 Other retail (1) 4,126 — — 4,126 Electric customer credits 24 — — 24 Total retail revenue 301,139 — — 301,139 Wholesale, net 60,844 (1) (2,323) (2) (1) 58,520 Transmission 17,077 — — 17,077 Other 4,923 — — 4,923 Affiliate (3) 1,645 30,253 (31,898) — Total revenue from contracts with customers 385,628 27,930 (31,899) 381,659 Revenue unrelated to contracts with customers Securitization revenue 9,984 — — 9,984 Other 2,202 (4) — 1 2,203 Total revenue unrelated to contracts with customers 12,186 — 1 12,187 Operating revenue, net $ 397,814 $ 27,930 $ (31,898) $ 393,846 (1) Includes fuel recovery revenue. (2) Amortization of intangible assets related to Cleco Power’s wholesale power supply agreements. (3) Includes interdepartmental rents and support services. This revenue is eliminated upon consolidation. (4) Realized gains associated with FTRs. FOR THE THREE MONTHS ENDED SEPT. 30, 2022 (THOUSANDS) CLECO POWER OTHER ELIMINATIONS TOTAL Revenue from contracts with customers Retail revenue Residential (1) $ 190,023 $ — $ — $ 190,023 Commercial (1) 113,176 — — 113,176 Industrial (1) 64,486 — — 64,486 Other retail (1) 5,213 — — 5,213 Storm recovery surcharge 5,025 — — 5,025 Electric customer credits (6,728) — — (6,728) Total retail revenue 371,195 — — 371,195 Wholesale, net 97,933 (1) (2,420) (2) — 95,513 Transmission 18,664 — — 18,664 Other 6,094 — — 6,094 Affiliate (3) 1,657 29,583 (31,240) — Total revenue from contracts with customers 495,543 27,163 (31,240) 491,466 Revenue unrelated to contracts with customers Other 5,296 (4) 1 1 5,298 Total revenue unrelated to contracts with customers 5,296 1 1 5,298 Operating revenue, net $ 500,839 $ 27,164 $ (31,239) $ 496,764 (1) Includes fuel recovery revenue. (2) Amortization of intangible assets related to Cleco Power’s wholesale power supply agreements. (3) Includes interdepartmental rents and support services. This revenue is eliminated upon consolidation. (4) Realized gains associated with FTRs. FOR THE NINE MONTHS ENDED SEPT. 30, 2023 (THOUSANDS) CLECO POWER OTHER ELIMINATIONS TOTAL Revenue from contracts with customers Retail revenue Residential (1) $ 376,978 $ — $ — $ 376,978 Commercial (1) 230,861 — — 230,861 Industrial (1) 132,239 — — 132,239 Other retail (1) 12,770 — — 12,770 Electric customer credits (1,362) — — (1,362) Total retail revenue 751,486 — — 751,486 Wholesale, net 166,008 (1) (7,131) (2) — 158,877 Transmission, net 43,562 — — 43,562 Other 15,023 — — 15,023 Affiliate (3) 4,967 86,669 (91,636) — Total revenue from contracts with customers 981,046 79,538 (91,636) 968,948 Revenue unrelated to contracts with customers Securitization revenue 25,444 — — 25,444 Other 4,828 (4) 1 1 4,830 Total revenue unrelated to contracts with customers 30,272 1 1 30,274 Operating revenue, net $ 1,011,318 $ 79,539 $ (91,635) $ 999,222 (1) Includes fuel recovery revenue. (2) Amortization of intangible assets related to Cleco Power’s wholesale power supply agreements. (3) Includes interdepartmental rents and support services. This revenue is eliminated upon consolidation. (4) Realized gains associated with FTRs. FOR THE NINE MONTHS ENDED SEPT. 30, 2022 (THOUSANDS) CLECO POWER OTHER ELIMINATIONS TOTAL Revenue from contracts with customers Retail revenue Residential (1) $ 434,259 $ — $ — $ 434,259 Commercial (1) 274,046 — — 274,046 Industrial (1) 160,948 — — 160,948 Other retail (1) 13,639 — — 13,639 Storm recovery surcharge 5,025 — — 5,025 Electric customer credits (6,992) — — (6,992) Total retail revenue 880,925 — — 880,925 Wholesale, net 245,231 (1) (7,260) (2) — 237,971 Transmission, net 46,244 — — 46,244 Other 16,285 1 — 16,286 Affiliate (3) 4,744 82,728 (87,472) — Total revenue from contracts with customers 1,193,429 75,469 (87,472) 1,181,426 Revenue unrelated to contracts with customers Other 12,715 (4) 4 — 12,719 Total revenue unrelated to contracts with customers 12,715 4 — 12,719 Operating revenue, net $ 1,206,144 $ 75,473 $ (87,472) $ 1,194,145 (1) Includes fuel recovery revenue. (2) Amortization of intangible assets related to Cleco Power’s wholesale power supply agreements. (3) Includes interdepartmental rents and support services. This revenue is eliminated upon consolidation. (4) Realized gains associated with FT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of postretirement benefits (loss) gain</t>
        </is>
      </c>
      <c r="B4" s="6" t="n">
        <v>-156</v>
      </c>
      <c r="C4" s="6" t="n">
        <v>4</v>
      </c>
      <c r="D4" s="6" t="n">
        <v>-466</v>
      </c>
      <c r="E4"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9 Months Ended</t>
        </is>
      </c>
    </row>
    <row r="2">
      <c r="B2" s="2" t="inlineStr">
        <is>
          <t>Sep. 30, 2023</t>
        </is>
      </c>
    </row>
    <row r="3">
      <c r="A3" s="3" t="inlineStr">
        <is>
          <t>Regulatory Assets [Line Items]</t>
        </is>
      </c>
      <c r="B3" s="4" t="inlineStr">
        <is>
          <t xml:space="preserve"> </t>
        </is>
      </c>
    </row>
    <row r="4">
      <c r="A4" s="4" t="inlineStr">
        <is>
          <t>Schedule of Regulatory Assets</t>
        </is>
      </c>
      <c r="B4" s="4" t="inlineStr">
        <is>
          <t>The following table summarizes Cleco’s net regulatory assets and liabilities: Cleco (THOUSANDS) AT SEPT. 30, 2023 AT DEC. 31, 2022 Total Cleco Power regulatory assets, net $ 444,976 $ 436,448 2016 Merger adjustments * Fair value of long-term debt 99,196 104,748 Postretirement costs 9,945 11,436 Financing costs 6,646 6,904 Debt issuance costs 4,337 4,587 Total Cleco regulatory assets, net $ 565,100 $ 564,123 * Cleco regulatory assets include acquisition accounting adjustments as a result of the 2016 Merger.</t>
        </is>
      </c>
    </row>
    <row r="5">
      <c r="A5" s="4" t="inlineStr">
        <is>
          <t>CLECO POWER</t>
        </is>
      </c>
      <c r="B5" s="4" t="inlineStr">
        <is>
          <t xml:space="preserve"> </t>
        </is>
      </c>
    </row>
    <row r="6">
      <c r="A6" s="3" t="inlineStr">
        <is>
          <t>Regulatory Assets [Line Items]</t>
        </is>
      </c>
      <c r="B6" s="4" t="inlineStr">
        <is>
          <t xml:space="preserve"> </t>
        </is>
      </c>
    </row>
    <row r="7">
      <c r="A7" s="4" t="inlineStr">
        <is>
          <t>Schedule of Regulatory Assets</t>
        </is>
      </c>
      <c r="B7" s="4" t="inlineStr">
        <is>
          <t>The following table summarizes Cleco Power’s regulatory assets and liabilities: Cleco Power REMAINING RECOVERY PERIOD (YRS.) (THOUSANDS) AT SEPT. 30, 2023 AT DEC. 31, 2022 Regulatory assets Acadia Unit 1 acquisition costs $ 1,728 $ 1,807 16.25 Accumulated deferred fuel (1) 20,241 57,881 Various Affordability study 10,682 11,715 7.75 AFUDC equity gross-up 61,155 63,477 Various (2) AMI deferred revenue requirement 1,090 1,499 2.5 AROs (8) 19,368 17,218 Bayou Vista to Segura transmission project deferred revenue requirement — 2,510 Coughlin transaction costs 792 815 25.75 COVID-19 executive order (8) 3,007 2,953 Deferred lignite and mine closure costs (7) 135,624 133,587 Deferred storm restoration costs - Hurricane Delta (6) 88 109 Deferred storm restoration costs - Hurricane Ida — 9,409 Deferred storm restoration costs - Hurricane Laura (6) 367 457 Deferred storm restoration costs - Hurricane Zeta (6) 7 9 Deferred taxes, net 45,463 8,803 Various Dolet Hills Power Station closure costs (7) 147,306 147,082 Energy efficiency — 235 Financing costs (1) 6,179 6,456 Various (3) Interest costs 3,023 3,210 Various (2) Madison Unit 3 property taxes 13,139 13,038 Various (9) Non-service cost of postretirement benefits 14,692 14,810 Various (2) Other 13,345 14,114 Various Postretirement costs 47,317 47,317 Various (4) Production operations and maintenance expenses 8,012 10,443 Various (5) Rodemacher Unit 2 deferred costs (8) 17,317 12,645 St. Mary Clean Energy Center 3,045 4,350 1.75 Training costs 5,657 5,774 36.25 Tree trimming costs 4,336 6,377 1.5 Total regulatory assets 582,980 598,100 Regulatory liabilities Deferred taxes, net (31,215) (42,890) Various Storm reserves (106,789) (118,762) Total regulatory liabilities (138,004) (161,652) Total regulatory assets, net $ 444,976 $ 436,448 (1) Represents regulatory assets for past expenditures that were not earning a return on investment at September 30, 2023, and December 31, 2022.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The balance remaining represents amounts under a prudency review by the LPSC. (8) Currently not in a recovery period. (9) Beginning July 1, 2021, property taxes paid for the year ended December 31, are being amortized over the subsequent 12 months beginning July 1.</t>
        </is>
      </c>
    </row>
    <row r="8">
      <c r="A8" s="4" t="inlineStr">
        <is>
          <t>Schedule of Regulatory Liabilities</t>
        </is>
      </c>
      <c r="B8" s="4" t="inlineStr">
        <is>
          <t>The following table summarizes Cleco Power’s regulatory assets and liabilities: Cleco Power REMAINING RECOVERY PERIOD (YRS.) (THOUSANDS) AT SEPT. 30, 2023 AT DEC. 31, 2022 Regulatory assets Acadia Unit 1 acquisition costs $ 1,728 $ 1,807 16.25 Accumulated deferred fuel (1) 20,241 57,881 Various Affordability study 10,682 11,715 7.75 AFUDC equity gross-up 61,155 63,477 Various (2) AMI deferred revenue requirement 1,090 1,499 2.5 AROs (8) 19,368 17,218 Bayou Vista to Segura transmission project deferred revenue requirement — 2,510 Coughlin transaction costs 792 815 25.75 COVID-19 executive order (8) 3,007 2,953 Deferred lignite and mine closure costs (7) 135,624 133,587 Deferred storm restoration costs - Hurricane Delta (6) 88 109 Deferred storm restoration costs - Hurricane Ida — 9,409 Deferred storm restoration costs - Hurricane Laura (6) 367 457 Deferred storm restoration costs - Hurricane Zeta (6) 7 9 Deferred taxes, net 45,463 8,803 Various Dolet Hills Power Station closure costs (7) 147,306 147,082 Energy efficiency — 235 Financing costs (1) 6,179 6,456 Various (3) Interest costs 3,023 3,210 Various (2) Madison Unit 3 property taxes 13,139 13,038 Various (9) Non-service cost of postretirement benefits 14,692 14,810 Various (2) Other 13,345 14,114 Various Postretirement costs 47,317 47,317 Various (4) Production operations and maintenance expenses 8,012 10,443 Various (5) Rodemacher Unit 2 deferred costs (8) 17,317 12,645 St. Mary Clean Energy Center 3,045 4,350 1.75 Training costs 5,657 5,774 36.25 Tree trimming costs 4,336 6,377 1.5 Total regulatory assets 582,980 598,100 Regulatory liabilities Deferred taxes, net (31,215) (42,890) Various Storm reserves (106,789) (118,762) Total regulatory liabilities (138,004) (161,652) Total regulatory assets, net $ 444,976 $ 436,448 (1) Represents regulatory assets for past expenditures that were not earning a return on investment at September 30, 2023, and December 31, 2022.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The balance remaining represents amounts under a prudency review by the LPSC. (8) Currently not in a recovery period. (9) Beginning July 1, 2021, property taxes paid for the year ended December 31, are being amortized over the subsequent 12 months beginning July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SEPT. 30, 2023 QUOTED PRICES IN ACTIVE MARKETS SIGNIFICANT SIGNIFICANT AT DEC. 31, 2022 QUOTED PRICES IN ACTIVE MARKETS SIGNIFICANT SIGNIFICANT Asset description Short-term investments $ 290,974 $ 290,974 $ — $ — $ 179,241 $ 179,241 $ — $ — FTRs 4,814 — — 4,814 2,570 — — 2,570 Natural gas derivatives 32,379 — 32,379 — 105,646 — 105,646 — Total assets $ 328,167 $ 290,974 $ 32,379 $ 4,814 $ 287,457 $ 179,241 $ 105,646 $ 2,570 Liability description FTRs $ 671 $ — $ — $ 671 $ 294 $ — $ — $ 294 Natural gas derivatives 4,550 — 4,550 — 6,980 — 6,980 — Total liabilities $ 5,221 $ — $ 4,550 $ 671 $ 7,274 $ — $ 6,980 $ 294 </t>
        </is>
      </c>
    </row>
    <row r="5">
      <c r="A5" s="4" t="inlineStr">
        <is>
          <t>Schedule of Short-term Investments</t>
        </is>
      </c>
      <c r="B5" s="4" t="inlineStr">
        <is>
          <t xml:space="preserve">The following tables present the short-term investments as recorded on Cleco’s and Cleco Power’s Condensed Consolidated Balance Sheets at September 30, 2023, and December 31, 2022: Cleco (THOUSANDS) AT SEPT. 30, 2023 AT DEC. 31, 2022 Cash and cash equivalents $ 172,601 $ 46,279 Current restricted cash and cash equivalents $ 6,356 $ 23,548 Non-current restricted cash and cash equivalents $ 112,017 $ 109,414 </t>
        </is>
      </c>
    </row>
    <row r="6">
      <c r="A6" s="4" t="inlineStr">
        <is>
          <t>Schedule of Net Changes in Net Fair Value of FTR Assets and Liabilities Classified as Level 3</t>
        </is>
      </c>
      <c r="B6" s="4" t="inlineStr">
        <is>
          <t>The following table summarizes the net changes in the net fair value of FTR assets and liabilities classified as Level 3 in the fair value hierarchy for Cleco and Cleco Power: FOR THE THREE MONTHS ENDED SEPT. 30, FOR THE NINE MONTHS ENDED SEPT. 30, (THOUSANDS) 2023 2022 2023 2022 Balances, beginning of period $ 6,459 $ 10,138 $ 2,276 $ 4,918 Unrealized (losses) gains * 114 (1,363) (186) 189 Purchases 12 168 8,035 7,037 Settlements (2,442) (4,205) (5,982) (7,406) Balances, end of period $ 4,143 $ 4,738 $ 4,143 $ 4,738 * Unrealized gains (losses) are reported through Accumulated deferred fuel on Cleco’s and Cleco Power’s Condensed Consolidated Balance Sheets.</t>
        </is>
      </c>
    </row>
    <row r="7">
      <c r="A7" s="4" t="inlineStr">
        <is>
          <t>Schedule of Significant Unobservable Inputs Used in Developing Fair Value of Level 3 Positions</t>
        </is>
      </c>
      <c r="B7" s="4" t="inlineStr">
        <is>
          <t xml:space="preserve">The following table quantifies the significant unobservable inputs used in developing the fair value of Level 3 positions for Cleco and Cleco Power as of September 30, 2023, and December 31, 2022: FAIR VALUE VALUATION TECHNIQUE SIGNIFICANT UNOBSERVABLE INPUTS FORWARD PRICE RANGE (THOUSANDS, EXCEPT FORWARD PRICE RANGE) ASSETS LIABILITIES LOW HIGH FTRs at Sept. 30, 2023 $ 4,814 $ 671 RTO auction pricing FTR price - per MWh $ (5.11) $ 7.02 FTRs at Dec. 31, 2022 $ 2,570 $ 294 RTO auction pricing FTR price - per MWh $ (5.11) $ 13.65 </t>
        </is>
      </c>
    </row>
    <row r="8">
      <c r="A8" s="4" t="inlineStr">
        <is>
          <t>Schedule of Carrying Value and Estimated Fair Value</t>
        </is>
      </c>
      <c r="B8" s="4" t="inlineStr">
        <is>
          <t xml:space="preserve">The following tables summarize the carrying value and estimated market value of Cleco’s and Cleco Power’s financial instruments not measured at fair value on Cleco’s and Cleco Power’s Condensed Consolidated Balance Sheets: Cleco AT SEPT. 30, 2023 AT DEC. 31, 2022 (THOUSANDS) CARRYING VALUE * FAIR VALUE CARRYING VALUE * FAIR VALUE Long-term debt $ 3,467,666 $ 3,064,760 $ 3,482,556 $ 3,180,208 </t>
        </is>
      </c>
    </row>
    <row r="9">
      <c r="A9" s="4" t="inlineStr">
        <is>
          <t>CLECO POWER</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SEPT. 30, 2023 QUOTED PRICES IN ACTIVE MARKETS SIGNIFICANT SIGNIFICANT AT DEC. 31, 2022 QUOTED PRICES IN ACTIVE MARKETS SIGNIFICANT SIGNIFICANT Asset description Short-term investments $ 217,384 $ 217,384 $ — $ — $ 139,752 $ 139,752 $ — $ — FTRs 4,814 — — 4,814 2,570 — — 2,570 Natural gas derivatives 166 — 166 — — — — — Total assets $ 222,364 $ 217,384 $ 166 $ 4,814 $ 142,322 $ 139,752 $ — $ 2,570 Liability description FTRs $ 671 $ — $ — $ 671 $ 294 $ — $ — $ 294 Natural gas derivatives 3,938 — 3,938 — 4,570 — 4,570 — Total liabilities $ 4,609 $ — $ 3,938 $ 671 $ 4,864 $ — $ 4,570 $ 294 </t>
        </is>
      </c>
    </row>
    <row r="12">
      <c r="A12" s="4" t="inlineStr">
        <is>
          <t>Schedule of Short-term Investments</t>
        </is>
      </c>
      <c r="B12" s="4" t="inlineStr">
        <is>
          <t xml:space="preserve">Cleco Power (THOUSANDS) AT SEPT. 30, 2023 AT DEC. 31, 2022 Cash and cash equivalents $ 99,034 $ 6,813 Current restricted cash and cash equivalents $ 6,356 $ 23,548 Non-current restricted cash and cash equivalents $ 111,994 $ 109,391 </t>
        </is>
      </c>
    </row>
    <row r="13">
      <c r="A13" s="4" t="inlineStr">
        <is>
          <t>Schedule of Net Changes in Net Fair Value of FTR Assets and Liabilities Classified as Level 3</t>
        </is>
      </c>
      <c r="B13" s="4" t="inlineStr">
        <is>
          <t>The following table summarizes the net changes in the net fair value of FTR assets and liabilities classified as Level 3 in the fair value hierarchy for Cleco and Cleco Power: FOR THE THREE MONTHS ENDED SEPT. 30, FOR THE NINE MONTHS ENDED SEPT. 30, (THOUSANDS) 2023 2022 2023 2022 Balances, beginning of period $ 6,459 $ 10,138 $ 2,276 $ 4,918 Unrealized (losses) gains * 114 (1,363) (186) 189 Purchases 12 168 8,035 7,037 Settlements (2,442) (4,205) (5,982) (7,406) Balances, end of period $ 4,143 $ 4,738 $ 4,143 $ 4,738 * Unrealized gains (losses) are reported through Accumulated deferred fuel on Cleco’s and Cleco Power’s Condensed Consolidated Balance Sheets.</t>
        </is>
      </c>
    </row>
    <row r="14">
      <c r="A14" s="4" t="inlineStr">
        <is>
          <t>Schedule of Significant Unobservable Inputs Used in Developing Fair Value of Level 3 Positions</t>
        </is>
      </c>
      <c r="B14" s="4" t="inlineStr">
        <is>
          <t xml:space="preserve">The following table quantifies the significant unobservable inputs used in developing the fair value of Level 3 positions for Cleco and Cleco Power as of September 30, 2023, and December 31, 2022: FAIR VALUE VALUATION TECHNIQUE SIGNIFICANT UNOBSERVABLE INPUTS FORWARD PRICE RANGE (THOUSANDS, EXCEPT FORWARD PRICE RANGE) ASSETS LIABILITIES LOW HIGH FTRs at Sept. 30, 2023 $ 4,814 $ 671 RTO auction pricing FTR price - per MWh $ (5.11) $ 7.02 FTRs at Dec. 31, 2022 $ 2,570 $ 294 RTO auction pricing FTR price - per MWh $ (5.11) $ 13.65 </t>
        </is>
      </c>
    </row>
    <row r="15">
      <c r="A15" s="4" t="inlineStr">
        <is>
          <t>Schedule of Carrying Value and Estimated Fair Value</t>
        </is>
      </c>
      <c r="B15" s="4" t="inlineStr">
        <is>
          <t>Cleco Power AT SEPT. 30, 2023 AT DEC. 31, 2022 (THOUSANDS) CARRYING VALUE * FAIR VALUE CARRYING VALUE * FAIR VALUE Long-term debt $ 1,886,170 $ 1,750,841 $ 1,895,508 $ 1,825,192 * The carrying value of long-term debt does not include deferred issuance costs of $11.2 million at September 30, 2023, and $12.3 million at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s [Line Items]</t>
        </is>
      </c>
      <c r="B3" s="4" t="inlineStr">
        <is>
          <t xml:space="preserve"> </t>
        </is>
      </c>
    </row>
    <row r="4">
      <c r="A4" s="4" t="inlineStr">
        <is>
          <t>Schedule of Offsetting Assets</t>
        </is>
      </c>
      <c r="B4" s="4" t="inlineStr">
        <is>
          <t>The following table presents the fair values of derivative instruments and their respective line items as recorded on Cleco’s and Cleco Power’s Condensed Consolidated Balance Sheets at September 30, 2023, and at December 31, 2022: Cleco DERIVATIVES NOT DESIGNATED AS HEDGING INSTRUMENTS AT SEPT. 30, 2023 AT DEC. 31, 2022 GROSS AMOUNTS OFFSET ON THE BALANCE SHEET GROSS AMOUNTS NOT OFFSET ON THE BALANCE SHEET (1) (THOUSANDS) BALANCE SHEET LINE ITEM NET ASSET (LIABILITY) ON THE BALANCE SHEET GROSS ASSET (LIABILITY) CASH COLLATERAL NET ASSET (LIABILITY) ON THE BALANCE SHEET COLLATERAL NET AMOUNT Commodity-related contracts FTRs Current Energy risk management assets $ 4,814 $ 2,570 $ — $ 2,570 $ — $ 2,570 Current Energy risk management liabilities (671) (294) — (294) — (294) Natural gas derivatives Current Energy risk management assets 22,293 53,251 (6,500) 46,751 (32,578) 14,173 Non-current Energy risk management assets 10,086 58,895 — 58,895 (20,422) 38,473 Current Energy risk management liabilities (4,550) (6,980) — (6,980) — (6,980) Commodity-related contracts, net $ 31,972 $ 107,442 $ (6,500) $ 100,942 $ (53,000) $ 47,942 (1) Represents letters of credit by counterparties.</t>
        </is>
      </c>
    </row>
    <row r="5">
      <c r="A5" s="4" t="inlineStr">
        <is>
          <t>Schedule of Offsetting Liabilities</t>
        </is>
      </c>
      <c r="B5" s="4" t="inlineStr">
        <is>
          <t>The following table presents the fair values of derivative instruments and their respective line items as recorded on Cleco’s and Cleco Power’s Condensed Consolidated Balance Sheets at September 30, 2023, and at December 31, 2022: Cleco DERIVATIVES NOT DESIGNATED AS HEDGING INSTRUMENTS AT SEPT. 30, 2023 AT DEC. 31, 2022 GROSS AMOUNTS OFFSET ON THE BALANCE SHEET GROSS AMOUNTS NOT OFFSET ON THE BALANCE SHEET (1) (THOUSANDS) BALANCE SHEET LINE ITEM NET ASSET (LIABILITY) ON THE BALANCE SHEET GROSS ASSET (LIABILITY) CASH COLLATERAL NET ASSET (LIABILITY) ON THE BALANCE SHEET COLLATERAL NET AMOUNT Commodity-related contracts FTRs Current Energy risk management assets $ 4,814 $ 2,570 $ — $ 2,570 $ — $ 2,570 Current Energy risk management liabilities (671) (294) — (294) — (294) Natural gas derivatives Current Energy risk management assets 22,293 53,251 (6,500) 46,751 (32,578) 14,173 Non-current Energy risk management assets 10,086 58,895 — 58,895 (20,422) 38,473 Current Energy risk management liabilities (4,550) (6,980) — (6,980) — (6,980) Commodity-related contracts, net $ 31,972 $ 107,442 $ (6,500) $ 100,942 $ (53,000) $ 47,942 (1) Represents letters of credit by counterparties.</t>
        </is>
      </c>
    </row>
    <row r="6">
      <c r="A6" s="4" t="inlineStr">
        <is>
          <t>Schedule of Fair Value of Derivative Instruments as Recorded in Condensed Consolidated Balance Sheets</t>
        </is>
      </c>
      <c r="B6" s="4" t="inlineStr">
        <is>
          <t xml:space="preserve">The following table presents the volume of commodity-related derivative contracts outstanding at September 30, 2023, and December 31, 2022, for Cleco and Cleco Power: Cleco UNIT OF MEASURE TOTAL VOLUME OUTSTANDING (THOUSAND) AT SEPT. 30, 2023 AT DEC. 31, 2022 Commodity-related contracts FTRs MWh 15,326 9,085 Natural gas derivatives MMBtus 71,935 85,350 </t>
        </is>
      </c>
    </row>
    <row r="7">
      <c r="A7" s="4" t="inlineStr">
        <is>
          <t>Schedule of Amount of Gain (Loss) Recognized in Income on Derivatives</t>
        </is>
      </c>
      <c r="B7" s="4" t="inlineStr">
        <is>
          <t>The following table presents the effect of derivatives not designated as hedging instruments on Cleco’s and Cleco Power’s Condensed Consolidated Statements of Income for the three and nine months ended September 30, 2023, and 2022: Cleco AMOUNT OF GAIN(LOSS) ON DERIVATIVES RECOGNIZED IN INCOME FOR THE THREE MONTHS ENDED SEPT. 30, FOR THE NINE MONTHS ENDED SEPT. 30, (THOUSANDS) INCOME STATEMENT LINE ITEM 2023 2022 2023 2022 Commodity-related contracts FTRs (1) Electric operations $ 2,227 $ 5,297 $ 4,920 $ 12,960 FTRs (1) Purchased power (1,690) (2,575) (3,786) (5,658) Natural gas derivatives (2) (3) Fuel used for electric generation (10,250) 84,377 (110,506) 250,264 Total $ (9,713) $ 87,099 $ (109,372) $ 257,566 (1) For the three and nine months ended September 30, 2023, unrealized gains (losses) associated with FTRs of $0.1 million and $(0.2) million, respectively, were reported through Accumulated deferred fuel on the balance sheet. For the three and nine months ended September 30, 2022, unrealized (losses) gains associated with FTRs of $(1.4) million and $0.2 million, respectively, were reported through Accumulated deferred fuel on the balance sheet. (2) For the three and nine months ended September 30, 2023, unrealized (losses) gains associated with natural gas derivatives for Cleco Power of $(4.0) million and $0.8 million, respectively, were reported through Accumulated deferred fuel on the balance sheet. For the three and nine months ended September 30, 2022, unrealized losses associated with natural gas derivatives for Cleco Power of less than $0.1 million were reported through Accumulated deferred fuel on the balance sheet.</t>
        </is>
      </c>
    </row>
    <row r="8">
      <c r="A8" s="4" t="inlineStr">
        <is>
          <t>CLECO POWER</t>
        </is>
      </c>
      <c r="B8" s="4" t="inlineStr">
        <is>
          <t xml:space="preserve"> </t>
        </is>
      </c>
    </row>
    <row r="9">
      <c r="A9" s="3" t="inlineStr">
        <is>
          <t>Derivative Instruments and Hedging Activities Disclosures [Line Items]</t>
        </is>
      </c>
      <c r="B9" s="4" t="inlineStr">
        <is>
          <t xml:space="preserve"> </t>
        </is>
      </c>
    </row>
    <row r="10">
      <c r="A10" s="4" t="inlineStr">
        <is>
          <t>Schedule of Fair Value of Derivative Instruments as Recorded in Condensed Consolidated Balance Sheets</t>
        </is>
      </c>
      <c r="B10" s="4" t="inlineStr">
        <is>
          <t xml:space="preserve">Cleco Power DERIVATIVES NOT DESIGNATED AS HEDGING INSTRUMENTS (THOUSANDS) BALANCE SHEET LINE ITEM AT SEPT. 30, 2023 AT DEC. 31, 2022 Commodity-related contracts FTRs Current Energy risk management assets $ 4,814 $ 2,570 Current Energy risk management liabilities (671) (294) Natural gas derivatives Current Energy risk management assets 85 — Non-current Energy risk management assets 81 — Current Energy risk management liabilities (3,938) (4,570) Commodity-related contracts, net $ 371 $ (2,294) Cleco Power UNIT OF MEASURE TOTAL VOLUME OUTSTANDING (THOUSAND) AT SEPT. 30, 2023 AT DEC. 31, 2022 Commodity-related contracts FTRs MWh 15,326 9,085 Natural gas derivatives MMBtus 26,315 4,840 </t>
        </is>
      </c>
    </row>
    <row r="11">
      <c r="A11" s="4" t="inlineStr">
        <is>
          <t>Schedule of Amount of Gain (Loss) Recognized in Income on Derivatives</t>
        </is>
      </c>
      <c r="B11" s="4" t="inlineStr">
        <is>
          <t>Cleco Power AMOUNT OF GAIN(LOSS) ON DERIVATIVES RECOGNIZED IN INCOME FOR THE THREE MONTHS ENDED SEPT. 30, FOR THE NINE MONTHS ENDED SEPT. 30, (THOUSANDS) INCOME STATEMENT LINE ITEM 2023 2022 2023 2022 Commodity-related contracts FTRs (1) Electric operations $ 2,227 $ 5,297 $ 4,920 $ 12,960 FTRs (1) Purchased power (1,690) (2,575) (3,786) (5,658) Natural gas derivatives (2) (3) Fuel used for electric generation (2,053) — (19,876) — Total $ (1,516) $ 2,722 $ (18,742) $ 7,302 (1) For the three and nine months ended September 30, 2023, unrealized gains (losses) associated with FTRs of $0.1 million and $(0.2) million, respectively, were reported through Accumulated deferred fuel on the balance sheet. For the three and nine months ended September 30, 2022, unrealized (losses) gains associated with FTRs of $(1.4) million and $0.2 million, respectively, were reported through Accumulated deferred fuel on the balance sheet. (2) For the three and nine months ended September 30, 2023, unrealized (losses) gains associated with natural gas derivatives of $(4.0) million and $0.8 million, respectively, were reported through Accumulated deferred fuel on the balance sheet. For the three and nine months ended September 30, 2022, unrealized losses associated with natural gas derivatives of less than $0.1 million were reported through Accumulated deferred fuel on the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9 Months Ended</t>
        </is>
      </c>
    </row>
    <row r="2">
      <c r="B2" s="2" t="inlineStr">
        <is>
          <t>Sep. 30, 2023</t>
        </is>
      </c>
    </row>
    <row r="3">
      <c r="A3" s="3" t="inlineStr">
        <is>
          <t>Defined Benefit Plans and Other Postretirement Benefit Plans Table Text Block [Line Items]</t>
        </is>
      </c>
      <c r="B3" s="4" t="inlineStr">
        <is>
          <t xml:space="preserve"> </t>
        </is>
      </c>
    </row>
    <row r="4">
      <c r="A4" s="4" t="inlineStr">
        <is>
          <t>Schedule of Net Periodic Pension and Other Benefits Cost</t>
        </is>
      </c>
      <c r="B4" s="4" t="inlineStr">
        <is>
          <t xml:space="preserve">The components of net periodic pension and Other Benefits cost for the three and nine months ended September 30, 2023, and 2022 were as follows: PENSION BENEFITS OTHER BENEFITS FOR THE THREE MONTHS ENDED SEPT. 30, FOR THE THREE MONTHS ENDED SEPT. 30, (THOUSANDS) 2023 2022 2023 2022 Components of periodic benefit costs Service cost $ 1,173 $ 2,043 $ 365 $ 546 Interest cost 6,606 4,960 566 368 Expected return on plan assets (7,386) (6,177) — — Amortizations Net loss (gain) — 3,083 (13) 298 Net periodic benefit cost $ 393 $ 3,909 $ 918 $ 1,212 PENSION BENEFITS OTHER BENEFITS FOR THE NINE MONTHS ENDED SEPT. 30, FOR THE NINE MONTHS ENDED SEPT. 30, (THOUSANDS) 2023 2022 2023 2022 Components of periodic benefit costs Service cost $ 3,520 $ 6,130 $ 1,094 $ 1,639 Interest cost 19,817 14,881 1,698 1,103 Expected return on plan assets (22,158) (18,531) — — Amortizations Net loss (gain) — 9,252 (39) 894 Net periodic benefit cost $ 1,179 $ 11,732 $ 2,753 $ 3,636 months ended September 30, 2023, and 2022 were as follows: FOR THE THREE MONTHS ENDED SEPT. 30, FOR THE NINE MONTHS ENDED SEPT. 30, (THOUSANDS) 2023 2022 2023 2022 Components of periodic benefit costs Service cost $ 35 $ 57 $ 106 $ 170 Interest cost 901 670 2,703 2,009 Amortizations Prior period service credit (54) (54) (161) (161) Net (gain) loss (16) 262 (47) 787 Net periodic benefit cost $ 866 $ 935 $ 2,601 $ 2,805 </t>
        </is>
      </c>
    </row>
    <row r="5">
      <c r="A5" s="4" t="inlineStr">
        <is>
          <t>Schedule of Current and Non-Current Portions of Other Benefits Liability</t>
        </is>
      </c>
      <c r="B5" s="4" t="inlineStr">
        <is>
          <t xml:space="preserve">The current and non-current portions of the Other Benefits liability for Cleco and Cleco Power at September 30, 2023, and December 31, 2022, were as follows: Cleco (THOUSANDS) AT SEPT. 30, 2023 AT DEC. 31, 2022 Current $ 5,017 $ 5,017 Non-current $ 37,236 $ 38,366 Cleco (THOUSANDS) AT SEPT. 30, 2023 AT DEC. 31, 2022 Current $ 4,713 $ 4,713 Non-current $ 63,270 $ 63,714 </t>
        </is>
      </c>
    </row>
    <row r="6">
      <c r="A6" s="4" t="inlineStr">
        <is>
          <t>Schedule of Expense of the 401(k) Plan</t>
        </is>
      </c>
      <c r="B6" s="4" t="inlineStr">
        <is>
          <t xml:space="preserve">Cleco’s 401(k) Plan expense for the three and nine months ended September 30, 2023, and 2022 was as follows: FOR THE THREE MONTHS ENDED SEPT. 30, FOR THE NINE MONTHS (THOUSANDS) 2023 2022 2023 2022 401(k) Plan expense $ 1,741 $ 1,838 $ 5,821 $ 5,540 months ended September 30, 2023, and 2022 was as follows: FOR THE THREE MONTHS ENDED SEPT. 30, FOR THE NINE MONTHS (THOUSANDS) 2023 2022 2023 2022 401(k) Plan expense $ 592 $ 643 $ 2,164 $ 2,092 </t>
        </is>
      </c>
    </row>
    <row r="7">
      <c r="A7" s="4" t="inlineStr">
        <is>
          <t>CLECO POWER</t>
        </is>
      </c>
      <c r="B7" s="4" t="inlineStr">
        <is>
          <t xml:space="preserve"> </t>
        </is>
      </c>
    </row>
    <row r="8">
      <c r="A8" s="3" t="inlineStr">
        <is>
          <t>Defined Benefit Plans and Other Postretirement Benefit Plans Table Text Block [Line Items]</t>
        </is>
      </c>
      <c r="B8" s="4" t="inlineStr">
        <is>
          <t xml:space="preserve"> </t>
        </is>
      </c>
    </row>
    <row r="9">
      <c r="A9" s="4" t="inlineStr">
        <is>
          <t>Schedule of Current and Non-Current Portions of Other Benefits Liability</t>
        </is>
      </c>
      <c r="B9" s="4" t="inlineStr">
        <is>
          <t xml:space="preserve">Cleco Power (THOUSANDS) AT SEPT. 30, 2023 AT DEC. 31, 2022 Current $ 4,310 $ 4,310 Non-current $ 29,110 $ 30,082 Cleco Power (THOUSANDS) AT SEPT. 30, 2023 AT DEC. 31, 2022 Current $ 672 $ 672 Non-current $ 8,817 $ 9,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Effective Income Tax Rate [Line Items]</t>
        </is>
      </c>
      <c r="B3" s="4" t="inlineStr">
        <is>
          <t xml:space="preserve"> </t>
        </is>
      </c>
    </row>
    <row r="4">
      <c r="A4" s="4" t="inlineStr">
        <is>
          <t>Schedule of Effective Income Tax Rates</t>
        </is>
      </c>
      <c r="B4" s="4" t="inlineStr">
        <is>
          <t>The following tables summarize the effective income tax rates from continuing operations for Cleco and Cleco Power for the three and nine months ended September 30, 2023, and 2022 : Cleco FOR THE THREE MONTHS ENDED SEPT. 30, FOR THE NINE MONTHS 2023 2022 2023 2022 Effective tax rate (470.9) % 9.3 % 1,006.9 % 9.8 %</t>
        </is>
      </c>
    </row>
    <row r="5">
      <c r="A5" s="4" t="inlineStr">
        <is>
          <t>CLECO POWER</t>
        </is>
      </c>
      <c r="B5" s="4" t="inlineStr">
        <is>
          <t xml:space="preserve"> </t>
        </is>
      </c>
    </row>
    <row r="6">
      <c r="A6" s="3" t="inlineStr">
        <is>
          <t>Effective Income Tax Rate [Line Items]</t>
        </is>
      </c>
      <c r="B6" s="4" t="inlineStr">
        <is>
          <t xml:space="preserve"> </t>
        </is>
      </c>
    </row>
    <row r="7">
      <c r="A7" s="4" t="inlineStr">
        <is>
          <t>Schedule of Effective Income Tax Rates</t>
        </is>
      </c>
      <c r="B7" s="4" t="inlineStr">
        <is>
          <t>Cleco Power FOR THE THREE MONTHS ENDED SEPT. 30, FOR THE NINE MONTHS 2023 2022 2023 2022 Effective tax rate (0.6) % 4.4 % 2.6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SEPT. 30, 2023 (THOUSANDS) CLECO POWER Revenue Electric operations $ 364,161 Other operations 31,984 Affiliate revenue 1,645 Electric customer credits 24 Operating revenue, net $ 397,814 Net income $ 90,914 Add: Depreciation and amortization 48,012 Less: Interest income 1,215 Add: Interest charges 24,921 Add: Federal and state income tax benefit (552) EBITDA $ 162,080 FOR THE THREE MONTHS ENDED SEPT. 30, 2023 (THOUSANDS) CLECO POWER OTHER ELIMINATIONS TOTAL Revenue Electric operations $ 364,161 $ (2,323) $ — $ 361,838 Other operations 31,984 — — 31,984 Affiliate revenue 1,645 30,253 (31,898) — Electric customer credits 24 — — 24 Operating revenue, net $ 397,814 $ 27,930 $ (31,898) $ 393,846 Depreciation and amortization $ 48,012 $ 4,365 (1) $ 1 $ 52,378 Interest income $ 1,215 $ 81 $ (13) $ 1,283 Interest charges $ 24,921 $ 17,125 $ (12) $ 42,034 Federal and state income tax expense (benefit) $ (552) $ (245,942) $ — $ (246,494) Income from continuing operations, net of income taxes $ 90,914 $ 207,927 $ — $ 298,841 Loss from discontinued operations, net of income taxes — (142,729) — (142,729) Net income $ 90,914 $ 65,198 $ — $ 156,112 (1) Includes $2.3 million of amortization of intangible assets related to Cleco Power’s wholesale power supply agreements as a result of the 2016 Merger. FOR THE THREE MONTHS ENDED SEPT. 30, 2022 (THOUSANDS) CLECO POWER Revenue Electric operations $ 481,153 Other operations 24,757 Affiliate revenue 1,657 Electric customer credits (6,728) Operating revenue, net $ 500,839 Net income $ 40,733 Add: Depreciation and amortization 44,368 Less: Interest income 1,726 Add: Interest charges 23,840 Add: Federal and state income tax expense 1,862 EBITDA $ 109,077 FOR THE THREE MONTHS ENDED SEPT. 30, 2022 (THOUSANDS) CLECO POWER OTHER ELIMINATIONS TOTAL Revenue Electric operations $ 481,153 $ (2,420) $ — $ 478,733 Other operations 24,757 1 1 24,759 Affiliate revenue 1,657 29,583 (31,240) — Electric customer credits (6,728) — — (6,728) Operating revenue, net $ 500,839 $ 27,164 $ (31,239) $ 496,764 Depreciation and amortization $ 44,368 $ 4,375 (1) $ — $ 48,743 Interest income $ 1,726 $ 58 $ (18) $ 1,766 Interest charges $ 23,840 $ 13,884 $ (18) $ 37,706 Federal and state income tax expense $ 1,862 $ 7,358 $ — $ 9,220 Income from continuing operations, net of income taxes $ 40,733 $ 49,499 $ — $ 90,232 Loss from discontinued operations, net of income taxes — (21,860) — (21,860) Net income $ 40,733 $ 27,639 $ — $ 68,372 (1) Includes $2.4 million of amortization of intangible assets related to Cleco Power’s wholesale power supply agreements as a result of the 2016 Merger. Segment Information FOR THE NINE MONTHS ENDED SEPT. 30, 2023 (THOUSANDS) CLECO POWER Revenue Electric operations $ 923,685 Other operations 84,028 Affiliate revenue 4,967 Electric customer credits (1,362) Operating revenue, net $ 1,011,318 Net income $ 157,170 Add: Depreciation and amortization 142,467 Less: Interest income 2,979 Add: Interest charges 73,442 Add: Federal and state income tax expense 4,185 EBITDA $ 374,285 FOR THE NINE MONTHS ENDED SEPT. 30, 2023 (THOUSANDS) CLECO POWER OTHER ELIMINATIONS TOTAL Revenue Electric operations $ 923,685 $ (7,131) $ — $ 916,554 Other operations 84,028 1 1 84,030 Affiliate revenue 4,967 86,669 (91,636) — Electric customer credits (1,362) — — (1,362) Operating revenue, net $ 1,011,318 $ 79,539 $ (91,635) $ 999,222 Depreciation and amortization $ 142,467 $ 13,276 (2) $ — $ 155,743 Interest income $ 2,979 $ 357 $ (113) $ 3,223 Interest charges $ 73,442 $ 48,961 $ (114) $ 122,289 Federal and state income tax expense (benefit) $ 4,185 $ (125,345) $ — $ (121,160) Income (loss) from continuing operations, net of income taxes $ 157,170 $ (48,043) $ — $ 109,127 Loss from discontinued operations, net of income taxes — (9,707) — (9,707) Net income (loss) $ 157,170 $ (57,750) $ — $ 99,420 Additions to property, plant, and equipment $ 159,947 $ 5,803 $ — $ 165,750 Equity investment in investees (1) $ 1,992 $ 370,348 $ (370,348) $ 1,992 Goodwill (1) $ 1,490,797 $ — $ — $ 1,490,797 Total segment assets (1) $ 6,951,436 $ 1,154,811 $ 185,852 $ 8,292,099 (1) Balances as of September 30, 2023. (2) Includes $7.1 million of amortization of intangible assets related to Cleco Power’s wholesale power supply agreements as a result of the 2016 Merger. FOR THE NINE MONTHS ENDED SEPT. 30, 2022 (THOUSANDS) CLECO POWER Revenue Electric operations $ 1,145,864 Other operations 62,528 Affiliate revenue 4,744 Electric customer credits (6,992) Operating revenue, net $ 1,206,144 Net income $ 134,462 Add: Depreciation and amortization 133,907 Less: Interest income 3,501 Add: Interest charges 63,947 Add: Federal and state income tax expense 5,800 EBITDA $ 334,615 FOR THE NINE MONTHS ENDED SEPT. 30, 2022 (THOUSANDS) CLECO POWER OTHER ELIMINATIONS TOTAL Revenue Electric operations $ 1,145,864 $ (7,260) $ — $ 1,138,604 Other operations 62,528 5 — 62,533 Affiliate revenue 4,744 82,728 (87,472) — Electric customer credits (6,992) — — (6,992) Operating revenue, net $ 1,206,144 $ 75,473 $ (87,472) $ 1,194,145 Depreciation and amortization $ 133,907 $ 13,127 (2) $ — $ 147,034 Interest income $ 3,501 $ 141 $ (67) $ 3,575 Interest charges $ 63,947 $ 41,614 $ (67) $ 105,494 Federal and state income tax expense $ 5,800 $ 24,672 $ — $ 30,472 Income from continuing operations, net of income taxes $ 134,462 $ 145,591 $ (1) $ 280,052 Loss from discontinued operations, net of income taxes — (54,573) — (54,573) Net income $ 134,462 $ 91,018 $ (1) $ 225,479 Additions to property, plant, and equipment $ 139,726 $ 5,788 $ — $ 145,514 Equity investment in investees (1) $ 2,072 $ (320,348) $ 320,348 $ 2,072 Goodwill (1) $ 1,490,797 $ — $ — $ 1,490,797 Total segment assets (1) $ 6,834,970 $ 1,237,096 $ 181,683 $ 8,253,749 (1) Balances as of December 31, 2022. (2) Includes $7.3 million of amortization of intangible assets related to Cleco Power’s wholesale power supply agreements as a result of the 2016 Merger. FOR THE THREE MONTHS ENDED SEPT. 30, FOR THE NINE MONTHS ENDED SEPT. 30, (THOUSANDS) 2023 2022 2023 2022 Net income $ 156,112 $ 68,372 $ 99,420 $ 225,479 Less: income (loss) from discontinued operations, net of income taxes (142,729) (21,860) (9,707) (54,573) Income from continuing operations, net of income taxes $ 298,841 $ 90,232 $ 109,127 $ 280,052 Add: Depreciation and amortization 52,378 48,743 155,743 147,034 Less: Interest income 1,283 1,766 3,223 3,575 Add: Interest charges 42,034 37,706 122,289 105,494 Add: Federal and state income tax (benefit) expense (246,494) 9,220 (121,160) 30,472 Add: Other corporate costs and noncash items (1) 16,604 (75,058) 111,509 (224,862) Total segment EBITDA $ 162,080 $ 109,077 $ 374,285 $ 334,615 (1) Adjustments made for Other and Elimination totals not allocated to total segment EBITD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Line Items]</t>
        </is>
      </c>
      <c r="B3" s="4" t="inlineStr">
        <is>
          <t xml:space="preserve"> </t>
        </is>
      </c>
    </row>
    <row r="4">
      <c r="A4" s="4" t="inlineStr">
        <is>
          <t>Schedule of Variable Interest Entities</t>
        </is>
      </c>
      <c r="B4" s="4" t="inlineStr">
        <is>
          <t>The following table summarizes the impact of Cleco Securitization I on Cleco’s and Cleco Power’s Condensed Consolidated Balance Sheets: (THOUSANDS) AT SEPT. 30, 2023 AT DEC. 31, 2022 Restricted cash - current $ 6,356 $ 14,139 Accounts receivable - affiliate 4,262 3,348 Intangible asset - securitization 402,444 413,123 Total assets $ 413,062 $ 430,610 Long-term debt due within one year $ 14,499 $ 9,574 Accounts payable - affiliate 95 165 Interest accrued 1,548 9,953 Long-term debt, net 394,787 408,741 Total liabilities 410,929 428,433 Member’s equity 2,133 2,177 Total liabilities and member’s equity $ 413,062 $ 430,610 The following table summarizes the impact of Cleco Securitization I on Cleco’s and Cleco Power’s Condensed Consolidated Statements of Income: FOR THE THREE MONTHS ENDED SEPT. 30, FOR THE NINE MONTHS ENDED SEPT. 30, (THOUSANDS) 2023 2022 2023 2022 Operating revenue $ 9,946 $ 5,025 $ 25,329 $ 5,025 Operating expenses (5,264) (90) (11,017) (90) Interest income 188 10 430 10 Interest charges, net (4,845) (4,861) (14,668) (5,342) Income (loss) before taxes $ 25 $ 84 $ 74 $ (397)</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densed Consolidated Balance Sheets: (THOUSANDS) AT SEPT. 30, 2023 AT DEC. 31, 2022 Restricted cash - current $ 6,356 $ 14,139 Accounts receivable - affiliate 4,262 3,348 Intangible asset - securitization 402,444 413,123 Total assets $ 413,062 $ 430,610 Long-term debt due within one year $ 14,499 $ 9,574 Accounts payable - affiliate 95 165 Interest accrued 1,548 9,953 Long-term debt, net 394,787 408,741 Total liabilities 410,929 428,433 Member’s equity 2,133 2,177 Total liabilities and member’s equity $ 413,062 $ 430,610 The following table summarizes the impact of Cleco Securitization I on Cleco’s and Cleco Power’s Condensed Consolidated Statements of Income: FOR THE THREE MONTHS ENDED SEPT. 30, FOR THE NINE MONTHS ENDED SEPT. 30, (THOUSANDS) 2023 2022 2023 2022 Operating revenue $ 9,946 $ 5,025 $ 25,329 $ 5,025 Operating expenses (5,264) (90) (11,017) (90) Interest income 188 10 430 10 Interest charges, net (4,845) (4,861) (14,668) (5,342) Income (loss) before taxes $ 25 $ 84 $ 74 $ (397) The following table compares the carrying amount of Oxbow’s assets and liabilities with Cleco Power’s maximum exposure to loss related to its investment in Oxbow: (THOUSANDS) AT SEPT. 30, 2023 AT DEC. 31, 2022 Oxbow’s net assets/liabilities $ 3,985 $ 4,145 Cleco Power’s 50% equity $ 1,992 $ 2,072 Cleco Power’s maximum exposure to loss $ 1,992 $ 2,072 </t>
        </is>
      </c>
    </row>
    <row r="8">
      <c r="A8" s="4" t="inlineStr">
        <is>
          <t>Schedule of Equity Method Investments</t>
        </is>
      </c>
      <c r="B8" s="4" t="inlineStr">
        <is>
          <t xml:space="preserve">The following table presents the components of Cleco Power’s equity investment in Oxbow: INCEPTION TO DATE (THOUSANDS) AT SEPT. 30, 2023 AT DEC. 31, 2022 Purchase price $ 12,873 $ 12,873 Cash contributions 6,399 6,399 Distributions (17,280) (17,200) Total equity investment in investee $ 1,992 $ 2,072 The following table contains summarized financial information for Oxbow: FOR THE THREE MONTHS ENDED SEPT. 30, FOR THE NINE MONTHS ENDED SEPT. 30, (THOUSANDS) 2023 2022 2023 2022 Operating revenue $ 78 $ 65 $ 311 $ 215 Operating expenses (78) (65) (311) (215) Income before taxes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ffiliate Transactions (Tables)</t>
        </is>
      </c>
      <c r="B1" s="2" t="inlineStr">
        <is>
          <t>9 Months Ended</t>
        </is>
      </c>
    </row>
    <row r="2">
      <c r="B2" s="2" t="inlineStr">
        <is>
          <t>Sep. 30, 2023</t>
        </is>
      </c>
    </row>
    <row r="3">
      <c r="A3" s="4" t="inlineStr">
        <is>
          <t>CLECO POWER</t>
        </is>
      </c>
      <c r="B3" s="4" t="inlineStr">
        <is>
          <t xml:space="preserve"> </t>
        </is>
      </c>
    </row>
    <row r="4">
      <c r="A4" s="3" t="inlineStr">
        <is>
          <t>Related Party Transaction [Line Items]</t>
        </is>
      </c>
      <c r="B4" s="4" t="inlineStr">
        <is>
          <t xml:space="preserve"> </t>
        </is>
      </c>
    </row>
    <row r="5">
      <c r="A5" s="4" t="inlineStr">
        <is>
          <t>Schedule of Balances Payable To or Due From Affiliates</t>
        </is>
      </c>
      <c r="B5" s="4" t="inlineStr">
        <is>
          <t xml:space="preserve">Cleco Power has balances that are payable to or due from its affiliates. The following table is a summary of those balances: AT SEPT. 30, 2023 AT DEC. 31, 2022 (THOUSANDS) ACCOUNTS ACCOUNTS ACCOUNTS ACCOUNTS Cleco Holdings $ 9 $ 9,429 $ 5 $ 1,138 Support Group 1,101 11,903 2,299 11,305 Cleco Cajun 1,030 2 1,467 5 Total $ 2,140 $ 21,334 $ 3,771 $ 12,4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Finite-Lived Intangible Assets [Line Items]</t>
        </is>
      </c>
      <c r="B3" s="4" t="inlineStr">
        <is>
          <t xml:space="preserve"> </t>
        </is>
      </c>
    </row>
    <row r="4">
      <c r="A4" s="4" t="inlineStr">
        <is>
          <t>Schedule of Intangible Assets Subject to Amortization</t>
        </is>
      </c>
      <c r="B4" s="4" t="inlineStr">
        <is>
          <t>The following table summarizes the balance of other intangible assets subject to amortization included in Cleco’s Condensed Consolidated Balance Sheets: Cleco (THOUSANDS) AT SEPT. 30, 2023 AT DEC. 31, 2022 Power supply agreements $ 85,104 $ 85,104 Accumulated amortization (72,148) (65,018) Net intangible assets subject to amortization $ 12,956 $ 20,086 Goodwill On April 13, 2016, in connection with the completion of the 2016 Merger, Cleco recognized goodwill of $1.49 billion. Management assigned the recognized goodwill to the Cleco Power reporting unit. Goodwill is required to be tested for impairment at the reporting unit level on an annual basis or whenever events or circumstances indicate that the value of goodwill may be impaired. In performing the impairment test, Cleco compares the fair value of the reporting unit to its carrying value including goodwill. If the carrying value including goodwill were to exceed the fair value of a reporting unit, an impairment loss would be recognized. A goodwill impairment loss is measured as the amount by which a reporting unit's carrying value exceeds fair value, not to exceed the carrying amount of goodwill. Cleco estimates the reporting unit's fair value using a weighted combination of the income approach, which estimates fair value based on discounted cash flows, and the market approach, which estimates fair value based on market comparables within the utility and energy industries. The income approach cash flow valuations involve a number of estimates that require broad assumptions and significant judgment by management regarding future performance, including estimation of future cash flows related to capital expenditures, the weighted average cost of capital or discount rate and the assumed long-term growth rate approach, which incorporates management's assumptions regarding sustainable long-term growth. The market approach includes significant assumptions around the implied market multiples for certain peer companies. Management selects comparable peers based on each peer’s primary business mix, operations, and market capitalization compared to the applicable reporting unit and calculates implied market multiples based on available projected earnings guidance and peer company market values as of the test date. Cleco performs an annual impairment test each August. In between annual tests, Cleco monitors its estimates and assumptions regarding estimated future cash flows, including the impact of movements in market indicators in future quarters, and will update the impairment analyses if a triggering event occurs. While Cleco believes the assumptions are reasonable, actual results may differ from projections. To the extent cash flows, long-term growth rates, U.S. Treasury rates, or other factors outside of Cleco’s control may impact Cleco’s projected results, Cleco may be required to reduce all or a portion of the carrying value of goodwill. Cleco conducted its 2023 annual impairment test using an August 1, 2023, measurement date and determined that the estimated fair value of the reporting unit exceeded its carrying value, and no impairment existed.</t>
        </is>
      </c>
    </row>
    <row r="5">
      <c r="A5" s="4" t="inlineStr">
        <is>
          <t>Schedule of Amortization Expense Recognized</t>
        </is>
      </c>
      <c r="B5" s="4" t="inlineStr">
        <is>
          <t xml:space="preserve">The following table presents the amortization expense recognized during the three and nine months ended September 30, 2023, and 2022: Cleco FOR THE THREE MONTHS ENDED SEPT. 30, FOR THE NINE MONTHS ENDED SEPT. 30, (THOUSANDS) 2023 2022 2023 2022 Amortization expense Power supply agreements $ 2,323 $ 2,420 $ 7,131 $ 7,260 </t>
        </is>
      </c>
    </row>
    <row r="6">
      <c r="A6" s="4" t="inlineStr">
        <is>
          <t>CLECO POWER</t>
        </is>
      </c>
      <c r="B6" s="4" t="inlineStr">
        <is>
          <t xml:space="preserve"> </t>
        </is>
      </c>
    </row>
    <row r="7">
      <c r="A7" s="3" t="inlineStr">
        <is>
          <t>Finite-Lived Intangible Assets [Line Items]</t>
        </is>
      </c>
      <c r="B7" s="4" t="inlineStr">
        <is>
          <t xml:space="preserve"> </t>
        </is>
      </c>
    </row>
    <row r="8">
      <c r="A8" s="4" t="inlineStr">
        <is>
          <t>Schedule of Intangible Assets Subject to Amortization</t>
        </is>
      </c>
      <c r="B8" s="4" t="inlineStr">
        <is>
          <t xml:space="preserve">The following table summarizes the balance of the securitized intangible asset subject to amortization included on Cleco’s and Cleco Power’s Condensed Consolidated Balance Sheets: (THOUSANDS) AT SEPT. 30, 2023 AT DEC. 31, 2022 Storm Recovery Property intangible asset $ 415,946 $ 415,946 Accumulated amortization (13,502) (2,823) Net intangible asset subject to amortization $ 402,444 $ 413,1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Loss [Line Items]</t>
        </is>
      </c>
      <c r="B3" s="4" t="inlineStr">
        <is>
          <t xml:space="preserve"> </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MONTHS ENDED SEPT. 30, 2023 FOR THE NINE MONTHS ENDED SEPT. 30, 2023 (THOUSANDS) POSTRETIREMENT BENEFIT NET GAIN (LOSS) Balances, beginning of period $ (786) $ 59 Amounts reclassified from AOCI Amortization of postretirement benefit net gain (422) (1,267) Balances, Sept. 30, 2023 $ (1,208) $ (1,208) FOR THE THREE MONTHS ENDED SEPT. 30, 2022 FOR THE NINE MONTHS ENDED SEPT. 30, 2022 (THOUSANDS) POSTRETIREMENT BENEFIT NET LOSS Balances, beginning of period $ (23,608) $ (23,629) Amounts reclassified from AOCI Amortization of postretirement benefit net loss 10 31 Balances, Sept. 30, 2022 $ (23,598) $ (23,598)</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Accumulated Other Comprehensive Income Loss</t>
        </is>
      </c>
      <c r="B7" s="4" t="inlineStr">
        <is>
          <t>Cleco Power FOR THE THREE MONTHS ENDED SEPT. 30, 2023 FOR THE NINE MONTHS ENDED SEPT. 30, 2023 (THOUSANDS) POSTRETIREMENT NET LOSS TOTAL AOCI POSTRETIREMENT NET LOSS TOTAL AOCI Balances, beginning of period $ (3,126) $ (4,921) $ (8,047) $ (3,318) $ (5,047) $ (8,365) Amounts reclassified from AOCI Amortization of postretirement benefit net loss 97 — 97 289 — 289 Reclassification of net loss to interest charges — 62 62 — 188 188 Balances, Sept. 30, 2023 $ (3,029) $ (4,859) $ (7,888) $ (3,029) $ (4,859) $ (7,888) FOR THE THREE MONTHS ENDED SEPT. 30, 2022 FOR THE NINE MONTHS ENDED SEPT. 30, 2022 (THOUSANDS) POSTRETIREMENT NET LOSS TOTAL AOCI POSTRETIREMENT NET LOSS TOTAL AOCI Balances, beginning of period $ (12,272) $ (5,172) $ (17,444) $ (12,885) $ (5,298) $ (18,183) Amounts reclassified from AOCI Amortization of postretirement benefit net loss 307 — 307 920 — 920 Reclassification of net loss to interest charges — 63 63 — 189 189 Balances, Sept. 30, 2022 $ (11,965) $ (5,109) $ (17,074) $ (11,965) $ (5,109) $ (17,0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1908</v>
      </c>
      <c r="C3" s="6" t="n">
        <v>54541</v>
      </c>
    </row>
    <row r="4">
      <c r="A4" s="4" t="inlineStr">
        <is>
          <t>Restricted cash and cash equivalents</t>
        </is>
      </c>
      <c r="B4" s="5" t="n">
        <v>6356</v>
      </c>
      <c r="C4" s="5" t="n">
        <v>23549</v>
      </c>
    </row>
    <row r="5">
      <c r="A5" s="4" t="inlineStr">
        <is>
          <t>Other accounts receivable</t>
        </is>
      </c>
      <c r="B5" s="5" t="n">
        <v>28975</v>
      </c>
      <c r="C5" s="5" t="n">
        <v>38332</v>
      </c>
    </row>
    <row r="6">
      <c r="A6" s="4" t="inlineStr">
        <is>
          <t>Taxes receivable</t>
        </is>
      </c>
      <c r="B6" s="5" t="n">
        <v>80273</v>
      </c>
      <c r="C6" s="5" t="n">
        <v>0</v>
      </c>
    </row>
    <row r="7">
      <c r="A7" s="4" t="inlineStr">
        <is>
          <t>Unbilled revenue</t>
        </is>
      </c>
      <c r="B7" s="5" t="n">
        <v>43642</v>
      </c>
      <c r="C7" s="5" t="n">
        <v>46040</v>
      </c>
    </row>
    <row r="8">
      <c r="A8" s="4" t="inlineStr">
        <is>
          <t>Fuel inventory, at average cost</t>
        </is>
      </c>
      <c r="B8" s="5" t="n">
        <v>63128</v>
      </c>
      <c r="C8" s="5" t="n">
        <v>57078</v>
      </c>
    </row>
    <row r="9">
      <c r="A9" s="4" t="inlineStr">
        <is>
          <t>Materials and supplies, at average cost</t>
        </is>
      </c>
      <c r="B9" s="5" t="n">
        <v>133842</v>
      </c>
      <c r="C9" s="5" t="n">
        <v>116943</v>
      </c>
    </row>
    <row r="10">
      <c r="A10" s="4" t="inlineStr">
        <is>
          <t>Energy risk management assets</t>
        </is>
      </c>
      <c r="B10" s="5" t="n">
        <v>27107</v>
      </c>
      <c r="C10" s="5" t="n">
        <v>49321</v>
      </c>
    </row>
    <row r="11">
      <c r="A11" s="4" t="inlineStr">
        <is>
          <t>Accumulated deferred fuel</t>
        </is>
      </c>
      <c r="B11" s="5" t="n">
        <v>20241</v>
      </c>
      <c r="C11" s="5" t="n">
        <v>57881</v>
      </c>
    </row>
    <row r="12">
      <c r="A12" s="4" t="inlineStr">
        <is>
          <t>Cash surrender value of company-/trust-owned life insurance policies</t>
        </is>
      </c>
      <c r="B12" s="5" t="n">
        <v>52926</v>
      </c>
      <c r="C12" s="5" t="n">
        <v>52859</v>
      </c>
    </row>
    <row r="13">
      <c r="A13" s="4" t="inlineStr">
        <is>
          <t>Prepayments</t>
        </is>
      </c>
      <c r="B13" s="5" t="n">
        <v>17785</v>
      </c>
      <c r="C13" s="5" t="n">
        <v>16623</v>
      </c>
    </row>
    <row r="14">
      <c r="A14" s="4" t="inlineStr">
        <is>
          <t>Regulatory assets</t>
        </is>
      </c>
      <c r="B14" s="5" t="n">
        <v>35477</v>
      </c>
      <c r="C14" s="5" t="n">
        <v>47173</v>
      </c>
    </row>
    <row r="15">
      <c r="A15" s="4" t="inlineStr">
        <is>
          <t>Assets held for sale - discontinued operations</t>
        </is>
      </c>
      <c r="B15" s="5" t="n">
        <v>196399</v>
      </c>
      <c r="C15" s="5" t="n">
        <v>135430</v>
      </c>
    </row>
    <row r="16">
      <c r="A16" s="4" t="inlineStr">
        <is>
          <t>Other current assets</t>
        </is>
      </c>
      <c r="B16" s="5" t="n">
        <v>897</v>
      </c>
      <c r="C16" s="5" t="n">
        <v>838</v>
      </c>
    </row>
    <row r="17">
      <c r="A17" s="4" t="inlineStr">
        <is>
          <t>Total current assets</t>
        </is>
      </c>
      <c r="B17" s="5" t="n">
        <v>984040</v>
      </c>
      <c r="C17" s="5" t="n">
        <v>783867</v>
      </c>
    </row>
    <row r="18">
      <c r="A18" s="3" t="inlineStr">
        <is>
          <t>Property, plant, and equipment</t>
        </is>
      </c>
      <c r="B18" s="4" t="inlineStr">
        <is>
          <t xml:space="preserve"> </t>
        </is>
      </c>
      <c r="C18" s="4" t="inlineStr">
        <is>
          <t xml:space="preserve"> </t>
        </is>
      </c>
    </row>
    <row r="19">
      <c r="A19" s="4" t="inlineStr">
        <is>
          <t>Property, plant, and equipment</t>
        </is>
      </c>
      <c r="B19" s="5" t="n">
        <v>4732687</v>
      </c>
      <c r="C19" s="5" t="n">
        <v>4604039</v>
      </c>
    </row>
    <row r="20">
      <c r="A20" s="4" t="inlineStr">
        <is>
          <t>Accumulated depreciation</t>
        </is>
      </c>
      <c r="B20" s="5" t="n">
        <v>-879236</v>
      </c>
      <c r="C20" s="5" t="n">
        <v>-752376</v>
      </c>
    </row>
    <row r="21">
      <c r="A21" s="4" t="inlineStr">
        <is>
          <t>Net property, plant, and equipment</t>
        </is>
      </c>
      <c r="B21" s="5" t="n">
        <v>3853451</v>
      </c>
      <c r="C21" s="5" t="n">
        <v>3851663</v>
      </c>
    </row>
    <row r="22">
      <c r="A22" s="4" t="inlineStr">
        <is>
          <t>Construction work in progress</t>
        </is>
      </c>
      <c r="B22" s="5" t="n">
        <v>151502</v>
      </c>
      <c r="C22" s="5" t="n">
        <v>114310</v>
      </c>
    </row>
    <row r="23">
      <c r="A23" s="4" t="inlineStr">
        <is>
          <t>Total property, plant, and equipment, net</t>
        </is>
      </c>
      <c r="B23" s="5" t="n">
        <v>4004953</v>
      </c>
      <c r="C23" s="5" t="n">
        <v>3965973</v>
      </c>
    </row>
    <row r="24">
      <c r="A24" s="4" t="inlineStr">
        <is>
          <t>Equity investment in investee</t>
        </is>
      </c>
      <c r="B24" s="5" t="n">
        <v>1992</v>
      </c>
      <c r="C24" s="5" t="n">
        <v>2072</v>
      </c>
    </row>
    <row r="25">
      <c r="A25" s="4" t="inlineStr">
        <is>
          <t>Goodwill</t>
        </is>
      </c>
      <c r="B25" s="5" t="n">
        <v>1490797</v>
      </c>
      <c r="C25" s="5" t="n">
        <v>1490797</v>
      </c>
    </row>
    <row r="26">
      <c r="A26" s="4" t="inlineStr">
        <is>
          <t>Prepayments</t>
        </is>
      </c>
      <c r="B26" s="5" t="n">
        <v>1469</v>
      </c>
      <c r="C26" s="5" t="n">
        <v>1512</v>
      </c>
    </row>
    <row r="27">
      <c r="A27" s="4" t="inlineStr">
        <is>
          <t>Operating lease right of use assets</t>
        </is>
      </c>
      <c r="B27" s="5" t="n">
        <v>20761</v>
      </c>
      <c r="C27" s="5" t="n">
        <v>22636</v>
      </c>
    </row>
    <row r="28">
      <c r="A28" s="4" t="inlineStr">
        <is>
          <t>Restricted cash and cash equivalents</t>
        </is>
      </c>
      <c r="B28" s="5" t="n">
        <v>112018</v>
      </c>
      <c r="C28" s="5" t="n">
        <v>109415</v>
      </c>
    </row>
    <row r="29">
      <c r="A29" s="4" t="inlineStr">
        <is>
          <t>Note receivable</t>
        </is>
      </c>
      <c r="B29" s="5" t="n">
        <v>12228</v>
      </c>
      <c r="C29" s="5" t="n">
        <v>12908</v>
      </c>
    </row>
    <row r="30">
      <c r="A30" s="4" t="inlineStr">
        <is>
          <t>Regulatory assets - deferred taxes, net</t>
        </is>
      </c>
      <c r="B30" s="5" t="n">
        <v>45463</v>
      </c>
      <c r="C30" s="5" t="n">
        <v>8803</v>
      </c>
    </row>
    <row r="31">
      <c r="A31" s="4" t="inlineStr">
        <is>
          <t>Regulatory assets</t>
        </is>
      </c>
      <c r="B31" s="5" t="n">
        <v>601923</v>
      </c>
      <c r="C31" s="5" t="n">
        <v>611917</v>
      </c>
    </row>
    <row r="32">
      <c r="A32" s="4" t="inlineStr">
        <is>
          <t>Assets held for sale - discontinued operations</t>
        </is>
      </c>
      <c r="B32" s="5" t="n">
        <v>558964</v>
      </c>
      <c r="C32" s="5" t="n">
        <v>727160</v>
      </c>
    </row>
    <row r="33">
      <c r="A33" s="4" t="inlineStr">
        <is>
          <t>Energy risk management assets</t>
        </is>
      </c>
      <c r="B33" s="5" t="n">
        <v>10085</v>
      </c>
      <c r="C33" s="5" t="n">
        <v>58895</v>
      </c>
    </row>
    <row r="34">
      <c r="A34" s="4" t="inlineStr">
        <is>
          <t>Other deferred charges</t>
        </is>
      </c>
      <c r="B34" s="5" t="n">
        <v>32006</v>
      </c>
      <c r="C34" s="5" t="n">
        <v>24585</v>
      </c>
    </row>
    <row r="35">
      <c r="A35" s="4" t="inlineStr">
        <is>
          <t>Total assets</t>
        </is>
      </c>
      <c r="B35" s="5" t="n">
        <v>8292099</v>
      </c>
      <c r="C35" s="5" t="n">
        <v>8253749</v>
      </c>
    </row>
    <row r="36">
      <c r="A36" s="3" t="inlineStr">
        <is>
          <t>Current liabilities</t>
        </is>
      </c>
      <c r="B36" s="4" t="inlineStr">
        <is>
          <t xml:space="preserve"> </t>
        </is>
      </c>
      <c r="C36" s="4" t="inlineStr">
        <is>
          <t xml:space="preserve"> </t>
        </is>
      </c>
    </row>
    <row r="37">
      <c r="A37" s="4" t="inlineStr">
        <is>
          <t>Short-term debt</t>
        </is>
      </c>
      <c r="B37" s="5" t="n">
        <v>105000</v>
      </c>
      <c r="C37" s="5" t="n">
        <v>109000</v>
      </c>
    </row>
    <row r="38">
      <c r="A38" s="4" t="inlineStr">
        <is>
          <t>Long-term debt and finance leases due within one year</t>
        </is>
      </c>
      <c r="B38" s="5" t="n">
        <v>372246</v>
      </c>
      <c r="C38" s="5" t="n">
        <v>340867</v>
      </c>
    </row>
    <row r="39">
      <c r="A39" s="4" t="inlineStr">
        <is>
          <t>Customer deposits</t>
        </is>
      </c>
      <c r="B39" s="5" t="n">
        <v>57137</v>
      </c>
      <c r="C39" s="5" t="n">
        <v>57851</v>
      </c>
    </row>
    <row r="40">
      <c r="A40" s="4" t="inlineStr">
        <is>
          <t>Provision for rate refund</t>
        </is>
      </c>
      <c r="B40" s="5" t="n">
        <v>1988</v>
      </c>
      <c r="C40" s="5" t="n">
        <v>3074</v>
      </c>
    </row>
    <row r="41">
      <c r="A41" s="4" t="inlineStr">
        <is>
          <t>Taxes payable</t>
        </is>
      </c>
      <c r="B41" s="5" t="n">
        <v>50173</v>
      </c>
      <c r="C41" s="5" t="n">
        <v>16905</v>
      </c>
    </row>
    <row r="42">
      <c r="A42" s="4" t="inlineStr">
        <is>
          <t>Interest accrued</t>
        </is>
      </c>
      <c r="B42" s="5" t="n">
        <v>40205</v>
      </c>
      <c r="C42" s="5" t="n">
        <v>25540</v>
      </c>
    </row>
    <row r="43">
      <c r="A43" s="4" t="inlineStr">
        <is>
          <t>Energy risk management liabilities</t>
        </is>
      </c>
      <c r="B43" s="5" t="n">
        <v>5221</v>
      </c>
      <c r="C43" s="5" t="n">
        <v>7274</v>
      </c>
    </row>
    <row r="44">
      <c r="A44" s="4" t="inlineStr">
        <is>
          <t>Regulatory liabilities - deferred taxes, net</t>
        </is>
      </c>
      <c r="B44" s="5" t="n">
        <v>31215</v>
      </c>
      <c r="C44" s="5" t="n">
        <v>42890</v>
      </c>
    </row>
    <row r="45">
      <c r="A45" s="4" t="inlineStr">
        <is>
          <t>Deferred compensation</t>
        </is>
      </c>
      <c r="B45" s="5" t="n">
        <v>13071</v>
      </c>
      <c r="C45" s="5" t="n">
        <v>12162</v>
      </c>
    </row>
    <row r="46">
      <c r="A46" s="4" t="inlineStr">
        <is>
          <t>Storm reserves</t>
        </is>
      </c>
      <c r="B46" s="5" t="n">
        <v>0</v>
      </c>
      <c r="C46" s="5" t="n">
        <v>9409</v>
      </c>
    </row>
    <row r="47">
      <c r="A47" s="4" t="inlineStr">
        <is>
          <t>Liabilities held for sale - discontinued operations</t>
        </is>
      </c>
      <c r="B47" s="5" t="n">
        <v>61229</v>
      </c>
      <c r="C47" s="5" t="n">
        <v>72541</v>
      </c>
    </row>
    <row r="48">
      <c r="A48" s="4" t="inlineStr">
        <is>
          <t>Other current liabilities</t>
        </is>
      </c>
      <c r="B48" s="5" t="n">
        <v>35830</v>
      </c>
      <c r="C48" s="5" t="n">
        <v>29314</v>
      </c>
    </row>
    <row r="49">
      <c r="A49" s="4" t="inlineStr">
        <is>
          <t>Total current liabilities</t>
        </is>
      </c>
      <c r="B49" s="5" t="n">
        <v>894525</v>
      </c>
      <c r="C49" s="5" t="n">
        <v>872697</v>
      </c>
    </row>
    <row r="50">
      <c r="A50" s="3" t="inlineStr">
        <is>
          <t>Long-term liabilities and deferred credits</t>
        </is>
      </c>
      <c r="B50" s="4" t="inlineStr">
        <is>
          <t xml:space="preserve"> </t>
        </is>
      </c>
      <c r="C50" s="4" t="inlineStr">
        <is>
          <t xml:space="preserve"> </t>
        </is>
      </c>
    </row>
    <row r="51">
      <c r="A51" s="4" t="inlineStr">
        <is>
          <t>Accumulated deferred federal and state income taxes, net</t>
        </is>
      </c>
      <c r="B51" s="5" t="n">
        <v>817801</v>
      </c>
      <c r="C51" s="5" t="n">
        <v>820300</v>
      </c>
    </row>
    <row r="52">
      <c r="A52" s="4" t="inlineStr">
        <is>
          <t>Postretirement benefit obligations</t>
        </is>
      </c>
      <c r="B52" s="5" t="n">
        <v>200705</v>
      </c>
      <c r="C52" s="5" t="n">
        <v>200665</v>
      </c>
    </row>
    <row r="53">
      <c r="A53" s="4" t="inlineStr">
        <is>
          <t>Storm reserves</t>
        </is>
      </c>
      <c r="B53" s="5" t="n">
        <v>106789</v>
      </c>
      <c r="C53" s="5" t="n">
        <v>109353</v>
      </c>
    </row>
    <row r="54">
      <c r="A54" s="4" t="inlineStr">
        <is>
          <t>Asset retirement obligations</t>
        </is>
      </c>
      <c r="B54" s="5" t="n">
        <v>10145</v>
      </c>
      <c r="C54" s="5" t="n">
        <v>15429</v>
      </c>
    </row>
    <row r="55">
      <c r="A55" s="4" t="inlineStr">
        <is>
          <t>Operating lease liabilities</t>
        </is>
      </c>
      <c r="B55" s="5" t="n">
        <v>17916</v>
      </c>
      <c r="C55" s="5" t="n">
        <v>19790</v>
      </c>
    </row>
    <row r="56">
      <c r="A56" s="4" t="inlineStr">
        <is>
          <t>Liabilities held for sale - discontinued operations</t>
        </is>
      </c>
      <c r="B56" s="5" t="n">
        <v>75848</v>
      </c>
      <c r="C56" s="5" t="n">
        <v>94467</v>
      </c>
    </row>
    <row r="57">
      <c r="A57" s="4" t="inlineStr">
        <is>
          <t>Customer advances for construction</t>
        </is>
      </c>
      <c r="B57" s="5" t="n">
        <v>25265</v>
      </c>
      <c r="C57" s="5" t="n">
        <v>9783</v>
      </c>
    </row>
    <row r="58">
      <c r="A58" s="4" t="inlineStr">
        <is>
          <t>Other deferred credits</t>
        </is>
      </c>
      <c r="B58" s="5" t="n">
        <v>34002</v>
      </c>
      <c r="C58" s="5" t="n">
        <v>25104</v>
      </c>
    </row>
    <row r="59">
      <c r="A59" s="4" t="inlineStr">
        <is>
          <t>Total long-term liabilities and deferred credits</t>
        </is>
      </c>
      <c r="B59" s="5" t="n">
        <v>1288471</v>
      </c>
      <c r="C59" s="5" t="n">
        <v>1294891</v>
      </c>
    </row>
    <row r="60">
      <c r="A60" s="4" t="inlineStr">
        <is>
          <t>Long-term debt and finance leases, net</t>
        </is>
      </c>
      <c r="B60" s="5" t="n">
        <v>3093883</v>
      </c>
      <c r="C60" s="5" t="n">
        <v>3139094</v>
      </c>
    </row>
    <row r="61">
      <c r="A61" s="4" t="inlineStr">
        <is>
          <t>Total liabilities</t>
        </is>
      </c>
      <c r="B61" s="5" t="n">
        <v>5276879</v>
      </c>
      <c r="C61" s="5" t="n">
        <v>5306682</v>
      </c>
    </row>
    <row r="62">
      <c r="A62" s="4" t="inlineStr">
        <is>
          <t>Commitments and contingencies (Note 14)</t>
        </is>
      </c>
      <c r="B62" s="4" t="inlineStr">
        <is>
          <t xml:space="preserve"> </t>
        </is>
      </c>
      <c r="C62" s="4" t="inlineStr">
        <is>
          <t xml:space="preserve"> </t>
        </is>
      </c>
    </row>
    <row r="63">
      <c r="A63" s="4" t="inlineStr">
        <is>
          <t>Member’s equity</t>
        </is>
      </c>
      <c r="B63" s="5" t="n">
        <v>3015220</v>
      </c>
      <c r="C63" s="5" t="n">
        <v>2947067</v>
      </c>
    </row>
    <row r="64">
      <c r="A64" s="4" t="inlineStr">
        <is>
          <t>Total liabilities and member’s equity</t>
        </is>
      </c>
      <c r="B64" s="5" t="n">
        <v>8292099</v>
      </c>
      <c r="C64" s="5" t="n">
        <v>8253749</v>
      </c>
    </row>
    <row r="65">
      <c r="A65" s="4" t="inlineStr">
        <is>
          <t>Securitization</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Intangible assets</t>
        </is>
      </c>
      <c r="B67" s="5" t="n">
        <v>402444</v>
      </c>
      <c r="C67" s="5" t="n">
        <v>413123</v>
      </c>
    </row>
    <row r="68">
      <c r="A68" s="4" t="inlineStr">
        <is>
          <t>Other</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Intangible assets</t>
        </is>
      </c>
      <c r="B70" s="5" t="n">
        <v>12956</v>
      </c>
      <c r="C70" s="5" t="n">
        <v>20086</v>
      </c>
    </row>
    <row r="71">
      <c r="A71" s="4" t="inlineStr">
        <is>
          <t>Nonrelated Party</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Accounts receivable</t>
        </is>
      </c>
      <c r="B73" s="5" t="n">
        <v>72778</v>
      </c>
      <c r="C73" s="5" t="n">
        <v>72646</v>
      </c>
    </row>
    <row r="74">
      <c r="A74" s="3" t="inlineStr">
        <is>
          <t>Current liabilities</t>
        </is>
      </c>
      <c r="B74" s="4" t="inlineStr">
        <is>
          <t xml:space="preserve"> </t>
        </is>
      </c>
      <c r="C74" s="4" t="inlineStr">
        <is>
          <t xml:space="preserve"> </t>
        </is>
      </c>
    </row>
    <row r="75">
      <c r="A75" s="4" t="inlineStr">
        <is>
          <t>Accounts payable</t>
        </is>
      </c>
      <c r="B75" s="5" t="n">
        <v>100284</v>
      </c>
      <c r="C75" s="5" t="n">
        <v>132778</v>
      </c>
    </row>
    <row r="76">
      <c r="A76" s="4" t="inlineStr">
        <is>
          <t>Affiliate</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Accounts receivable</t>
        </is>
      </c>
      <c r="B78" s="5" t="n">
        <v>22306</v>
      </c>
      <c r="C78" s="5" t="n">
        <v>14613</v>
      </c>
    </row>
    <row r="79">
      <c r="A79" s="3" t="inlineStr">
        <is>
          <t>Current liabilities</t>
        </is>
      </c>
      <c r="B79" s="4" t="inlineStr">
        <is>
          <t xml:space="preserve"> </t>
        </is>
      </c>
      <c r="C79" s="4" t="inlineStr">
        <is>
          <t xml:space="preserve"> </t>
        </is>
      </c>
    </row>
    <row r="80">
      <c r="A80" s="4" t="inlineStr">
        <is>
          <t>Accounts payable</t>
        </is>
      </c>
      <c r="B80" s="6" t="n">
        <v>20926</v>
      </c>
      <c r="C80" s="6" t="n">
        <v>13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Sep.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Current</t>
        </is>
      </c>
      <c r="B3" s="6" t="n">
        <v>6356</v>
      </c>
      <c r="C3" s="6" t="n">
        <v>23549</v>
      </c>
    </row>
    <row r="4">
      <c r="A4" s="4" t="inlineStr">
        <is>
          <t>Non-current</t>
        </is>
      </c>
      <c r="B4" s="5" t="n">
        <v>112018</v>
      </c>
      <c r="C4" s="5" t="n">
        <v>109415</v>
      </c>
    </row>
    <row r="5">
      <c r="A5" s="4" t="inlineStr">
        <is>
          <t>Total restricted cash and cash equivalents</t>
        </is>
      </c>
      <c r="B5" s="5" t="n">
        <v>118374</v>
      </c>
      <c r="C5" s="5" t="n">
        <v>132964</v>
      </c>
    </row>
    <row r="6">
      <c r="A6" s="4" t="inlineStr">
        <is>
          <t>CLECO POW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urrent</t>
        </is>
      </c>
      <c r="B8" s="5" t="n">
        <v>6356</v>
      </c>
      <c r="C8" s="5" t="n">
        <v>23549</v>
      </c>
    </row>
    <row r="9">
      <c r="A9" s="4" t="inlineStr">
        <is>
          <t>Non-current</t>
        </is>
      </c>
      <c r="B9" s="5" t="n">
        <v>111995</v>
      </c>
      <c r="C9" s="5" t="n">
        <v>109392</v>
      </c>
    </row>
    <row r="10">
      <c r="A10" s="4" t="inlineStr">
        <is>
          <t>Total restricted cash and cash equivalents</t>
        </is>
      </c>
      <c r="B10" s="5" t="n">
        <v>118351</v>
      </c>
      <c r="C10" s="5" t="n">
        <v>132941</v>
      </c>
    </row>
    <row r="11">
      <c r="A11" s="4" t="inlineStr">
        <is>
          <t>Cleco Power’s storm restoration costs - Hurricane Ida</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Current</t>
        </is>
      </c>
      <c r="B13" s="5" t="n">
        <v>0</v>
      </c>
      <c r="C13" s="5" t="n">
        <v>9409</v>
      </c>
    </row>
    <row r="14">
      <c r="A14" s="4" t="inlineStr">
        <is>
          <t>Non-current</t>
        </is>
      </c>
      <c r="B14" s="5" t="n">
        <v>0</v>
      </c>
      <c r="C14" s="5" t="n">
        <v>6086</v>
      </c>
    </row>
    <row r="15">
      <c r="A15" s="4" t="inlineStr">
        <is>
          <t>Cleco Power’s storm restoration costs - Hurricane Ida | CLECO POWER</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Current</t>
        </is>
      </c>
      <c r="B17" s="5" t="n">
        <v>0</v>
      </c>
      <c r="C17" s="5" t="n">
        <v>9409</v>
      </c>
    </row>
    <row r="18">
      <c r="A18" s="4" t="inlineStr">
        <is>
          <t>Non-current</t>
        </is>
      </c>
      <c r="B18" s="5" t="n">
        <v>0</v>
      </c>
      <c r="C18" s="5" t="n">
        <v>6086</v>
      </c>
    </row>
    <row r="19">
      <c r="A19" s="4" t="inlineStr">
        <is>
          <t>Cleco Securitization I’s operating expenses and storm recovery bond issuance costs and debt service</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Current</t>
        </is>
      </c>
      <c r="B21" s="5" t="n">
        <v>6356</v>
      </c>
      <c r="C21" s="5" t="n">
        <v>14140</v>
      </c>
    </row>
    <row r="22">
      <c r="A22" s="4" t="inlineStr">
        <is>
          <t>Cleco Securitization I’s operating expenses and storm recovery bond issuance costs and debt service | CLECO POWER</t>
        </is>
      </c>
      <c r="B22" s="4" t="inlineStr">
        <is>
          <t xml:space="preserve"> </t>
        </is>
      </c>
      <c r="C22" s="4" t="inlineStr">
        <is>
          <t xml:space="preserve"> </t>
        </is>
      </c>
    </row>
    <row r="23">
      <c r="A23" s="3" t="inlineStr">
        <is>
          <t>Restricted Cash and Cash Equivalents Items [Line Items]</t>
        </is>
      </c>
      <c r="B23" s="4" t="inlineStr">
        <is>
          <t xml:space="preserve"> </t>
        </is>
      </c>
      <c r="C23" s="4" t="inlineStr">
        <is>
          <t xml:space="preserve"> </t>
        </is>
      </c>
    </row>
    <row r="24">
      <c r="A24" s="4" t="inlineStr">
        <is>
          <t>Current</t>
        </is>
      </c>
      <c r="B24" s="5" t="n">
        <v>6356</v>
      </c>
      <c r="C24" s="5" t="n">
        <v>14140</v>
      </c>
    </row>
    <row r="25">
      <c r="A25" s="4" t="inlineStr">
        <is>
          <t>Diversified Lands’ mitigation escrow</t>
        </is>
      </c>
      <c r="B25" s="4" t="inlineStr">
        <is>
          <t xml:space="preserve"> </t>
        </is>
      </c>
      <c r="C25" s="4" t="inlineStr">
        <is>
          <t xml:space="preserve"> </t>
        </is>
      </c>
    </row>
    <row r="26">
      <c r="A26" s="3" t="inlineStr">
        <is>
          <t>Restricted Cash and Cash Equivalents Items [Line Items]</t>
        </is>
      </c>
      <c r="B26" s="4" t="inlineStr">
        <is>
          <t xml:space="preserve"> </t>
        </is>
      </c>
      <c r="C26" s="4" t="inlineStr">
        <is>
          <t xml:space="preserve"> </t>
        </is>
      </c>
    </row>
    <row r="27">
      <c r="A27" s="4" t="inlineStr">
        <is>
          <t>Non-current</t>
        </is>
      </c>
      <c r="B27" s="5" t="n">
        <v>23</v>
      </c>
      <c r="C27" s="5" t="n">
        <v>23</v>
      </c>
    </row>
    <row r="28">
      <c r="A28" s="4" t="inlineStr">
        <is>
          <t>Future storm restoration costs</t>
        </is>
      </c>
      <c r="B28" s="4" t="inlineStr">
        <is>
          <t xml:space="preserve"> </t>
        </is>
      </c>
      <c r="C28" s="4" t="inlineStr">
        <is>
          <t xml:space="preserve"> </t>
        </is>
      </c>
    </row>
    <row r="29">
      <c r="A29" s="3" t="inlineStr">
        <is>
          <t>Restricted Cash and Cash Equivalents Items [Line Items]</t>
        </is>
      </c>
      <c r="B29" s="4" t="inlineStr">
        <is>
          <t xml:space="preserve"> </t>
        </is>
      </c>
      <c r="C29" s="4" t="inlineStr">
        <is>
          <t xml:space="preserve"> </t>
        </is>
      </c>
    </row>
    <row r="30">
      <c r="A30" s="4" t="inlineStr">
        <is>
          <t>Non-current</t>
        </is>
      </c>
      <c r="B30" s="5" t="n">
        <v>111995</v>
      </c>
      <c r="C30" s="5" t="n">
        <v>103306</v>
      </c>
    </row>
    <row r="31">
      <c r="A31" s="4" t="inlineStr">
        <is>
          <t>Future storm restoration costs | CLECO POWER</t>
        </is>
      </c>
      <c r="B31" s="4" t="inlineStr">
        <is>
          <t xml:space="preserve"> </t>
        </is>
      </c>
      <c r="C31" s="4" t="inlineStr">
        <is>
          <t xml:space="preserve"> </t>
        </is>
      </c>
    </row>
    <row r="32">
      <c r="A32" s="3" t="inlineStr">
        <is>
          <t>Restricted Cash and Cash Equivalents Items [Line Items]</t>
        </is>
      </c>
      <c r="B32" s="4" t="inlineStr">
        <is>
          <t xml:space="preserve"> </t>
        </is>
      </c>
      <c r="C32" s="4" t="inlineStr">
        <is>
          <t xml:space="preserve"> </t>
        </is>
      </c>
    </row>
    <row r="33">
      <c r="A33" s="4" t="inlineStr">
        <is>
          <t>Non-current</t>
        </is>
      </c>
      <c r="B33" s="6" t="n">
        <v>111995</v>
      </c>
      <c r="C33" s="6" t="n">
        <v>1033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20, 2023</t>
        </is>
      </c>
      <c r="C1" s="2" t="inlineStr">
        <is>
          <t>Sep. 30, 2023</t>
        </is>
      </c>
    </row>
    <row r="2">
      <c r="A2" s="3" t="inlineStr">
        <is>
          <t>Restricted Cash and Cash Equivalents Items [Line Items]</t>
        </is>
      </c>
      <c r="B2" s="4" t="inlineStr">
        <is>
          <t xml:space="preserve"> </t>
        </is>
      </c>
      <c r="C2" s="4" t="inlineStr">
        <is>
          <t xml:space="preserve"> </t>
        </is>
      </c>
    </row>
    <row r="3">
      <c r="A3" s="4" t="inlineStr">
        <is>
          <t>Receivable, threshold period past due</t>
        </is>
      </c>
      <c r="B3" s="4" t="inlineStr">
        <is>
          <t xml:space="preserve"> </t>
        </is>
      </c>
      <c r="C3" s="4" t="inlineStr">
        <is>
          <t>20 days</t>
        </is>
      </c>
    </row>
    <row r="4">
      <c r="A4" s="4" t="inlineStr">
        <is>
          <t>CLECO POWER | Cleco Power’s storm restoration costs - Hurricane Ida</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Increase (decrease) in restricted cash and cash equivalents</t>
        </is>
      </c>
      <c r="B6" s="7" t="n">
        <v>-10.3</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Allowance for Credit Losses, Other and Account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 beginning balance</t>
        </is>
      </c>
      <c r="B4" s="6" t="n">
        <v>1252</v>
      </c>
      <c r="C4" s="6" t="n">
        <v>1190</v>
      </c>
      <c r="D4" s="6" t="n">
        <v>1147</v>
      </c>
      <c r="E4" s="6" t="n">
        <v>1302</v>
      </c>
    </row>
    <row r="5">
      <c r="A5" s="4" t="inlineStr">
        <is>
          <t>Current period provision</t>
        </is>
      </c>
      <c r="B5" s="5" t="n">
        <v>1106</v>
      </c>
      <c r="C5" s="5" t="n">
        <v>939</v>
      </c>
      <c r="D5" s="5" t="n">
        <v>3252</v>
      </c>
      <c r="E5" s="5" t="n">
        <v>2149</v>
      </c>
    </row>
    <row r="6">
      <c r="A6" s="4" t="inlineStr">
        <is>
          <t>Charge-offs</t>
        </is>
      </c>
      <c r="B6" s="5" t="n">
        <v>-325</v>
      </c>
      <c r="C6" s="5" t="n">
        <v>-894</v>
      </c>
      <c r="D6" s="5" t="n">
        <v>-3071</v>
      </c>
      <c r="E6" s="5" t="n">
        <v>-2899</v>
      </c>
    </row>
    <row r="7">
      <c r="A7" s="4" t="inlineStr">
        <is>
          <t>Recovery</t>
        </is>
      </c>
      <c r="B7" s="5" t="n">
        <v>215</v>
      </c>
      <c r="C7" s="5" t="n">
        <v>263</v>
      </c>
      <c r="D7" s="5" t="n">
        <v>920</v>
      </c>
      <c r="E7" s="5" t="n">
        <v>946</v>
      </c>
    </row>
    <row r="8">
      <c r="A8" s="4" t="inlineStr">
        <is>
          <t>Accounts receivable, ending balance</t>
        </is>
      </c>
      <c r="B8" s="5" t="n">
        <v>2248</v>
      </c>
      <c r="C8" s="5" t="n">
        <v>1498</v>
      </c>
      <c r="D8" s="5" t="n">
        <v>2248</v>
      </c>
      <c r="E8" s="5" t="n">
        <v>1498</v>
      </c>
    </row>
    <row r="9">
      <c r="A9" s="3" t="inlineStr">
        <is>
          <t>OTHER</t>
        </is>
      </c>
      <c r="B9" s="4" t="inlineStr">
        <is>
          <t xml:space="preserve"> </t>
        </is>
      </c>
      <c r="C9" s="4" t="inlineStr">
        <is>
          <t xml:space="preserve"> </t>
        </is>
      </c>
      <c r="D9" s="4" t="inlineStr">
        <is>
          <t xml:space="preserve"> </t>
        </is>
      </c>
      <c r="E9" s="4" t="inlineStr">
        <is>
          <t xml:space="preserve"> </t>
        </is>
      </c>
    </row>
    <row r="10">
      <c r="A10" s="4" t="inlineStr">
        <is>
          <t>Other, beginning balance</t>
        </is>
      </c>
      <c r="B10" s="5" t="n">
        <v>1638</v>
      </c>
      <c r="C10" s="5" t="n">
        <v>1638</v>
      </c>
      <c r="D10" s="5" t="n">
        <v>1638</v>
      </c>
      <c r="E10" s="5" t="n">
        <v>1638</v>
      </c>
    </row>
    <row r="11">
      <c r="A11" s="4" t="inlineStr">
        <is>
          <t>Current period provision</t>
        </is>
      </c>
      <c r="B11" s="5" t="n">
        <v>0</v>
      </c>
      <c r="C11" s="5" t="n">
        <v>0</v>
      </c>
      <c r="D11" s="5" t="n">
        <v>0</v>
      </c>
      <c r="E11" s="5" t="n">
        <v>0</v>
      </c>
    </row>
    <row r="12">
      <c r="A12" s="4" t="inlineStr">
        <is>
          <t>Charge-offs</t>
        </is>
      </c>
      <c r="B12" s="5" t="n">
        <v>0</v>
      </c>
      <c r="C12" s="5" t="n">
        <v>0</v>
      </c>
      <c r="D12" s="5" t="n">
        <v>0</v>
      </c>
      <c r="E12" s="5" t="n">
        <v>0</v>
      </c>
    </row>
    <row r="13">
      <c r="A13" s="4" t="inlineStr">
        <is>
          <t>Recovery</t>
        </is>
      </c>
      <c r="B13" s="5" t="n">
        <v>0</v>
      </c>
      <c r="C13" s="5" t="n">
        <v>0</v>
      </c>
      <c r="D13" s="5" t="n">
        <v>0</v>
      </c>
      <c r="E13" s="5" t="n">
        <v>0</v>
      </c>
    </row>
    <row r="14">
      <c r="A14" s="4" t="inlineStr">
        <is>
          <t>Other, ending balance</t>
        </is>
      </c>
      <c r="B14" s="5" t="n">
        <v>1638</v>
      </c>
      <c r="C14" s="5" t="n">
        <v>1638</v>
      </c>
      <c r="D14" s="5" t="n">
        <v>1638</v>
      </c>
      <c r="E14" s="5" t="n">
        <v>1638</v>
      </c>
    </row>
    <row r="15">
      <c r="A15" s="3" t="inlineStr">
        <is>
          <t>TOTAL</t>
        </is>
      </c>
      <c r="B15" s="4" t="inlineStr">
        <is>
          <t xml:space="preserve"> </t>
        </is>
      </c>
      <c r="C15" s="4" t="inlineStr">
        <is>
          <t xml:space="preserve"> </t>
        </is>
      </c>
      <c r="D15" s="4" t="inlineStr">
        <is>
          <t xml:space="preserve"> </t>
        </is>
      </c>
      <c r="E15" s="4" t="inlineStr">
        <is>
          <t xml:space="preserve"> </t>
        </is>
      </c>
    </row>
    <row r="16">
      <c r="A16" s="4" t="inlineStr">
        <is>
          <t>Total, beginning balance</t>
        </is>
      </c>
      <c r="B16" s="5" t="n">
        <v>2890</v>
      </c>
      <c r="C16" s="5" t="n">
        <v>2828</v>
      </c>
      <c r="D16" s="5" t="n">
        <v>2785</v>
      </c>
      <c r="E16" s="5" t="n">
        <v>2940</v>
      </c>
    </row>
    <row r="17">
      <c r="A17" s="4" t="inlineStr">
        <is>
          <t>Current period provision</t>
        </is>
      </c>
      <c r="B17" s="5" t="n">
        <v>1106</v>
      </c>
      <c r="C17" s="5" t="n">
        <v>939</v>
      </c>
      <c r="D17" s="5" t="n">
        <v>3252</v>
      </c>
      <c r="E17" s="5" t="n">
        <v>2149</v>
      </c>
    </row>
    <row r="18">
      <c r="A18" s="4" t="inlineStr">
        <is>
          <t>Charge-offs</t>
        </is>
      </c>
      <c r="B18" s="5" t="n">
        <v>-325</v>
      </c>
      <c r="C18" s="5" t="n">
        <v>-894</v>
      </c>
      <c r="D18" s="5" t="n">
        <v>-3071</v>
      </c>
      <c r="E18" s="5" t="n">
        <v>-2899</v>
      </c>
    </row>
    <row r="19">
      <c r="A19" s="4" t="inlineStr">
        <is>
          <t>Recovery</t>
        </is>
      </c>
      <c r="B19" s="5" t="n">
        <v>215</v>
      </c>
      <c r="C19" s="5" t="n">
        <v>263</v>
      </c>
      <c r="D19" s="5" t="n">
        <v>920</v>
      </c>
      <c r="E19" s="5" t="n">
        <v>946</v>
      </c>
    </row>
    <row r="20">
      <c r="A20" s="4" t="inlineStr">
        <is>
          <t>Total, ending balance</t>
        </is>
      </c>
      <c r="B20" s="5" t="n">
        <v>3886</v>
      </c>
      <c r="C20" s="5" t="n">
        <v>3136</v>
      </c>
      <c r="D20" s="5" t="n">
        <v>3886</v>
      </c>
      <c r="E20" s="5" t="n">
        <v>3136</v>
      </c>
    </row>
    <row r="21">
      <c r="A21" s="4" t="inlineStr">
        <is>
          <t>CLECO POWER</t>
        </is>
      </c>
      <c r="B21" s="4" t="inlineStr">
        <is>
          <t xml:space="preserve"> </t>
        </is>
      </c>
      <c r="C21" s="4" t="inlineStr">
        <is>
          <t xml:space="preserve"> </t>
        </is>
      </c>
      <c r="D21" s="4" t="inlineStr">
        <is>
          <t xml:space="preserve"> </t>
        </is>
      </c>
      <c r="E21" s="4" t="inlineStr">
        <is>
          <t xml:space="preserve"> </t>
        </is>
      </c>
    </row>
    <row r="22">
      <c r="A22" s="3" t="inlineStr">
        <is>
          <t>ACCOUNTS RECEIVABLE</t>
        </is>
      </c>
      <c r="B22" s="4" t="inlineStr">
        <is>
          <t xml:space="preserve"> </t>
        </is>
      </c>
      <c r="C22" s="4" t="inlineStr">
        <is>
          <t xml:space="preserve"> </t>
        </is>
      </c>
      <c r="D22" s="4" t="inlineStr">
        <is>
          <t xml:space="preserve"> </t>
        </is>
      </c>
      <c r="E22" s="4" t="inlineStr">
        <is>
          <t xml:space="preserve"> </t>
        </is>
      </c>
    </row>
    <row r="23">
      <c r="A23" s="4" t="inlineStr">
        <is>
          <t>Accounts receivable, beginning balance</t>
        </is>
      </c>
      <c r="B23" s="5" t="n">
        <v>1252</v>
      </c>
      <c r="C23" s="5" t="n">
        <v>1190</v>
      </c>
      <c r="D23" s="5" t="n">
        <v>1147</v>
      </c>
      <c r="E23" s="5" t="n">
        <v>1302</v>
      </c>
    </row>
    <row r="24">
      <c r="A24" s="4" t="inlineStr">
        <is>
          <t>Current period provision</t>
        </is>
      </c>
      <c r="B24" s="5" t="n">
        <v>1106</v>
      </c>
      <c r="C24" s="5" t="n">
        <v>939</v>
      </c>
      <c r="D24" s="5" t="n">
        <v>3252</v>
      </c>
      <c r="E24" s="5" t="n">
        <v>2149</v>
      </c>
    </row>
    <row r="25">
      <c r="A25" s="4" t="inlineStr">
        <is>
          <t>Charge-offs</t>
        </is>
      </c>
      <c r="B25" s="5" t="n">
        <v>-325</v>
      </c>
      <c r="C25" s="5" t="n">
        <v>-894</v>
      </c>
      <c r="D25" s="5" t="n">
        <v>-3071</v>
      </c>
      <c r="E25" s="5" t="n">
        <v>-2899</v>
      </c>
    </row>
    <row r="26">
      <c r="A26" s="4" t="inlineStr">
        <is>
          <t>Recovery</t>
        </is>
      </c>
      <c r="B26" s="5" t="n">
        <v>215</v>
      </c>
      <c r="C26" s="5" t="n">
        <v>263</v>
      </c>
      <c r="D26" s="5" t="n">
        <v>920</v>
      </c>
      <c r="E26" s="5" t="n">
        <v>946</v>
      </c>
    </row>
    <row r="27">
      <c r="A27" s="4" t="inlineStr">
        <is>
          <t>Accounts receivable, ending balance</t>
        </is>
      </c>
      <c r="B27" s="6" t="n">
        <v>2248</v>
      </c>
      <c r="C27" s="6" t="n">
        <v>1498</v>
      </c>
      <c r="D27" s="6" t="n">
        <v>2248</v>
      </c>
      <c r="E27" s="6" t="n">
        <v>14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Narrative (Details) - USD ($) $ in Thousands</t>
        </is>
      </c>
      <c r="B1" s="2" t="inlineStr">
        <is>
          <t>1 Months Ended</t>
        </is>
      </c>
      <c r="C1" s="2" t="inlineStr">
        <is>
          <t>3 Months Ended</t>
        </is>
      </c>
      <c r="E1" s="2" t="inlineStr">
        <is>
          <t>9 Months Ended</t>
        </is>
      </c>
    </row>
    <row r="2">
      <c r="B2" s="2" t="inlineStr">
        <is>
          <t>Feb. 28, 2019</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4" t="inlineStr">
        <is>
          <t xml:space="preserve"> </t>
        </is>
      </c>
      <c r="E4" s="6" t="n">
        <v>154000</v>
      </c>
      <c r="F4" s="6" t="n">
        <v>0</v>
      </c>
    </row>
    <row r="5">
      <c r="A5" s="4" t="inlineStr">
        <is>
          <t>Discontinued Operations, Held-for-sale | CLECO CAJU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t>
        </is>
      </c>
      <c r="B7" s="4" t="inlineStr">
        <is>
          <t xml:space="preserve"> </t>
        </is>
      </c>
      <c r="C7" s="6" t="n">
        <v>38000</v>
      </c>
      <c r="D7" s="6" t="n">
        <v>0</v>
      </c>
      <c r="E7" s="5" t="n">
        <v>154000</v>
      </c>
      <c r="F7" s="6" t="n">
        <v>0</v>
      </c>
    </row>
    <row r="8">
      <c r="A8" s="4" t="inlineStr">
        <is>
          <t>LPS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repayment commitment</t>
        </is>
      </c>
      <c r="B10" s="6" t="n">
        <v>400000</v>
      </c>
      <c r="C10" s="4" t="inlineStr">
        <is>
          <t xml:space="preserve"> </t>
        </is>
      </c>
      <c r="D10" s="4" t="inlineStr">
        <is>
          <t xml:space="preserve"> </t>
        </is>
      </c>
      <c r="E10" s="4" t="inlineStr">
        <is>
          <t xml:space="preserve"> </t>
        </is>
      </c>
      <c r="F10" s="4" t="inlineStr">
        <is>
          <t xml:space="preserve"> </t>
        </is>
      </c>
    </row>
    <row r="11">
      <c r="A11" s="4" t="inlineStr">
        <is>
          <t>Long-term debt outstanding</t>
        </is>
      </c>
      <c r="B11" s="4" t="inlineStr">
        <is>
          <t xml:space="preserve"> </t>
        </is>
      </c>
      <c r="C11" s="6" t="n">
        <v>132300</v>
      </c>
      <c r="D11" s="4" t="inlineStr">
        <is>
          <t xml:space="preserve"> </t>
        </is>
      </c>
      <c r="E11" s="6" t="n">
        <v>132300</v>
      </c>
      <c r="F1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continued Operations - Schedule of Reclassification of Continuing Operations to Discontinued Operations (Details)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classification as held for sale</t>
        </is>
      </c>
      <c r="B4" s="4" t="inlineStr">
        <is>
          <t xml:space="preserve"> </t>
        </is>
      </c>
      <c r="C4" s="4" t="inlineStr">
        <is>
          <t xml:space="preserve"> </t>
        </is>
      </c>
      <c r="D4" s="4" t="inlineStr">
        <is>
          <t xml:space="preserve"> </t>
        </is>
      </c>
      <c r="E4" s="4" t="inlineStr">
        <is>
          <t xml:space="preserve"> </t>
        </is>
      </c>
      <c r="F4" s="6" t="n">
        <v>-154000</v>
      </c>
      <c r="G4" s="6" t="n">
        <v>0</v>
      </c>
    </row>
    <row r="5">
      <c r="A5" s="4" t="inlineStr">
        <is>
          <t>Loss from discontinued operations, net of income taxes</t>
        </is>
      </c>
      <c r="B5" s="6" t="n">
        <v>-142729</v>
      </c>
      <c r="C5" s="6" t="n">
        <v>-21860</v>
      </c>
      <c r="D5" s="4" t="inlineStr">
        <is>
          <t xml:space="preserve"> </t>
        </is>
      </c>
      <c r="E5" s="4" t="inlineStr">
        <is>
          <t xml:space="preserve"> </t>
        </is>
      </c>
      <c r="F5" s="5" t="n">
        <v>-9707</v>
      </c>
      <c r="G5" s="5" t="n">
        <v>-54573</v>
      </c>
    </row>
    <row r="6">
      <c r="A6" s="4" t="inlineStr">
        <is>
          <t>Discontinued Operations, Held-for-sale | CLECO CAJU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lectric operations</t>
        </is>
      </c>
      <c r="B8" s="5" t="n">
        <v>153025</v>
      </c>
      <c r="C8" s="5" t="n">
        <v>140767</v>
      </c>
      <c r="D8" s="4" t="inlineStr">
        <is>
          <t xml:space="preserve"> </t>
        </is>
      </c>
      <c r="E8" s="4" t="inlineStr">
        <is>
          <t xml:space="preserve"> </t>
        </is>
      </c>
      <c r="F8" s="5" t="n">
        <v>385249</v>
      </c>
      <c r="G8" s="5" t="n">
        <v>370489</v>
      </c>
    </row>
    <row r="9">
      <c r="A9" s="4" t="inlineStr">
        <is>
          <t>Other operations</t>
        </is>
      </c>
      <c r="B9" s="5" t="n">
        <v>34231</v>
      </c>
      <c r="C9" s="5" t="n">
        <v>39573</v>
      </c>
      <c r="D9" s="4" t="inlineStr">
        <is>
          <t xml:space="preserve"> </t>
        </is>
      </c>
      <c r="E9" s="4" t="inlineStr">
        <is>
          <t xml:space="preserve"> </t>
        </is>
      </c>
      <c r="F9" s="5" t="n">
        <v>95413</v>
      </c>
      <c r="G9" s="5" t="n">
        <v>111897</v>
      </c>
    </row>
    <row r="10">
      <c r="A10" s="4" t="inlineStr">
        <is>
          <t>Operating revenue, net</t>
        </is>
      </c>
      <c r="B10" s="5" t="n">
        <v>187256</v>
      </c>
      <c r="C10" s="5" t="n">
        <v>180340</v>
      </c>
      <c r="D10" s="4" t="inlineStr">
        <is>
          <t xml:space="preserve"> </t>
        </is>
      </c>
      <c r="E10" s="4" t="inlineStr">
        <is>
          <t xml:space="preserve"> </t>
        </is>
      </c>
      <c r="F10" s="5" t="n">
        <v>480662</v>
      </c>
      <c r="G10" s="5" t="n">
        <v>482386</v>
      </c>
    </row>
    <row r="11">
      <c r="A11" s="4" t="inlineStr">
        <is>
          <t>Fuel used for electric generation</t>
        </is>
      </c>
      <c r="B11" s="5" t="n">
        <v>41339</v>
      </c>
      <c r="C11" s="5" t="n">
        <v>59435</v>
      </c>
      <c r="D11" s="4" t="inlineStr">
        <is>
          <t xml:space="preserve"> </t>
        </is>
      </c>
      <c r="E11" s="4" t="inlineStr">
        <is>
          <t xml:space="preserve"> </t>
        </is>
      </c>
      <c r="F11" s="5" t="n">
        <v>70053</v>
      </c>
      <c r="G11" s="5" t="n">
        <v>141189</v>
      </c>
    </row>
    <row r="12">
      <c r="A12" s="4" t="inlineStr">
        <is>
          <t>Purchased power</t>
        </is>
      </c>
      <c r="B12" s="5" t="n">
        <v>67297</v>
      </c>
      <c r="C12" s="5" t="n">
        <v>111901</v>
      </c>
      <c r="D12" s="4" t="inlineStr">
        <is>
          <t xml:space="preserve"> </t>
        </is>
      </c>
      <c r="E12" s="4" t="inlineStr">
        <is>
          <t xml:space="preserve"> </t>
        </is>
      </c>
      <c r="F12" s="5" t="n">
        <v>175884</v>
      </c>
      <c r="G12" s="5" t="n">
        <v>275531</v>
      </c>
    </row>
    <row r="13">
      <c r="A13" s="4" t="inlineStr">
        <is>
          <t>Other operations and maintenance</t>
        </is>
      </c>
      <c r="B13" s="5" t="n">
        <v>28611</v>
      </c>
      <c r="C13" s="5" t="n">
        <v>20727</v>
      </c>
      <c r="D13" s="4" t="inlineStr">
        <is>
          <t xml:space="preserve"> </t>
        </is>
      </c>
      <c r="E13" s="4" t="inlineStr">
        <is>
          <t xml:space="preserve"> </t>
        </is>
      </c>
      <c r="F13" s="5" t="n">
        <v>75926</v>
      </c>
      <c r="G13" s="5" t="n">
        <v>61726</v>
      </c>
    </row>
    <row r="14">
      <c r="A14" s="4" t="inlineStr">
        <is>
          <t>Depreciation and amortization</t>
        </is>
      </c>
      <c r="B14" s="5" t="n">
        <v>433</v>
      </c>
      <c r="C14" s="5" t="n">
        <v>12046</v>
      </c>
      <c r="D14" s="4" t="inlineStr">
        <is>
          <t xml:space="preserve"> </t>
        </is>
      </c>
      <c r="E14" s="4" t="inlineStr">
        <is>
          <t xml:space="preserve"> </t>
        </is>
      </c>
      <c r="F14" s="5" t="n">
        <v>15448</v>
      </c>
      <c r="G14" s="5" t="n">
        <v>55866</v>
      </c>
    </row>
    <row r="15">
      <c r="A15" s="4" t="inlineStr">
        <is>
          <t>Total operating expenses</t>
        </is>
      </c>
      <c r="B15" s="5" t="n">
        <v>137680</v>
      </c>
      <c r="C15" s="5" t="n">
        <v>204109</v>
      </c>
      <c r="D15" s="4" t="inlineStr">
        <is>
          <t xml:space="preserve"> </t>
        </is>
      </c>
      <c r="E15" s="4" t="inlineStr">
        <is>
          <t xml:space="preserve"> </t>
        </is>
      </c>
      <c r="F15" s="5" t="n">
        <v>337311</v>
      </c>
      <c r="G15" s="5" t="n">
        <v>534312</v>
      </c>
    </row>
    <row r="16">
      <c r="A16" s="4" t="inlineStr">
        <is>
          <t>Operating income (loss)</t>
        </is>
      </c>
      <c r="B16" s="5" t="n">
        <v>49576</v>
      </c>
      <c r="C16" s="5" t="n">
        <v>-23769</v>
      </c>
      <c r="D16" s="4" t="inlineStr">
        <is>
          <t xml:space="preserve"> </t>
        </is>
      </c>
      <c r="E16" s="4" t="inlineStr">
        <is>
          <t xml:space="preserve"> </t>
        </is>
      </c>
      <c r="F16" s="5" t="n">
        <v>143351</v>
      </c>
      <c r="G16" s="5" t="n">
        <v>-51926</v>
      </c>
    </row>
    <row r="17">
      <c r="A17" s="4" t="inlineStr">
        <is>
          <t>Other expense, net</t>
        </is>
      </c>
      <c r="B17" s="5" t="n">
        <v>-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come, net</t>
        </is>
      </c>
      <c r="B18" s="4" t="inlineStr">
        <is>
          <t xml:space="preserve"> </t>
        </is>
      </c>
      <c r="C18" s="5" t="n">
        <v>12</v>
      </c>
      <c r="D18" s="4" t="inlineStr">
        <is>
          <t xml:space="preserve"> </t>
        </is>
      </c>
      <c r="E18" s="4" t="inlineStr">
        <is>
          <t xml:space="preserve"> </t>
        </is>
      </c>
      <c r="F18" s="5" t="n">
        <v>125</v>
      </c>
      <c r="G18" s="5" t="n">
        <v>96</v>
      </c>
    </row>
    <row r="19">
      <c r="A19" s="4" t="inlineStr">
        <is>
          <t>Interest, net</t>
        </is>
      </c>
      <c r="B19" s="5" t="n">
        <v>-1835</v>
      </c>
      <c r="C19" s="5" t="n">
        <v>-1712</v>
      </c>
      <c r="D19" s="4" t="inlineStr">
        <is>
          <t xml:space="preserve"> </t>
        </is>
      </c>
      <c r="E19" s="4" t="inlineStr">
        <is>
          <t xml:space="preserve"> </t>
        </is>
      </c>
      <c r="F19" s="5" t="n">
        <v>-5545</v>
      </c>
      <c r="G19" s="5" t="n">
        <v>-3663</v>
      </c>
    </row>
    <row r="20">
      <c r="A20" s="4" t="inlineStr">
        <is>
          <t>Loss on classification as held for sale</t>
        </is>
      </c>
      <c r="B20" s="5" t="n">
        <v>-38000</v>
      </c>
      <c r="C20" s="5" t="n">
        <v>0</v>
      </c>
      <c r="D20" s="4" t="inlineStr">
        <is>
          <t xml:space="preserve"> </t>
        </is>
      </c>
      <c r="E20" s="4" t="inlineStr">
        <is>
          <t xml:space="preserve"> </t>
        </is>
      </c>
      <c r="F20" s="5" t="n">
        <v>-154000</v>
      </c>
      <c r="G20" s="5" t="n">
        <v>0</v>
      </c>
    </row>
    <row r="21">
      <c r="A21" s="4" t="inlineStr">
        <is>
          <t>Income (loss) from discontinued operations before income taxes</t>
        </is>
      </c>
      <c r="B21" s="5" t="n">
        <v>9734</v>
      </c>
      <c r="C21" s="5" t="n">
        <v>-25469</v>
      </c>
      <c r="D21" s="4" t="inlineStr">
        <is>
          <t xml:space="preserve"> </t>
        </is>
      </c>
      <c r="E21" s="4" t="inlineStr">
        <is>
          <t xml:space="preserve"> </t>
        </is>
      </c>
      <c r="F21" s="5" t="n">
        <v>-16069</v>
      </c>
      <c r="G21" s="5" t="n">
        <v>-55493</v>
      </c>
    </row>
    <row r="22">
      <c r="A22" s="4" t="inlineStr">
        <is>
          <t>Federal and state income tax expense (benefit)</t>
        </is>
      </c>
      <c r="B22" s="5" t="n">
        <v>152463</v>
      </c>
      <c r="C22" s="5" t="n">
        <v>-3609</v>
      </c>
      <c r="D22" s="4" t="inlineStr">
        <is>
          <t xml:space="preserve"> </t>
        </is>
      </c>
      <c r="E22" s="4" t="inlineStr">
        <is>
          <t xml:space="preserve"> </t>
        </is>
      </c>
      <c r="F22" s="5" t="n">
        <v>-6362</v>
      </c>
      <c r="G22" s="5" t="n">
        <v>-920</v>
      </c>
    </row>
    <row r="23">
      <c r="A23" s="4" t="inlineStr">
        <is>
          <t>Loss from discontinued operations, net of income taxes</t>
        </is>
      </c>
      <c r="B23" s="6" t="n">
        <v>-142729</v>
      </c>
      <c r="C23" s="6" t="n">
        <v>-21860</v>
      </c>
      <c r="D23" s="4" t="inlineStr">
        <is>
          <t xml:space="preserve"> </t>
        </is>
      </c>
      <c r="E23" s="4" t="inlineStr">
        <is>
          <t xml:space="preserve"> </t>
        </is>
      </c>
      <c r="F23" s="6" t="n">
        <v>-9707</v>
      </c>
      <c r="G23" s="6" t="n">
        <v>-54573</v>
      </c>
    </row>
    <row r="24">
      <c r="A24" s="4" t="inlineStr">
        <is>
          <t>Discontinued Operations, Held-for-sale | CLECO CAJUN | Natural gas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deral and state income tax expense (benefit)</t>
        </is>
      </c>
      <c r="B26" s="4" t="inlineStr">
        <is>
          <t xml:space="preserve"> </t>
        </is>
      </c>
      <c r="C26" s="4" t="inlineStr">
        <is>
          <t xml:space="preserve"> </t>
        </is>
      </c>
      <c r="D26" s="6" t="n">
        <v>-22200</v>
      </c>
      <c r="E26" s="6" t="n">
        <v>44700</v>
      </c>
      <c r="F26" s="4" t="inlineStr">
        <is>
          <t xml:space="preserve"> </t>
        </is>
      </c>
      <c r="G26" s="4" t="inlineStr">
        <is>
          <t xml:space="preserve"> </t>
        </is>
      </c>
    </row>
    <row r="27">
      <c r="A27" s="4" t="inlineStr">
        <is>
          <t>Net gain (loss) recognized in income on derivatives</t>
        </is>
      </c>
      <c r="B27" s="4" t="inlineStr">
        <is>
          <t xml:space="preserve"> </t>
        </is>
      </c>
      <c r="C27" s="4" t="inlineStr">
        <is>
          <t xml:space="preserve"> </t>
        </is>
      </c>
      <c r="D27" s="6" t="n">
        <v>-82400</v>
      </c>
      <c r="E27" s="6" t="n">
        <v>165900</v>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Discontinued Operations, Held-for-sale - CLECO CAJUN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ash equivalents, and restricted cash equivalents</t>
        </is>
      </c>
      <c r="B3" s="6" t="n">
        <v>4091</v>
      </c>
      <c r="C3" s="6" t="n">
        <v>4067</v>
      </c>
    </row>
    <row r="4">
      <c r="A4" s="4" t="inlineStr">
        <is>
          <t>Accounts receivable</t>
        </is>
      </c>
      <c r="B4" s="5" t="n">
        <v>58733</v>
      </c>
      <c r="C4" s="5" t="n">
        <v>57822</v>
      </c>
    </row>
    <row r="5">
      <c r="A5" s="4" t="inlineStr">
        <is>
          <t>Fuel inventory, at average cost</t>
        </is>
      </c>
      <c r="B5" s="5" t="n">
        <v>93971</v>
      </c>
      <c r="C5" s="5" t="n">
        <v>33153</v>
      </c>
    </row>
    <row r="6">
      <c r="A6" s="4" t="inlineStr">
        <is>
          <t>Materials and supplies, at average cost</t>
        </is>
      </c>
      <c r="B6" s="5" t="n">
        <v>35860</v>
      </c>
      <c r="C6" s="5" t="n">
        <v>34195</v>
      </c>
    </row>
    <row r="7">
      <c r="A7" s="4" t="inlineStr">
        <is>
          <t>Energy risk management assets</t>
        </is>
      </c>
      <c r="B7" s="5" t="n">
        <v>1398</v>
      </c>
      <c r="C7" s="5" t="n">
        <v>518</v>
      </c>
    </row>
    <row r="8">
      <c r="A8" s="4" t="inlineStr">
        <is>
          <t>Property, plant, and equipment, net</t>
        </is>
      </c>
      <c r="B8" s="5" t="n">
        <v>636523</v>
      </c>
      <c r="C8" s="5" t="n">
        <v>649067</v>
      </c>
    </row>
    <row r="9">
      <c r="A9" s="4" t="inlineStr">
        <is>
          <t>Prepayments</t>
        </is>
      </c>
      <c r="B9" s="5" t="n">
        <v>24655</v>
      </c>
      <c r="C9" s="5" t="n">
        <v>23601</v>
      </c>
    </row>
    <row r="10">
      <c r="A10" s="4" t="inlineStr">
        <is>
          <t>Other assets</t>
        </is>
      </c>
      <c r="B10" s="5" t="n">
        <v>21563</v>
      </c>
      <c r="C10" s="5" t="n">
        <v>23619</v>
      </c>
    </row>
    <row r="11">
      <c r="A11" s="4" t="inlineStr">
        <is>
          <t>Loss recognized on classification as held for sale</t>
        </is>
      </c>
      <c r="B11" s="5" t="n">
        <v>-154000</v>
      </c>
      <c r="C11" s="5" t="n">
        <v>0</v>
      </c>
    </row>
    <row r="12">
      <c r="A12" s="4" t="inlineStr">
        <is>
          <t>Total assets held for sale - discontinued operations</t>
        </is>
      </c>
      <c r="B12" s="5" t="n">
        <v>755363</v>
      </c>
      <c r="C12" s="5" t="n">
        <v>862590</v>
      </c>
    </row>
    <row r="13">
      <c r="A13" s="4" t="inlineStr">
        <is>
          <t>Accounts payable</t>
        </is>
      </c>
      <c r="B13" s="5" t="n">
        <v>46209</v>
      </c>
      <c r="C13" s="5" t="n">
        <v>59434</v>
      </c>
    </row>
    <row r="14">
      <c r="A14" s="4" t="inlineStr">
        <is>
          <t>Deferred lease revenue</t>
        </is>
      </c>
      <c r="B14" s="5" t="n">
        <v>19945</v>
      </c>
      <c r="C14" s="5" t="n">
        <v>22246</v>
      </c>
    </row>
    <row r="15">
      <c r="A15" s="4" t="inlineStr">
        <is>
          <t>Intangible liabilities</t>
        </is>
      </c>
      <c r="B15" s="5" t="n">
        <v>12695</v>
      </c>
      <c r="C15" s="5" t="n">
        <v>13956</v>
      </c>
    </row>
    <row r="16">
      <c r="A16" s="4" t="inlineStr">
        <is>
          <t>Asset retirement obligations</t>
        </is>
      </c>
      <c r="B16" s="5" t="n">
        <v>45702</v>
      </c>
      <c r="C16" s="5" t="n">
        <v>63725</v>
      </c>
    </row>
    <row r="17">
      <c r="A17" s="4" t="inlineStr">
        <is>
          <t>Other liabilities</t>
        </is>
      </c>
      <c r="B17" s="5" t="n">
        <v>12526</v>
      </c>
      <c r="C17" s="5" t="n">
        <v>7647</v>
      </c>
    </row>
    <row r="18">
      <c r="A18" s="4" t="inlineStr">
        <is>
          <t>Total liabilities held for sale - discontinued operations</t>
        </is>
      </c>
      <c r="B18" s="5" t="n">
        <v>137077</v>
      </c>
      <c r="C18" s="5" t="n">
        <v>167008</v>
      </c>
    </row>
    <row r="19">
      <c r="A19" s="4" t="inlineStr">
        <is>
          <t>Oth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Intangible assets - other</t>
        </is>
      </c>
      <c r="B21" s="6" t="n">
        <v>32569</v>
      </c>
      <c r="C21" s="6" t="n">
        <v>36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Details) - Discontinued Operations, Held-for-sale - CLECO CAJUN - USD ($) $ in Thousand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provided by operating activities - discontinued operations</t>
        </is>
      </c>
      <c r="B4" s="6" t="n">
        <v>5425</v>
      </c>
      <c r="C4" s="6" t="n">
        <v>4849</v>
      </c>
    </row>
    <row r="5">
      <c r="A5" s="4" t="inlineStr">
        <is>
          <t>Net cash used in investing activities - discontinued operations</t>
        </is>
      </c>
      <c r="B5" s="6" t="n">
        <v>-5401</v>
      </c>
      <c r="C5" s="6" t="n">
        <v>-48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81659</v>
      </c>
      <c r="C4" s="6" t="n">
        <v>491466</v>
      </c>
      <c r="D4" s="6" t="n">
        <v>968948</v>
      </c>
      <c r="E4" s="6" t="n">
        <v>1181426</v>
      </c>
    </row>
    <row r="5">
      <c r="A5" s="4" t="inlineStr">
        <is>
          <t>Total revenue unrelated to contracts with customers</t>
        </is>
      </c>
      <c r="B5" s="5" t="n">
        <v>12187</v>
      </c>
      <c r="C5" s="5" t="n">
        <v>5298</v>
      </c>
      <c r="D5" s="5" t="n">
        <v>30274</v>
      </c>
      <c r="E5" s="5" t="n">
        <v>12719</v>
      </c>
    </row>
    <row r="6">
      <c r="A6" s="4" t="inlineStr">
        <is>
          <t>Operating revenue, net</t>
        </is>
      </c>
      <c r="B6" s="5" t="n">
        <v>393846</v>
      </c>
      <c r="C6" s="5" t="n">
        <v>496764</v>
      </c>
      <c r="D6" s="5" t="n">
        <v>999222</v>
      </c>
      <c r="E6" s="5" t="n">
        <v>1194145</v>
      </c>
    </row>
    <row r="7">
      <c r="A7" s="4" t="inlineStr">
        <is>
          <t>Affiliat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0</v>
      </c>
      <c r="C9" s="5" t="n">
        <v>0</v>
      </c>
      <c r="D9" s="5" t="n">
        <v>0</v>
      </c>
      <c r="E9" s="5" t="n">
        <v>0</v>
      </c>
    </row>
    <row r="10">
      <c r="A10" s="4" t="inlineStr">
        <is>
          <t>Total retail revenue | Nonrelated Part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301139</v>
      </c>
      <c r="C12" s="5" t="n">
        <v>371195</v>
      </c>
      <c r="D12" s="5" t="n">
        <v>751486</v>
      </c>
      <c r="E12" s="5" t="n">
        <v>880925</v>
      </c>
    </row>
    <row r="13">
      <c r="A13" s="4" t="inlineStr">
        <is>
          <t>Residential | Nonrelated Part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166638</v>
      </c>
      <c r="C15" s="5" t="n">
        <v>190023</v>
      </c>
      <c r="D15" s="5" t="n">
        <v>376978</v>
      </c>
      <c r="E15" s="5" t="n">
        <v>434259</v>
      </c>
    </row>
    <row r="16">
      <c r="A16" s="4" t="inlineStr">
        <is>
          <t>Commercial | Nonrelated Party</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85137</v>
      </c>
      <c r="C18" s="5" t="n">
        <v>113176</v>
      </c>
      <c r="D18" s="5" t="n">
        <v>230861</v>
      </c>
      <c r="E18" s="5" t="n">
        <v>274046</v>
      </c>
    </row>
    <row r="19">
      <c r="A19" s="4" t="inlineStr">
        <is>
          <t>Industrial | Nonrelated Part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45214</v>
      </c>
      <c r="C21" s="5" t="n">
        <v>64486</v>
      </c>
      <c r="D21" s="5" t="n">
        <v>132239</v>
      </c>
      <c r="E21" s="5" t="n">
        <v>160948</v>
      </c>
    </row>
    <row r="22">
      <c r="A22" s="4" t="inlineStr">
        <is>
          <t>Other retail | Nonrelated Party</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4126</v>
      </c>
      <c r="C24" s="5" t="n">
        <v>5213</v>
      </c>
      <c r="D24" s="5" t="n">
        <v>12770</v>
      </c>
      <c r="E24" s="5" t="n">
        <v>13639</v>
      </c>
    </row>
    <row r="25">
      <c r="A25" s="4" t="inlineStr">
        <is>
          <t>Storm recovery surcharge | Nonrelated Part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4" t="inlineStr">
        <is>
          <t xml:space="preserve"> </t>
        </is>
      </c>
      <c r="C27" s="5" t="n">
        <v>5025</v>
      </c>
      <c r="D27" s="4" t="inlineStr">
        <is>
          <t xml:space="preserve"> </t>
        </is>
      </c>
      <c r="E27" s="5" t="n">
        <v>5025</v>
      </c>
    </row>
    <row r="28">
      <c r="A28" s="4" t="inlineStr">
        <is>
          <t>Electric customer credits | Nonrelated Party</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24</v>
      </c>
      <c r="C30" s="5" t="n">
        <v>-6728</v>
      </c>
      <c r="D30" s="5" t="n">
        <v>-1362</v>
      </c>
      <c r="E30" s="5" t="n">
        <v>-6992</v>
      </c>
    </row>
    <row r="31">
      <c r="A31" s="4" t="inlineStr">
        <is>
          <t>Wholesale, net | Nonrelated Part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ontracts with customers</t>
        </is>
      </c>
      <c r="B33" s="5" t="n">
        <v>58520</v>
      </c>
      <c r="C33" s="5" t="n">
        <v>95513</v>
      </c>
      <c r="D33" s="5" t="n">
        <v>158877</v>
      </c>
      <c r="E33" s="5" t="n">
        <v>237971</v>
      </c>
    </row>
    <row r="34">
      <c r="A34" s="4" t="inlineStr">
        <is>
          <t>Transmission | Nonrelated Party</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ontracts with customers</t>
        </is>
      </c>
      <c r="B36" s="5" t="n">
        <v>17077</v>
      </c>
      <c r="C36" s="5" t="n">
        <v>18664</v>
      </c>
      <c r="D36" s="5" t="n">
        <v>43562</v>
      </c>
      <c r="E36" s="5" t="n">
        <v>46244</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unrelated to contracts with customers</t>
        </is>
      </c>
      <c r="B39" s="5" t="n">
        <v>2203</v>
      </c>
      <c r="C39" s="5" t="n">
        <v>5298</v>
      </c>
      <c r="D39" s="5" t="n">
        <v>4830</v>
      </c>
      <c r="E39" s="5" t="n">
        <v>12719</v>
      </c>
    </row>
    <row r="40">
      <c r="A40" s="4" t="inlineStr">
        <is>
          <t>Other | Nonrelated Party</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ontracts with customers</t>
        </is>
      </c>
      <c r="B42" s="5" t="n">
        <v>4923</v>
      </c>
      <c r="C42" s="5" t="n">
        <v>6094</v>
      </c>
      <c r="D42" s="5" t="n">
        <v>15023</v>
      </c>
      <c r="E42" s="5" t="n">
        <v>16286</v>
      </c>
    </row>
    <row r="43">
      <c r="A43" s="4" t="inlineStr">
        <is>
          <t>Securitization revenu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unrelated to contracts with customers</t>
        </is>
      </c>
      <c r="B45" s="5" t="n">
        <v>9984</v>
      </c>
      <c r="C45" s="4" t="inlineStr">
        <is>
          <t xml:space="preserve"> </t>
        </is>
      </c>
      <c r="D45" s="5" t="n">
        <v>25444</v>
      </c>
      <c r="E45" s="4" t="inlineStr">
        <is>
          <t xml:space="preserve"> </t>
        </is>
      </c>
    </row>
    <row r="46">
      <c r="A46" s="4" t="inlineStr">
        <is>
          <t>OPERATING SEGMENTS | CLECO POW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ontracts with customers</t>
        </is>
      </c>
      <c r="B48" s="5" t="n">
        <v>385628</v>
      </c>
      <c r="C48" s="5" t="n">
        <v>495543</v>
      </c>
      <c r="D48" s="5" t="n">
        <v>981046</v>
      </c>
      <c r="E48" s="5" t="n">
        <v>1193429</v>
      </c>
    </row>
    <row r="49">
      <c r="A49" s="4" t="inlineStr">
        <is>
          <t>Total revenue unrelated to contracts with customers</t>
        </is>
      </c>
      <c r="B49" s="5" t="n">
        <v>12186</v>
      </c>
      <c r="C49" s="5" t="n">
        <v>5296</v>
      </c>
      <c r="D49" s="5" t="n">
        <v>30272</v>
      </c>
      <c r="E49" s="5" t="n">
        <v>12715</v>
      </c>
    </row>
    <row r="50">
      <c r="A50" s="4" t="inlineStr">
        <is>
          <t>Operating revenue, net</t>
        </is>
      </c>
      <c r="B50" s="5" t="n">
        <v>397814</v>
      </c>
      <c r="C50" s="5" t="n">
        <v>500839</v>
      </c>
      <c r="D50" s="5" t="n">
        <v>1011318</v>
      </c>
      <c r="E50" s="5" t="n">
        <v>1206144</v>
      </c>
    </row>
    <row r="51">
      <c r="A51" s="4" t="inlineStr">
        <is>
          <t>OPERATING SEGMENTS | CLECO POWER | Affiliat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1645</v>
      </c>
      <c r="C53" s="5" t="n">
        <v>1657</v>
      </c>
      <c r="D53" s="5" t="n">
        <v>4967</v>
      </c>
      <c r="E53" s="5" t="n">
        <v>4744</v>
      </c>
    </row>
    <row r="54">
      <c r="A54" s="4" t="inlineStr">
        <is>
          <t>OPERATING SEGMENTS | CLECO POWER | Total retail revenue | Nonrelated Party</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301139</v>
      </c>
      <c r="C56" s="5" t="n">
        <v>371195</v>
      </c>
      <c r="D56" s="5" t="n">
        <v>751486</v>
      </c>
      <c r="E56" s="5" t="n">
        <v>880925</v>
      </c>
    </row>
    <row r="57">
      <c r="A57" s="4" t="inlineStr">
        <is>
          <t>OPERATING SEGMENTS | CLECO POWER | Residential | Nonrelated Party</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166638</v>
      </c>
      <c r="C59" s="5" t="n">
        <v>190023</v>
      </c>
      <c r="D59" s="5" t="n">
        <v>376978</v>
      </c>
      <c r="E59" s="5" t="n">
        <v>434259</v>
      </c>
    </row>
    <row r="60">
      <c r="A60" s="4" t="inlineStr">
        <is>
          <t>OPERATING SEGMENTS | CLECO POWER | Commercial | Nonrelated Party</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 from contracts with customers</t>
        </is>
      </c>
      <c r="B62" s="5" t="n">
        <v>85137</v>
      </c>
      <c r="C62" s="5" t="n">
        <v>113176</v>
      </c>
      <c r="D62" s="5" t="n">
        <v>230861</v>
      </c>
      <c r="E62" s="5" t="n">
        <v>274046</v>
      </c>
    </row>
    <row r="63">
      <c r="A63" s="4" t="inlineStr">
        <is>
          <t>OPERATING SEGMENTS | CLECO POWER | Industrial | Nonrelated Party</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45214</v>
      </c>
      <c r="C65" s="5" t="n">
        <v>64486</v>
      </c>
      <c r="D65" s="5" t="n">
        <v>132239</v>
      </c>
      <c r="E65" s="5" t="n">
        <v>160948</v>
      </c>
    </row>
    <row r="66">
      <c r="A66" s="4" t="inlineStr">
        <is>
          <t>OPERATING SEGMENTS | CLECO POWER | Other retail | Nonrelated Party</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4126</v>
      </c>
      <c r="C68" s="5" t="n">
        <v>5213</v>
      </c>
      <c r="D68" s="5" t="n">
        <v>12770</v>
      </c>
      <c r="E68" s="5" t="n">
        <v>13639</v>
      </c>
    </row>
    <row r="69">
      <c r="A69" s="4" t="inlineStr">
        <is>
          <t>OPERATING SEGMENTS | CLECO POWER | Storm recovery surcharge | Nonrelated Party</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 from contracts with customers</t>
        </is>
      </c>
      <c r="B71" s="4" t="inlineStr">
        <is>
          <t xml:space="preserve"> </t>
        </is>
      </c>
      <c r="C71" s="5" t="n">
        <v>5025</v>
      </c>
      <c r="D71" s="4" t="inlineStr">
        <is>
          <t xml:space="preserve"> </t>
        </is>
      </c>
      <c r="E71" s="5" t="n">
        <v>5025</v>
      </c>
    </row>
    <row r="72">
      <c r="A72" s="4" t="inlineStr">
        <is>
          <t>OPERATING SEGMENTS | CLECO POWER | Electric customer credits | Nonrelated Party</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 from contracts with customers</t>
        </is>
      </c>
      <c r="B74" s="5" t="n">
        <v>24</v>
      </c>
      <c r="C74" s="5" t="n">
        <v>-6728</v>
      </c>
      <c r="D74" s="5" t="n">
        <v>-1362</v>
      </c>
      <c r="E74" s="5" t="n">
        <v>-6992</v>
      </c>
    </row>
    <row r="75">
      <c r="A75" s="4" t="inlineStr">
        <is>
          <t>OPERATING SEGMENTS | CLECO POWER | Wholesale, net | Nonrelated Party</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 from contracts with customers</t>
        </is>
      </c>
      <c r="B77" s="5" t="n">
        <v>60844</v>
      </c>
      <c r="C77" s="5" t="n">
        <v>97933</v>
      </c>
      <c r="D77" s="5" t="n">
        <v>166008</v>
      </c>
      <c r="E77" s="5" t="n">
        <v>245231</v>
      </c>
    </row>
    <row r="78">
      <c r="A78" s="4" t="inlineStr">
        <is>
          <t>OPERATING SEGMENTS | CLECO POWER | Transmission | Nonrelated Party</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 from contracts with customers</t>
        </is>
      </c>
      <c r="B80" s="5" t="n">
        <v>17077</v>
      </c>
      <c r="C80" s="5" t="n">
        <v>18664</v>
      </c>
      <c r="D80" s="5" t="n">
        <v>43562</v>
      </c>
      <c r="E80" s="5" t="n">
        <v>46244</v>
      </c>
    </row>
    <row r="81">
      <c r="A81" s="4" t="inlineStr">
        <is>
          <t>OPERATING SEGMENTS | CLECO POWER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 unrelated to contracts with customers</t>
        </is>
      </c>
      <c r="B83" s="5" t="n">
        <v>2202</v>
      </c>
      <c r="C83" s="5" t="n">
        <v>5296</v>
      </c>
      <c r="D83" s="5" t="n">
        <v>4828</v>
      </c>
      <c r="E83" s="5" t="n">
        <v>12715</v>
      </c>
    </row>
    <row r="84">
      <c r="A84" s="4" t="inlineStr">
        <is>
          <t>OPERATING SEGMENTS | CLECO POWER | Other | Nonrelated Party</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 from contracts with customers</t>
        </is>
      </c>
      <c r="B86" s="5" t="n">
        <v>4923</v>
      </c>
      <c r="C86" s="5" t="n">
        <v>6094</v>
      </c>
      <c r="D86" s="5" t="n">
        <v>15023</v>
      </c>
      <c r="E86" s="5" t="n">
        <v>16285</v>
      </c>
    </row>
    <row r="87">
      <c r="A87" s="4" t="inlineStr">
        <is>
          <t>OPERATING SEGMENTS | CLECO POWER | Securitization revenu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 unrelated to contracts with customers</t>
        </is>
      </c>
      <c r="B89" s="5" t="n">
        <v>9984</v>
      </c>
      <c r="C89" s="4" t="inlineStr">
        <is>
          <t xml:space="preserve"> </t>
        </is>
      </c>
      <c r="D89" s="5" t="n">
        <v>25444</v>
      </c>
      <c r="E89" s="4" t="inlineStr">
        <is>
          <t xml:space="preserve"> </t>
        </is>
      </c>
    </row>
    <row r="90">
      <c r="A90" s="4" t="inlineStr">
        <is>
          <t>OTH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 from contracts with customers</t>
        </is>
      </c>
      <c r="B92" s="5" t="n">
        <v>27930</v>
      </c>
      <c r="C92" s="5" t="n">
        <v>27163</v>
      </c>
      <c r="D92" s="5" t="n">
        <v>79538</v>
      </c>
      <c r="E92" s="5" t="n">
        <v>75469</v>
      </c>
    </row>
    <row r="93">
      <c r="A93" s="4" t="inlineStr">
        <is>
          <t>Total revenue unrelated to contracts with customers</t>
        </is>
      </c>
      <c r="B93" s="5" t="n">
        <v>0</v>
      </c>
      <c r="C93" s="5" t="n">
        <v>1</v>
      </c>
      <c r="D93" s="5" t="n">
        <v>1</v>
      </c>
      <c r="E93" s="5" t="n">
        <v>4</v>
      </c>
    </row>
    <row r="94">
      <c r="A94" s="4" t="inlineStr">
        <is>
          <t>Operating revenue, net</t>
        </is>
      </c>
      <c r="B94" s="5" t="n">
        <v>27930</v>
      </c>
      <c r="C94" s="5" t="n">
        <v>27164</v>
      </c>
      <c r="D94" s="5" t="n">
        <v>79539</v>
      </c>
      <c r="E94" s="5" t="n">
        <v>75473</v>
      </c>
    </row>
    <row r="95">
      <c r="A95" s="4" t="inlineStr">
        <is>
          <t>OTHER | Affiliat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 from contracts with customers</t>
        </is>
      </c>
      <c r="B97" s="5" t="n">
        <v>30253</v>
      </c>
      <c r="C97" s="5" t="n">
        <v>29583</v>
      </c>
      <c r="D97" s="5" t="n">
        <v>86669</v>
      </c>
      <c r="E97" s="5" t="n">
        <v>82728</v>
      </c>
    </row>
    <row r="98">
      <c r="A98" s="4" t="inlineStr">
        <is>
          <t>OTHER | Total retail revenue | Nonrelated Party</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 from contracts with customers</t>
        </is>
      </c>
      <c r="B100" s="5" t="n">
        <v>0</v>
      </c>
      <c r="C100" s="5" t="n">
        <v>0</v>
      </c>
      <c r="D100" s="5" t="n">
        <v>0</v>
      </c>
      <c r="E100" s="5" t="n">
        <v>0</v>
      </c>
    </row>
    <row r="101">
      <c r="A101" s="4" t="inlineStr">
        <is>
          <t>OTHER | Residential | Nonrelated Part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from contracts with customers</t>
        </is>
      </c>
      <c r="B103" s="5" t="n">
        <v>0</v>
      </c>
      <c r="C103" s="5" t="n">
        <v>0</v>
      </c>
      <c r="D103" s="5" t="n">
        <v>0</v>
      </c>
      <c r="E103" s="5" t="n">
        <v>0</v>
      </c>
    </row>
    <row r="104">
      <c r="A104" s="4" t="inlineStr">
        <is>
          <t>OTHER | Commercial | Nonrelated Party</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from contracts with customers</t>
        </is>
      </c>
      <c r="B106" s="5" t="n">
        <v>0</v>
      </c>
      <c r="C106" s="5" t="n">
        <v>0</v>
      </c>
      <c r="D106" s="5" t="n">
        <v>0</v>
      </c>
      <c r="E106" s="5" t="n">
        <v>0</v>
      </c>
    </row>
    <row r="107">
      <c r="A107" s="4" t="inlineStr">
        <is>
          <t>OTHER | Industrial | Nonrelated Party</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from contracts with customers</t>
        </is>
      </c>
      <c r="B109" s="5" t="n">
        <v>0</v>
      </c>
      <c r="C109" s="5" t="n">
        <v>0</v>
      </c>
      <c r="D109" s="5" t="n">
        <v>0</v>
      </c>
      <c r="E109" s="5" t="n">
        <v>0</v>
      </c>
    </row>
    <row r="110">
      <c r="A110" s="4" t="inlineStr">
        <is>
          <t>OTHER | Other retail | Nonrelated Party</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ontracts with customers</t>
        </is>
      </c>
      <c r="B112" s="5" t="n">
        <v>0</v>
      </c>
      <c r="C112" s="5" t="n">
        <v>0</v>
      </c>
      <c r="D112" s="5" t="n">
        <v>0</v>
      </c>
      <c r="E112" s="5" t="n">
        <v>0</v>
      </c>
    </row>
    <row r="113">
      <c r="A113" s="4" t="inlineStr">
        <is>
          <t>OTHER | Storm recovery surcharge | Nonrelated Party</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ontracts with customers</t>
        </is>
      </c>
      <c r="B115" s="4" t="inlineStr">
        <is>
          <t xml:space="preserve"> </t>
        </is>
      </c>
      <c r="C115" s="5" t="n">
        <v>0</v>
      </c>
      <c r="D115" s="4" t="inlineStr">
        <is>
          <t xml:space="preserve"> </t>
        </is>
      </c>
      <c r="E115" s="5" t="n">
        <v>0</v>
      </c>
    </row>
    <row r="116">
      <c r="A116" s="4" t="inlineStr">
        <is>
          <t>OTHER | Electric customer credits | Nonrelated Party</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from contracts with customers</t>
        </is>
      </c>
      <c r="B118" s="5" t="n">
        <v>0</v>
      </c>
      <c r="C118" s="5" t="n">
        <v>0</v>
      </c>
      <c r="D118" s="5" t="n">
        <v>0</v>
      </c>
      <c r="E118" s="5" t="n">
        <v>0</v>
      </c>
    </row>
    <row r="119">
      <c r="A119" s="4" t="inlineStr">
        <is>
          <t>OTHER | Wholesale, net | Nonrelated Party</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from contracts with customers</t>
        </is>
      </c>
      <c r="B121" s="5" t="n">
        <v>-2323</v>
      </c>
      <c r="C121" s="5" t="n">
        <v>-2420</v>
      </c>
      <c r="D121" s="5" t="n">
        <v>-7131</v>
      </c>
      <c r="E121" s="5" t="n">
        <v>-7260</v>
      </c>
    </row>
    <row r="122">
      <c r="A122" s="4" t="inlineStr">
        <is>
          <t>OTHER | Transmission | Nonrelated Party</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from contracts with customers</t>
        </is>
      </c>
      <c r="B124" s="5" t="n">
        <v>0</v>
      </c>
      <c r="C124" s="5" t="n">
        <v>0</v>
      </c>
      <c r="D124" s="5" t="n">
        <v>0</v>
      </c>
      <c r="E124" s="5" t="n">
        <v>0</v>
      </c>
    </row>
    <row r="125">
      <c r="A125" s="4" t="inlineStr">
        <is>
          <t>OTHER |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 unrelated to contracts with customers</t>
        </is>
      </c>
      <c r="B127" s="5" t="n">
        <v>0</v>
      </c>
      <c r="C127" s="5" t="n">
        <v>1</v>
      </c>
      <c r="D127" s="5" t="n">
        <v>1</v>
      </c>
      <c r="E127" s="5" t="n">
        <v>4</v>
      </c>
    </row>
    <row r="128">
      <c r="A128" s="4" t="inlineStr">
        <is>
          <t>OTHER | Other | Nonrelated Part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 from contracts with customers</t>
        </is>
      </c>
      <c r="B130" s="5" t="n">
        <v>0</v>
      </c>
      <c r="C130" s="5" t="n">
        <v>0</v>
      </c>
      <c r="D130" s="5" t="n">
        <v>0</v>
      </c>
      <c r="E130" s="5" t="n">
        <v>1</v>
      </c>
    </row>
    <row r="131">
      <c r="A131" s="4" t="inlineStr">
        <is>
          <t>OTHER | Securitization revenu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 unrelated to contracts with customers</t>
        </is>
      </c>
      <c r="B133" s="5" t="n">
        <v>0</v>
      </c>
      <c r="C133" s="4" t="inlineStr">
        <is>
          <t xml:space="preserve"> </t>
        </is>
      </c>
      <c r="D133" s="5" t="n">
        <v>0</v>
      </c>
      <c r="E133" s="4" t="inlineStr">
        <is>
          <t xml:space="preserve"> </t>
        </is>
      </c>
    </row>
    <row r="134">
      <c r="A134" s="4" t="inlineStr">
        <is>
          <t>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 from contracts with customers</t>
        </is>
      </c>
      <c r="B136" s="5" t="n">
        <v>-31899</v>
      </c>
      <c r="C136" s="5" t="n">
        <v>-31240</v>
      </c>
      <c r="D136" s="5" t="n">
        <v>-91636</v>
      </c>
      <c r="E136" s="5" t="n">
        <v>-87472</v>
      </c>
    </row>
    <row r="137">
      <c r="A137" s="4" t="inlineStr">
        <is>
          <t>Total revenue unrelated to contracts with customers</t>
        </is>
      </c>
      <c r="B137" s="5" t="n">
        <v>1</v>
      </c>
      <c r="C137" s="5" t="n">
        <v>1</v>
      </c>
      <c r="D137" s="5" t="n">
        <v>1</v>
      </c>
      <c r="E137" s="5" t="n">
        <v>0</v>
      </c>
    </row>
    <row r="138">
      <c r="A138" s="4" t="inlineStr">
        <is>
          <t>Operating revenue, net</t>
        </is>
      </c>
      <c r="B138" s="5" t="n">
        <v>-31898</v>
      </c>
      <c r="C138" s="5" t="n">
        <v>-31239</v>
      </c>
      <c r="D138" s="5" t="n">
        <v>-91635</v>
      </c>
      <c r="E138" s="5" t="n">
        <v>-87472</v>
      </c>
    </row>
    <row r="139">
      <c r="A139" s="4" t="inlineStr">
        <is>
          <t>ELIMINATIONS | Affiliate</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 from contracts with customers</t>
        </is>
      </c>
      <c r="B141" s="5" t="n">
        <v>-31898</v>
      </c>
      <c r="C141" s="5" t="n">
        <v>-31240</v>
      </c>
      <c r="D141" s="5" t="n">
        <v>-91636</v>
      </c>
      <c r="E141" s="5" t="n">
        <v>-87472</v>
      </c>
    </row>
    <row r="142">
      <c r="A142" s="4" t="inlineStr">
        <is>
          <t>ELIMINATIONS | Total retail revenue | Nonrelated Party</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 from contracts with customers</t>
        </is>
      </c>
      <c r="B144" s="5" t="n">
        <v>0</v>
      </c>
      <c r="C144" s="5" t="n">
        <v>0</v>
      </c>
      <c r="D144" s="5" t="n">
        <v>0</v>
      </c>
      <c r="E144" s="5" t="n">
        <v>0</v>
      </c>
    </row>
    <row r="145">
      <c r="A145" s="4" t="inlineStr">
        <is>
          <t>ELIMINATIONS | Residential | Nonrelated Party</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 from contracts with customers</t>
        </is>
      </c>
      <c r="B147" s="5" t="n">
        <v>0</v>
      </c>
      <c r="C147" s="5" t="n">
        <v>0</v>
      </c>
      <c r="D147" s="5" t="n">
        <v>0</v>
      </c>
      <c r="E147" s="5" t="n">
        <v>0</v>
      </c>
    </row>
    <row r="148">
      <c r="A148" s="4" t="inlineStr">
        <is>
          <t>ELIMINATIONS | Commercial | Nonrelated Party</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 from contracts with customers</t>
        </is>
      </c>
      <c r="B150" s="5" t="n">
        <v>0</v>
      </c>
      <c r="C150" s="5" t="n">
        <v>0</v>
      </c>
      <c r="D150" s="5" t="n">
        <v>0</v>
      </c>
      <c r="E150" s="5" t="n">
        <v>0</v>
      </c>
    </row>
    <row r="151">
      <c r="A151" s="4" t="inlineStr">
        <is>
          <t>ELIMINATIONS | Industrial | Nonrelated Party</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tal revenue from contracts with customers</t>
        </is>
      </c>
      <c r="B153" s="5" t="n">
        <v>0</v>
      </c>
      <c r="C153" s="5" t="n">
        <v>0</v>
      </c>
      <c r="D153" s="5" t="n">
        <v>0</v>
      </c>
      <c r="E153" s="5" t="n">
        <v>0</v>
      </c>
    </row>
    <row r="154">
      <c r="A154" s="4" t="inlineStr">
        <is>
          <t>ELIMINATIONS | Other retail | Nonrelated Party</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 from contracts with customers</t>
        </is>
      </c>
      <c r="B156" s="5" t="n">
        <v>0</v>
      </c>
      <c r="C156" s="5" t="n">
        <v>0</v>
      </c>
      <c r="D156" s="5" t="n">
        <v>0</v>
      </c>
      <c r="E156" s="5" t="n">
        <v>0</v>
      </c>
    </row>
    <row r="157">
      <c r="A157" s="4" t="inlineStr">
        <is>
          <t>ELIMINATIONS | Storm recovery surcharge | Nonrelated Party</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Total revenue from contracts with customers</t>
        </is>
      </c>
      <c r="B159" s="4" t="inlineStr">
        <is>
          <t xml:space="preserve"> </t>
        </is>
      </c>
      <c r="C159" s="5" t="n">
        <v>0</v>
      </c>
      <c r="D159" s="4" t="inlineStr">
        <is>
          <t xml:space="preserve"> </t>
        </is>
      </c>
      <c r="E159" s="5" t="n">
        <v>0</v>
      </c>
    </row>
    <row r="160">
      <c r="A160" s="4" t="inlineStr">
        <is>
          <t>ELIMINATIONS | Electric customer credits | Nonrelated Party</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Total revenue from contracts with customers</t>
        </is>
      </c>
      <c r="B162" s="5" t="n">
        <v>0</v>
      </c>
      <c r="C162" s="5" t="n">
        <v>0</v>
      </c>
      <c r="D162" s="5" t="n">
        <v>0</v>
      </c>
      <c r="E162" s="5" t="n">
        <v>0</v>
      </c>
    </row>
    <row r="163">
      <c r="A163" s="4" t="inlineStr">
        <is>
          <t>ELIMINATIONS | Wholesale, net | Nonrelated Party</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revenue from contracts with customers</t>
        </is>
      </c>
      <c r="B165" s="5" t="n">
        <v>-1</v>
      </c>
      <c r="C165" s="5" t="n">
        <v>0</v>
      </c>
      <c r="D165" s="5" t="n">
        <v>0</v>
      </c>
      <c r="E165" s="5" t="n">
        <v>0</v>
      </c>
    </row>
    <row r="166">
      <c r="A166" s="4" t="inlineStr">
        <is>
          <t>ELIMINATIONS | Transmission | Nonrelated Party</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Total revenue from contracts with customers</t>
        </is>
      </c>
      <c r="B168" s="5" t="n">
        <v>0</v>
      </c>
      <c r="C168" s="5" t="n">
        <v>0</v>
      </c>
      <c r="D168" s="5" t="n">
        <v>0</v>
      </c>
      <c r="E168" s="5" t="n">
        <v>0</v>
      </c>
    </row>
    <row r="169">
      <c r="A169" s="4" t="inlineStr">
        <is>
          <t>ELIMINATIONS | Other</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Total revenue unrelated to contracts with customers</t>
        </is>
      </c>
      <c r="B171" s="5" t="n">
        <v>1</v>
      </c>
      <c r="C171" s="5" t="n">
        <v>1</v>
      </c>
      <c r="D171" s="5" t="n">
        <v>1</v>
      </c>
      <c r="E171" s="5" t="n">
        <v>0</v>
      </c>
    </row>
    <row r="172">
      <c r="A172" s="4" t="inlineStr">
        <is>
          <t>ELIMINATIONS | Other | Nonrelated Party</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Total revenue from contracts with customers</t>
        </is>
      </c>
      <c r="B174" s="5" t="n">
        <v>0</v>
      </c>
      <c r="C174" s="6" t="n">
        <v>0</v>
      </c>
      <c r="D174" s="5" t="n">
        <v>0</v>
      </c>
      <c r="E174" s="6" t="n">
        <v>0</v>
      </c>
    </row>
    <row r="175">
      <c r="A175" s="4" t="inlineStr">
        <is>
          <t>ELIMINATIONS | Securitization revenue</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Total revenue unrelated to contracts with customers</t>
        </is>
      </c>
      <c r="B177" s="6" t="n">
        <v>0</v>
      </c>
      <c r="C177" s="4" t="inlineStr">
        <is>
          <t xml:space="preserve"> </t>
        </is>
      </c>
      <c r="D177" s="6" t="n">
        <v>0</v>
      </c>
      <c r="E17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Unsatisfied performance obligations</t>
        </is>
      </c>
      <c r="B3" s="7" t="n">
        <v>297.7</v>
      </c>
    </row>
    <row r="4">
      <c r="A4" s="4" t="inlineStr">
        <is>
          <t>Revenue, Remaining Performance Obligation, Expected Timing of Satisfaction, Start Date [Axis]: 2023-10-01 | Minimum</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 durations</t>
        </is>
      </c>
      <c r="B6" s="4" t="inlineStr">
        <is>
          <t>3 years</t>
        </is>
      </c>
    </row>
    <row r="7">
      <c r="A7" s="4" t="inlineStr">
        <is>
          <t>Revenue, Remaining Performance Obligation, Expected Timing of Satisfaction, Start Date [Axis]: 2023-10-01 | Maximum</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durations</t>
        </is>
      </c>
      <c r="B9" s="4" t="inlineStr">
        <is>
          <t>12 years</t>
        </is>
      </c>
    </row>
    <row r="10">
      <c r="A10" s="4" t="inlineStr">
        <is>
          <t>CLECO POWER</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7" t="n">
        <v>297.7</v>
      </c>
    </row>
    <row r="13">
      <c r="A13" s="4" t="inlineStr">
        <is>
          <t>CLECO POWER | Revenue, Remaining Performance Obligation, Expected Timing of Satisfaction, Start Date [Axis]: 2023-10-01 | Minimum</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 durations</t>
        </is>
      </c>
      <c r="B15" s="4" t="inlineStr">
        <is>
          <t>3 years</t>
        </is>
      </c>
    </row>
    <row r="16">
      <c r="A16" s="4" t="inlineStr">
        <is>
          <t>CLECO POWER | Revenue, Remaining Performance Obligation, Expected Timing of Satisfaction, Start Date [Axis]: 2023-10-01 | Maximum</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 durations</t>
        </is>
      </c>
      <c r="B18" s="4" t="inlineStr">
        <is>
          <t>1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chedule of Regulatory Assets and Liabilities (Details) - USD ($) $ in Thousands</t>
        </is>
      </c>
      <c r="B1" s="2" t="inlineStr">
        <is>
          <t>9 Months Ended</t>
        </is>
      </c>
    </row>
    <row r="2">
      <c r="B2" s="2" t="inlineStr">
        <is>
          <t>Sep. 30, 2023</t>
        </is>
      </c>
      <c r="C2" s="2" t="inlineStr">
        <is>
          <t>Dec. 31, 2022</t>
        </is>
      </c>
    </row>
    <row r="3">
      <c r="A3" s="3" t="inlineStr">
        <is>
          <t>Regulatory Assets [Line Items]</t>
        </is>
      </c>
      <c r="B3" s="4" t="inlineStr">
        <is>
          <t xml:space="preserve"> </t>
        </is>
      </c>
      <c r="C3" s="4" t="inlineStr">
        <is>
          <t xml:space="preserve"> </t>
        </is>
      </c>
    </row>
    <row r="4">
      <c r="A4" s="4" t="inlineStr">
        <is>
          <t>Total regulatory assets, net</t>
        </is>
      </c>
      <c r="B4" s="6" t="n">
        <v>565100</v>
      </c>
      <c r="C4" s="6" t="n">
        <v>564123</v>
      </c>
    </row>
    <row r="5">
      <c r="A5" s="4" t="inlineStr">
        <is>
          <t>Financing cost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s</t>
        </is>
      </c>
      <c r="B7" s="5" t="n">
        <v>6646</v>
      </c>
      <c r="C7" s="5" t="n">
        <v>6904</v>
      </c>
    </row>
    <row r="8">
      <c r="A8" s="4" t="inlineStr">
        <is>
          <t>Postretirement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s</t>
        </is>
      </c>
      <c r="B10" s="5" t="n">
        <v>9945</v>
      </c>
      <c r="C10" s="5" t="n">
        <v>11436</v>
      </c>
    </row>
    <row r="11">
      <c r="A11" s="4" t="inlineStr">
        <is>
          <t>Fair value of long-term debt</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t>
        </is>
      </c>
      <c r="B13" s="5" t="n">
        <v>99196</v>
      </c>
      <c r="C13" s="5" t="n">
        <v>104748</v>
      </c>
    </row>
    <row r="14">
      <c r="A14" s="4" t="inlineStr">
        <is>
          <t>Debt issuance cos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5" t="n">
        <v>4337</v>
      </c>
      <c r="C16" s="5" t="n">
        <v>4587</v>
      </c>
    </row>
    <row r="17">
      <c r="A17" s="4" t="inlineStr">
        <is>
          <t>CLECO POW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5" t="n">
        <v>582980</v>
      </c>
      <c r="C19" s="5" t="n">
        <v>598100</v>
      </c>
    </row>
    <row r="20">
      <c r="A20" s="4" t="inlineStr">
        <is>
          <t>Regulatory liabilities</t>
        </is>
      </c>
      <c r="B20" s="5" t="n">
        <v>-138004</v>
      </c>
      <c r="C20" s="5" t="n">
        <v>-161652</v>
      </c>
    </row>
    <row r="21">
      <c r="A21" s="4" t="inlineStr">
        <is>
          <t>Total regulatory assets, net</t>
        </is>
      </c>
      <c r="B21" s="5" t="n">
        <v>444976</v>
      </c>
      <c r="C21" s="5" t="n">
        <v>436448</v>
      </c>
    </row>
    <row r="22">
      <c r="A22" s="4" t="inlineStr">
        <is>
          <t>CLECO POWER | Deferred taxes, ne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liabilities</t>
        </is>
      </c>
      <c r="B24" s="5" t="n">
        <v>-31215</v>
      </c>
      <c r="C24" s="5" t="n">
        <v>-42890</v>
      </c>
    </row>
    <row r="25">
      <c r="A25" s="4" t="inlineStr">
        <is>
          <t>CLECO POWER | Storm reserve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liabilities</t>
        </is>
      </c>
      <c r="B27" s="5" t="n">
        <v>-106789</v>
      </c>
      <c r="C27" s="5" t="n">
        <v>-118762</v>
      </c>
    </row>
    <row r="28">
      <c r="A28" s="4" t="inlineStr">
        <is>
          <t>CLECO POWER | Acquisition/ transaction costs</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1728</v>
      </c>
      <c r="C30" s="5" t="n">
        <v>1807</v>
      </c>
    </row>
    <row r="31">
      <c r="A31" s="4" t="inlineStr">
        <is>
          <t>Regulatory asset, amortization period</t>
        </is>
      </c>
      <c r="B31" s="4" t="inlineStr">
        <is>
          <t>16 years 3 months</t>
        </is>
      </c>
      <c r="C31" s="4" t="inlineStr">
        <is>
          <t xml:space="preserve"> </t>
        </is>
      </c>
    </row>
    <row r="32">
      <c r="A32" s="4" t="inlineStr">
        <is>
          <t>CLECO POWER | Acquisition/ transaction costs | Coughlin transaction costs</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Regulatory assets</t>
        </is>
      </c>
      <c r="B34" s="6" t="n">
        <v>792</v>
      </c>
      <c r="C34" s="5" t="n">
        <v>815</v>
      </c>
    </row>
    <row r="35">
      <c r="A35" s="4" t="inlineStr">
        <is>
          <t>Regulatory asset, amortization period</t>
        </is>
      </c>
      <c r="B35" s="4" t="inlineStr">
        <is>
          <t>25 years 9 months</t>
        </is>
      </c>
      <c r="C35" s="4" t="inlineStr">
        <is>
          <t xml:space="preserve"> </t>
        </is>
      </c>
    </row>
    <row r="36">
      <c r="A36" s="4" t="inlineStr">
        <is>
          <t>CLECO POWER | Accumulated deferred fuel</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6" t="n">
        <v>20241</v>
      </c>
      <c r="C38" s="5" t="n">
        <v>57881</v>
      </c>
    </row>
    <row r="39">
      <c r="A39" s="4" t="inlineStr">
        <is>
          <t>CLECO POWER | Affordability study</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t>
        </is>
      </c>
      <c r="B41" s="6" t="n">
        <v>10682</v>
      </c>
      <c r="C41" s="5" t="n">
        <v>11715</v>
      </c>
    </row>
    <row r="42">
      <c r="A42" s="4" t="inlineStr">
        <is>
          <t>Regulatory asset, amortization period</t>
        </is>
      </c>
      <c r="B42" s="4" t="inlineStr">
        <is>
          <t>7 years 9 months</t>
        </is>
      </c>
      <c r="C42" s="4" t="inlineStr">
        <is>
          <t xml:space="preserve"> </t>
        </is>
      </c>
    </row>
    <row r="43">
      <c r="A43" s="4" t="inlineStr">
        <is>
          <t>CLECO POWER | AFUDC equity gross-up</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61155</v>
      </c>
      <c r="C45" s="5" t="n">
        <v>63477</v>
      </c>
    </row>
    <row r="46">
      <c r="A46" s="4" t="inlineStr">
        <is>
          <t>CLECO POWER | AMI deferred revenue requirement</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1090</v>
      </c>
      <c r="C48" s="5" t="n">
        <v>1499</v>
      </c>
    </row>
    <row r="49">
      <c r="A49" s="4" t="inlineStr">
        <is>
          <t>Regulatory asset, amortization period</t>
        </is>
      </c>
      <c r="B49" s="4" t="inlineStr">
        <is>
          <t>2 years 6 months</t>
        </is>
      </c>
      <c r="C49" s="4" t="inlineStr">
        <is>
          <t xml:space="preserve"> </t>
        </is>
      </c>
    </row>
    <row r="50">
      <c r="A50" s="4" t="inlineStr">
        <is>
          <t>CLECO POWER | ARO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gulatory assets</t>
        </is>
      </c>
      <c r="B52" s="6" t="n">
        <v>19368</v>
      </c>
      <c r="C52" s="5" t="n">
        <v>17218</v>
      </c>
    </row>
    <row r="53">
      <c r="A53" s="4" t="inlineStr">
        <is>
          <t>CLECO POWER | Bayou Vista to Segura transmission project deferred revenue requirement</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Regulatory assets</t>
        </is>
      </c>
      <c r="B55" s="5" t="n">
        <v>0</v>
      </c>
      <c r="C55" s="5" t="n">
        <v>2510</v>
      </c>
    </row>
    <row r="56">
      <c r="A56" s="4" t="inlineStr">
        <is>
          <t>CLECO POWER | COVID-19 executive order</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Regulatory assets</t>
        </is>
      </c>
      <c r="B58" s="5" t="n">
        <v>3007</v>
      </c>
      <c r="C58" s="5" t="n">
        <v>2953</v>
      </c>
    </row>
    <row r="59">
      <c r="A59" s="4" t="inlineStr">
        <is>
          <t>CLECO POWER | Deferred lignite and mine closure costs | Deferred lignite and mine closure cost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Regulatory assets</t>
        </is>
      </c>
      <c r="B61" s="5" t="n">
        <v>135624</v>
      </c>
      <c r="C61" s="5" t="n">
        <v>133587</v>
      </c>
    </row>
    <row r="62">
      <c r="A62" s="4" t="inlineStr">
        <is>
          <t>CLECO POWER | Deferred storm restoration costs - Hurricane Delta</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Regulatory assets</t>
        </is>
      </c>
      <c r="B64" s="5" t="n">
        <v>88</v>
      </c>
      <c r="C64" s="5" t="n">
        <v>109</v>
      </c>
    </row>
    <row r="65">
      <c r="A65" s="4" t="inlineStr">
        <is>
          <t>CLECO POWER | Deferred storm restoration costs - Hurricane Ida</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Regulatory assets</t>
        </is>
      </c>
      <c r="B67" s="5" t="n">
        <v>0</v>
      </c>
      <c r="C67" s="5" t="n">
        <v>9409</v>
      </c>
    </row>
    <row r="68">
      <c r="A68" s="4" t="inlineStr">
        <is>
          <t>CLECO POWER | Deferred storm restoration costs - Hurricane Laura</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Regulatory assets</t>
        </is>
      </c>
      <c r="B70" s="5" t="n">
        <v>367</v>
      </c>
      <c r="C70" s="5" t="n">
        <v>457</v>
      </c>
    </row>
    <row r="71">
      <c r="A71" s="4" t="inlineStr">
        <is>
          <t>CLECO POWER | Deferred storm restoration costs - Hurricane Zeta</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Regulatory assets</t>
        </is>
      </c>
      <c r="B73" s="5" t="n">
        <v>7</v>
      </c>
      <c r="C73" s="5" t="n">
        <v>9</v>
      </c>
    </row>
    <row r="74">
      <c r="A74" s="4" t="inlineStr">
        <is>
          <t>CLECO POWER | Deferred taxes, net</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Regulatory assets</t>
        </is>
      </c>
      <c r="B76" s="5" t="n">
        <v>45463</v>
      </c>
      <c r="C76" s="5" t="n">
        <v>8803</v>
      </c>
    </row>
    <row r="77">
      <c r="A77" s="4" t="inlineStr">
        <is>
          <t>CLECO POWER | Dolet Hills Power Station closure costs | Dolet Hills Power Station closure costs</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Regulatory assets</t>
        </is>
      </c>
      <c r="B79" s="5" t="n">
        <v>147306</v>
      </c>
      <c r="C79" s="5" t="n">
        <v>147082</v>
      </c>
    </row>
    <row r="80">
      <c r="A80" s="4" t="inlineStr">
        <is>
          <t>CLECO POWER | Energy efficiency</t>
        </is>
      </c>
      <c r="B80" s="4" t="inlineStr">
        <is>
          <t xml:space="preserve"> </t>
        </is>
      </c>
      <c r="C80" s="4" t="inlineStr">
        <is>
          <t xml:space="preserve"> </t>
        </is>
      </c>
    </row>
    <row r="81">
      <c r="A81" s="3" t="inlineStr">
        <is>
          <t>Regulatory Assets [Line Items]</t>
        </is>
      </c>
      <c r="B81" s="4" t="inlineStr">
        <is>
          <t xml:space="preserve"> </t>
        </is>
      </c>
      <c r="C81" s="4" t="inlineStr">
        <is>
          <t xml:space="preserve"> </t>
        </is>
      </c>
    </row>
    <row r="82">
      <c r="A82" s="4" t="inlineStr">
        <is>
          <t>Regulatory assets</t>
        </is>
      </c>
      <c r="B82" s="5" t="n">
        <v>0</v>
      </c>
      <c r="C82" s="5" t="n">
        <v>235</v>
      </c>
    </row>
    <row r="83">
      <c r="A83" s="4" t="inlineStr">
        <is>
          <t>CLECO POWER | Financing costs</t>
        </is>
      </c>
      <c r="B83" s="4" t="inlineStr">
        <is>
          <t xml:space="preserve"> </t>
        </is>
      </c>
      <c r="C83" s="4" t="inlineStr">
        <is>
          <t xml:space="preserve"> </t>
        </is>
      </c>
    </row>
    <row r="84">
      <c r="A84" s="3" t="inlineStr">
        <is>
          <t>Regulatory Assets [Line Items]</t>
        </is>
      </c>
      <c r="B84" s="4" t="inlineStr">
        <is>
          <t xml:space="preserve"> </t>
        </is>
      </c>
      <c r="C84" s="4" t="inlineStr">
        <is>
          <t xml:space="preserve"> </t>
        </is>
      </c>
    </row>
    <row r="85">
      <c r="A85" s="4" t="inlineStr">
        <is>
          <t>Regulatory assets</t>
        </is>
      </c>
      <c r="B85" s="5" t="n">
        <v>6179</v>
      </c>
      <c r="C85" s="5" t="n">
        <v>6456</v>
      </c>
    </row>
    <row r="86">
      <c r="A86" s="4" t="inlineStr">
        <is>
          <t>CLECO POWER | Interest costs</t>
        </is>
      </c>
      <c r="B86" s="4" t="inlineStr">
        <is>
          <t xml:space="preserve"> </t>
        </is>
      </c>
      <c r="C86" s="4" t="inlineStr">
        <is>
          <t xml:space="preserve"> </t>
        </is>
      </c>
    </row>
    <row r="87">
      <c r="A87" s="3" t="inlineStr">
        <is>
          <t>Regulatory Assets [Line Items]</t>
        </is>
      </c>
      <c r="B87" s="4" t="inlineStr">
        <is>
          <t xml:space="preserve"> </t>
        </is>
      </c>
      <c r="C87" s="4" t="inlineStr">
        <is>
          <t xml:space="preserve"> </t>
        </is>
      </c>
    </row>
    <row r="88">
      <c r="A88" s="4" t="inlineStr">
        <is>
          <t>Regulatory assets</t>
        </is>
      </c>
      <c r="B88" s="5" t="n">
        <v>3023</v>
      </c>
      <c r="C88" s="5" t="n">
        <v>3210</v>
      </c>
    </row>
    <row r="89">
      <c r="A89" s="4" t="inlineStr">
        <is>
          <t>CLECO POWER | Madison Unit 3 property taxes</t>
        </is>
      </c>
      <c r="B89" s="4" t="inlineStr">
        <is>
          <t xml:space="preserve"> </t>
        </is>
      </c>
      <c r="C89" s="4" t="inlineStr">
        <is>
          <t xml:space="preserve"> </t>
        </is>
      </c>
    </row>
    <row r="90">
      <c r="A90" s="3" t="inlineStr">
        <is>
          <t>Regulatory Assets [Line Items]</t>
        </is>
      </c>
      <c r="B90" s="4" t="inlineStr">
        <is>
          <t xml:space="preserve"> </t>
        </is>
      </c>
      <c r="C90" s="4" t="inlineStr">
        <is>
          <t xml:space="preserve"> </t>
        </is>
      </c>
    </row>
    <row r="91">
      <c r="A91" s="4" t="inlineStr">
        <is>
          <t>Regulatory assets</t>
        </is>
      </c>
      <c r="B91" s="5" t="n">
        <v>13139</v>
      </c>
      <c r="C91" s="5" t="n">
        <v>13038</v>
      </c>
    </row>
    <row r="92">
      <c r="A92" s="4" t="inlineStr">
        <is>
          <t>CLECO POWER | Non-service cost of postretirement benefits</t>
        </is>
      </c>
      <c r="B92" s="4" t="inlineStr">
        <is>
          <t xml:space="preserve"> </t>
        </is>
      </c>
      <c r="C92" s="4" t="inlineStr">
        <is>
          <t xml:space="preserve"> </t>
        </is>
      </c>
    </row>
    <row r="93">
      <c r="A93" s="3" t="inlineStr">
        <is>
          <t>Regulatory Assets [Line Items]</t>
        </is>
      </c>
      <c r="B93" s="4" t="inlineStr">
        <is>
          <t xml:space="preserve"> </t>
        </is>
      </c>
      <c r="C93" s="4" t="inlineStr">
        <is>
          <t xml:space="preserve"> </t>
        </is>
      </c>
    </row>
    <row r="94">
      <c r="A94" s="4" t="inlineStr">
        <is>
          <t>Regulatory assets</t>
        </is>
      </c>
      <c r="B94" s="5" t="n">
        <v>14692</v>
      </c>
      <c r="C94" s="5" t="n">
        <v>14810</v>
      </c>
    </row>
    <row r="95">
      <c r="A95" s="4" t="inlineStr">
        <is>
          <t>CLECO POWER | Other</t>
        </is>
      </c>
      <c r="B95" s="4" t="inlineStr">
        <is>
          <t xml:space="preserve"> </t>
        </is>
      </c>
      <c r="C95" s="4" t="inlineStr">
        <is>
          <t xml:space="preserve"> </t>
        </is>
      </c>
    </row>
    <row r="96">
      <c r="A96" s="3" t="inlineStr">
        <is>
          <t>Regulatory Assets [Line Items]</t>
        </is>
      </c>
      <c r="B96" s="4" t="inlineStr">
        <is>
          <t xml:space="preserve"> </t>
        </is>
      </c>
      <c r="C96" s="4" t="inlineStr">
        <is>
          <t xml:space="preserve"> </t>
        </is>
      </c>
    </row>
    <row r="97">
      <c r="A97" s="4" t="inlineStr">
        <is>
          <t>Regulatory assets</t>
        </is>
      </c>
      <c r="B97" s="5" t="n">
        <v>13345</v>
      </c>
      <c r="C97" s="5" t="n">
        <v>14114</v>
      </c>
    </row>
    <row r="98">
      <c r="A98" s="4" t="inlineStr">
        <is>
          <t>CLECO POWER | Postretirement costs</t>
        </is>
      </c>
      <c r="B98" s="4" t="inlineStr">
        <is>
          <t xml:space="preserve"> </t>
        </is>
      </c>
      <c r="C98" s="4" t="inlineStr">
        <is>
          <t xml:space="preserve"> </t>
        </is>
      </c>
    </row>
    <row r="99">
      <c r="A99" s="3" t="inlineStr">
        <is>
          <t>Regulatory Assets [Line Items]</t>
        </is>
      </c>
      <c r="B99" s="4" t="inlineStr">
        <is>
          <t xml:space="preserve"> </t>
        </is>
      </c>
      <c r="C99" s="4" t="inlineStr">
        <is>
          <t xml:space="preserve"> </t>
        </is>
      </c>
    </row>
    <row r="100">
      <c r="A100" s="4" t="inlineStr">
        <is>
          <t>Regulatory assets</t>
        </is>
      </c>
      <c r="B100" s="5" t="n">
        <v>47317</v>
      </c>
      <c r="C100" s="5" t="n">
        <v>47317</v>
      </c>
    </row>
    <row r="101">
      <c r="A101" s="4" t="inlineStr">
        <is>
          <t>CLECO POWER | Production operations and maintenance expenses</t>
        </is>
      </c>
      <c r="B101" s="4" t="inlineStr">
        <is>
          <t xml:space="preserve"> </t>
        </is>
      </c>
      <c r="C101" s="4" t="inlineStr">
        <is>
          <t xml:space="preserve"> </t>
        </is>
      </c>
    </row>
    <row r="102">
      <c r="A102" s="3" t="inlineStr">
        <is>
          <t>Regulatory Assets [Line Items]</t>
        </is>
      </c>
      <c r="B102" s="4" t="inlineStr">
        <is>
          <t xml:space="preserve"> </t>
        </is>
      </c>
      <c r="C102" s="4" t="inlineStr">
        <is>
          <t xml:space="preserve"> </t>
        </is>
      </c>
    </row>
    <row r="103">
      <c r="A103" s="4" t="inlineStr">
        <is>
          <t>Regulatory assets</t>
        </is>
      </c>
      <c r="B103" s="6" t="n">
        <v>8012</v>
      </c>
      <c r="C103" s="5" t="n">
        <v>10443</v>
      </c>
    </row>
    <row r="104">
      <c r="A104" s="4" t="inlineStr">
        <is>
          <t>Regulatory asset, amortization period</t>
        </is>
      </c>
      <c r="B104" s="4" t="inlineStr">
        <is>
          <t>3 years</t>
        </is>
      </c>
      <c r="C104" s="4" t="inlineStr">
        <is>
          <t xml:space="preserve"> </t>
        </is>
      </c>
    </row>
    <row r="105">
      <c r="A105" s="4" t="inlineStr">
        <is>
          <t>CLECO POWER | Rodemacher Unit 2 deferred costs | Rodemacher Unit 2 deferred cost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Regulatory assets</t>
        </is>
      </c>
      <c r="B107" s="6" t="n">
        <v>17317</v>
      </c>
      <c r="C107" s="5" t="n">
        <v>12645</v>
      </c>
    </row>
    <row r="108">
      <c r="A108" s="4" t="inlineStr">
        <is>
          <t>CLECO POWER | St. Mary Clean Energy Center</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t>
        </is>
      </c>
      <c r="B110" s="6" t="n">
        <v>3045</v>
      </c>
      <c r="C110" s="5" t="n">
        <v>4350</v>
      </c>
    </row>
    <row r="111">
      <c r="A111" s="4" t="inlineStr">
        <is>
          <t>Regulatory asset, amortization period</t>
        </is>
      </c>
      <c r="B111" s="4" t="inlineStr">
        <is>
          <t>1 year 9 months</t>
        </is>
      </c>
      <c r="C111" s="4" t="inlineStr">
        <is>
          <t xml:space="preserve"> </t>
        </is>
      </c>
    </row>
    <row r="112">
      <c r="A112" s="4" t="inlineStr">
        <is>
          <t>CLECO POWER | Training costs</t>
        </is>
      </c>
      <c r="B112" s="4" t="inlineStr">
        <is>
          <t xml:space="preserve"> </t>
        </is>
      </c>
      <c r="C112" s="4" t="inlineStr">
        <is>
          <t xml:space="preserve"> </t>
        </is>
      </c>
    </row>
    <row r="113">
      <c r="A113" s="3" t="inlineStr">
        <is>
          <t>Regulatory Assets [Line Items]</t>
        </is>
      </c>
      <c r="B113" s="4" t="inlineStr">
        <is>
          <t xml:space="preserve"> </t>
        </is>
      </c>
      <c r="C113" s="4" t="inlineStr">
        <is>
          <t xml:space="preserve"> </t>
        </is>
      </c>
    </row>
    <row r="114">
      <c r="A114" s="4" t="inlineStr">
        <is>
          <t>Regulatory assets</t>
        </is>
      </c>
      <c r="B114" s="6" t="n">
        <v>5657</v>
      </c>
      <c r="C114" s="5" t="n">
        <v>5774</v>
      </c>
    </row>
    <row r="115">
      <c r="A115" s="4" t="inlineStr">
        <is>
          <t>Regulatory asset, amortization period</t>
        </is>
      </c>
      <c r="B115" s="4" t="inlineStr">
        <is>
          <t>36 years 3 months</t>
        </is>
      </c>
      <c r="C115" s="4" t="inlineStr">
        <is>
          <t xml:space="preserve"> </t>
        </is>
      </c>
    </row>
    <row r="116">
      <c r="A116" s="4" t="inlineStr">
        <is>
          <t>CLECO POWER | Tree trimming costs</t>
        </is>
      </c>
      <c r="B116" s="4" t="inlineStr">
        <is>
          <t xml:space="preserve"> </t>
        </is>
      </c>
      <c r="C116" s="4" t="inlineStr">
        <is>
          <t xml:space="preserve"> </t>
        </is>
      </c>
    </row>
    <row r="117">
      <c r="A117" s="3" t="inlineStr">
        <is>
          <t>Regulatory Assets [Line Items]</t>
        </is>
      </c>
      <c r="B117" s="4" t="inlineStr">
        <is>
          <t xml:space="preserve"> </t>
        </is>
      </c>
      <c r="C117" s="4" t="inlineStr">
        <is>
          <t xml:space="preserve"> </t>
        </is>
      </c>
    </row>
    <row r="118">
      <c r="A118" s="4" t="inlineStr">
        <is>
          <t>Regulatory assets</t>
        </is>
      </c>
      <c r="B118" s="6" t="n">
        <v>4336</v>
      </c>
      <c r="C118" s="6" t="n">
        <v>6377</v>
      </c>
    </row>
    <row r="119">
      <c r="A119" s="4" t="inlineStr">
        <is>
          <t>Regulatory asset, amortization period</t>
        </is>
      </c>
      <c r="B119" s="4" t="inlineStr">
        <is>
          <t>1 year 6 months</t>
        </is>
      </c>
      <c r="C1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248</v>
      </c>
      <c r="C3" s="6" t="n">
        <v>1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gulatory Assets and Liabilities - Narrative (Details) - CLECO POWER - USD ($) $ in Thousands</t>
        </is>
      </c>
      <c r="C1" s="2" t="inlineStr">
        <is>
          <t>9 Months Ended</t>
        </is>
      </c>
    </row>
    <row r="2">
      <c r="B2" s="2" t="inlineStr">
        <is>
          <t>Sep. 20, 2023</t>
        </is>
      </c>
      <c r="C2" s="2" t="inlineStr">
        <is>
          <t>Sep. 30, 2023</t>
        </is>
      </c>
      <c r="D2" s="2" t="inlineStr">
        <is>
          <t>Dec. 31, 2022</t>
        </is>
      </c>
    </row>
    <row r="3">
      <c r="A3" s="3" t="inlineStr">
        <is>
          <t>Regulatory Assets [Line Items]</t>
        </is>
      </c>
      <c r="B3" s="4" t="inlineStr">
        <is>
          <t xml:space="preserve"> </t>
        </is>
      </c>
      <c r="C3" s="4" t="inlineStr">
        <is>
          <t xml:space="preserve"> </t>
        </is>
      </c>
      <c r="D3" s="4" t="inlineStr">
        <is>
          <t xml:space="preserve"> </t>
        </is>
      </c>
    </row>
    <row r="4">
      <c r="A4" s="4" t="inlineStr">
        <is>
          <t>Regulatory liabilities</t>
        </is>
      </c>
      <c r="B4" s="4" t="inlineStr">
        <is>
          <t xml:space="preserve"> </t>
        </is>
      </c>
      <c r="C4" s="6" t="n">
        <v>138004</v>
      </c>
      <c r="D4" s="6" t="n">
        <v>161652</v>
      </c>
    </row>
    <row r="5">
      <c r="A5" s="4" t="inlineStr">
        <is>
          <t>Regulatory assets</t>
        </is>
      </c>
      <c r="B5" s="4" t="inlineStr">
        <is>
          <t xml:space="preserve"> </t>
        </is>
      </c>
      <c r="C5" s="5" t="n">
        <v>582980</v>
      </c>
      <c r="D5" s="5" t="n">
        <v>598100</v>
      </c>
    </row>
    <row r="6">
      <c r="A6" s="4" t="inlineStr">
        <is>
          <t>Storm reserves</t>
        </is>
      </c>
      <c r="B6" s="4" t="inlineStr">
        <is>
          <t xml:space="preserve"> </t>
        </is>
      </c>
      <c r="C6" s="4" t="inlineStr">
        <is>
          <t xml:space="preserve"> </t>
        </is>
      </c>
      <c r="D6" s="4" t="inlineStr">
        <is>
          <t xml:space="preserve"> </t>
        </is>
      </c>
    </row>
    <row r="7">
      <c r="A7" s="3" t="inlineStr">
        <is>
          <t>Regulatory Assets [Line Items]</t>
        </is>
      </c>
      <c r="B7" s="4" t="inlineStr">
        <is>
          <t xml:space="preserve"> </t>
        </is>
      </c>
      <c r="C7" s="4" t="inlineStr">
        <is>
          <t xml:space="preserve"> </t>
        </is>
      </c>
      <c r="D7" s="4" t="inlineStr">
        <is>
          <t xml:space="preserve"> </t>
        </is>
      </c>
    </row>
    <row r="8">
      <c r="A8" s="4" t="inlineStr">
        <is>
          <t>Regulatory liabilities</t>
        </is>
      </c>
      <c r="B8" s="4" t="inlineStr">
        <is>
          <t xml:space="preserve"> </t>
        </is>
      </c>
      <c r="C8" s="5" t="n">
        <v>106789</v>
      </c>
      <c r="D8" s="5" t="n">
        <v>118762</v>
      </c>
    </row>
    <row r="9">
      <c r="A9" s="4" t="inlineStr">
        <is>
          <t>Storm reserves | Hurricane Ida</t>
        </is>
      </c>
      <c r="B9" s="4" t="inlineStr">
        <is>
          <t xml:space="preserve"> </t>
        </is>
      </c>
      <c r="C9" s="4" t="inlineStr">
        <is>
          <t xml:space="preserve"> </t>
        </is>
      </c>
      <c r="D9" s="4" t="inlineStr">
        <is>
          <t xml:space="preserve"> </t>
        </is>
      </c>
    </row>
    <row r="10">
      <c r="A10" s="3" t="inlineStr">
        <is>
          <t>Regulatory Assets [Line Items]</t>
        </is>
      </c>
      <c r="B10" s="4" t="inlineStr">
        <is>
          <t xml:space="preserve"> </t>
        </is>
      </c>
      <c r="C10" s="4" t="inlineStr">
        <is>
          <t xml:space="preserve"> </t>
        </is>
      </c>
      <c r="D10" s="4" t="inlineStr">
        <is>
          <t xml:space="preserve"> </t>
        </is>
      </c>
    </row>
    <row r="11">
      <c r="A11" s="4" t="inlineStr">
        <is>
          <t>Regulatory liabilities</t>
        </is>
      </c>
      <c r="B11" s="4" t="inlineStr">
        <is>
          <t xml:space="preserve"> </t>
        </is>
      </c>
      <c r="C11" s="4" t="inlineStr">
        <is>
          <t xml:space="preserve"> </t>
        </is>
      </c>
      <c r="D11" s="5" t="n">
        <v>15500</v>
      </c>
    </row>
    <row r="12">
      <c r="A12" s="4" t="inlineStr">
        <is>
          <t>Decrease in regulatory liabilities</t>
        </is>
      </c>
      <c r="B12" s="6" t="n">
        <v>10300</v>
      </c>
      <c r="C12" s="4" t="inlineStr">
        <is>
          <t xml:space="preserve"> </t>
        </is>
      </c>
      <c r="D12" s="4" t="inlineStr">
        <is>
          <t xml:space="preserve"> </t>
        </is>
      </c>
    </row>
    <row r="13">
      <c r="A13" s="4" t="inlineStr">
        <is>
          <t>Accumulated deferred fuel costs</t>
        </is>
      </c>
      <c r="B13" s="4" t="inlineStr">
        <is>
          <t xml:space="preserve"> </t>
        </is>
      </c>
      <c r="C13" s="4" t="inlineStr">
        <is>
          <t xml:space="preserve"> </t>
        </is>
      </c>
      <c r="D13" s="4" t="inlineStr">
        <is>
          <t xml:space="preserve"> </t>
        </is>
      </c>
    </row>
    <row r="14">
      <c r="A14" s="3" t="inlineStr">
        <is>
          <t>Regulatory Assets [Line Items]</t>
        </is>
      </c>
      <c r="B14" s="4" t="inlineStr">
        <is>
          <t xml:space="preserve"> </t>
        </is>
      </c>
      <c r="C14" s="4" t="inlineStr">
        <is>
          <t xml:space="preserve"> </t>
        </is>
      </c>
      <c r="D14" s="4" t="inlineStr">
        <is>
          <t xml:space="preserve"> </t>
        </is>
      </c>
    </row>
    <row r="15">
      <c r="A15" s="4" t="inlineStr">
        <is>
          <t>Decrease in regulatory assets</t>
        </is>
      </c>
      <c r="B15" s="4" t="inlineStr">
        <is>
          <t xml:space="preserve"> </t>
        </is>
      </c>
      <c r="C15" s="5" t="n">
        <v>37400</v>
      </c>
      <c r="D15" s="4" t="inlineStr">
        <is>
          <t xml:space="preserve"> </t>
        </is>
      </c>
    </row>
    <row r="16">
      <c r="A16" s="4" t="inlineStr">
        <is>
          <t>Regulatory assets</t>
        </is>
      </c>
      <c r="B16" s="4" t="inlineStr">
        <is>
          <t xml:space="preserve"> </t>
        </is>
      </c>
      <c r="C16" s="5" t="n">
        <v>20241</v>
      </c>
      <c r="D16" s="5" t="n">
        <v>57881</v>
      </c>
    </row>
    <row r="17">
      <c r="A17" s="4" t="inlineStr">
        <is>
          <t>Hurricane Ida</t>
        </is>
      </c>
      <c r="B17" s="4" t="inlineStr">
        <is>
          <t xml:space="preserve"> </t>
        </is>
      </c>
      <c r="C17" s="4" t="inlineStr">
        <is>
          <t xml:space="preserve"> </t>
        </is>
      </c>
      <c r="D17" s="4" t="inlineStr">
        <is>
          <t xml:space="preserve"> </t>
        </is>
      </c>
    </row>
    <row r="18">
      <c r="A18" s="3" t="inlineStr">
        <is>
          <t>Regulatory Assets [Line Items]</t>
        </is>
      </c>
      <c r="B18" s="4" t="inlineStr">
        <is>
          <t xml:space="preserve"> </t>
        </is>
      </c>
      <c r="C18" s="4" t="inlineStr">
        <is>
          <t xml:space="preserve"> </t>
        </is>
      </c>
      <c r="D18" s="4" t="inlineStr">
        <is>
          <t xml:space="preserve"> </t>
        </is>
      </c>
    </row>
    <row r="19">
      <c r="A19" s="4" t="inlineStr">
        <is>
          <t>Regulatory assets</t>
        </is>
      </c>
      <c r="B19" s="4" t="inlineStr">
        <is>
          <t xml:space="preserve"> </t>
        </is>
      </c>
      <c r="C19" s="6" t="n">
        <v>0</v>
      </c>
      <c r="D19" s="6" t="n">
        <v>94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Fair Value of Financial Assets and Liabilities Measured on a Recurring Basis (Details) - Measured on a Recurring Basis - USD ($) $ in Thousands</t>
        </is>
      </c>
      <c r="B1" s="2" t="inlineStr">
        <is>
          <t>Sep. 30, 2023</t>
        </is>
      </c>
      <c r="C1" s="2" t="inlineStr">
        <is>
          <t>Dec. 31, 2022</t>
        </is>
      </c>
    </row>
    <row r="2">
      <c r="A2" s="3" t="inlineStr">
        <is>
          <t>Asset description</t>
        </is>
      </c>
      <c r="B2" s="4" t="inlineStr">
        <is>
          <t xml:space="preserve"> </t>
        </is>
      </c>
      <c r="C2" s="4" t="inlineStr">
        <is>
          <t xml:space="preserve"> </t>
        </is>
      </c>
    </row>
    <row r="3">
      <c r="A3" s="4" t="inlineStr">
        <is>
          <t>Short-term investments</t>
        </is>
      </c>
      <c r="B3" s="6" t="n">
        <v>290974</v>
      </c>
      <c r="C3" s="6" t="n">
        <v>179241</v>
      </c>
    </row>
    <row r="4">
      <c r="A4" s="4" t="inlineStr">
        <is>
          <t>Total assets</t>
        </is>
      </c>
      <c r="B4" s="5" t="n">
        <v>328167</v>
      </c>
      <c r="C4" s="5" t="n">
        <v>287457</v>
      </c>
    </row>
    <row r="5">
      <c r="A5" s="3" t="inlineStr">
        <is>
          <t>Liability description</t>
        </is>
      </c>
      <c r="B5" s="4" t="inlineStr">
        <is>
          <t xml:space="preserve"> </t>
        </is>
      </c>
      <c r="C5" s="4" t="inlineStr">
        <is>
          <t xml:space="preserve"> </t>
        </is>
      </c>
    </row>
    <row r="6">
      <c r="A6" s="4" t="inlineStr">
        <is>
          <t>Total liabilities</t>
        </is>
      </c>
      <c r="B6" s="5" t="n">
        <v>5221</v>
      </c>
      <c r="C6" s="5" t="n">
        <v>7274</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Short-term investments</t>
        </is>
      </c>
      <c r="B9" s="5" t="n">
        <v>217384</v>
      </c>
      <c r="C9" s="5" t="n">
        <v>139752</v>
      </c>
    </row>
    <row r="10">
      <c r="A10" s="4" t="inlineStr">
        <is>
          <t>Total assets</t>
        </is>
      </c>
      <c r="B10" s="5" t="n">
        <v>222364</v>
      </c>
      <c r="C10" s="5" t="n">
        <v>142322</v>
      </c>
    </row>
    <row r="11">
      <c r="A11" s="3" t="inlineStr">
        <is>
          <t>Liability description</t>
        </is>
      </c>
      <c r="B11" s="4" t="inlineStr">
        <is>
          <t xml:space="preserve"> </t>
        </is>
      </c>
      <c r="C11" s="4" t="inlineStr">
        <is>
          <t xml:space="preserve"> </t>
        </is>
      </c>
    </row>
    <row r="12">
      <c r="A12" s="4" t="inlineStr">
        <is>
          <t>Total liabilities</t>
        </is>
      </c>
      <c r="B12" s="5" t="n">
        <v>4609</v>
      </c>
      <c r="C12" s="5" t="n">
        <v>4864</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4814</v>
      </c>
      <c r="C15" s="5" t="n">
        <v>2570</v>
      </c>
    </row>
    <row r="16">
      <c r="A16" s="3" t="inlineStr">
        <is>
          <t>Liability description</t>
        </is>
      </c>
      <c r="B16" s="4" t="inlineStr">
        <is>
          <t xml:space="preserve"> </t>
        </is>
      </c>
      <c r="C16" s="4" t="inlineStr">
        <is>
          <t xml:space="preserve"> </t>
        </is>
      </c>
    </row>
    <row r="17">
      <c r="A17" s="4" t="inlineStr">
        <is>
          <t>Derivative liabilities</t>
        </is>
      </c>
      <c r="B17" s="5" t="n">
        <v>671</v>
      </c>
      <c r="C17" s="5" t="n">
        <v>294</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4814</v>
      </c>
      <c r="C20" s="5" t="n">
        <v>2570</v>
      </c>
    </row>
    <row r="21">
      <c r="A21" s="3" t="inlineStr">
        <is>
          <t>Liability description</t>
        </is>
      </c>
      <c r="B21" s="4" t="inlineStr">
        <is>
          <t xml:space="preserve"> </t>
        </is>
      </c>
      <c r="C21" s="4" t="inlineStr">
        <is>
          <t xml:space="preserve"> </t>
        </is>
      </c>
    </row>
    <row r="22">
      <c r="A22" s="4" t="inlineStr">
        <is>
          <t>Derivative liabilities</t>
        </is>
      </c>
      <c r="B22" s="5" t="n">
        <v>671</v>
      </c>
      <c r="C22" s="5" t="n">
        <v>294</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32379</v>
      </c>
      <c r="C25" s="5" t="n">
        <v>105646</v>
      </c>
    </row>
    <row r="26">
      <c r="A26" s="3" t="inlineStr">
        <is>
          <t>Liability description</t>
        </is>
      </c>
      <c r="B26" s="4" t="inlineStr">
        <is>
          <t xml:space="preserve"> </t>
        </is>
      </c>
      <c r="C26" s="4" t="inlineStr">
        <is>
          <t xml:space="preserve"> </t>
        </is>
      </c>
    </row>
    <row r="27">
      <c r="A27" s="4" t="inlineStr">
        <is>
          <t>Derivative liabilities</t>
        </is>
      </c>
      <c r="B27" s="5" t="n">
        <v>4550</v>
      </c>
      <c r="C27" s="5" t="n">
        <v>6980</v>
      </c>
    </row>
    <row r="28">
      <c r="A28" s="4" t="inlineStr">
        <is>
          <t>Natural gas derivatives | CLECO POWER</t>
        </is>
      </c>
      <c r="B28" s="4" t="inlineStr">
        <is>
          <t xml:space="preserve"> </t>
        </is>
      </c>
      <c r="C28" s="4" t="inlineStr">
        <is>
          <t xml:space="preserve"> </t>
        </is>
      </c>
    </row>
    <row r="29">
      <c r="A29" s="3" t="inlineStr">
        <is>
          <t>Asset description</t>
        </is>
      </c>
      <c r="B29" s="4" t="inlineStr">
        <is>
          <t xml:space="preserve"> </t>
        </is>
      </c>
      <c r="C29" s="4" t="inlineStr">
        <is>
          <t xml:space="preserve"> </t>
        </is>
      </c>
    </row>
    <row r="30">
      <c r="A30" s="4" t="inlineStr">
        <is>
          <t>Derivative assets</t>
        </is>
      </c>
      <c r="B30" s="5" t="n">
        <v>166</v>
      </c>
      <c r="C30" s="5" t="n">
        <v>0</v>
      </c>
    </row>
    <row r="31">
      <c r="A31" s="3" t="inlineStr">
        <is>
          <t>Liability description</t>
        </is>
      </c>
      <c r="B31" s="4" t="inlineStr">
        <is>
          <t xml:space="preserve"> </t>
        </is>
      </c>
      <c r="C31" s="4" t="inlineStr">
        <is>
          <t xml:space="preserve"> </t>
        </is>
      </c>
    </row>
    <row r="32">
      <c r="A32" s="4" t="inlineStr">
        <is>
          <t>Derivative liabilities</t>
        </is>
      </c>
      <c r="B32" s="5" t="n">
        <v>3938</v>
      </c>
      <c r="C32" s="5" t="n">
        <v>4570</v>
      </c>
    </row>
    <row r="33">
      <c r="A33" s="4" t="inlineStr">
        <is>
          <t>QUOTED PRICES IN ACTIVE MARKETS FOR IDENTICAL ASSETS (LEVEL 1)</t>
        </is>
      </c>
      <c r="B33" s="4" t="inlineStr">
        <is>
          <t xml:space="preserve"> </t>
        </is>
      </c>
      <c r="C33" s="4" t="inlineStr">
        <is>
          <t xml:space="preserve"> </t>
        </is>
      </c>
    </row>
    <row r="34">
      <c r="A34" s="3" t="inlineStr">
        <is>
          <t>Asset description</t>
        </is>
      </c>
      <c r="B34" s="4" t="inlineStr">
        <is>
          <t xml:space="preserve"> </t>
        </is>
      </c>
      <c r="C34" s="4" t="inlineStr">
        <is>
          <t xml:space="preserve"> </t>
        </is>
      </c>
    </row>
    <row r="35">
      <c r="A35" s="4" t="inlineStr">
        <is>
          <t>Short-term investments</t>
        </is>
      </c>
      <c r="B35" s="5" t="n">
        <v>290974</v>
      </c>
      <c r="C35" s="5" t="n">
        <v>179241</v>
      </c>
    </row>
    <row r="36">
      <c r="A36" s="4" t="inlineStr">
        <is>
          <t>Total assets</t>
        </is>
      </c>
      <c r="B36" s="5" t="n">
        <v>290974</v>
      </c>
      <c r="C36" s="5" t="n">
        <v>179241</v>
      </c>
    </row>
    <row r="37">
      <c r="A37" s="3" t="inlineStr">
        <is>
          <t>Liability description</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CLECO POWER</t>
        </is>
      </c>
      <c r="B39" s="4" t="inlineStr">
        <is>
          <t xml:space="preserve"> </t>
        </is>
      </c>
      <c r="C39" s="4" t="inlineStr">
        <is>
          <t xml:space="preserve"> </t>
        </is>
      </c>
    </row>
    <row r="40">
      <c r="A40" s="3" t="inlineStr">
        <is>
          <t>Asset description</t>
        </is>
      </c>
      <c r="B40" s="4" t="inlineStr">
        <is>
          <t xml:space="preserve"> </t>
        </is>
      </c>
      <c r="C40" s="4" t="inlineStr">
        <is>
          <t xml:space="preserve"> </t>
        </is>
      </c>
    </row>
    <row r="41">
      <c r="A41" s="4" t="inlineStr">
        <is>
          <t>Short-term investments</t>
        </is>
      </c>
      <c r="B41" s="5" t="n">
        <v>217384</v>
      </c>
      <c r="C41" s="5" t="n">
        <v>139752</v>
      </c>
    </row>
    <row r="42">
      <c r="A42" s="4" t="inlineStr">
        <is>
          <t>Total assets</t>
        </is>
      </c>
      <c r="B42" s="5" t="n">
        <v>217384</v>
      </c>
      <c r="C42" s="5" t="n">
        <v>139752</v>
      </c>
    </row>
    <row r="43">
      <c r="A43" s="3" t="inlineStr">
        <is>
          <t>Liability description</t>
        </is>
      </c>
      <c r="B43" s="4" t="inlineStr">
        <is>
          <t xml:space="preserve"> </t>
        </is>
      </c>
      <c r="C43" s="4" t="inlineStr">
        <is>
          <t xml:space="preserve"> </t>
        </is>
      </c>
    </row>
    <row r="44">
      <c r="A44" s="4" t="inlineStr">
        <is>
          <t>Total liabilities</t>
        </is>
      </c>
      <c r="B44" s="5" t="n">
        <v>0</v>
      </c>
      <c r="C44" s="5" t="n">
        <v>0</v>
      </c>
    </row>
    <row r="45">
      <c r="A45" s="4" t="inlineStr">
        <is>
          <t>QUOTED PRICES IN ACTIVE MARKETS FOR IDENTICAL ASSETS (LEVEL 1) | FTRs</t>
        </is>
      </c>
      <c r="B45" s="4" t="inlineStr">
        <is>
          <t xml:space="preserve"> </t>
        </is>
      </c>
      <c r="C45" s="4" t="inlineStr">
        <is>
          <t xml:space="preserve"> </t>
        </is>
      </c>
    </row>
    <row r="46">
      <c r="A46" s="3" t="inlineStr">
        <is>
          <t>Asset description</t>
        </is>
      </c>
      <c r="B46" s="4" t="inlineStr">
        <is>
          <t xml:space="preserve"> </t>
        </is>
      </c>
      <c r="C46" s="4" t="inlineStr">
        <is>
          <t xml:space="preserve"> </t>
        </is>
      </c>
    </row>
    <row r="47">
      <c r="A47" s="4" t="inlineStr">
        <is>
          <t>Derivative assets</t>
        </is>
      </c>
      <c r="B47" s="5" t="n">
        <v>0</v>
      </c>
      <c r="C47" s="5" t="n">
        <v>0</v>
      </c>
    </row>
    <row r="48">
      <c r="A48" s="3" t="inlineStr">
        <is>
          <t>Liability description</t>
        </is>
      </c>
      <c r="B48" s="4" t="inlineStr">
        <is>
          <t xml:space="preserve"> </t>
        </is>
      </c>
      <c r="C48" s="4" t="inlineStr">
        <is>
          <t xml:space="preserve"> </t>
        </is>
      </c>
    </row>
    <row r="49">
      <c r="A49" s="4" t="inlineStr">
        <is>
          <t>Derivative liabilities</t>
        </is>
      </c>
      <c r="B49" s="5" t="n">
        <v>0</v>
      </c>
      <c r="C49" s="5" t="n">
        <v>0</v>
      </c>
    </row>
    <row r="50">
      <c r="A50" s="4" t="inlineStr">
        <is>
          <t>QUOTED PRICES IN ACTIVE MARKETS FOR IDENTICAL ASSETS (LEVEL 1) | FTRs | CLECO POWER</t>
        </is>
      </c>
      <c r="B50" s="4" t="inlineStr">
        <is>
          <t xml:space="preserve"> </t>
        </is>
      </c>
      <c r="C50" s="4" t="inlineStr">
        <is>
          <t xml:space="preserve"> </t>
        </is>
      </c>
    </row>
    <row r="51">
      <c r="A51" s="3" t="inlineStr">
        <is>
          <t>Asset description</t>
        </is>
      </c>
      <c r="B51" s="4" t="inlineStr">
        <is>
          <t xml:space="preserve"> </t>
        </is>
      </c>
      <c r="C51" s="4" t="inlineStr">
        <is>
          <t xml:space="preserve"> </t>
        </is>
      </c>
    </row>
    <row r="52">
      <c r="A52" s="4" t="inlineStr">
        <is>
          <t>Derivative assets</t>
        </is>
      </c>
      <c r="B52" s="5" t="n">
        <v>0</v>
      </c>
      <c r="C52" s="5" t="n">
        <v>0</v>
      </c>
    </row>
    <row r="53">
      <c r="A53" s="3" t="inlineStr">
        <is>
          <t>Liability description</t>
        </is>
      </c>
      <c r="B53" s="4" t="inlineStr">
        <is>
          <t xml:space="preserve"> </t>
        </is>
      </c>
      <c r="C53" s="4" t="inlineStr">
        <is>
          <t xml:space="preserve"> </t>
        </is>
      </c>
    </row>
    <row r="54">
      <c r="A54" s="4" t="inlineStr">
        <is>
          <t>Derivative liabilities</t>
        </is>
      </c>
      <c r="B54" s="5" t="n">
        <v>0</v>
      </c>
      <c r="C54" s="5" t="n">
        <v>0</v>
      </c>
    </row>
    <row r="55">
      <c r="A55" s="4" t="inlineStr">
        <is>
          <t>QUOTED PRICES IN ACTIVE MARKETS FOR IDENTICAL ASSETS (LEVEL 1) | Natural gas derivatives</t>
        </is>
      </c>
      <c r="B55" s="4" t="inlineStr">
        <is>
          <t xml:space="preserve"> </t>
        </is>
      </c>
      <c r="C55" s="4" t="inlineStr">
        <is>
          <t xml:space="preserve"> </t>
        </is>
      </c>
    </row>
    <row r="56">
      <c r="A56" s="3" t="inlineStr">
        <is>
          <t>Asset description</t>
        </is>
      </c>
      <c r="B56" s="4" t="inlineStr">
        <is>
          <t xml:space="preserve"> </t>
        </is>
      </c>
      <c r="C56" s="4" t="inlineStr">
        <is>
          <t xml:space="preserve"> </t>
        </is>
      </c>
    </row>
    <row r="57">
      <c r="A57" s="4" t="inlineStr">
        <is>
          <t>Derivative assets</t>
        </is>
      </c>
      <c r="B57" s="5" t="n">
        <v>0</v>
      </c>
      <c r="C57" s="5" t="n">
        <v>0</v>
      </c>
    </row>
    <row r="58">
      <c r="A58" s="3" t="inlineStr">
        <is>
          <t>Liability description</t>
        </is>
      </c>
      <c r="B58" s="4" t="inlineStr">
        <is>
          <t xml:space="preserve"> </t>
        </is>
      </c>
      <c r="C58" s="4" t="inlineStr">
        <is>
          <t xml:space="preserve"> </t>
        </is>
      </c>
    </row>
    <row r="59">
      <c r="A59" s="4" t="inlineStr">
        <is>
          <t>Derivative liabilities</t>
        </is>
      </c>
      <c r="B59" s="5" t="n">
        <v>0</v>
      </c>
      <c r="C59" s="5" t="n">
        <v>0</v>
      </c>
    </row>
    <row r="60">
      <c r="A60" s="4" t="inlineStr">
        <is>
          <t>QUOTED PRICES IN ACTIVE MARKETS FOR IDENTICAL ASSETS (LEVEL 1) | Natural gas derivatives | CLECO POWER</t>
        </is>
      </c>
      <c r="B60" s="4" t="inlineStr">
        <is>
          <t xml:space="preserve"> </t>
        </is>
      </c>
      <c r="C60" s="4" t="inlineStr">
        <is>
          <t xml:space="preserve"> </t>
        </is>
      </c>
    </row>
    <row r="61">
      <c r="A61" s="3" t="inlineStr">
        <is>
          <t>Asset description</t>
        </is>
      </c>
      <c r="B61" s="4" t="inlineStr">
        <is>
          <t xml:space="preserve"> </t>
        </is>
      </c>
      <c r="C61" s="4" t="inlineStr">
        <is>
          <t xml:space="preserve"> </t>
        </is>
      </c>
    </row>
    <row r="62">
      <c r="A62" s="4" t="inlineStr">
        <is>
          <t>Derivative assets</t>
        </is>
      </c>
      <c r="B62" s="5" t="n">
        <v>0</v>
      </c>
      <c r="C62" s="5" t="n">
        <v>0</v>
      </c>
    </row>
    <row r="63">
      <c r="A63" s="3" t="inlineStr">
        <is>
          <t>Liability description</t>
        </is>
      </c>
      <c r="B63" s="4" t="inlineStr">
        <is>
          <t xml:space="preserve"> </t>
        </is>
      </c>
      <c r="C63" s="4" t="inlineStr">
        <is>
          <t xml:space="preserve"> </t>
        </is>
      </c>
    </row>
    <row r="64">
      <c r="A64" s="4" t="inlineStr">
        <is>
          <t>Derivative liabilities</t>
        </is>
      </c>
      <c r="B64" s="5" t="n">
        <v>0</v>
      </c>
      <c r="C64" s="5" t="n">
        <v>0</v>
      </c>
    </row>
    <row r="65">
      <c r="A65" s="4" t="inlineStr">
        <is>
          <t>SIGNIFICANT OTHER OBSERVABLE INPUTS (LEVEL 2)</t>
        </is>
      </c>
      <c r="B65" s="4" t="inlineStr">
        <is>
          <t xml:space="preserve"> </t>
        </is>
      </c>
      <c r="C65" s="4" t="inlineStr">
        <is>
          <t xml:space="preserve"> </t>
        </is>
      </c>
    </row>
    <row r="66">
      <c r="A66" s="3" t="inlineStr">
        <is>
          <t>Asset description</t>
        </is>
      </c>
      <c r="B66" s="4" t="inlineStr">
        <is>
          <t xml:space="preserve"> </t>
        </is>
      </c>
      <c r="C66" s="4" t="inlineStr">
        <is>
          <t xml:space="preserve"> </t>
        </is>
      </c>
    </row>
    <row r="67">
      <c r="A67" s="4" t="inlineStr">
        <is>
          <t>Short-term investments</t>
        </is>
      </c>
      <c r="B67" s="5" t="n">
        <v>0</v>
      </c>
      <c r="C67" s="5" t="n">
        <v>0</v>
      </c>
    </row>
    <row r="68">
      <c r="A68" s="4" t="inlineStr">
        <is>
          <t>Total assets</t>
        </is>
      </c>
      <c r="B68" s="5" t="n">
        <v>32379</v>
      </c>
      <c r="C68" s="5" t="n">
        <v>105646</v>
      </c>
    </row>
    <row r="69">
      <c r="A69" s="3" t="inlineStr">
        <is>
          <t>Liability description</t>
        </is>
      </c>
      <c r="B69" s="4" t="inlineStr">
        <is>
          <t xml:space="preserve"> </t>
        </is>
      </c>
      <c r="C69" s="4" t="inlineStr">
        <is>
          <t xml:space="preserve"> </t>
        </is>
      </c>
    </row>
    <row r="70">
      <c r="A70" s="4" t="inlineStr">
        <is>
          <t>Total liabilities</t>
        </is>
      </c>
      <c r="B70" s="5" t="n">
        <v>4550</v>
      </c>
      <c r="C70" s="5" t="n">
        <v>6980</v>
      </c>
    </row>
    <row r="71">
      <c r="A71" s="4" t="inlineStr">
        <is>
          <t>SIGNIFICANT OTHER OBSERVABLE INPUTS (LEVEL 2) | CLECO POWER</t>
        </is>
      </c>
      <c r="B71" s="4" t="inlineStr">
        <is>
          <t xml:space="preserve"> </t>
        </is>
      </c>
      <c r="C71" s="4" t="inlineStr">
        <is>
          <t xml:space="preserve"> </t>
        </is>
      </c>
    </row>
    <row r="72">
      <c r="A72" s="3" t="inlineStr">
        <is>
          <t>Asset description</t>
        </is>
      </c>
      <c r="B72" s="4" t="inlineStr">
        <is>
          <t xml:space="preserve"> </t>
        </is>
      </c>
      <c r="C72" s="4" t="inlineStr">
        <is>
          <t xml:space="preserve"> </t>
        </is>
      </c>
    </row>
    <row r="73">
      <c r="A73" s="4" t="inlineStr">
        <is>
          <t>Short-term investments</t>
        </is>
      </c>
      <c r="B73" s="5" t="n">
        <v>0</v>
      </c>
      <c r="C73" s="5" t="n">
        <v>0</v>
      </c>
    </row>
    <row r="74">
      <c r="A74" s="4" t="inlineStr">
        <is>
          <t>Total assets</t>
        </is>
      </c>
      <c r="B74" s="5" t="n">
        <v>166</v>
      </c>
      <c r="C74" s="5" t="n">
        <v>0</v>
      </c>
    </row>
    <row r="75">
      <c r="A75" s="3" t="inlineStr">
        <is>
          <t>Liability description</t>
        </is>
      </c>
      <c r="B75" s="4" t="inlineStr">
        <is>
          <t xml:space="preserve"> </t>
        </is>
      </c>
      <c r="C75" s="4" t="inlineStr">
        <is>
          <t xml:space="preserve"> </t>
        </is>
      </c>
    </row>
    <row r="76">
      <c r="A76" s="4" t="inlineStr">
        <is>
          <t>Total liabilities</t>
        </is>
      </c>
      <c r="B76" s="5" t="n">
        <v>3938</v>
      </c>
      <c r="C76" s="5" t="n">
        <v>4570</v>
      </c>
    </row>
    <row r="77">
      <c r="A77" s="4" t="inlineStr">
        <is>
          <t>SIGNIFICANT OTHER OBSERVABLE INPUTS (LEVEL 2) | FTRs</t>
        </is>
      </c>
      <c r="B77" s="4" t="inlineStr">
        <is>
          <t xml:space="preserve"> </t>
        </is>
      </c>
      <c r="C77" s="4" t="inlineStr">
        <is>
          <t xml:space="preserve"> </t>
        </is>
      </c>
    </row>
    <row r="78">
      <c r="A78" s="3" t="inlineStr">
        <is>
          <t>Asset description</t>
        </is>
      </c>
      <c r="B78" s="4" t="inlineStr">
        <is>
          <t xml:space="preserve"> </t>
        </is>
      </c>
      <c r="C78" s="4" t="inlineStr">
        <is>
          <t xml:space="preserve"> </t>
        </is>
      </c>
    </row>
    <row r="79">
      <c r="A79" s="4" t="inlineStr">
        <is>
          <t>Derivative assets</t>
        </is>
      </c>
      <c r="B79" s="5" t="n">
        <v>0</v>
      </c>
      <c r="C79" s="5" t="n">
        <v>0</v>
      </c>
    </row>
    <row r="80">
      <c r="A80" s="3" t="inlineStr">
        <is>
          <t>Liability description</t>
        </is>
      </c>
      <c r="B80" s="4" t="inlineStr">
        <is>
          <t xml:space="preserve"> </t>
        </is>
      </c>
      <c r="C80" s="4" t="inlineStr">
        <is>
          <t xml:space="preserve"> </t>
        </is>
      </c>
    </row>
    <row r="81">
      <c r="A81" s="4" t="inlineStr">
        <is>
          <t>Derivative liabilities</t>
        </is>
      </c>
      <c r="B81" s="5" t="n">
        <v>0</v>
      </c>
      <c r="C81" s="5" t="n">
        <v>0</v>
      </c>
    </row>
    <row r="82">
      <c r="A82" s="4" t="inlineStr">
        <is>
          <t>SIGNIFICANT OTHER OBSERVABLE INPUTS (LEVEL 2) | FTRs | CLECO POWER</t>
        </is>
      </c>
      <c r="B82" s="4" t="inlineStr">
        <is>
          <t xml:space="preserve"> </t>
        </is>
      </c>
      <c r="C82" s="4" t="inlineStr">
        <is>
          <t xml:space="preserve"> </t>
        </is>
      </c>
    </row>
    <row r="83">
      <c r="A83" s="3" t="inlineStr">
        <is>
          <t>Asset description</t>
        </is>
      </c>
      <c r="B83" s="4" t="inlineStr">
        <is>
          <t xml:space="preserve"> </t>
        </is>
      </c>
      <c r="C83" s="4" t="inlineStr">
        <is>
          <t xml:space="preserve"> </t>
        </is>
      </c>
    </row>
    <row r="84">
      <c r="A84" s="4" t="inlineStr">
        <is>
          <t>Derivative assets</t>
        </is>
      </c>
      <c r="B84" s="5" t="n">
        <v>0</v>
      </c>
      <c r="C84" s="5" t="n">
        <v>0</v>
      </c>
    </row>
    <row r="85">
      <c r="A85" s="3" t="inlineStr">
        <is>
          <t>Liability description</t>
        </is>
      </c>
      <c r="B85" s="4" t="inlineStr">
        <is>
          <t xml:space="preserve"> </t>
        </is>
      </c>
      <c r="C85" s="4" t="inlineStr">
        <is>
          <t xml:space="preserve"> </t>
        </is>
      </c>
    </row>
    <row r="86">
      <c r="A86" s="4" t="inlineStr">
        <is>
          <t>Derivative liabilities</t>
        </is>
      </c>
      <c r="B86" s="5" t="n">
        <v>0</v>
      </c>
      <c r="C86" s="5" t="n">
        <v>0</v>
      </c>
    </row>
    <row r="87">
      <c r="A87" s="4" t="inlineStr">
        <is>
          <t>SIGNIFICANT OTHER OBSERVABLE INPUTS (LEVEL 2) | Natural gas derivatives</t>
        </is>
      </c>
      <c r="B87" s="4" t="inlineStr">
        <is>
          <t xml:space="preserve"> </t>
        </is>
      </c>
      <c r="C87" s="4" t="inlineStr">
        <is>
          <t xml:space="preserve"> </t>
        </is>
      </c>
    </row>
    <row r="88">
      <c r="A88" s="3" t="inlineStr">
        <is>
          <t>Asset description</t>
        </is>
      </c>
      <c r="B88" s="4" t="inlineStr">
        <is>
          <t xml:space="preserve"> </t>
        </is>
      </c>
      <c r="C88" s="4" t="inlineStr">
        <is>
          <t xml:space="preserve"> </t>
        </is>
      </c>
    </row>
    <row r="89">
      <c r="A89" s="4" t="inlineStr">
        <is>
          <t>Derivative assets</t>
        </is>
      </c>
      <c r="B89" s="5" t="n">
        <v>32379</v>
      </c>
      <c r="C89" s="5" t="n">
        <v>105646</v>
      </c>
    </row>
    <row r="90">
      <c r="A90" s="3" t="inlineStr">
        <is>
          <t>Liability description</t>
        </is>
      </c>
      <c r="B90" s="4" t="inlineStr">
        <is>
          <t xml:space="preserve"> </t>
        </is>
      </c>
      <c r="C90" s="4" t="inlineStr">
        <is>
          <t xml:space="preserve"> </t>
        </is>
      </c>
    </row>
    <row r="91">
      <c r="A91" s="4" t="inlineStr">
        <is>
          <t>Derivative liabilities</t>
        </is>
      </c>
      <c r="B91" s="5" t="n">
        <v>4550</v>
      </c>
      <c r="C91" s="5" t="n">
        <v>6980</v>
      </c>
    </row>
    <row r="92">
      <c r="A92" s="4" t="inlineStr">
        <is>
          <t>SIGNIFICANT OTHER OBSERVABLE INPUTS (LEVEL 2) | Natural gas derivatives | CLECO POWER</t>
        </is>
      </c>
      <c r="B92" s="4" t="inlineStr">
        <is>
          <t xml:space="preserve"> </t>
        </is>
      </c>
      <c r="C92" s="4" t="inlineStr">
        <is>
          <t xml:space="preserve"> </t>
        </is>
      </c>
    </row>
    <row r="93">
      <c r="A93" s="3" t="inlineStr">
        <is>
          <t>Asset description</t>
        </is>
      </c>
      <c r="B93" s="4" t="inlineStr">
        <is>
          <t xml:space="preserve"> </t>
        </is>
      </c>
      <c r="C93" s="4" t="inlineStr">
        <is>
          <t xml:space="preserve"> </t>
        </is>
      </c>
    </row>
    <row r="94">
      <c r="A94" s="4" t="inlineStr">
        <is>
          <t>Derivative assets</t>
        </is>
      </c>
      <c r="B94" s="5" t="n">
        <v>166</v>
      </c>
      <c r="C94" s="5" t="n">
        <v>0</v>
      </c>
    </row>
    <row r="95">
      <c r="A95" s="3" t="inlineStr">
        <is>
          <t>Liability description</t>
        </is>
      </c>
      <c r="B95" s="4" t="inlineStr">
        <is>
          <t xml:space="preserve"> </t>
        </is>
      </c>
      <c r="C95" s="4" t="inlineStr">
        <is>
          <t xml:space="preserve"> </t>
        </is>
      </c>
    </row>
    <row r="96">
      <c r="A96" s="4" t="inlineStr">
        <is>
          <t>Derivative liabilities</t>
        </is>
      </c>
      <c r="B96" s="5" t="n">
        <v>3938</v>
      </c>
      <c r="C96" s="5" t="n">
        <v>4570</v>
      </c>
    </row>
    <row r="97">
      <c r="A97" s="4" t="inlineStr">
        <is>
          <t>SIGNIFICANT UNOBSERVABLE INPUTS (LEVEL 3)</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Short-term investments</t>
        </is>
      </c>
      <c r="B99" s="5" t="n">
        <v>0</v>
      </c>
      <c r="C99" s="5" t="n">
        <v>0</v>
      </c>
    </row>
    <row r="100">
      <c r="A100" s="4" t="inlineStr">
        <is>
          <t>Total assets</t>
        </is>
      </c>
      <c r="B100" s="5" t="n">
        <v>4814</v>
      </c>
      <c r="C100" s="5" t="n">
        <v>2570</v>
      </c>
    </row>
    <row r="101">
      <c r="A101" s="3" t="inlineStr">
        <is>
          <t>Liability description</t>
        </is>
      </c>
      <c r="B101" s="4" t="inlineStr">
        <is>
          <t xml:space="preserve"> </t>
        </is>
      </c>
      <c r="C101" s="4" t="inlineStr">
        <is>
          <t xml:space="preserve"> </t>
        </is>
      </c>
    </row>
    <row r="102">
      <c r="A102" s="4" t="inlineStr">
        <is>
          <t>Total liabilities</t>
        </is>
      </c>
      <c r="B102" s="5" t="n">
        <v>671</v>
      </c>
      <c r="C102" s="5" t="n">
        <v>294</v>
      </c>
    </row>
    <row r="103">
      <c r="A103" s="4" t="inlineStr">
        <is>
          <t>SIGNIFICANT UNOBSERVABLE INPUTS (LEVEL 3) | CLECO POWER</t>
        </is>
      </c>
      <c r="B103" s="4" t="inlineStr">
        <is>
          <t xml:space="preserve"> </t>
        </is>
      </c>
      <c r="C103" s="4" t="inlineStr">
        <is>
          <t xml:space="preserve"> </t>
        </is>
      </c>
    </row>
    <row r="104">
      <c r="A104" s="3" t="inlineStr">
        <is>
          <t>Asset description</t>
        </is>
      </c>
      <c r="B104" s="4" t="inlineStr">
        <is>
          <t xml:space="preserve"> </t>
        </is>
      </c>
      <c r="C104" s="4" t="inlineStr">
        <is>
          <t xml:space="preserve"> </t>
        </is>
      </c>
    </row>
    <row r="105">
      <c r="A105" s="4" t="inlineStr">
        <is>
          <t>Short-term investments</t>
        </is>
      </c>
      <c r="B105" s="5" t="n">
        <v>0</v>
      </c>
      <c r="C105" s="5" t="n">
        <v>0</v>
      </c>
    </row>
    <row r="106">
      <c r="A106" s="4" t="inlineStr">
        <is>
          <t>Total assets</t>
        </is>
      </c>
      <c r="B106" s="5" t="n">
        <v>4814</v>
      </c>
      <c r="C106" s="5" t="n">
        <v>2570</v>
      </c>
    </row>
    <row r="107">
      <c r="A107" s="3" t="inlineStr">
        <is>
          <t>Liability description</t>
        </is>
      </c>
      <c r="B107" s="4" t="inlineStr">
        <is>
          <t xml:space="preserve"> </t>
        </is>
      </c>
      <c r="C107" s="4" t="inlineStr">
        <is>
          <t xml:space="preserve"> </t>
        </is>
      </c>
    </row>
    <row r="108">
      <c r="A108" s="4" t="inlineStr">
        <is>
          <t>Total liabilities</t>
        </is>
      </c>
      <c r="B108" s="5" t="n">
        <v>671</v>
      </c>
      <c r="C108" s="5" t="n">
        <v>294</v>
      </c>
    </row>
    <row r="109">
      <c r="A109" s="4" t="inlineStr">
        <is>
          <t>SIGNIFICANT UNOBSERVABLE INPUTS (LEVEL 3) | FTRs</t>
        </is>
      </c>
      <c r="B109" s="4" t="inlineStr">
        <is>
          <t xml:space="preserve"> </t>
        </is>
      </c>
      <c r="C109" s="4" t="inlineStr">
        <is>
          <t xml:space="preserve"> </t>
        </is>
      </c>
    </row>
    <row r="110">
      <c r="A110" s="3" t="inlineStr">
        <is>
          <t>Asset description</t>
        </is>
      </c>
      <c r="B110" s="4" t="inlineStr">
        <is>
          <t xml:space="preserve"> </t>
        </is>
      </c>
      <c r="C110" s="4" t="inlineStr">
        <is>
          <t xml:space="preserve"> </t>
        </is>
      </c>
    </row>
    <row r="111">
      <c r="A111" s="4" t="inlineStr">
        <is>
          <t>Derivative assets</t>
        </is>
      </c>
      <c r="B111" s="5" t="n">
        <v>4814</v>
      </c>
      <c r="C111" s="5" t="n">
        <v>2570</v>
      </c>
    </row>
    <row r="112">
      <c r="A112" s="3" t="inlineStr">
        <is>
          <t>Liability description</t>
        </is>
      </c>
      <c r="B112" s="4" t="inlineStr">
        <is>
          <t xml:space="preserve"> </t>
        </is>
      </c>
      <c r="C112" s="4" t="inlineStr">
        <is>
          <t xml:space="preserve"> </t>
        </is>
      </c>
    </row>
    <row r="113">
      <c r="A113" s="4" t="inlineStr">
        <is>
          <t>Derivative liabilities</t>
        </is>
      </c>
      <c r="B113" s="5" t="n">
        <v>671</v>
      </c>
      <c r="C113" s="5" t="n">
        <v>294</v>
      </c>
    </row>
    <row r="114">
      <c r="A114" s="4" t="inlineStr">
        <is>
          <t>SIGNIFICANT UNOBSERVABLE INPUTS (LEVEL 3) | FTRs | CLECO POWER</t>
        </is>
      </c>
      <c r="B114" s="4" t="inlineStr">
        <is>
          <t xml:space="preserve"> </t>
        </is>
      </c>
      <c r="C114" s="4" t="inlineStr">
        <is>
          <t xml:space="preserve"> </t>
        </is>
      </c>
    </row>
    <row r="115">
      <c r="A115" s="3" t="inlineStr">
        <is>
          <t>Asset description</t>
        </is>
      </c>
      <c r="B115" s="4" t="inlineStr">
        <is>
          <t xml:space="preserve"> </t>
        </is>
      </c>
      <c r="C115" s="4" t="inlineStr">
        <is>
          <t xml:space="preserve"> </t>
        </is>
      </c>
    </row>
    <row r="116">
      <c r="A116" s="4" t="inlineStr">
        <is>
          <t>Derivative assets</t>
        </is>
      </c>
      <c r="B116" s="5" t="n">
        <v>4814</v>
      </c>
      <c r="C116" s="5" t="n">
        <v>2570</v>
      </c>
    </row>
    <row r="117">
      <c r="A117" s="3" t="inlineStr">
        <is>
          <t>Liability description</t>
        </is>
      </c>
      <c r="B117" s="4" t="inlineStr">
        <is>
          <t xml:space="preserve"> </t>
        </is>
      </c>
      <c r="C117" s="4" t="inlineStr">
        <is>
          <t xml:space="preserve"> </t>
        </is>
      </c>
    </row>
    <row r="118">
      <c r="A118" s="4" t="inlineStr">
        <is>
          <t>Derivative liabilities</t>
        </is>
      </c>
      <c r="B118" s="5" t="n">
        <v>671</v>
      </c>
      <c r="C118" s="5" t="n">
        <v>294</v>
      </c>
    </row>
    <row r="119">
      <c r="A119" s="4" t="inlineStr">
        <is>
          <t>SIGNIFICANT UNOBSERVABLE INPUTS (LEVEL 3) | Natural gas derivatives</t>
        </is>
      </c>
      <c r="B119" s="4" t="inlineStr">
        <is>
          <t xml:space="preserve"> </t>
        </is>
      </c>
      <c r="C119" s="4" t="inlineStr">
        <is>
          <t xml:space="preserve"> </t>
        </is>
      </c>
    </row>
    <row r="120">
      <c r="A120" s="3" t="inlineStr">
        <is>
          <t>Asset description</t>
        </is>
      </c>
      <c r="B120" s="4" t="inlineStr">
        <is>
          <t xml:space="preserve"> </t>
        </is>
      </c>
      <c r="C120" s="4" t="inlineStr">
        <is>
          <t xml:space="preserve"> </t>
        </is>
      </c>
    </row>
    <row r="121">
      <c r="A121" s="4" t="inlineStr">
        <is>
          <t>Derivative assets</t>
        </is>
      </c>
      <c r="B121" s="5" t="n">
        <v>0</v>
      </c>
      <c r="C121" s="5" t="n">
        <v>0</v>
      </c>
    </row>
    <row r="122">
      <c r="A122" s="3" t="inlineStr">
        <is>
          <t>Liability description</t>
        </is>
      </c>
      <c r="B122" s="4" t="inlineStr">
        <is>
          <t xml:space="preserve"> </t>
        </is>
      </c>
      <c r="C122" s="4" t="inlineStr">
        <is>
          <t xml:space="preserve"> </t>
        </is>
      </c>
    </row>
    <row r="123">
      <c r="A123" s="4" t="inlineStr">
        <is>
          <t>Derivative liabilities</t>
        </is>
      </c>
      <c r="B123" s="5" t="n">
        <v>0</v>
      </c>
      <c r="C123" s="5" t="n">
        <v>0</v>
      </c>
    </row>
    <row r="124">
      <c r="A124" s="4" t="inlineStr">
        <is>
          <t>SIGNIFICANT UNOBSERVABLE INPUTS (LEVEL 3) | Natural gas derivatives | CLECO POWER</t>
        </is>
      </c>
      <c r="B124" s="4" t="inlineStr">
        <is>
          <t xml:space="preserve"> </t>
        </is>
      </c>
      <c r="C124" s="4" t="inlineStr">
        <is>
          <t xml:space="preserve"> </t>
        </is>
      </c>
    </row>
    <row r="125">
      <c r="A125" s="3" t="inlineStr">
        <is>
          <t>Asset description</t>
        </is>
      </c>
      <c r="B125" s="4" t="inlineStr">
        <is>
          <t xml:space="preserve"> </t>
        </is>
      </c>
      <c r="C125" s="4" t="inlineStr">
        <is>
          <t xml:space="preserve"> </t>
        </is>
      </c>
    </row>
    <row r="126">
      <c r="A126" s="4" t="inlineStr">
        <is>
          <t>Derivative assets</t>
        </is>
      </c>
      <c r="B126" s="5" t="n">
        <v>0</v>
      </c>
      <c r="C126" s="5" t="n">
        <v>0</v>
      </c>
    </row>
    <row r="127">
      <c r="A127" s="3" t="inlineStr">
        <is>
          <t>Liability description</t>
        </is>
      </c>
      <c r="B127" s="4" t="inlineStr">
        <is>
          <t xml:space="preserve"> </t>
        </is>
      </c>
      <c r="C127" s="4" t="inlineStr">
        <is>
          <t xml:space="preserve"> </t>
        </is>
      </c>
    </row>
    <row r="128">
      <c r="A128" s="4" t="inlineStr">
        <is>
          <t>Derivative liabilities</t>
        </is>
      </c>
      <c r="B128" s="6" t="n">
        <v>0</v>
      </c>
      <c r="C1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hort-term Investments (Details) - USD ($) $ in Thousands</t>
        </is>
      </c>
      <c r="B1" s="2" t="inlineStr">
        <is>
          <t>Sep. 30,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172601</v>
      </c>
      <c r="C3" s="6" t="n">
        <v>46279</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99034</v>
      </c>
      <c r="C6" s="5" t="n">
        <v>6813</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6356</v>
      </c>
      <c r="C9" s="5" t="n">
        <v>23548</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6356</v>
      </c>
      <c r="C12" s="5" t="n">
        <v>23548</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12017</v>
      </c>
      <c r="C15" s="5" t="n">
        <v>109414</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1994</v>
      </c>
      <c r="C18" s="6" t="n">
        <v>1093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Instruments - Schedule of Net Changes in Net Fair Value of FTR Assets and Liabilities Classified as Level 3 (Details) - Level 3 - FTRs - FTR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6459</v>
      </c>
      <c r="C4" s="6" t="n">
        <v>10138</v>
      </c>
      <c r="D4" s="6" t="n">
        <v>2276</v>
      </c>
      <c r="E4" s="6" t="n">
        <v>4918</v>
      </c>
    </row>
    <row r="5">
      <c r="A5" s="4" t="inlineStr">
        <is>
          <t>Unrealized (losses) gains</t>
        </is>
      </c>
      <c r="B5" s="5" t="n">
        <v>114</v>
      </c>
      <c r="C5" s="5" t="n">
        <v>-1363</v>
      </c>
      <c r="D5" s="5" t="n">
        <v>-186</v>
      </c>
      <c r="E5" s="5" t="n">
        <v>189</v>
      </c>
    </row>
    <row r="6">
      <c r="A6" s="4" t="inlineStr">
        <is>
          <t>Purchases</t>
        </is>
      </c>
      <c r="B6" s="5" t="n">
        <v>12</v>
      </c>
      <c r="C6" s="5" t="n">
        <v>168</v>
      </c>
      <c r="D6" s="5" t="n">
        <v>8035</v>
      </c>
      <c r="E6" s="5" t="n">
        <v>7037</v>
      </c>
    </row>
    <row r="7">
      <c r="A7" s="4" t="inlineStr">
        <is>
          <t>Settlements</t>
        </is>
      </c>
      <c r="B7" s="5" t="n">
        <v>-2442</v>
      </c>
      <c r="C7" s="5" t="n">
        <v>-4205</v>
      </c>
      <c r="D7" s="5" t="n">
        <v>-5982</v>
      </c>
      <c r="E7" s="5" t="n">
        <v>-7406</v>
      </c>
    </row>
    <row r="8">
      <c r="A8" s="4" t="inlineStr">
        <is>
          <t>Balances, end of period</t>
        </is>
      </c>
      <c r="B8" s="5" t="n">
        <v>4143</v>
      </c>
      <c r="C8" s="5" t="n">
        <v>4738</v>
      </c>
      <c r="D8" s="5" t="n">
        <v>4143</v>
      </c>
      <c r="E8" s="5" t="n">
        <v>4738</v>
      </c>
    </row>
    <row r="9">
      <c r="A9" s="4" t="inlineStr">
        <is>
          <t>CLECO POWER</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Balances, beginning of period</t>
        </is>
      </c>
      <c r="B11" s="5" t="n">
        <v>6459</v>
      </c>
      <c r="C11" s="5" t="n">
        <v>10138</v>
      </c>
      <c r="D11" s="5" t="n">
        <v>2276</v>
      </c>
      <c r="E11" s="5" t="n">
        <v>4918</v>
      </c>
    </row>
    <row r="12">
      <c r="A12" s="4" t="inlineStr">
        <is>
          <t>Unrealized (losses) gains</t>
        </is>
      </c>
      <c r="B12" s="5" t="n">
        <v>114</v>
      </c>
      <c r="C12" s="5" t="n">
        <v>-1363</v>
      </c>
      <c r="D12" s="5" t="n">
        <v>-186</v>
      </c>
      <c r="E12" s="5" t="n">
        <v>189</v>
      </c>
    </row>
    <row r="13">
      <c r="A13" s="4" t="inlineStr">
        <is>
          <t>Purchases</t>
        </is>
      </c>
      <c r="B13" s="5" t="n">
        <v>12</v>
      </c>
      <c r="C13" s="5" t="n">
        <v>168</v>
      </c>
      <c r="D13" s="5" t="n">
        <v>8035</v>
      </c>
      <c r="E13" s="5" t="n">
        <v>7037</v>
      </c>
    </row>
    <row r="14">
      <c r="A14" s="4" t="inlineStr">
        <is>
          <t>Settlements</t>
        </is>
      </c>
      <c r="B14" s="5" t="n">
        <v>-2442</v>
      </c>
      <c r="C14" s="5" t="n">
        <v>-4205</v>
      </c>
      <c r="D14" s="5" t="n">
        <v>-5982</v>
      </c>
      <c r="E14" s="5" t="n">
        <v>-7406</v>
      </c>
    </row>
    <row r="15">
      <c r="A15" s="4" t="inlineStr">
        <is>
          <t>Balances, end of period</t>
        </is>
      </c>
      <c r="B15" s="6" t="n">
        <v>4143</v>
      </c>
      <c r="C15" s="6" t="n">
        <v>4738</v>
      </c>
      <c r="D15" s="6" t="n">
        <v>4143</v>
      </c>
      <c r="E15" s="6" t="n">
        <v>47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chedule of Significant Unobservable Inputs Used in Developing Fair Value of Level 3 Positions (Details) - Measured on a Recurring Basis - FTRs $ in Thousands</t>
        </is>
      </c>
      <c r="B1" s="2" t="inlineStr">
        <is>
          <t>Sep. 30, 2023 USD ($) $ / MW</t>
        </is>
      </c>
      <c r="C1" s="2" t="inlineStr">
        <is>
          <t>Dec. 31, 2022 USD ($) $ / MW</t>
        </is>
      </c>
    </row>
    <row r="2">
      <c r="A2" s="3" t="inlineStr">
        <is>
          <t>Price Risk Derivatives, at Fair Value, Net [Abstract]</t>
        </is>
      </c>
      <c r="B2" s="4" t="inlineStr">
        <is>
          <t xml:space="preserve"> </t>
        </is>
      </c>
      <c r="C2" s="4" t="inlineStr">
        <is>
          <t xml:space="preserve"> </t>
        </is>
      </c>
    </row>
    <row r="3">
      <c r="A3" s="4" t="inlineStr">
        <is>
          <t>ASSETS</t>
        </is>
      </c>
      <c r="B3" s="6" t="n">
        <v>4814</v>
      </c>
      <c r="C3" s="6" t="n">
        <v>2570</v>
      </c>
    </row>
    <row r="4">
      <c r="A4" s="4" t="inlineStr">
        <is>
          <t>LIABILITIES</t>
        </is>
      </c>
      <c r="B4" s="5" t="n">
        <v>671</v>
      </c>
      <c r="C4" s="5" t="n">
        <v>294</v>
      </c>
    </row>
    <row r="5">
      <c r="A5" s="4" t="inlineStr">
        <is>
          <t>CLECO POWER</t>
        </is>
      </c>
      <c r="B5" s="4" t="inlineStr">
        <is>
          <t xml:space="preserve"> </t>
        </is>
      </c>
      <c r="C5" s="4" t="inlineStr">
        <is>
          <t xml:space="preserve"> </t>
        </is>
      </c>
    </row>
    <row r="6">
      <c r="A6" s="3" t="inlineStr">
        <is>
          <t>Price Risk Derivatives, at Fair Value, Net [Abstract]</t>
        </is>
      </c>
      <c r="B6" s="4" t="inlineStr">
        <is>
          <t xml:space="preserve"> </t>
        </is>
      </c>
      <c r="C6" s="4" t="inlineStr">
        <is>
          <t xml:space="preserve"> </t>
        </is>
      </c>
    </row>
    <row r="7">
      <c r="A7" s="4" t="inlineStr">
        <is>
          <t>ASSETS</t>
        </is>
      </c>
      <c r="B7" s="5" t="n">
        <v>4814</v>
      </c>
      <c r="C7" s="5" t="n">
        <v>2570</v>
      </c>
    </row>
    <row r="8">
      <c r="A8" s="4" t="inlineStr">
        <is>
          <t>LIABILITIES</t>
        </is>
      </c>
      <c r="B8" s="5" t="n">
        <v>671</v>
      </c>
      <c r="C8" s="5" t="n">
        <v>294</v>
      </c>
    </row>
    <row r="9">
      <c r="A9" s="4" t="inlineStr">
        <is>
          <t>Level 3</t>
        </is>
      </c>
      <c r="B9" s="4" t="inlineStr">
        <is>
          <t xml:space="preserve"> </t>
        </is>
      </c>
      <c r="C9" s="4" t="inlineStr">
        <is>
          <t xml:space="preserve"> </t>
        </is>
      </c>
    </row>
    <row r="10">
      <c r="A10" s="3" t="inlineStr">
        <is>
          <t>Price Risk Derivatives, at Fair Value, Net [Abstract]</t>
        </is>
      </c>
      <c r="B10" s="4" t="inlineStr">
        <is>
          <t xml:space="preserve"> </t>
        </is>
      </c>
      <c r="C10" s="4" t="inlineStr">
        <is>
          <t xml:space="preserve"> </t>
        </is>
      </c>
    </row>
    <row r="11">
      <c r="A11" s="4" t="inlineStr">
        <is>
          <t>ASSETS</t>
        </is>
      </c>
      <c r="B11" s="5" t="n">
        <v>4814</v>
      </c>
      <c r="C11" s="5" t="n">
        <v>2570</v>
      </c>
    </row>
    <row r="12">
      <c r="A12" s="4" t="inlineStr">
        <is>
          <t>LIABILITIES</t>
        </is>
      </c>
      <c r="B12" s="6" t="n">
        <v>671</v>
      </c>
      <c r="C12" s="6" t="n">
        <v>294</v>
      </c>
    </row>
    <row r="13">
      <c r="A13" s="4" t="inlineStr">
        <is>
          <t>Level 3 | Minimum</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FORWARD PRICE RANGE (usd per mwh) | $ / MW</t>
        </is>
      </c>
      <c r="B15" s="8" t="n">
        <v>-5.11</v>
      </c>
      <c r="C15" s="8" t="n">
        <v>-5.11</v>
      </c>
    </row>
    <row r="16">
      <c r="A16" s="4" t="inlineStr">
        <is>
          <t>Level 3 | Maximum</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FORWARD PRICE RANGE (usd per mwh) | $ / MW</t>
        </is>
      </c>
      <c r="B18" s="8" t="n">
        <v>7.02</v>
      </c>
      <c r="C18" s="8" t="n">
        <v>13.65</v>
      </c>
    </row>
    <row r="19">
      <c r="A19" s="4" t="inlineStr">
        <is>
          <t>Level 3 | CLECO POWER</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ASSETS</t>
        </is>
      </c>
      <c r="B21" s="6" t="n">
        <v>4814</v>
      </c>
      <c r="C21" s="6" t="n">
        <v>2570</v>
      </c>
    </row>
    <row r="22">
      <c r="A22" s="4" t="inlineStr">
        <is>
          <t>LIABILITIES</t>
        </is>
      </c>
      <c r="B22" s="6" t="n">
        <v>671</v>
      </c>
      <c r="C22" s="6" t="n">
        <v>294</v>
      </c>
    </row>
    <row r="23">
      <c r="A23" s="4" t="inlineStr">
        <is>
          <t>Level 3 | CLECO POWER | Minimum</t>
        </is>
      </c>
      <c r="B23" s="4" t="inlineStr">
        <is>
          <t xml:space="preserve"> </t>
        </is>
      </c>
      <c r="C23" s="4" t="inlineStr">
        <is>
          <t xml:space="preserve"> </t>
        </is>
      </c>
    </row>
    <row r="24">
      <c r="A24" s="3" t="inlineStr">
        <is>
          <t>Price Risk Derivatives, at Fair Value, Net [Abstract]</t>
        </is>
      </c>
      <c r="B24" s="4" t="inlineStr">
        <is>
          <t xml:space="preserve"> </t>
        </is>
      </c>
      <c r="C24" s="4" t="inlineStr">
        <is>
          <t xml:space="preserve"> </t>
        </is>
      </c>
    </row>
    <row r="25">
      <c r="A25" s="4" t="inlineStr">
        <is>
          <t>FORWARD PRICE RANGE (usd per mwh) | $ / MW</t>
        </is>
      </c>
      <c r="B25" s="8" t="n">
        <v>-5.11</v>
      </c>
      <c r="C25" s="8" t="n">
        <v>-5.11</v>
      </c>
    </row>
    <row r="26">
      <c r="A26" s="4" t="inlineStr">
        <is>
          <t>Level 3 | CLECO POWER | Maximum</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FORWARD PRICE RANGE (usd per mwh) | $ / MW</t>
        </is>
      </c>
      <c r="B28" s="8" t="n">
        <v>7.02</v>
      </c>
      <c r="C28" s="8" t="n">
        <v>13.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Carrying Value and Estimated Fair Valu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4400</v>
      </c>
      <c r="C3" s="6" t="n">
        <v>16200</v>
      </c>
    </row>
    <row r="4">
      <c r="A4" s="4" t="inlineStr">
        <is>
          <t>CLECO POW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debt issuance costs not included in the carrying value of long-term debt</t>
        </is>
      </c>
      <c r="B6" s="5" t="n">
        <v>11200</v>
      </c>
      <c r="C6" s="5" t="n">
        <v>12300</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467666</v>
      </c>
      <c r="C9" s="5" t="n">
        <v>3482556</v>
      </c>
    </row>
    <row r="10">
      <c r="A10" s="4" t="inlineStr">
        <is>
          <t>CARRYING VALUE | 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1886170</v>
      </c>
      <c r="C12" s="5" t="n">
        <v>1895508</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3064760</v>
      </c>
      <c r="C15" s="5" t="n">
        <v>3180208</v>
      </c>
    </row>
    <row r="16">
      <c r="A16" s="4" t="inlineStr">
        <is>
          <t>FAIR VALUE | CLECO POW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750841</v>
      </c>
      <c r="C18" s="6" t="n">
        <v>1825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ot Designated as Hedging Instrument - USD ($)</t>
        </is>
      </c>
      <c r="B1" s="2" t="inlineStr">
        <is>
          <t>Sep. 30, 2023</t>
        </is>
      </c>
      <c r="C1" s="2" t="inlineStr">
        <is>
          <t>Dec. 31, 2022</t>
        </is>
      </c>
    </row>
    <row r="2">
      <c r="A2" s="3" t="inlineStr">
        <is>
          <t>Derivative Instruments, Gain (Loss) [Line Items]</t>
        </is>
      </c>
      <c r="B2" s="4" t="inlineStr">
        <is>
          <t xml:space="preserve"> </t>
        </is>
      </c>
      <c r="C2" s="4" t="inlineStr">
        <is>
          <t xml:space="preserve"> </t>
        </is>
      </c>
    </row>
    <row r="3">
      <c r="A3" s="4" t="inlineStr">
        <is>
          <t>Total derivative, collateral, offset</t>
        </is>
      </c>
      <c r="B3" s="6" t="n">
        <v>0</v>
      </c>
      <c r="C3" s="6" t="n">
        <v>6500000</v>
      </c>
    </row>
    <row r="4">
      <c r="A4" s="4" t="inlineStr">
        <is>
          <t>CLECO POW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 derivative, collateral, offset</t>
        </is>
      </c>
      <c r="B6" s="6" t="n">
        <v>0</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Schedule of Derivative Instruments as Recorded in Consolidated Balance Sheets (Details) - USD ($)</t>
        </is>
      </c>
      <c r="B1" s="2" t="inlineStr">
        <is>
          <t>Sep. 30, 2023</t>
        </is>
      </c>
      <c r="C1" s="2" t="inlineStr">
        <is>
          <t>Dec. 31, 2022</t>
        </is>
      </c>
    </row>
    <row r="2">
      <c r="A2" s="4" t="inlineStr">
        <is>
          <t>FTRs</t>
        </is>
      </c>
      <c r="B2" s="4" t="inlineStr">
        <is>
          <t xml:space="preserve"> </t>
        </is>
      </c>
      <c r="C2" s="4" t="inlineStr">
        <is>
          <t xml:space="preserve"> </t>
        </is>
      </c>
    </row>
    <row r="3">
      <c r="A3" s="3" t="inlineStr">
        <is>
          <t>NET ASSET (LIABILITY) ON THE BALANCE SHEET</t>
        </is>
      </c>
      <c r="B3" s="4" t="inlineStr">
        <is>
          <t xml:space="preserve"> </t>
        </is>
      </c>
      <c r="C3" s="4" t="inlineStr">
        <is>
          <t xml:space="preserve"> </t>
        </is>
      </c>
    </row>
    <row r="4">
      <c r="A4" s="4" t="inlineStr">
        <is>
          <t>Derivative Asset, Statement of Financial Position [Extensible Enumeration]</t>
        </is>
      </c>
      <c r="B4" s="4" t="inlineStr">
        <is>
          <t>Energy risk management assets</t>
        </is>
      </c>
      <c r="C4" s="4" t="inlineStr">
        <is>
          <t>Energy risk management assets</t>
        </is>
      </c>
    </row>
    <row r="5">
      <c r="A5" s="4" t="inlineStr">
        <is>
          <t>Derivative Liability, Statement of Financial Position [Extensible Enumeration]</t>
        </is>
      </c>
      <c r="B5" s="4" t="inlineStr">
        <is>
          <t>Energy risk management liabilities</t>
        </is>
      </c>
      <c r="C5" s="4" t="inlineStr">
        <is>
          <t>Energy risk management liabilities</t>
        </is>
      </c>
    </row>
    <row r="6">
      <c r="A6" s="4" t="inlineStr">
        <is>
          <t>FTRs | CLECO POWER</t>
        </is>
      </c>
      <c r="B6" s="4" t="inlineStr">
        <is>
          <t xml:space="preserve"> </t>
        </is>
      </c>
      <c r="C6" s="4" t="inlineStr">
        <is>
          <t xml:space="preserve"> </t>
        </is>
      </c>
    </row>
    <row r="7">
      <c r="A7" s="3" t="inlineStr">
        <is>
          <t>NET ASSET (LIABILITY) ON THE BALANCE SHEET</t>
        </is>
      </c>
      <c r="B7" s="4" t="inlineStr">
        <is>
          <t xml:space="preserve"> </t>
        </is>
      </c>
      <c r="C7" s="4" t="inlineStr">
        <is>
          <t xml:space="preserve"> </t>
        </is>
      </c>
    </row>
    <row r="8">
      <c r="A8" s="4" t="inlineStr">
        <is>
          <t>Derivative Asset, Statement of Financial Position [Extensible Enumeration]</t>
        </is>
      </c>
      <c r="B8" s="4" t="inlineStr">
        <is>
          <t>Energy risk management assets</t>
        </is>
      </c>
      <c r="C8" s="4" t="inlineStr">
        <is>
          <t>Energy risk management assets</t>
        </is>
      </c>
    </row>
    <row r="9">
      <c r="A9" s="4" t="inlineStr">
        <is>
          <t>Derivative Liability, Statement of Financial Position [Extensible Enumeration]</t>
        </is>
      </c>
      <c r="B9" s="4" t="inlineStr">
        <is>
          <t>Energy risk management liabilities</t>
        </is>
      </c>
      <c r="C9" s="4" t="inlineStr">
        <is>
          <t>Energy risk management liabilities</t>
        </is>
      </c>
    </row>
    <row r="10">
      <c r="A10" s="4" t="inlineStr">
        <is>
          <t>Natural gas derivatives</t>
        </is>
      </c>
      <c r="B10" s="4" t="inlineStr">
        <is>
          <t xml:space="preserve"> </t>
        </is>
      </c>
      <c r="C10" s="4" t="inlineStr">
        <is>
          <t xml:space="preserve"> </t>
        </is>
      </c>
    </row>
    <row r="11">
      <c r="A11" s="3" t="inlineStr">
        <is>
          <t>NET ASSET (LIABILITY) ON THE BALANCE SHEET</t>
        </is>
      </c>
      <c r="B11" s="4" t="inlineStr">
        <is>
          <t xml:space="preserve"> </t>
        </is>
      </c>
      <c r="C11" s="4" t="inlineStr">
        <is>
          <t xml:space="preserve"> </t>
        </is>
      </c>
    </row>
    <row r="12">
      <c r="A12" s="4" t="inlineStr">
        <is>
          <t>Derivative Liability, Statement of Financial Position [Extensible Enumeration]</t>
        </is>
      </c>
      <c r="B12" s="4" t="inlineStr">
        <is>
          <t>Energy risk management liabilities</t>
        </is>
      </c>
      <c r="C12" s="4" t="inlineStr">
        <is>
          <t>Energy risk management liabilities</t>
        </is>
      </c>
    </row>
    <row r="13">
      <c r="A13" s="4" t="inlineStr">
        <is>
          <t>Natural gas derivatives | CLECO POWER</t>
        </is>
      </c>
      <c r="B13" s="4" t="inlineStr">
        <is>
          <t xml:space="preserve"> </t>
        </is>
      </c>
      <c r="C13" s="4" t="inlineStr">
        <is>
          <t xml:space="preserve"> </t>
        </is>
      </c>
    </row>
    <row r="14">
      <c r="A14" s="3" t="inlineStr">
        <is>
          <t>NET ASSET (LIABILITY) ON THE BALANCE SHEET</t>
        </is>
      </c>
      <c r="B14" s="4" t="inlineStr">
        <is>
          <t xml:space="preserve"> </t>
        </is>
      </c>
      <c r="C14" s="4" t="inlineStr">
        <is>
          <t xml:space="preserve"> </t>
        </is>
      </c>
    </row>
    <row r="15">
      <c r="A15" s="4" t="inlineStr">
        <is>
          <t>Derivative Liability, Statement of Financial Position [Extensible Enumeration]</t>
        </is>
      </c>
      <c r="B15" s="4" t="inlineStr">
        <is>
          <t>Energy risk management liabilities</t>
        </is>
      </c>
      <c r="C15" s="4" t="inlineStr">
        <is>
          <t>Energy risk management liabilities</t>
        </is>
      </c>
    </row>
    <row r="16">
      <c r="A16" s="4" t="inlineStr">
        <is>
          <t>Not Designated as Hedging Instrument</t>
        </is>
      </c>
      <c r="B16" s="4" t="inlineStr">
        <is>
          <t xml:space="preserve"> </t>
        </is>
      </c>
      <c r="C16" s="4" t="inlineStr">
        <is>
          <t xml:space="preserve"> </t>
        </is>
      </c>
    </row>
    <row r="17">
      <c r="A17" s="3" t="inlineStr">
        <is>
          <t>NET ASSET (LIABILITY) ON THE BALANCE SHEET</t>
        </is>
      </c>
      <c r="B17" s="4" t="inlineStr">
        <is>
          <t xml:space="preserve"> </t>
        </is>
      </c>
      <c r="C17" s="4" t="inlineStr">
        <is>
          <t xml:space="preserve"> </t>
        </is>
      </c>
    </row>
    <row r="18">
      <c r="A18" s="4" t="inlineStr">
        <is>
          <t>Net asset (liability) on the balance sheet</t>
        </is>
      </c>
      <c r="B18" s="6" t="n">
        <v>31972000</v>
      </c>
      <c r="C18" s="6" t="n">
        <v>100942000</v>
      </c>
    </row>
    <row r="19">
      <c r="A19" s="3" t="inlineStr">
        <is>
          <t>GROSS ASSET (LIABILITY)</t>
        </is>
      </c>
      <c r="B19" s="4" t="inlineStr">
        <is>
          <t xml:space="preserve"> </t>
        </is>
      </c>
      <c r="C19" s="4" t="inlineStr">
        <is>
          <t xml:space="preserve"> </t>
        </is>
      </c>
    </row>
    <row r="20">
      <c r="A20" s="4" t="inlineStr">
        <is>
          <t>Derivative asset (liability), net</t>
        </is>
      </c>
      <c r="B20" s="4" t="inlineStr">
        <is>
          <t xml:space="preserve"> </t>
        </is>
      </c>
      <c r="C20" s="5" t="n">
        <v>107442000</v>
      </c>
    </row>
    <row r="21">
      <c r="A21" s="3" t="inlineStr">
        <is>
          <t>GROSS AMOUNTS OFFSET ON THE BALANCE SHEET</t>
        </is>
      </c>
      <c r="B21" s="4" t="inlineStr">
        <is>
          <t xml:space="preserve"> </t>
        </is>
      </c>
      <c r="C21" s="4" t="inlineStr">
        <is>
          <t xml:space="preserve"> </t>
        </is>
      </c>
    </row>
    <row r="22">
      <c r="A22" s="4" t="inlineStr">
        <is>
          <t>Derivative, collateral</t>
        </is>
      </c>
      <c r="B22" s="5" t="n">
        <v>0</v>
      </c>
      <c r="C22" s="5" t="n">
        <v>-6500000</v>
      </c>
    </row>
    <row r="23">
      <c r="A23" s="3" t="inlineStr">
        <is>
          <t>GROSS AMOUNTS NOT OFFSET ON THE BALANCE SHEET</t>
        </is>
      </c>
      <c r="B23" s="4" t="inlineStr">
        <is>
          <t xml:space="preserve"> </t>
        </is>
      </c>
      <c r="C23" s="4" t="inlineStr">
        <is>
          <t xml:space="preserve"> </t>
        </is>
      </c>
    </row>
    <row r="24">
      <c r="A24" s="4" t="inlineStr">
        <is>
          <t>Collateral, assets</t>
        </is>
      </c>
      <c r="B24" s="4" t="inlineStr">
        <is>
          <t xml:space="preserve"> </t>
        </is>
      </c>
      <c r="C24" s="5" t="n">
        <v>-53000000</v>
      </c>
    </row>
    <row r="25">
      <c r="A25" s="3" t="inlineStr">
        <is>
          <t>NET AMOUNT</t>
        </is>
      </c>
      <c r="B25" s="4" t="inlineStr">
        <is>
          <t xml:space="preserve"> </t>
        </is>
      </c>
      <c r="C25" s="4" t="inlineStr">
        <is>
          <t xml:space="preserve"> </t>
        </is>
      </c>
    </row>
    <row r="26">
      <c r="A26" s="4" t="inlineStr">
        <is>
          <t>Net amount</t>
        </is>
      </c>
      <c r="B26" s="4" t="inlineStr">
        <is>
          <t xml:space="preserve"> </t>
        </is>
      </c>
      <c r="C26" s="5" t="n">
        <v>47942000</v>
      </c>
    </row>
    <row r="27">
      <c r="A27" s="4" t="inlineStr">
        <is>
          <t>Not Designated as Hedging Instrument | CLECO POWER</t>
        </is>
      </c>
      <c r="B27" s="4" t="inlineStr">
        <is>
          <t xml:space="preserve"> </t>
        </is>
      </c>
      <c r="C27" s="4" t="inlineStr">
        <is>
          <t xml:space="preserve"> </t>
        </is>
      </c>
    </row>
    <row r="28">
      <c r="A28" s="3" t="inlineStr">
        <is>
          <t>GROSS ASSET (LIABILITY)</t>
        </is>
      </c>
      <c r="B28" s="4" t="inlineStr">
        <is>
          <t xml:space="preserve"> </t>
        </is>
      </c>
      <c r="C28" s="4" t="inlineStr">
        <is>
          <t xml:space="preserve"> </t>
        </is>
      </c>
    </row>
    <row r="29">
      <c r="A29" s="4" t="inlineStr">
        <is>
          <t>Derivative asset (liability), net</t>
        </is>
      </c>
      <c r="B29" s="5" t="n">
        <v>371000</v>
      </c>
      <c r="C29" s="5" t="n">
        <v>-2294000</v>
      </c>
    </row>
    <row r="30">
      <c r="A30" s="3" t="inlineStr">
        <is>
          <t>GROSS AMOUNTS OFFSET ON THE BALANCE SHEET</t>
        </is>
      </c>
      <c r="B30" s="4" t="inlineStr">
        <is>
          <t xml:space="preserve"> </t>
        </is>
      </c>
      <c r="C30" s="4" t="inlineStr">
        <is>
          <t xml:space="preserve"> </t>
        </is>
      </c>
    </row>
    <row r="31">
      <c r="A31" s="4" t="inlineStr">
        <is>
          <t>Derivative, collateral</t>
        </is>
      </c>
      <c r="B31" s="5" t="n">
        <v>0</v>
      </c>
      <c r="C31" s="4" t="inlineStr">
        <is>
          <t xml:space="preserve"> </t>
        </is>
      </c>
    </row>
    <row r="32">
      <c r="A32" s="4" t="inlineStr">
        <is>
          <t>Not Designated as Hedging Instrument | FTRs</t>
        </is>
      </c>
      <c r="B32" s="4" t="inlineStr">
        <is>
          <t xml:space="preserve"> </t>
        </is>
      </c>
      <c r="C32" s="4" t="inlineStr">
        <is>
          <t xml:space="preserve"> </t>
        </is>
      </c>
    </row>
    <row r="33">
      <c r="A33" s="3" t="inlineStr">
        <is>
          <t>NET ASSET (LIABILITY) ON THE BALANCE SHEET</t>
        </is>
      </c>
      <c r="B33" s="4" t="inlineStr">
        <is>
          <t xml:space="preserve"> </t>
        </is>
      </c>
      <c r="C33" s="4" t="inlineStr">
        <is>
          <t xml:space="preserve"> </t>
        </is>
      </c>
    </row>
    <row r="34">
      <c r="A34" s="4" t="inlineStr">
        <is>
          <t>Derivative asset</t>
        </is>
      </c>
      <c r="B34" s="5" t="n">
        <v>4814000</v>
      </c>
      <c r="C34" s="5" t="n">
        <v>2570000</v>
      </c>
    </row>
    <row r="35">
      <c r="A35" s="4" t="inlineStr">
        <is>
          <t>Derivative liability</t>
        </is>
      </c>
      <c r="B35" s="5" t="n">
        <v>-671000</v>
      </c>
      <c r="C35" s="5" t="n">
        <v>-294000</v>
      </c>
    </row>
    <row r="36">
      <c r="A36" s="3" t="inlineStr">
        <is>
          <t>GROSS ASSET (LIABILITY)</t>
        </is>
      </c>
      <c r="B36" s="4" t="inlineStr">
        <is>
          <t xml:space="preserve"> </t>
        </is>
      </c>
      <c r="C36" s="4" t="inlineStr">
        <is>
          <t xml:space="preserve"> </t>
        </is>
      </c>
    </row>
    <row r="37">
      <c r="A37" s="4" t="inlineStr">
        <is>
          <t>Derivative asset</t>
        </is>
      </c>
      <c r="B37" s="4" t="inlineStr">
        <is>
          <t xml:space="preserve"> </t>
        </is>
      </c>
      <c r="C37" s="5" t="n">
        <v>2570000</v>
      </c>
    </row>
    <row r="38">
      <c r="A38" s="4" t="inlineStr">
        <is>
          <t>Derivative liability</t>
        </is>
      </c>
      <c r="B38" s="4" t="inlineStr">
        <is>
          <t xml:space="preserve"> </t>
        </is>
      </c>
      <c r="C38" s="5" t="n">
        <v>-294000</v>
      </c>
    </row>
    <row r="39">
      <c r="A39" s="3" t="inlineStr">
        <is>
          <t>GROSS AMOUNTS OFFSET ON THE BALANCE SHEET</t>
        </is>
      </c>
      <c r="B39" s="4" t="inlineStr">
        <is>
          <t xml:space="preserve"> </t>
        </is>
      </c>
      <c r="C39" s="4" t="inlineStr">
        <is>
          <t xml:space="preserve"> </t>
        </is>
      </c>
    </row>
    <row r="40">
      <c r="A40" s="4" t="inlineStr">
        <is>
          <t>Derivative asset, collateral</t>
        </is>
      </c>
      <c r="B40" s="4" t="inlineStr">
        <is>
          <t xml:space="preserve"> </t>
        </is>
      </c>
      <c r="C40" s="5" t="n">
        <v>0</v>
      </c>
    </row>
    <row r="41">
      <c r="A41" s="4" t="inlineStr">
        <is>
          <t>Derivative liability, collateral</t>
        </is>
      </c>
      <c r="B41" s="4" t="inlineStr">
        <is>
          <t xml:space="preserve"> </t>
        </is>
      </c>
      <c r="C41" s="5" t="n">
        <v>0</v>
      </c>
    </row>
    <row r="42">
      <c r="A42" s="3" t="inlineStr">
        <is>
          <t>GROSS AMOUNTS NOT OFFSET ON THE BALANCE SHEET</t>
        </is>
      </c>
      <c r="B42" s="4" t="inlineStr">
        <is>
          <t xml:space="preserve"> </t>
        </is>
      </c>
      <c r="C42" s="4" t="inlineStr">
        <is>
          <t xml:space="preserve"> </t>
        </is>
      </c>
    </row>
    <row r="43">
      <c r="A43" s="4" t="inlineStr">
        <is>
          <t>Collateral, assets</t>
        </is>
      </c>
      <c r="B43" s="4" t="inlineStr">
        <is>
          <t xml:space="preserve"> </t>
        </is>
      </c>
      <c r="C43" s="5" t="n">
        <v>0</v>
      </c>
    </row>
    <row r="44">
      <c r="A44" s="4" t="inlineStr">
        <is>
          <t>Collateral, liability</t>
        </is>
      </c>
      <c r="B44" s="4" t="inlineStr">
        <is>
          <t xml:space="preserve"> </t>
        </is>
      </c>
      <c r="C44" s="5" t="n">
        <v>0</v>
      </c>
    </row>
    <row r="45">
      <c r="A45" s="3" t="inlineStr">
        <is>
          <t>NET AMOUNT</t>
        </is>
      </c>
      <c r="B45" s="4" t="inlineStr">
        <is>
          <t xml:space="preserve"> </t>
        </is>
      </c>
      <c r="C45" s="4" t="inlineStr">
        <is>
          <t xml:space="preserve"> </t>
        </is>
      </c>
    </row>
    <row r="46">
      <c r="A46" s="4" t="inlineStr">
        <is>
          <t>Derivative asset, net</t>
        </is>
      </c>
      <c r="B46" s="4" t="inlineStr">
        <is>
          <t xml:space="preserve"> </t>
        </is>
      </c>
      <c r="C46" s="5" t="n">
        <v>2570000</v>
      </c>
    </row>
    <row r="47">
      <c r="A47" s="4" t="inlineStr">
        <is>
          <t>Derivative liability, net</t>
        </is>
      </c>
      <c r="B47" s="4" t="inlineStr">
        <is>
          <t xml:space="preserve"> </t>
        </is>
      </c>
      <c r="C47" s="5" t="n">
        <v>-294000</v>
      </c>
    </row>
    <row r="48">
      <c r="A48" s="4" t="inlineStr">
        <is>
          <t>Not Designated as Hedging Instrument | FTRs | CLECO POWER</t>
        </is>
      </c>
      <c r="B48" s="4" t="inlineStr">
        <is>
          <t xml:space="preserve"> </t>
        </is>
      </c>
      <c r="C48" s="4" t="inlineStr">
        <is>
          <t xml:space="preserve"> </t>
        </is>
      </c>
    </row>
    <row r="49">
      <c r="A49" s="3" t="inlineStr">
        <is>
          <t>GROSS ASSET (LIABILITY)</t>
        </is>
      </c>
      <c r="B49" s="4" t="inlineStr">
        <is>
          <t xml:space="preserve"> </t>
        </is>
      </c>
      <c r="C49" s="4" t="inlineStr">
        <is>
          <t xml:space="preserve"> </t>
        </is>
      </c>
    </row>
    <row r="50">
      <c r="A50" s="4" t="inlineStr">
        <is>
          <t>Derivative asset</t>
        </is>
      </c>
      <c r="B50" s="5" t="n">
        <v>4814000</v>
      </c>
      <c r="C50" s="5" t="n">
        <v>2570000</v>
      </c>
    </row>
    <row r="51">
      <c r="A51" s="4" t="inlineStr">
        <is>
          <t>Derivative liability</t>
        </is>
      </c>
      <c r="B51" s="5" t="n">
        <v>-671000</v>
      </c>
      <c r="C51" s="5" t="n">
        <v>-294000</v>
      </c>
    </row>
    <row r="52">
      <c r="A52" s="4" t="inlineStr">
        <is>
          <t>Not Designated as Hedging Instrument | Natural gas derivatives</t>
        </is>
      </c>
      <c r="B52" s="4" t="inlineStr">
        <is>
          <t xml:space="preserve"> </t>
        </is>
      </c>
      <c r="C52" s="4" t="inlineStr">
        <is>
          <t xml:space="preserve"> </t>
        </is>
      </c>
    </row>
    <row r="53">
      <c r="A53" s="3" t="inlineStr">
        <is>
          <t>NET ASSET (LIABILITY) ON THE BALANCE SHEET</t>
        </is>
      </c>
      <c r="B53" s="4" t="inlineStr">
        <is>
          <t xml:space="preserve"> </t>
        </is>
      </c>
      <c r="C53" s="4" t="inlineStr">
        <is>
          <t xml:space="preserve"> </t>
        </is>
      </c>
    </row>
    <row r="54">
      <c r="A54" s="4" t="inlineStr">
        <is>
          <t>Derivative liability</t>
        </is>
      </c>
      <c r="B54" s="5" t="n">
        <v>-4550000</v>
      </c>
      <c r="C54" s="5" t="n">
        <v>-6980000</v>
      </c>
    </row>
    <row r="55">
      <c r="A55" s="3" t="inlineStr">
        <is>
          <t>GROSS ASSET (LIABILITY)</t>
        </is>
      </c>
      <c r="B55" s="4" t="inlineStr">
        <is>
          <t xml:space="preserve"> </t>
        </is>
      </c>
      <c r="C55" s="4" t="inlineStr">
        <is>
          <t xml:space="preserve"> </t>
        </is>
      </c>
    </row>
    <row r="56">
      <c r="A56" s="4" t="inlineStr">
        <is>
          <t>Derivative liability</t>
        </is>
      </c>
      <c r="B56" s="4" t="inlineStr">
        <is>
          <t xml:space="preserve"> </t>
        </is>
      </c>
      <c r="C56" s="5" t="n">
        <v>-6980000</v>
      </c>
    </row>
    <row r="57">
      <c r="A57" s="3" t="inlineStr">
        <is>
          <t>GROSS AMOUNTS OFFSET ON THE BALANCE SHEET</t>
        </is>
      </c>
      <c r="B57" s="4" t="inlineStr">
        <is>
          <t xml:space="preserve"> </t>
        </is>
      </c>
      <c r="C57" s="4" t="inlineStr">
        <is>
          <t xml:space="preserve"> </t>
        </is>
      </c>
    </row>
    <row r="58">
      <c r="A58" s="4" t="inlineStr">
        <is>
          <t>Derivative liability, collateral</t>
        </is>
      </c>
      <c r="B58" s="4" t="inlineStr">
        <is>
          <t xml:space="preserve"> </t>
        </is>
      </c>
      <c r="C58" s="5" t="n">
        <v>0</v>
      </c>
    </row>
    <row r="59">
      <c r="A59" s="3" t="inlineStr">
        <is>
          <t>GROSS AMOUNTS NOT OFFSET ON THE BALANCE SHEET</t>
        </is>
      </c>
      <c r="B59" s="4" t="inlineStr">
        <is>
          <t xml:space="preserve"> </t>
        </is>
      </c>
      <c r="C59" s="4" t="inlineStr">
        <is>
          <t xml:space="preserve"> </t>
        </is>
      </c>
    </row>
    <row r="60">
      <c r="A60" s="4" t="inlineStr">
        <is>
          <t>Collateral, liability</t>
        </is>
      </c>
      <c r="B60" s="4" t="inlineStr">
        <is>
          <t xml:space="preserve"> </t>
        </is>
      </c>
      <c r="C60" s="5" t="n">
        <v>0</v>
      </c>
    </row>
    <row r="61">
      <c r="A61" s="3" t="inlineStr">
        <is>
          <t>NET AMOUNT</t>
        </is>
      </c>
      <c r="B61" s="4" t="inlineStr">
        <is>
          <t xml:space="preserve"> </t>
        </is>
      </c>
      <c r="C61" s="4" t="inlineStr">
        <is>
          <t xml:space="preserve"> </t>
        </is>
      </c>
    </row>
    <row r="62">
      <c r="A62" s="4" t="inlineStr">
        <is>
          <t>Derivative liability, net</t>
        </is>
      </c>
      <c r="B62" s="4" t="inlineStr">
        <is>
          <t xml:space="preserve"> </t>
        </is>
      </c>
      <c r="C62" s="5" t="n">
        <v>-6980000</v>
      </c>
    </row>
    <row r="63">
      <c r="A63" s="4" t="inlineStr">
        <is>
          <t>Not Designated as Hedging Instrument | Natural gas derivatives | CLECO POWER</t>
        </is>
      </c>
      <c r="B63" s="4" t="inlineStr">
        <is>
          <t xml:space="preserve"> </t>
        </is>
      </c>
      <c r="C63" s="4" t="inlineStr">
        <is>
          <t xml:space="preserve"> </t>
        </is>
      </c>
    </row>
    <row r="64">
      <c r="A64" s="3" t="inlineStr">
        <is>
          <t>GROSS ASSET (LIABILITY)</t>
        </is>
      </c>
      <c r="B64" s="4" t="inlineStr">
        <is>
          <t xml:space="preserve"> </t>
        </is>
      </c>
      <c r="C64" s="4" t="inlineStr">
        <is>
          <t xml:space="preserve"> </t>
        </is>
      </c>
    </row>
    <row r="65">
      <c r="A65" s="4" t="inlineStr">
        <is>
          <t>Derivative liability</t>
        </is>
      </c>
      <c r="B65" s="5" t="n">
        <v>-3938000</v>
      </c>
      <c r="C65" s="5" t="n">
        <v>-4570000</v>
      </c>
    </row>
    <row r="66">
      <c r="A66" s="4" t="inlineStr">
        <is>
          <t>Not Designated as Hedging Instrument | Natural gas derivatives | Energy risk management assets, current</t>
        </is>
      </c>
      <c r="B66" s="4" t="inlineStr">
        <is>
          <t xml:space="preserve"> </t>
        </is>
      </c>
      <c r="C66" s="4" t="inlineStr">
        <is>
          <t xml:space="preserve"> </t>
        </is>
      </c>
    </row>
    <row r="67">
      <c r="A67" s="3" t="inlineStr">
        <is>
          <t>NET ASSET (LIABILITY) ON THE BALANCE SHEET</t>
        </is>
      </c>
      <c r="B67" s="4" t="inlineStr">
        <is>
          <t xml:space="preserve"> </t>
        </is>
      </c>
      <c r="C67" s="4" t="inlineStr">
        <is>
          <t xml:space="preserve"> </t>
        </is>
      </c>
    </row>
    <row r="68">
      <c r="A68" s="4" t="inlineStr">
        <is>
          <t>Derivative asset</t>
        </is>
      </c>
      <c r="B68" s="5" t="n">
        <v>22293000</v>
      </c>
      <c r="C68" s="5" t="n">
        <v>46751000</v>
      </c>
    </row>
    <row r="69">
      <c r="A69" s="3" t="inlineStr">
        <is>
          <t>GROSS ASSET (LIABILITY)</t>
        </is>
      </c>
      <c r="B69" s="4" t="inlineStr">
        <is>
          <t xml:space="preserve"> </t>
        </is>
      </c>
      <c r="C69" s="4" t="inlineStr">
        <is>
          <t xml:space="preserve"> </t>
        </is>
      </c>
    </row>
    <row r="70">
      <c r="A70" s="4" t="inlineStr">
        <is>
          <t>Derivative asset</t>
        </is>
      </c>
      <c r="B70" s="4" t="inlineStr">
        <is>
          <t xml:space="preserve"> </t>
        </is>
      </c>
      <c r="C70" s="5" t="n">
        <v>53251000</v>
      </c>
    </row>
    <row r="71">
      <c r="A71" s="3" t="inlineStr">
        <is>
          <t>GROSS AMOUNTS OFFSET ON THE BALANCE SHEET</t>
        </is>
      </c>
      <c r="B71" s="4" t="inlineStr">
        <is>
          <t xml:space="preserve"> </t>
        </is>
      </c>
      <c r="C71" s="4" t="inlineStr">
        <is>
          <t xml:space="preserve"> </t>
        </is>
      </c>
    </row>
    <row r="72">
      <c r="A72" s="4" t="inlineStr">
        <is>
          <t>Derivative asset, collateral</t>
        </is>
      </c>
      <c r="B72" s="4" t="inlineStr">
        <is>
          <t xml:space="preserve"> </t>
        </is>
      </c>
      <c r="C72" s="5" t="n">
        <v>-6500000</v>
      </c>
    </row>
    <row r="73">
      <c r="A73" s="3" t="inlineStr">
        <is>
          <t>GROSS AMOUNTS NOT OFFSET ON THE BALANCE SHEET</t>
        </is>
      </c>
      <c r="B73" s="4" t="inlineStr">
        <is>
          <t xml:space="preserve"> </t>
        </is>
      </c>
      <c r="C73" s="4" t="inlineStr">
        <is>
          <t xml:space="preserve"> </t>
        </is>
      </c>
    </row>
    <row r="74">
      <c r="A74" s="4" t="inlineStr">
        <is>
          <t>Collateral, assets</t>
        </is>
      </c>
      <c r="B74" s="4" t="inlineStr">
        <is>
          <t xml:space="preserve"> </t>
        </is>
      </c>
      <c r="C74" s="5" t="n">
        <v>-32578000</v>
      </c>
    </row>
    <row r="75">
      <c r="A75" s="3" t="inlineStr">
        <is>
          <t>NET AMOUNT</t>
        </is>
      </c>
      <c r="B75" s="4" t="inlineStr">
        <is>
          <t xml:space="preserve"> </t>
        </is>
      </c>
      <c r="C75" s="4" t="inlineStr">
        <is>
          <t xml:space="preserve"> </t>
        </is>
      </c>
    </row>
    <row r="76">
      <c r="A76" s="4" t="inlineStr">
        <is>
          <t>Derivative asset, net</t>
        </is>
      </c>
      <c r="B76" s="4" t="inlineStr">
        <is>
          <t xml:space="preserve"> </t>
        </is>
      </c>
      <c r="C76" s="5" t="n">
        <v>14173000</v>
      </c>
    </row>
    <row r="77">
      <c r="A77" s="4" t="inlineStr">
        <is>
          <t>Not Designated as Hedging Instrument | Natural gas derivatives | Energy risk management assets, current | CLECO POWER</t>
        </is>
      </c>
      <c r="B77" s="4" t="inlineStr">
        <is>
          <t xml:space="preserve"> </t>
        </is>
      </c>
      <c r="C77" s="4" t="inlineStr">
        <is>
          <t xml:space="preserve"> </t>
        </is>
      </c>
    </row>
    <row r="78">
      <c r="A78" s="3" t="inlineStr">
        <is>
          <t>GROSS ASSET (LIABILITY)</t>
        </is>
      </c>
      <c r="B78" s="4" t="inlineStr">
        <is>
          <t xml:space="preserve"> </t>
        </is>
      </c>
      <c r="C78" s="4" t="inlineStr">
        <is>
          <t xml:space="preserve"> </t>
        </is>
      </c>
    </row>
    <row r="79">
      <c r="A79" s="4" t="inlineStr">
        <is>
          <t>Derivative asset</t>
        </is>
      </c>
      <c r="B79" s="5" t="n">
        <v>85000</v>
      </c>
      <c r="C79" s="5" t="n">
        <v>0</v>
      </c>
    </row>
    <row r="80">
      <c r="A80" s="4" t="inlineStr">
        <is>
          <t>Not Designated as Hedging Instrument | Natural gas derivatives | Energy risk management assets, noncurrent</t>
        </is>
      </c>
      <c r="B80" s="4" t="inlineStr">
        <is>
          <t xml:space="preserve"> </t>
        </is>
      </c>
      <c r="C80" s="4" t="inlineStr">
        <is>
          <t xml:space="preserve"> </t>
        </is>
      </c>
    </row>
    <row r="81">
      <c r="A81" s="3" t="inlineStr">
        <is>
          <t>NET ASSET (LIABILITY) ON THE BALANCE SHEET</t>
        </is>
      </c>
      <c r="B81" s="4" t="inlineStr">
        <is>
          <t xml:space="preserve"> </t>
        </is>
      </c>
      <c r="C81" s="4" t="inlineStr">
        <is>
          <t xml:space="preserve"> </t>
        </is>
      </c>
    </row>
    <row r="82">
      <c r="A82" s="4" t="inlineStr">
        <is>
          <t>Derivative asset</t>
        </is>
      </c>
      <c r="B82" s="5" t="n">
        <v>10086000</v>
      </c>
      <c r="C82" s="5" t="n">
        <v>58895000</v>
      </c>
    </row>
    <row r="83">
      <c r="A83" s="3" t="inlineStr">
        <is>
          <t>GROSS ASSET (LIABILITY)</t>
        </is>
      </c>
      <c r="B83" s="4" t="inlineStr">
        <is>
          <t xml:space="preserve"> </t>
        </is>
      </c>
      <c r="C83" s="4" t="inlineStr">
        <is>
          <t xml:space="preserve"> </t>
        </is>
      </c>
    </row>
    <row r="84">
      <c r="A84" s="4" t="inlineStr">
        <is>
          <t>Derivative asset</t>
        </is>
      </c>
      <c r="B84" s="4" t="inlineStr">
        <is>
          <t xml:space="preserve"> </t>
        </is>
      </c>
      <c r="C84" s="5" t="n">
        <v>58895000</v>
      </c>
    </row>
    <row r="85">
      <c r="A85" s="3" t="inlineStr">
        <is>
          <t>GROSS AMOUNTS OFFSET ON THE BALANCE SHEET</t>
        </is>
      </c>
      <c r="B85" s="4" t="inlineStr">
        <is>
          <t xml:space="preserve"> </t>
        </is>
      </c>
      <c r="C85" s="4" t="inlineStr">
        <is>
          <t xml:space="preserve"> </t>
        </is>
      </c>
    </row>
    <row r="86">
      <c r="A86" s="4" t="inlineStr">
        <is>
          <t>Derivative asset, collateral</t>
        </is>
      </c>
      <c r="B86" s="4" t="inlineStr">
        <is>
          <t xml:space="preserve"> </t>
        </is>
      </c>
      <c r="C86" s="5" t="n">
        <v>0</v>
      </c>
    </row>
    <row r="87">
      <c r="A87" s="3" t="inlineStr">
        <is>
          <t>GROSS AMOUNTS NOT OFFSET ON THE BALANCE SHEET</t>
        </is>
      </c>
      <c r="B87" s="4" t="inlineStr">
        <is>
          <t xml:space="preserve"> </t>
        </is>
      </c>
      <c r="C87" s="4" t="inlineStr">
        <is>
          <t xml:space="preserve"> </t>
        </is>
      </c>
    </row>
    <row r="88">
      <c r="A88" s="4" t="inlineStr">
        <is>
          <t>Collateral, assets</t>
        </is>
      </c>
      <c r="B88" s="4" t="inlineStr">
        <is>
          <t xml:space="preserve"> </t>
        </is>
      </c>
      <c r="C88" s="5" t="n">
        <v>-20422000</v>
      </c>
    </row>
    <row r="89">
      <c r="A89" s="3" t="inlineStr">
        <is>
          <t>NET AMOUNT</t>
        </is>
      </c>
      <c r="B89" s="4" t="inlineStr">
        <is>
          <t xml:space="preserve"> </t>
        </is>
      </c>
      <c r="C89" s="4" t="inlineStr">
        <is>
          <t xml:space="preserve"> </t>
        </is>
      </c>
    </row>
    <row r="90">
      <c r="A90" s="4" t="inlineStr">
        <is>
          <t>Derivative asset, net</t>
        </is>
      </c>
      <c r="B90" s="4" t="inlineStr">
        <is>
          <t xml:space="preserve"> </t>
        </is>
      </c>
      <c r="C90" s="5" t="n">
        <v>38473000</v>
      </c>
    </row>
    <row r="91">
      <c r="A91" s="4" t="inlineStr">
        <is>
          <t>Not Designated as Hedging Instrument | Natural gas derivatives | Energy risk management assets, noncurrent | CLECO POWER</t>
        </is>
      </c>
      <c r="B91" s="4" t="inlineStr">
        <is>
          <t xml:space="preserve"> </t>
        </is>
      </c>
      <c r="C91" s="4" t="inlineStr">
        <is>
          <t xml:space="preserve"> </t>
        </is>
      </c>
    </row>
    <row r="92">
      <c r="A92" s="3" t="inlineStr">
        <is>
          <t>GROSS ASSET (LIABILITY)</t>
        </is>
      </c>
      <c r="B92" s="4" t="inlineStr">
        <is>
          <t xml:space="preserve"> </t>
        </is>
      </c>
      <c r="C92" s="4" t="inlineStr">
        <is>
          <t xml:space="preserve"> </t>
        </is>
      </c>
    </row>
    <row r="93">
      <c r="A93" s="4" t="inlineStr">
        <is>
          <t>Derivative asset</t>
        </is>
      </c>
      <c r="B93" s="6" t="n">
        <v>81000</v>
      </c>
      <c r="C9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Amount of Gain (Loss) Recognized in Income on Derivatives (Details) - Not Designated as Hedging Instru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recognized in income on derivatives</t>
        </is>
      </c>
      <c r="B4" s="6" t="n">
        <v>-9713000</v>
      </c>
      <c r="C4" s="6" t="n">
        <v>87099000</v>
      </c>
      <c r="D4" s="6" t="n">
        <v>-109372000</v>
      </c>
      <c r="E4" s="6" t="n">
        <v>257566000</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recognized in income on derivatives</t>
        </is>
      </c>
      <c r="B7" s="5" t="n">
        <v>-1516000</v>
      </c>
      <c r="C7" s="5" t="n">
        <v>2722000</v>
      </c>
      <c r="D7" s="5" t="n">
        <v>-18742000</v>
      </c>
      <c r="E7" s="5" t="n">
        <v>7302000</v>
      </c>
    </row>
    <row r="8">
      <c r="A8" s="4" t="inlineStr">
        <is>
          <t>FTRs | Accumulated deferred fuel</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gains (losses) associated with derivatives</t>
        </is>
      </c>
      <c r="B10" s="5" t="n">
        <v>100000</v>
      </c>
      <c r="C10" s="5" t="n">
        <v>-1400000</v>
      </c>
      <c r="D10" s="5" t="n">
        <v>-200000</v>
      </c>
      <c r="E10" s="5" t="n">
        <v>200000</v>
      </c>
    </row>
    <row r="11">
      <c r="A11" s="4" t="inlineStr">
        <is>
          <t>FTRs | Electric operat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 recognized in income on derivatives</t>
        </is>
      </c>
      <c r="B13" s="5" t="n">
        <v>2227000</v>
      </c>
      <c r="C13" s="5" t="n">
        <v>5297000</v>
      </c>
      <c r="D13" s="5" t="n">
        <v>4920000</v>
      </c>
      <c r="E13" s="5" t="n">
        <v>12960000</v>
      </c>
    </row>
    <row r="14">
      <c r="A14" s="4" t="inlineStr">
        <is>
          <t>FTRs | Electric operations | CLECO POW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 (loss) recognized in income on derivatives</t>
        </is>
      </c>
      <c r="B16" s="5" t="n">
        <v>2227000</v>
      </c>
      <c r="C16" s="5" t="n">
        <v>5297000</v>
      </c>
      <c r="D16" s="5" t="n">
        <v>4920000</v>
      </c>
      <c r="E16" s="5" t="n">
        <v>12960000</v>
      </c>
    </row>
    <row r="17">
      <c r="A17" s="4" t="inlineStr">
        <is>
          <t>FTRs | Purchased pow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 (loss) recognized in income on derivatives</t>
        </is>
      </c>
      <c r="B19" s="5" t="n">
        <v>-1690000</v>
      </c>
      <c r="C19" s="5" t="n">
        <v>-2575000</v>
      </c>
      <c r="D19" s="5" t="n">
        <v>-3786000</v>
      </c>
      <c r="E19" s="5" t="n">
        <v>-5658000</v>
      </c>
    </row>
    <row r="20">
      <c r="A20" s="4" t="inlineStr">
        <is>
          <t>FTRs | Purchased power | CLECO POW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Net gain (loss) recognized in income on derivatives</t>
        </is>
      </c>
      <c r="B22" s="5" t="n">
        <v>-1690000</v>
      </c>
      <c r="C22" s="5" t="n">
        <v>-2575000</v>
      </c>
      <c r="D22" s="5" t="n">
        <v>-3786000</v>
      </c>
      <c r="E22" s="5" t="n">
        <v>-5658000</v>
      </c>
    </row>
    <row r="23">
      <c r="A23" s="4" t="inlineStr">
        <is>
          <t>Natural gas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Net gain (loss) recognized in income on derivatives</t>
        </is>
      </c>
      <c r="B25" s="5" t="n">
        <v>-10250000</v>
      </c>
      <c r="C25" s="5" t="n">
        <v>84377000</v>
      </c>
      <c r="D25" s="5" t="n">
        <v>-110506000</v>
      </c>
      <c r="E25" s="5" t="n">
        <v>250264000</v>
      </c>
    </row>
    <row r="26">
      <c r="A26" s="4" t="inlineStr">
        <is>
          <t>Natural gas derivatives | CLECO POW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gain (loss) recognized in income on derivatives</t>
        </is>
      </c>
      <c r="B28" s="5" t="n">
        <v>-2053000</v>
      </c>
      <c r="C28" s="5" t="n">
        <v>0</v>
      </c>
      <c r="D28" s="5" t="n">
        <v>-19876000</v>
      </c>
      <c r="E28" s="5" t="n">
        <v>0</v>
      </c>
    </row>
    <row r="29">
      <c r="A29" s="4" t="inlineStr">
        <is>
          <t>Natural gas derivatives | Accumulated deferred fuel</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Realized gains (losses) associated with derivatives</t>
        </is>
      </c>
      <c r="B31" s="5" t="n">
        <v>-300000</v>
      </c>
      <c r="C31" s="4" t="inlineStr">
        <is>
          <t xml:space="preserve"> </t>
        </is>
      </c>
      <c r="D31" s="5" t="n">
        <v>-300000</v>
      </c>
      <c r="E31" s="4" t="inlineStr">
        <is>
          <t xml:space="preserve"> </t>
        </is>
      </c>
    </row>
    <row r="32">
      <c r="A32" s="4" t="inlineStr">
        <is>
          <t>Natural gas derivatives | Accumulated deferred fuel | CLECO POW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Unrealized gains (losses) associated with derivatives</t>
        </is>
      </c>
      <c r="B34" s="5" t="n">
        <v>-4000000</v>
      </c>
      <c r="C34" s="4" t="inlineStr">
        <is>
          <t xml:space="preserve"> </t>
        </is>
      </c>
      <c r="D34" s="5" t="n">
        <v>800000</v>
      </c>
      <c r="E34" s="4" t="inlineStr">
        <is>
          <t xml:space="preserve"> </t>
        </is>
      </c>
    </row>
    <row r="35">
      <c r="A35" s="4" t="inlineStr">
        <is>
          <t>Realized gains (losses) associated with derivatives</t>
        </is>
      </c>
      <c r="B35" s="6" t="n">
        <v>-300000</v>
      </c>
      <c r="C35" s="5" t="n">
        <v>0</v>
      </c>
      <c r="D35" s="6" t="n">
        <v>-300000</v>
      </c>
      <c r="E35" s="5" t="n">
        <v>0</v>
      </c>
    </row>
    <row r="36">
      <c r="A36" s="4" t="inlineStr">
        <is>
          <t>Natural gas derivatives | Accumulated deferred fuel | CLECO POWER | Maximum</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Unrealized gains (losses) associated with derivatives</t>
        </is>
      </c>
      <c r="B38" s="4" t="inlineStr">
        <is>
          <t xml:space="preserve"> </t>
        </is>
      </c>
      <c r="C38" s="6" t="n">
        <v>-100000</v>
      </c>
      <c r="D38" s="4" t="inlineStr">
        <is>
          <t xml:space="preserve"> </t>
        </is>
      </c>
      <c r="E38" s="6" t="n">
        <v>-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Schedule of Volume of Commodity-Related Derivative Contracts (Details) MWh in Thousands, MMBTU in Thousands</t>
        </is>
      </c>
      <c r="B1" s="2" t="inlineStr">
        <is>
          <t>9 Months Ended</t>
        </is>
      </c>
      <c r="D1" s="2" t="inlineStr">
        <is>
          <t>12 Months Ended</t>
        </is>
      </c>
    </row>
    <row r="2">
      <c r="B2" s="2" t="inlineStr">
        <is>
          <t>Sep. 30, 2023 MWh</t>
        </is>
      </c>
      <c r="C2" s="2" t="inlineStr">
        <is>
          <t>Sep. 30, 2023 MMBTU</t>
        </is>
      </c>
      <c r="D2" s="2" t="inlineStr">
        <is>
          <t>Dec. 31, 2022 MWh</t>
        </is>
      </c>
      <c r="E2" s="2" t="inlineStr">
        <is>
          <t>Dec. 31, 2022 MMBTU</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15326</v>
      </c>
      <c r="C4" s="5" t="n">
        <v>71935</v>
      </c>
      <c r="D4" s="5" t="n">
        <v>9085</v>
      </c>
      <c r="E4" s="5" t="n">
        <v>85350</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Volume outstanding (MWh / MMBtu)</t>
        </is>
      </c>
      <c r="B7" s="5" t="n">
        <v>15326</v>
      </c>
      <c r="C7" s="5" t="n">
        <v>26315</v>
      </c>
      <c r="D7" s="5" t="n">
        <v>9085</v>
      </c>
      <c r="E7" s="5" t="n">
        <v>48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Cleco Condensed Consolidated Statements of Cash Flows (Unaudited) $ in Thousands</t>
        </is>
      </c>
      <c r="B1" s="2" t="inlineStr">
        <is>
          <t>9 Months Ended</t>
        </is>
      </c>
    </row>
    <row r="2">
      <c r="B2" s="2" t="inlineStr">
        <is>
          <t>Sep. 30, 2023 USD ($)</t>
        </is>
      </c>
      <c r="D2" s="2" t="inlineStr">
        <is>
          <t>Sep. 30, 2022 USD ($)</t>
        </is>
      </c>
    </row>
    <row r="3">
      <c r="A3" s="3" t="inlineStr">
        <is>
          <t>Operating activities</t>
        </is>
      </c>
      <c r="B3" s="4" t="inlineStr">
        <is>
          <t xml:space="preserve"> </t>
        </is>
      </c>
      <c r="D3" s="4" t="inlineStr">
        <is>
          <t xml:space="preserve"> </t>
        </is>
      </c>
    </row>
    <row r="4">
      <c r="A4" s="4" t="inlineStr">
        <is>
          <t>Net income</t>
        </is>
      </c>
      <c r="B4" s="6" t="n">
        <v>99420</v>
      </c>
      <c r="D4" s="6" t="n">
        <v>22547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81672</v>
      </c>
      <c r="D6" s="5" t="n">
        <v>220591</v>
      </c>
    </row>
    <row r="7">
      <c r="A7" s="4" t="inlineStr">
        <is>
          <t>Provision for credit losses</t>
        </is>
      </c>
      <c r="B7" s="5" t="n">
        <v>3243</v>
      </c>
      <c r="D7" s="5" t="n">
        <v>2143</v>
      </c>
    </row>
    <row r="8">
      <c r="A8" s="4" t="inlineStr">
        <is>
          <t>Regulatory disallowance</t>
        </is>
      </c>
      <c r="B8" s="5" t="n">
        <v>0</v>
      </c>
      <c r="D8" s="5" t="n">
        <v>13841</v>
      </c>
    </row>
    <row r="9">
      <c r="A9" s="4" t="inlineStr">
        <is>
          <t>Electric customer credits</t>
        </is>
      </c>
      <c r="B9" s="5" t="n">
        <v>0</v>
      </c>
      <c r="D9" s="5" t="n">
        <v>6577</v>
      </c>
    </row>
    <row r="10">
      <c r="A10" s="4" t="inlineStr">
        <is>
          <t>Unearned compensation expense</t>
        </is>
      </c>
      <c r="B10" s="5" t="n">
        <v>6676</v>
      </c>
      <c r="D10" s="5" t="n">
        <v>3688</v>
      </c>
    </row>
    <row r="11">
      <c r="A11" s="4" t="inlineStr">
        <is>
          <t>Allowance for equity funds used during construction</t>
        </is>
      </c>
      <c r="B11" s="5" t="n">
        <v>-4423</v>
      </c>
      <c r="D11" s="5" t="n">
        <v>-2704</v>
      </c>
    </row>
    <row r="12">
      <c r="A12" s="4" t="inlineStr">
        <is>
          <t>Loss (gain) on energy risk management assets and liabilities, net</t>
        </is>
      </c>
      <c r="B12" s="5" t="n">
        <v>76748</v>
      </c>
      <c r="D12" s="5" t="n">
        <v>-112077</v>
      </c>
    </row>
    <row r="13">
      <c r="A13" s="4" t="inlineStr">
        <is>
          <t>Loss on classification as held for sale</t>
        </is>
      </c>
      <c r="B13" s="5" t="n">
        <v>154000</v>
      </c>
      <c r="D13" s="5" t="n">
        <v>0</v>
      </c>
    </row>
    <row r="14">
      <c r="A14" s="4" t="inlineStr">
        <is>
          <t>Deferred lease revenue</t>
        </is>
      </c>
      <c r="B14" s="5" t="n">
        <v>-2301</v>
      </c>
      <c r="D14" s="5" t="n">
        <v>-6904</v>
      </c>
    </row>
    <row r="15">
      <c r="A15" s="4" t="inlineStr">
        <is>
          <t>Deferred income taxes</t>
        </is>
      </c>
      <c r="B15" s="5" t="n">
        <v>-51894</v>
      </c>
      <c r="D15" s="5" t="n">
        <v>21578</v>
      </c>
    </row>
    <row r="16">
      <c r="A16" s="4" t="inlineStr">
        <is>
          <t>Cash surrender value of company-/trust-owned life insurance</t>
        </is>
      </c>
      <c r="B16" s="5" t="n">
        <v>690</v>
      </c>
      <c r="D16" s="5" t="n">
        <v>5775</v>
      </c>
    </row>
    <row r="17">
      <c r="A17" s="3" t="inlineStr">
        <is>
          <t>Changes in assets and liabilities</t>
        </is>
      </c>
      <c r="B17" s="4" t="inlineStr">
        <is>
          <t xml:space="preserve"> </t>
        </is>
      </c>
      <c r="D17" s="4" t="inlineStr">
        <is>
          <t xml:space="preserve"> </t>
        </is>
      </c>
    </row>
    <row r="18">
      <c r="A18" s="4" t="inlineStr">
        <is>
          <t>Unbilled revenue</t>
        </is>
      </c>
      <c r="B18" s="5" t="n">
        <v>2398</v>
      </c>
      <c r="D18" s="5" t="n">
        <v>-2897</v>
      </c>
    </row>
    <row r="19">
      <c r="A19" s="4" t="inlineStr">
        <is>
          <t>Fuel inventory and materials and supplies</t>
        </is>
      </c>
      <c r="B19" s="5" t="n">
        <v>-86598</v>
      </c>
      <c r="D19" s="5" t="n">
        <v>-61518</v>
      </c>
    </row>
    <row r="20">
      <c r="A20" s="4" t="inlineStr">
        <is>
          <t>Prepayments</t>
        </is>
      </c>
      <c r="B20" s="5" t="n">
        <v>-12805</v>
      </c>
      <c r="D20" s="5" t="n">
        <v>-10908</v>
      </c>
    </row>
    <row r="21">
      <c r="A21" s="4" t="inlineStr">
        <is>
          <t>Customer deposits</t>
        </is>
      </c>
      <c r="B21" s="5" t="n">
        <v>3607</v>
      </c>
      <c r="D21" s="5" t="n">
        <v>6139</v>
      </c>
    </row>
    <row r="22">
      <c r="A22" s="4" t="inlineStr">
        <is>
          <t>Postretirement benefit obligations</t>
        </is>
      </c>
      <c r="B22" s="5" t="n">
        <v>-1607</v>
      </c>
      <c r="D22" s="5" t="n">
        <v>-746</v>
      </c>
    </row>
    <row r="23">
      <c r="A23" s="4" t="inlineStr">
        <is>
          <t>Regulatory assets and liabilities, net</t>
        </is>
      </c>
      <c r="B23" s="5" t="n">
        <v>4677</v>
      </c>
      <c r="D23" s="5" t="n">
        <v>-9498</v>
      </c>
    </row>
    <row r="24">
      <c r="A24" s="4" t="inlineStr">
        <is>
          <t>Asset retirement obligation</t>
        </is>
      </c>
      <c r="B24" s="5" t="n">
        <v>-6115</v>
      </c>
      <c r="D24" s="5" t="n">
        <v>-449</v>
      </c>
    </row>
    <row r="25">
      <c r="A25" s="4" t="inlineStr">
        <is>
          <t>Deferred fuel recoveries</t>
        </is>
      </c>
      <c r="B25" s="5" t="n">
        <v>34801</v>
      </c>
      <c r="D25" s="5" t="n">
        <v>-23185</v>
      </c>
    </row>
    <row r="26">
      <c r="A26" s="4" t="inlineStr">
        <is>
          <t>Other deferred accounts</t>
        </is>
      </c>
      <c r="B26" s="5" t="n">
        <v>516</v>
      </c>
      <c r="D26" s="5" t="n">
        <v>-4885</v>
      </c>
    </row>
    <row r="27">
      <c r="A27" s="4" t="inlineStr">
        <is>
          <t>Taxes accrued</t>
        </is>
      </c>
      <c r="B27" s="5" t="n">
        <v>-45700</v>
      </c>
      <c r="D27" s="5" t="n">
        <v>45144</v>
      </c>
    </row>
    <row r="28">
      <c r="A28" s="4" t="inlineStr">
        <is>
          <t>Interest accrued</t>
        </is>
      </c>
      <c r="B28" s="5" t="n">
        <v>14666</v>
      </c>
      <c r="D28" s="5" t="n">
        <v>29673</v>
      </c>
    </row>
    <row r="29">
      <c r="A29" s="4" t="inlineStr">
        <is>
          <t>Energy risk management collateral</t>
        </is>
      </c>
      <c r="B29" s="5" t="n">
        <v>-6500</v>
      </c>
      <c r="D29" s="5" t="n">
        <v>36400</v>
      </c>
    </row>
    <row r="30">
      <c r="A30" s="4" t="inlineStr">
        <is>
          <t>Other operating</t>
        </is>
      </c>
      <c r="B30" s="5" t="n">
        <v>-5022</v>
      </c>
      <c r="D30" s="5" t="n">
        <v>2805</v>
      </c>
    </row>
    <row r="31">
      <c r="A31" s="4" t="inlineStr">
        <is>
          <t>Net cash provided by operating activities</t>
        </is>
      </c>
      <c r="B31" s="5" t="n">
        <v>321173</v>
      </c>
      <c r="D31" s="5" t="n">
        <v>245125</v>
      </c>
    </row>
    <row r="32">
      <c r="A32" s="3" t="inlineStr">
        <is>
          <t>Investing activities</t>
        </is>
      </c>
      <c r="B32" s="4" t="inlineStr">
        <is>
          <t xml:space="preserve"> </t>
        </is>
      </c>
      <c r="D32" s="4" t="inlineStr">
        <is>
          <t xml:space="preserve"> </t>
        </is>
      </c>
    </row>
    <row r="33">
      <c r="A33" s="4" t="inlineStr">
        <is>
          <t>Additions to property, plant, and equipment</t>
        </is>
      </c>
      <c r="B33" s="5" t="n">
        <v>-165750</v>
      </c>
      <c r="D33" s="5" t="n">
        <v>-145514</v>
      </c>
    </row>
    <row r="34">
      <c r="A34" s="4" t="inlineStr">
        <is>
          <t>Return of investment in company-owned life insurance</t>
        </is>
      </c>
      <c r="B34" s="5" t="n">
        <v>417</v>
      </c>
      <c r="D34" s="5" t="n">
        <v>15671</v>
      </c>
    </row>
    <row r="35">
      <c r="A35" s="4" t="inlineStr">
        <is>
          <t>Other investing</t>
        </is>
      </c>
      <c r="B35" s="5" t="n">
        <v>1651</v>
      </c>
      <c r="D35" s="5" t="n">
        <v>1293</v>
      </c>
    </row>
    <row r="36">
      <c r="A36" s="4" t="inlineStr">
        <is>
          <t>Net cash used in investing activities</t>
        </is>
      </c>
      <c r="B36" s="5" t="n">
        <v>-163682</v>
      </c>
      <c r="D36" s="5" t="n">
        <v>-128550</v>
      </c>
    </row>
    <row r="37">
      <c r="A37" s="3" t="inlineStr">
        <is>
          <t>Financing activities</t>
        </is>
      </c>
      <c r="B37" s="4" t="inlineStr">
        <is>
          <t xml:space="preserve"> </t>
        </is>
      </c>
      <c r="D37" s="4" t="inlineStr">
        <is>
          <t xml:space="preserve"> </t>
        </is>
      </c>
    </row>
    <row r="38">
      <c r="A38" s="4" t="inlineStr">
        <is>
          <t>Draws on revolving credit facility</t>
        </is>
      </c>
      <c r="B38" s="5" t="n">
        <v>107000</v>
      </c>
      <c r="D38" s="5" t="n">
        <v>127000</v>
      </c>
    </row>
    <row r="39">
      <c r="A39" s="4" t="inlineStr">
        <is>
          <t>Payments on revolving credit facility</t>
        </is>
      </c>
      <c r="B39" s="5" t="n">
        <v>-111000</v>
      </c>
      <c r="D39" s="5" t="n">
        <v>-40000</v>
      </c>
    </row>
    <row r="40">
      <c r="A40" s="4" t="inlineStr">
        <is>
          <t>Issuances of long-term debt</t>
        </is>
      </c>
      <c r="B40" s="5" t="n">
        <v>0</v>
      </c>
      <c r="D40" s="5" t="n">
        <v>424946</v>
      </c>
    </row>
    <row r="41">
      <c r="A41" s="4" t="inlineStr">
        <is>
          <t>Repayment of long-term debt</t>
        </is>
      </c>
      <c r="B41" s="5" t="n">
        <v>-9574</v>
      </c>
      <c r="D41" s="5" t="n">
        <v>-325000</v>
      </c>
    </row>
    <row r="42">
      <c r="A42" s="4" t="inlineStr">
        <is>
          <t>Payment of financing costs</t>
        </is>
      </c>
      <c r="B42" s="5" t="n">
        <v>-498</v>
      </c>
      <c r="D42" s="5" t="n">
        <v>-6964</v>
      </c>
    </row>
    <row r="43">
      <c r="A43" s="4" t="inlineStr">
        <is>
          <t>Distributions to member</t>
        </is>
      </c>
      <c r="B43" s="5" t="n">
        <v>-30000</v>
      </c>
      <c r="D43" s="5" t="n">
        <v>-219588</v>
      </c>
    </row>
    <row r="44">
      <c r="A44" s="4" t="inlineStr">
        <is>
          <t>Other financing</t>
        </is>
      </c>
      <c r="B44" s="5" t="n">
        <v>-618</v>
      </c>
      <c r="D44" s="5" t="n">
        <v>-559</v>
      </c>
    </row>
    <row r="45">
      <c r="A45" s="4" t="inlineStr">
        <is>
          <t>Net cash (used in) provided by financing activities</t>
        </is>
      </c>
      <c r="B45" s="5" t="n">
        <v>-44690</v>
      </c>
      <c r="D45" s="5" t="n">
        <v>-40165</v>
      </c>
    </row>
    <row r="46">
      <c r="A46" s="4" t="inlineStr">
        <is>
          <t>Net increase in cash, cash equivalents, restricted cash, and restricted cash equivalents</t>
        </is>
      </c>
      <c r="B46" s="5" t="n">
        <v>112801</v>
      </c>
      <c r="D46" s="5" t="n">
        <v>76410</v>
      </c>
    </row>
    <row r="47">
      <c r="A47" s="4" t="inlineStr">
        <is>
          <t>Cash, cash equivalents, restricted cash, and restricted cash equivalents at beginning of period</t>
        </is>
      </c>
      <c r="B47" s="5" t="n">
        <v>191572</v>
      </c>
      <c r="C47" s="4" t="inlineStr">
        <is>
          <t>[1]</t>
        </is>
      </c>
      <c r="D47" s="5" t="n">
        <v>150982</v>
      </c>
    </row>
    <row r="48">
      <c r="A48" s="4" t="inlineStr">
        <is>
          <t>Cash, cash equivalents, restricted cash, and restricted cash equivalents at end of period</t>
        </is>
      </c>
      <c r="B48" s="5" t="n">
        <v>304373</v>
      </c>
      <c r="C48" s="4" t="inlineStr">
        <is>
          <t>[1]</t>
        </is>
      </c>
      <c r="D48" s="5" t="n">
        <v>227392</v>
      </c>
    </row>
    <row r="49">
      <c r="A49" s="4" t="inlineStr">
        <is>
          <t>Cash, cash equivalents, and restricted cash equivalents in assets held for sale</t>
        </is>
      </c>
      <c r="B49" s="5" t="n">
        <v>4091</v>
      </c>
      <c r="D49" s="4" t="inlineStr">
        <is>
          <t xml:space="preserve"> </t>
        </is>
      </c>
    </row>
    <row r="50">
      <c r="A50" s="4" t="inlineStr">
        <is>
          <t>Non-current</t>
        </is>
      </c>
      <c r="B50" s="5" t="n">
        <v>112018</v>
      </c>
      <c r="D50" s="4" t="inlineStr">
        <is>
          <t xml:space="preserve"> </t>
        </is>
      </c>
    </row>
    <row r="51">
      <c r="A51" s="4" t="inlineStr">
        <is>
          <t>Cash and cash equivalents</t>
        </is>
      </c>
      <c r="B51" s="5" t="n">
        <v>181908</v>
      </c>
      <c r="D51" s="4" t="inlineStr">
        <is>
          <t xml:space="preserve"> </t>
        </is>
      </c>
    </row>
    <row r="52">
      <c r="A52" s="4" t="inlineStr">
        <is>
          <t>Current</t>
        </is>
      </c>
      <c r="B52" s="5" t="n">
        <v>6356</v>
      </c>
      <c r="D52" s="4" t="inlineStr">
        <is>
          <t xml:space="preserve"> </t>
        </is>
      </c>
    </row>
    <row r="53">
      <c r="A53" s="3" t="inlineStr">
        <is>
          <t>Supplementary cash flow information</t>
        </is>
      </c>
      <c r="B53" s="4" t="inlineStr">
        <is>
          <t xml:space="preserve"> </t>
        </is>
      </c>
      <c r="D53" s="4" t="inlineStr">
        <is>
          <t xml:space="preserve"> </t>
        </is>
      </c>
    </row>
    <row r="54">
      <c r="A54" s="4" t="inlineStr">
        <is>
          <t>Interest paid, net of amount capitalized</t>
        </is>
      </c>
      <c r="B54" s="5" t="n">
        <v>109997</v>
      </c>
      <c r="D54" s="5" t="n">
        <v>72772</v>
      </c>
    </row>
    <row r="55">
      <c r="A55" s="4" t="inlineStr">
        <is>
          <t>Income taxes paid, net</t>
        </is>
      </c>
      <c r="B55" s="5" t="n">
        <v>2162</v>
      </c>
      <c r="D55" s="5" t="n">
        <v>0</v>
      </c>
    </row>
    <row r="56">
      <c r="A56" s="3" t="inlineStr">
        <is>
          <t>Supplementary non-cash investing and financing activities</t>
        </is>
      </c>
      <c r="B56" s="4" t="inlineStr">
        <is>
          <t xml:space="preserve"> </t>
        </is>
      </c>
      <c r="D56" s="4" t="inlineStr">
        <is>
          <t xml:space="preserve"> </t>
        </is>
      </c>
    </row>
    <row r="57">
      <c r="A57" s="4" t="inlineStr">
        <is>
          <t>Accrued additions to property, plant, and equipment</t>
        </is>
      </c>
      <c r="B57" s="5" t="n">
        <v>3506</v>
      </c>
      <c r="D57" s="5" t="n">
        <v>7098</v>
      </c>
    </row>
    <row r="58">
      <c r="A58" s="4" t="inlineStr">
        <is>
          <t>Reduction in property, plant, and equipment due to regulatory disallowance</t>
        </is>
      </c>
      <c r="B58" s="5" t="n">
        <v>0</v>
      </c>
      <c r="D58" s="5" t="n">
        <v>13841</v>
      </c>
    </row>
    <row r="59">
      <c r="A59" s="4" t="inlineStr">
        <is>
          <t>Reduction in property, plant, and equipment due to securitization of capitalized storm costs</t>
        </is>
      </c>
      <c r="B59" s="5" t="n">
        <v>0</v>
      </c>
      <c r="D59" s="5" t="n">
        <v>197689</v>
      </c>
    </row>
    <row r="60">
      <c r="A60" s="4" t="inlineStr">
        <is>
          <t>Nonrelated Party</t>
        </is>
      </c>
      <c r="B60" s="4" t="inlineStr">
        <is>
          <t xml:space="preserve"> </t>
        </is>
      </c>
      <c r="D60" s="4" t="inlineStr">
        <is>
          <t xml:space="preserve"> </t>
        </is>
      </c>
    </row>
    <row r="61">
      <c r="A61" s="3" t="inlineStr">
        <is>
          <t>Changes in assets and liabilities</t>
        </is>
      </c>
      <c r="B61" s="4" t="inlineStr">
        <is>
          <t xml:space="preserve"> </t>
        </is>
      </c>
      <c r="D61" s="4" t="inlineStr">
        <is>
          <t xml:space="preserve"> </t>
        </is>
      </c>
    </row>
    <row r="62">
      <c r="A62" s="4" t="inlineStr">
        <is>
          <t>Accounts receivable</t>
        </is>
      </c>
      <c r="B62" s="5" t="n">
        <v>1045</v>
      </c>
      <c r="D62" s="5" t="n">
        <v>-98826</v>
      </c>
    </row>
    <row r="63">
      <c r="A63" s="4" t="inlineStr">
        <is>
          <t>Accounts payable</t>
        </is>
      </c>
      <c r="B63" s="5" t="n">
        <v>-40162</v>
      </c>
      <c r="D63" s="5" t="n">
        <v>8164</v>
      </c>
    </row>
    <row r="64">
      <c r="A64" s="4" t="inlineStr">
        <is>
          <t>Affiliate</t>
        </is>
      </c>
      <c r="B64" s="4" t="inlineStr">
        <is>
          <t xml:space="preserve"> </t>
        </is>
      </c>
      <c r="D64" s="4" t="inlineStr">
        <is>
          <t xml:space="preserve"> </t>
        </is>
      </c>
    </row>
    <row r="65">
      <c r="A65" s="3" t="inlineStr">
        <is>
          <t>Changes in assets and liabilities</t>
        </is>
      </c>
      <c r="B65" s="4" t="inlineStr">
        <is>
          <t xml:space="preserve"> </t>
        </is>
      </c>
      <c r="D65" s="4" t="inlineStr">
        <is>
          <t xml:space="preserve"> </t>
        </is>
      </c>
    </row>
    <row r="66">
      <c r="A66" s="4" t="inlineStr">
        <is>
          <t>Accounts receivable</t>
        </is>
      </c>
      <c r="B66" s="5" t="n">
        <v>-7693</v>
      </c>
      <c r="D66" s="5" t="n">
        <v>-10069</v>
      </c>
    </row>
    <row r="67">
      <c r="A67" s="4" t="inlineStr">
        <is>
          <t>Accounts payable</t>
        </is>
      </c>
      <c r="B67" s="6" t="n">
        <v>7834</v>
      </c>
      <c r="D67" s="6" t="n">
        <v>-38206</v>
      </c>
    </row>
    <row r="68"/>
    <row r="69">
      <c r="A69" s="4" t="inlineStr">
        <is>
          <t>[1] (1) Includes cash and cash equivalents of $54,541, current restricted cash and cash equivalents of $23,549, and non-current restricted cash and cash equivalents of $109,415. Also includes cash, cash equivalents, and restricted cash equivalents in assets held for sale of $4,067. (2) Includes cash and cash equivalents of $181,908, current restricted cash and cash equivalents of $6,356, and non-current restricted cash and cash equivalents of $112,018. Also includes cash, cash equivalents, and restricted cash equivalents in assets held for sale of $4,091.</t>
        </is>
      </c>
    </row>
  </sheetData>
  <mergeCells count="5">
    <mergeCell ref="A1:A2"/>
    <mergeCell ref="B1:D1"/>
    <mergeCell ref="B2:C2"/>
    <mergeCell ref="A68:D68"/>
    <mergeCell ref="A69:D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Details) - USD ($) $ in Thousands</t>
        </is>
      </c>
      <c r="C1" s="2" t="inlineStr">
        <is>
          <t>9 Months Ended</t>
        </is>
      </c>
    </row>
    <row r="2">
      <c r="B2" s="2" t="inlineStr">
        <is>
          <t>May 01, 2023</t>
        </is>
      </c>
      <c r="C2" s="2" t="inlineStr">
        <is>
          <t>Sep. 30, 2023</t>
        </is>
      </c>
      <c r="D2" s="2" t="inlineStr">
        <is>
          <t>Dec. 31, 2022</t>
        </is>
      </c>
    </row>
    <row r="3">
      <c r="A3" s="3" t="inlineStr">
        <is>
          <t>Debt [Line Items]</t>
        </is>
      </c>
      <c r="B3" s="4" t="inlineStr">
        <is>
          <t xml:space="preserve"> </t>
        </is>
      </c>
      <c r="C3" s="4" t="inlineStr">
        <is>
          <t xml:space="preserve"> </t>
        </is>
      </c>
      <c r="D3" s="4" t="inlineStr">
        <is>
          <t xml:space="preserve"> </t>
        </is>
      </c>
    </row>
    <row r="4">
      <c r="A4" s="4" t="inlineStr">
        <is>
          <t>Long-term debt and finance leases outstanding due within a year</t>
        </is>
      </c>
      <c r="B4" s="4" t="inlineStr">
        <is>
          <t xml:space="preserve"> </t>
        </is>
      </c>
      <c r="C4" s="6" t="n">
        <v>372246</v>
      </c>
      <c r="D4" s="6" t="n">
        <v>340867</v>
      </c>
    </row>
    <row r="5">
      <c r="A5" s="4" t="inlineStr">
        <is>
          <t>Increase in long-term debt and finance leases outstanding due within a year</t>
        </is>
      </c>
      <c r="B5" s="4" t="inlineStr">
        <is>
          <t xml:space="preserve"> </t>
        </is>
      </c>
      <c r="C5" s="5" t="n">
        <v>31400</v>
      </c>
      <c r="D5" s="4" t="inlineStr">
        <is>
          <t xml:space="preserve"> </t>
        </is>
      </c>
    </row>
    <row r="6">
      <c r="A6" s="4" t="inlineStr">
        <is>
          <t>CLECO POWER</t>
        </is>
      </c>
      <c r="B6" s="4" t="inlineStr">
        <is>
          <t xml:space="preserve"> </t>
        </is>
      </c>
      <c r="C6" s="4" t="inlineStr">
        <is>
          <t xml:space="preserve"> </t>
        </is>
      </c>
      <c r="D6" s="4" t="inlineStr">
        <is>
          <t xml:space="preserve"> </t>
        </is>
      </c>
    </row>
    <row r="7">
      <c r="A7" s="3" t="inlineStr">
        <is>
          <t>Debt [Line Items]</t>
        </is>
      </c>
      <c r="B7" s="4" t="inlineStr">
        <is>
          <t xml:space="preserve"> </t>
        </is>
      </c>
      <c r="C7" s="4" t="inlineStr">
        <is>
          <t xml:space="preserve"> </t>
        </is>
      </c>
      <c r="D7" s="4" t="inlineStr">
        <is>
          <t xml:space="preserve"> </t>
        </is>
      </c>
    </row>
    <row r="8">
      <c r="A8" s="4" t="inlineStr">
        <is>
          <t>Long-term debt and finance leases outstanding due within a year</t>
        </is>
      </c>
      <c r="B8" s="4" t="inlineStr">
        <is>
          <t xml:space="preserve"> </t>
        </is>
      </c>
      <c r="C8" s="5" t="n">
        <v>240271</v>
      </c>
      <c r="D8" s="6" t="n">
        <v>110344</v>
      </c>
    </row>
    <row r="9">
      <c r="A9" s="4" t="inlineStr">
        <is>
          <t>Increase in long-term debt and finance leases outstanding due within a year</t>
        </is>
      </c>
      <c r="B9" s="4" t="inlineStr">
        <is>
          <t xml:space="preserve"> </t>
        </is>
      </c>
      <c r="C9" s="5" t="n">
        <v>129900</v>
      </c>
      <c r="D9" s="4" t="inlineStr">
        <is>
          <t xml:space="preserve"> </t>
        </is>
      </c>
    </row>
    <row r="10">
      <c r="A10" s="4" t="inlineStr">
        <is>
          <t>Cleco Holdings' Senior Notes Due 2025</t>
        </is>
      </c>
      <c r="B10" s="4" t="inlineStr">
        <is>
          <t xml:space="preserve"> </t>
        </is>
      </c>
      <c r="C10" s="4" t="inlineStr">
        <is>
          <t xml:space="preserve"> </t>
        </is>
      </c>
      <c r="D10" s="4" t="inlineStr">
        <is>
          <t xml:space="preserve"> </t>
        </is>
      </c>
    </row>
    <row r="11">
      <c r="A11" s="3" t="inlineStr">
        <is>
          <t>Debt [Line Items]</t>
        </is>
      </c>
      <c r="B11" s="4" t="inlineStr">
        <is>
          <t xml:space="preserve"> </t>
        </is>
      </c>
      <c r="C11" s="4" t="inlineStr">
        <is>
          <t xml:space="preserve"> </t>
        </is>
      </c>
      <c r="D11" s="4" t="inlineStr">
        <is>
          <t xml:space="preserve"> </t>
        </is>
      </c>
    </row>
    <row r="12">
      <c r="A12" s="4" t="inlineStr">
        <is>
          <t>Debt, face amount</t>
        </is>
      </c>
      <c r="B12" s="6" t="n">
        <v>165000</v>
      </c>
      <c r="C12" s="4" t="inlineStr">
        <is>
          <t xml:space="preserve"> </t>
        </is>
      </c>
      <c r="D12" s="4" t="inlineStr">
        <is>
          <t xml:space="preserve"> </t>
        </is>
      </c>
    </row>
    <row r="13">
      <c r="A13" s="4" t="inlineStr">
        <is>
          <t>Cleco Holdings' Senior Notes Due 2025 | Secured Overnight Financing Rate (SOFR)</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Basis spread on variable rate</t>
        </is>
      </c>
      <c r="B15" s="9" t="n">
        <v>0.01725</v>
      </c>
      <c r="C15" s="4" t="inlineStr">
        <is>
          <t xml:space="preserve"> </t>
        </is>
      </c>
      <c r="D15" s="4" t="inlineStr">
        <is>
          <t xml:space="preserve"> </t>
        </is>
      </c>
    </row>
    <row r="16">
      <c r="A16" s="4" t="inlineStr">
        <is>
          <t>Cleco Power Debt, Bank Term Loan Due May 2024 | Reclassification, Debt Instruments</t>
        </is>
      </c>
      <c r="B16" s="4" t="inlineStr">
        <is>
          <t xml:space="preserve"> </t>
        </is>
      </c>
      <c r="C16" s="4" t="inlineStr">
        <is>
          <t xml:space="preserve"> </t>
        </is>
      </c>
      <c r="D16" s="4" t="inlineStr">
        <is>
          <t xml:space="preserve"> </t>
        </is>
      </c>
    </row>
    <row r="17">
      <c r="A17" s="3" t="inlineStr">
        <is>
          <t>Debt [Line Items]</t>
        </is>
      </c>
      <c r="B17" s="4" t="inlineStr">
        <is>
          <t xml:space="preserve"> </t>
        </is>
      </c>
      <c r="C17" s="4" t="inlineStr">
        <is>
          <t xml:space="preserve"> </t>
        </is>
      </c>
      <c r="D17" s="4" t="inlineStr">
        <is>
          <t xml:space="preserve"> </t>
        </is>
      </c>
    </row>
    <row r="18">
      <c r="A18" s="4" t="inlineStr">
        <is>
          <t>Increase in long-term debt and finance leases outstanding due within a year</t>
        </is>
      </c>
      <c r="B18" s="4" t="inlineStr">
        <is>
          <t xml:space="preserve"> </t>
        </is>
      </c>
      <c r="C18" s="5" t="n">
        <v>125000</v>
      </c>
      <c r="D18" s="4" t="inlineStr">
        <is>
          <t xml:space="preserve"> </t>
        </is>
      </c>
    </row>
    <row r="19">
      <c r="A19" s="4" t="inlineStr">
        <is>
          <t>Cleco Power Debt, Bank Term Loan Due May 2024 | Reclassification, Debt Instruments | CLECO POWER</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Increase in long-term debt and finance leases outstanding due within a year</t>
        </is>
      </c>
      <c r="B21" s="4" t="inlineStr">
        <is>
          <t xml:space="preserve"> </t>
        </is>
      </c>
      <c r="C21" s="5" t="n">
        <v>125000</v>
      </c>
      <c r="D21" s="4" t="inlineStr">
        <is>
          <t xml:space="preserve"> </t>
        </is>
      </c>
    </row>
    <row r="22">
      <c r="A22" s="4" t="inlineStr">
        <is>
          <t>Cleco Holdings Debt, Bank Term Loan Due May 2024 | Reclassification, Debt Instruments</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Increase in long-term debt and finance leases outstanding due within a year</t>
        </is>
      </c>
      <c r="B24" s="4" t="inlineStr">
        <is>
          <t xml:space="preserve"> </t>
        </is>
      </c>
      <c r="C24" s="5" t="n">
        <v>66700</v>
      </c>
      <c r="D24" s="4" t="inlineStr">
        <is>
          <t xml:space="preserve"> </t>
        </is>
      </c>
    </row>
    <row r="25">
      <c r="A25" s="4" t="inlineStr">
        <is>
          <t>Cleco Securitization I, Storm Recovery Bonds</t>
        </is>
      </c>
      <c r="B25" s="4" t="inlineStr">
        <is>
          <t xml:space="preserve"> </t>
        </is>
      </c>
      <c r="C25" s="4" t="inlineStr">
        <is>
          <t xml:space="preserve"> </t>
        </is>
      </c>
      <c r="D25" s="4" t="inlineStr">
        <is>
          <t xml:space="preserve"> </t>
        </is>
      </c>
    </row>
    <row r="26">
      <c r="A26" s="3" t="inlineStr">
        <is>
          <t>Debt [Line Items]</t>
        </is>
      </c>
      <c r="B26" s="4" t="inlineStr">
        <is>
          <t xml:space="preserve"> </t>
        </is>
      </c>
      <c r="C26" s="4" t="inlineStr">
        <is>
          <t xml:space="preserve"> </t>
        </is>
      </c>
      <c r="D26" s="4" t="inlineStr">
        <is>
          <t xml:space="preserve"> </t>
        </is>
      </c>
    </row>
    <row r="27">
      <c r="A27" s="4" t="inlineStr">
        <is>
          <t>Increase in long-term debt and finance leases outstanding due within a year</t>
        </is>
      </c>
      <c r="B27" s="4" t="inlineStr">
        <is>
          <t xml:space="preserve"> </t>
        </is>
      </c>
      <c r="C27" s="5" t="n">
        <v>4900</v>
      </c>
      <c r="D27" s="4" t="inlineStr">
        <is>
          <t xml:space="preserve"> </t>
        </is>
      </c>
    </row>
    <row r="28">
      <c r="A28" s="4" t="inlineStr">
        <is>
          <t>Cleco Securitization I, Storm Recovery Bonds | CLECO POW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Increase in long-term debt and finance leases outstanding due within a year</t>
        </is>
      </c>
      <c r="B30" s="4" t="inlineStr">
        <is>
          <t xml:space="preserve"> </t>
        </is>
      </c>
      <c r="C30" s="5" t="n">
        <v>4900</v>
      </c>
      <c r="D30" s="4" t="inlineStr">
        <is>
          <t xml:space="preserve"> </t>
        </is>
      </c>
    </row>
    <row r="31">
      <c r="A31" s="4" t="inlineStr">
        <is>
          <t>Cleco Holdings Senior Notes Due 2023 | Reclassification, Debt Instruments</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Increase in long-term debt and finance leases outstanding due within a year</t>
        </is>
      </c>
      <c r="B33" s="4" t="inlineStr">
        <is>
          <t xml:space="preserve"> </t>
        </is>
      </c>
      <c r="C33" s="6" t="n">
        <v>-165000</v>
      </c>
      <c r="D3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Pension Plan and Employee Benefi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pension contributions through 2027</t>
        </is>
      </c>
      <c r="B5" s="4" t="inlineStr">
        <is>
          <t xml:space="preserve"> </t>
        </is>
      </c>
      <c r="C5" s="4" t="inlineStr">
        <is>
          <t xml:space="preserve"> </t>
        </is>
      </c>
      <c r="D5" s="4" t="inlineStr">
        <is>
          <t xml:space="preserve"> </t>
        </is>
      </c>
      <c r="E5" s="4" t="inlineStr">
        <is>
          <t xml:space="preserve"> </t>
        </is>
      </c>
      <c r="F5" s="6" t="n">
        <v>74500000</v>
      </c>
    </row>
    <row r="6">
      <c r="A6" s="4" t="inlineStr">
        <is>
          <t>Estimated pension contributions in 2024</t>
        </is>
      </c>
      <c r="B6" s="6" t="n">
        <v>25700000</v>
      </c>
      <c r="C6" s="4" t="inlineStr">
        <is>
          <t xml:space="preserve"> </t>
        </is>
      </c>
      <c r="D6" s="6" t="n">
        <v>25700000</v>
      </c>
      <c r="E6" s="4" t="inlineStr">
        <is>
          <t xml:space="preserve"> </t>
        </is>
      </c>
      <c r="F6" s="4" t="inlineStr">
        <is>
          <t xml:space="preserve"> </t>
        </is>
      </c>
    </row>
    <row r="7">
      <c r="A7" s="4" t="inlineStr">
        <is>
          <t>Pension Plan | Other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contributions by employer</t>
        </is>
      </c>
      <c r="B9" s="5" t="n">
        <v>400000</v>
      </c>
      <c r="C9" s="6" t="n">
        <v>700000</v>
      </c>
      <c r="D9" s="5" t="n">
        <v>1200000</v>
      </c>
      <c r="E9" s="6" t="n">
        <v>2100000</v>
      </c>
      <c r="F9" s="4" t="inlineStr">
        <is>
          <t xml:space="preserve"> </t>
        </is>
      </c>
    </row>
    <row r="10">
      <c r="A10" s="4" t="inlineStr">
        <is>
          <t>Other Benefits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in-trust, noncurrent</t>
        </is>
      </c>
      <c r="B12" s="5" t="n">
        <v>0</v>
      </c>
      <c r="C12" s="4" t="inlineStr">
        <is>
          <t xml:space="preserve"> </t>
        </is>
      </c>
      <c r="D12" s="5" t="n">
        <v>0</v>
      </c>
      <c r="E12" s="4" t="inlineStr">
        <is>
          <t xml:space="preserve"> </t>
        </is>
      </c>
      <c r="F12" s="4" t="inlineStr">
        <is>
          <t xml:space="preserve"> </t>
        </is>
      </c>
    </row>
    <row r="13">
      <c r="A13" s="4" t="inlineStr">
        <is>
          <t>Other Benefits Plan | CLECO POW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lan contributions by employer</t>
        </is>
      </c>
      <c r="B15" s="5" t="n">
        <v>900000</v>
      </c>
      <c r="C15" s="5" t="n">
        <v>1100000</v>
      </c>
      <c r="D15" s="5" t="n">
        <v>2600000</v>
      </c>
      <c r="E15" s="5" t="n">
        <v>3300000</v>
      </c>
      <c r="F15" s="4" t="inlineStr">
        <is>
          <t xml:space="preserve"> </t>
        </is>
      </c>
    </row>
    <row r="16">
      <c r="A16" s="4" t="inlineStr">
        <is>
          <t>SER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benefit plan contributions by employer</t>
        </is>
      </c>
      <c r="B18" s="5" t="n">
        <v>866000</v>
      </c>
      <c r="C18" s="5" t="n">
        <v>935000</v>
      </c>
      <c r="D18" s="5" t="n">
        <v>2601000</v>
      </c>
      <c r="E18" s="5" t="n">
        <v>2805000</v>
      </c>
      <c r="F18" s="4" t="inlineStr">
        <is>
          <t xml:space="preserve"> </t>
        </is>
      </c>
    </row>
    <row r="19">
      <c r="A19" s="4" t="inlineStr">
        <is>
          <t>SERP | CLECO POW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contributions by employer</t>
        </is>
      </c>
      <c r="B21" s="6" t="n">
        <v>100000</v>
      </c>
      <c r="C21" s="6" t="n">
        <v>100000</v>
      </c>
      <c r="D21" s="6" t="n">
        <v>400000</v>
      </c>
      <c r="E21" s="6" t="n">
        <v>400000</v>
      </c>
      <c r="F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Schedule of Net Periodic Pension and Other Benefits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periodic benefit costs</t>
        </is>
      </c>
      <c r="B4" s="4" t="inlineStr">
        <is>
          <t xml:space="preserve"> </t>
        </is>
      </c>
      <c r="C4" s="4" t="inlineStr">
        <is>
          <t xml:space="preserve"> </t>
        </is>
      </c>
      <c r="D4" s="4" t="inlineStr">
        <is>
          <t xml:space="preserve"> </t>
        </is>
      </c>
      <c r="E4" s="4" t="inlineStr">
        <is>
          <t xml:space="preserve"> </t>
        </is>
      </c>
    </row>
    <row r="5">
      <c r="A5" s="4" t="inlineStr">
        <is>
          <t>Service cost</t>
        </is>
      </c>
      <c r="B5" s="6" t="n">
        <v>1173</v>
      </c>
      <c r="C5" s="6" t="n">
        <v>2043</v>
      </c>
      <c r="D5" s="6" t="n">
        <v>3520</v>
      </c>
      <c r="E5" s="6" t="n">
        <v>6130</v>
      </c>
    </row>
    <row r="6">
      <c r="A6" s="4" t="inlineStr">
        <is>
          <t>Interest cost</t>
        </is>
      </c>
      <c r="B6" s="5" t="n">
        <v>6606</v>
      </c>
      <c r="C6" s="5" t="n">
        <v>4960</v>
      </c>
      <c r="D6" s="5" t="n">
        <v>19817</v>
      </c>
      <c r="E6" s="5" t="n">
        <v>14881</v>
      </c>
    </row>
    <row r="7">
      <c r="A7" s="4" t="inlineStr">
        <is>
          <t>Expected return on plan assets</t>
        </is>
      </c>
      <c r="B7" s="5" t="n">
        <v>-7386</v>
      </c>
      <c r="C7" s="5" t="n">
        <v>-6177</v>
      </c>
      <c r="D7" s="5" t="n">
        <v>-22158</v>
      </c>
      <c r="E7" s="5" t="n">
        <v>-18531</v>
      </c>
    </row>
    <row r="8">
      <c r="A8" s="3" t="inlineStr">
        <is>
          <t>Amortizations</t>
        </is>
      </c>
      <c r="B8" s="4" t="inlineStr">
        <is>
          <t xml:space="preserve"> </t>
        </is>
      </c>
      <c r="C8" s="4" t="inlineStr">
        <is>
          <t xml:space="preserve"> </t>
        </is>
      </c>
      <c r="D8" s="4" t="inlineStr">
        <is>
          <t xml:space="preserve"> </t>
        </is>
      </c>
      <c r="E8" s="4" t="inlineStr">
        <is>
          <t xml:space="preserve"> </t>
        </is>
      </c>
    </row>
    <row r="9">
      <c r="A9" s="4" t="inlineStr">
        <is>
          <t>Net loss (gain)</t>
        </is>
      </c>
      <c r="B9" s="5" t="n">
        <v>0</v>
      </c>
      <c r="C9" s="5" t="n">
        <v>3083</v>
      </c>
      <c r="D9" s="5" t="n">
        <v>0</v>
      </c>
      <c r="E9" s="5" t="n">
        <v>9252</v>
      </c>
    </row>
    <row r="10">
      <c r="A10" s="4" t="inlineStr">
        <is>
          <t>Net periodic benefit cost</t>
        </is>
      </c>
      <c r="B10" s="5" t="n">
        <v>393</v>
      </c>
      <c r="C10" s="5" t="n">
        <v>3909</v>
      </c>
      <c r="D10" s="5" t="n">
        <v>1179</v>
      </c>
      <c r="E10" s="5" t="n">
        <v>11732</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omponents of periodic benefit costs</t>
        </is>
      </c>
      <c r="B12" s="4" t="inlineStr">
        <is>
          <t xml:space="preserve"> </t>
        </is>
      </c>
      <c r="C12" s="4" t="inlineStr">
        <is>
          <t xml:space="preserve"> </t>
        </is>
      </c>
      <c r="D12" s="4" t="inlineStr">
        <is>
          <t xml:space="preserve"> </t>
        </is>
      </c>
      <c r="E12" s="4" t="inlineStr">
        <is>
          <t xml:space="preserve"> </t>
        </is>
      </c>
    </row>
    <row r="13">
      <c r="A13" s="4" t="inlineStr">
        <is>
          <t>Service cost</t>
        </is>
      </c>
      <c r="B13" s="5" t="n">
        <v>365</v>
      </c>
      <c r="C13" s="5" t="n">
        <v>546</v>
      </c>
      <c r="D13" s="5" t="n">
        <v>1094</v>
      </c>
      <c r="E13" s="5" t="n">
        <v>1639</v>
      </c>
    </row>
    <row r="14">
      <c r="A14" s="4" t="inlineStr">
        <is>
          <t>Interest cost</t>
        </is>
      </c>
      <c r="B14" s="5" t="n">
        <v>566</v>
      </c>
      <c r="C14" s="5" t="n">
        <v>368</v>
      </c>
      <c r="D14" s="5" t="n">
        <v>1698</v>
      </c>
      <c r="E14" s="5" t="n">
        <v>1103</v>
      </c>
    </row>
    <row r="15">
      <c r="A15" s="4" t="inlineStr">
        <is>
          <t>Expected return on plan assets</t>
        </is>
      </c>
      <c r="B15" s="5" t="n">
        <v>0</v>
      </c>
      <c r="C15" s="5" t="n">
        <v>0</v>
      </c>
      <c r="D15" s="5" t="n">
        <v>0</v>
      </c>
      <c r="E15" s="5" t="n">
        <v>0</v>
      </c>
    </row>
    <row r="16">
      <c r="A16" s="3" t="inlineStr">
        <is>
          <t>Amortizations</t>
        </is>
      </c>
      <c r="B16" s="4" t="inlineStr">
        <is>
          <t xml:space="preserve"> </t>
        </is>
      </c>
      <c r="C16" s="4" t="inlineStr">
        <is>
          <t xml:space="preserve"> </t>
        </is>
      </c>
      <c r="D16" s="4" t="inlineStr">
        <is>
          <t xml:space="preserve"> </t>
        </is>
      </c>
      <c r="E16" s="4" t="inlineStr">
        <is>
          <t xml:space="preserve"> </t>
        </is>
      </c>
    </row>
    <row r="17">
      <c r="A17" s="4" t="inlineStr">
        <is>
          <t>Net loss (gain)</t>
        </is>
      </c>
      <c r="B17" s="5" t="n">
        <v>-13</v>
      </c>
      <c r="C17" s="5" t="n">
        <v>298</v>
      </c>
      <c r="D17" s="5" t="n">
        <v>-39</v>
      </c>
      <c r="E17" s="5" t="n">
        <v>894</v>
      </c>
    </row>
    <row r="18">
      <c r="A18" s="4" t="inlineStr">
        <is>
          <t>Net periodic benefit cost</t>
        </is>
      </c>
      <c r="B18" s="5" t="n">
        <v>918</v>
      </c>
      <c r="C18" s="5" t="n">
        <v>1212</v>
      </c>
      <c r="D18" s="5" t="n">
        <v>2753</v>
      </c>
      <c r="E18" s="5" t="n">
        <v>3636</v>
      </c>
    </row>
    <row r="19">
      <c r="A19" s="4" t="inlineStr">
        <is>
          <t>SERP Benefits</t>
        </is>
      </c>
      <c r="B19" s="4" t="inlineStr">
        <is>
          <t xml:space="preserve"> </t>
        </is>
      </c>
      <c r="C19" s="4" t="inlineStr">
        <is>
          <t xml:space="preserve"> </t>
        </is>
      </c>
      <c r="D19" s="4" t="inlineStr">
        <is>
          <t xml:space="preserve"> </t>
        </is>
      </c>
      <c r="E19" s="4" t="inlineStr">
        <is>
          <t xml:space="preserve"> </t>
        </is>
      </c>
    </row>
    <row r="20">
      <c r="A20" s="3" t="inlineStr">
        <is>
          <t>Components of periodic benefit costs</t>
        </is>
      </c>
      <c r="B20" s="4" t="inlineStr">
        <is>
          <t xml:space="preserve"> </t>
        </is>
      </c>
      <c r="C20" s="4" t="inlineStr">
        <is>
          <t xml:space="preserve"> </t>
        </is>
      </c>
      <c r="D20" s="4" t="inlineStr">
        <is>
          <t xml:space="preserve"> </t>
        </is>
      </c>
      <c r="E20" s="4" t="inlineStr">
        <is>
          <t xml:space="preserve"> </t>
        </is>
      </c>
    </row>
    <row r="21">
      <c r="A21" s="4" t="inlineStr">
        <is>
          <t>Service cost</t>
        </is>
      </c>
      <c r="B21" s="5" t="n">
        <v>35</v>
      </c>
      <c r="C21" s="5" t="n">
        <v>57</v>
      </c>
      <c r="D21" s="5" t="n">
        <v>106</v>
      </c>
      <c r="E21" s="5" t="n">
        <v>170</v>
      </c>
    </row>
    <row r="22">
      <c r="A22" s="4" t="inlineStr">
        <is>
          <t>Interest cost</t>
        </is>
      </c>
      <c r="B22" s="5" t="n">
        <v>901</v>
      </c>
      <c r="C22" s="5" t="n">
        <v>670</v>
      </c>
      <c r="D22" s="5" t="n">
        <v>2703</v>
      </c>
      <c r="E22" s="5" t="n">
        <v>2009</v>
      </c>
    </row>
    <row r="23">
      <c r="A23" s="3" t="inlineStr">
        <is>
          <t>Amortizations</t>
        </is>
      </c>
      <c r="B23" s="4" t="inlineStr">
        <is>
          <t xml:space="preserve"> </t>
        </is>
      </c>
      <c r="C23" s="4" t="inlineStr">
        <is>
          <t xml:space="preserve"> </t>
        </is>
      </c>
      <c r="D23" s="4" t="inlineStr">
        <is>
          <t xml:space="preserve"> </t>
        </is>
      </c>
      <c r="E23" s="4" t="inlineStr">
        <is>
          <t xml:space="preserve"> </t>
        </is>
      </c>
    </row>
    <row r="24">
      <c r="A24" s="4" t="inlineStr">
        <is>
          <t>Prior period service credit</t>
        </is>
      </c>
      <c r="B24" s="5" t="n">
        <v>-54</v>
      </c>
      <c r="C24" s="5" t="n">
        <v>-54</v>
      </c>
      <c r="D24" s="5" t="n">
        <v>-161</v>
      </c>
      <c r="E24" s="5" t="n">
        <v>-161</v>
      </c>
    </row>
    <row r="25">
      <c r="A25" s="4" t="inlineStr">
        <is>
          <t>Net loss (gain)</t>
        </is>
      </c>
      <c r="B25" s="5" t="n">
        <v>-16</v>
      </c>
      <c r="C25" s="5" t="n">
        <v>262</v>
      </c>
      <c r="D25" s="5" t="n">
        <v>-47</v>
      </c>
      <c r="E25" s="5" t="n">
        <v>787</v>
      </c>
    </row>
    <row r="26">
      <c r="A26" s="4" t="inlineStr">
        <is>
          <t>Net periodic benefit cost</t>
        </is>
      </c>
      <c r="B26" s="6" t="n">
        <v>866</v>
      </c>
      <c r="C26" s="6" t="n">
        <v>935</v>
      </c>
      <c r="D26" s="6" t="n">
        <v>2601</v>
      </c>
      <c r="E26" s="6" t="n">
        <v>28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the Other Benefits Liability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t>
        </is>
      </c>
      <c r="B3" s="6" t="n">
        <v>200705</v>
      </c>
      <c r="C3" s="6" t="n">
        <v>200665</v>
      </c>
    </row>
    <row r="4">
      <c r="A4" s="4" t="inlineStr">
        <is>
          <t>CLECO POW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t>
        </is>
      </c>
      <c r="B6" s="5" t="n">
        <v>137704</v>
      </c>
      <c r="C6" s="5" t="n">
        <v>137754</v>
      </c>
    </row>
    <row r="7">
      <c r="A7" s="4" t="inlineStr">
        <is>
          <t>Other Benefits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5017</v>
      </c>
      <c r="C9" s="5" t="n">
        <v>5017</v>
      </c>
    </row>
    <row r="10">
      <c r="A10" s="4" t="inlineStr">
        <is>
          <t>Non-current</t>
        </is>
      </c>
      <c r="B10" s="5" t="n">
        <v>37236</v>
      </c>
      <c r="C10" s="5" t="n">
        <v>38366</v>
      </c>
    </row>
    <row r="11">
      <c r="A11" s="4" t="inlineStr">
        <is>
          <t>Other Benefits Plan | CLECO POW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urrent</t>
        </is>
      </c>
      <c r="B13" s="5" t="n">
        <v>4310</v>
      </c>
      <c r="C13" s="5" t="n">
        <v>4310</v>
      </c>
    </row>
    <row r="14">
      <c r="A14" s="4" t="inlineStr">
        <is>
          <t>Non-current</t>
        </is>
      </c>
      <c r="B14" s="6" t="n">
        <v>29110</v>
      </c>
      <c r="C14" s="6" t="n">
        <v>300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SERP Liability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t>
        </is>
      </c>
      <c r="B3" s="6" t="n">
        <v>200705</v>
      </c>
      <c r="C3" s="6" t="n">
        <v>200665</v>
      </c>
    </row>
    <row r="4">
      <c r="A4" s="4" t="inlineStr">
        <is>
          <t>CLECO POW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t>
        </is>
      </c>
      <c r="B6" s="5" t="n">
        <v>137704</v>
      </c>
      <c r="C6" s="5" t="n">
        <v>137754</v>
      </c>
    </row>
    <row r="7">
      <c r="A7" s="4" t="inlineStr">
        <is>
          <t>SERP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4713</v>
      </c>
      <c r="C9" s="5" t="n">
        <v>4713</v>
      </c>
    </row>
    <row r="10">
      <c r="A10" s="4" t="inlineStr">
        <is>
          <t>Non-current</t>
        </is>
      </c>
      <c r="B10" s="5" t="n">
        <v>63270</v>
      </c>
      <c r="C10" s="5" t="n">
        <v>63714</v>
      </c>
    </row>
    <row r="11">
      <c r="A11" s="4" t="inlineStr">
        <is>
          <t>SERP Benefits | CLECO POW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urrent</t>
        </is>
      </c>
      <c r="B13" s="5" t="n">
        <v>672</v>
      </c>
      <c r="C13" s="5" t="n">
        <v>672</v>
      </c>
    </row>
    <row r="14">
      <c r="A14" s="4" t="inlineStr">
        <is>
          <t>Non-current</t>
        </is>
      </c>
      <c r="B14" s="6" t="n">
        <v>8817</v>
      </c>
      <c r="C14" s="6" t="n">
        <v>90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Schedule of 401 (K)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401(k) Plan expense</t>
        </is>
      </c>
      <c r="B4" s="6" t="n">
        <v>1741</v>
      </c>
      <c r="C4" s="6" t="n">
        <v>1838</v>
      </c>
      <c r="D4" s="6" t="n">
        <v>5821</v>
      </c>
      <c r="E4" s="6" t="n">
        <v>5540</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401(k) Plan expense</t>
        </is>
      </c>
      <c r="B7" s="6" t="n">
        <v>592</v>
      </c>
      <c r="C7" s="6" t="n">
        <v>643</v>
      </c>
      <c r="D7" s="6" t="n">
        <v>2164</v>
      </c>
      <c r="E7" s="6" t="n">
        <v>20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chedule of Effective Income Tax Rat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470.90%)</t>
        </is>
      </c>
      <c r="C4" s="10" t="n">
        <v>0.093</v>
      </c>
      <c r="D4" s="10" t="n">
        <v>10.069</v>
      </c>
      <c r="E4" s="10" t="n">
        <v>0.098</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Effective Income Tax Rate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4" t="inlineStr">
        <is>
          <t>(0.60%)</t>
        </is>
      </c>
      <c r="C7" s="10" t="n">
        <v>0.044</v>
      </c>
      <c r="D7" s="10" t="n">
        <v>0.026</v>
      </c>
      <c r="E7" s="10" t="n">
        <v>0.0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Uncertain Tax 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uncertain tax positions</t>
        </is>
      </c>
      <c r="B4" s="6" t="n">
        <v>0</v>
      </c>
      <c r="C4" s="6" t="n">
        <v>0</v>
      </c>
      <c r="D4" s="6" t="n">
        <v>0</v>
      </c>
      <c r="E4" s="6" t="n">
        <v>0</v>
      </c>
      <c r="F4" s="4" t="inlineStr">
        <is>
          <t xml:space="preserve"> </t>
        </is>
      </c>
    </row>
    <row r="5">
      <c r="A5" s="4" t="inlineStr">
        <is>
          <t>Liability for uncertain tax positions</t>
        </is>
      </c>
      <c r="B5" s="5" t="n">
        <v>0</v>
      </c>
      <c r="C5" s="4" t="inlineStr">
        <is>
          <t xml:space="preserve"> </t>
        </is>
      </c>
      <c r="D5" s="5" t="n">
        <v>0</v>
      </c>
      <c r="E5" s="4" t="inlineStr">
        <is>
          <t xml:space="preserve"> </t>
        </is>
      </c>
      <c r="F5" s="6" t="n">
        <v>0</v>
      </c>
    </row>
    <row r="6">
      <c r="A6" s="4" t="inlineStr">
        <is>
          <t>Interest payable related to uncertain tax positions</t>
        </is>
      </c>
      <c r="B6" s="5" t="n">
        <v>0</v>
      </c>
      <c r="C6" s="4" t="inlineStr">
        <is>
          <t xml:space="preserve"> </t>
        </is>
      </c>
      <c r="D6" s="5" t="n">
        <v>0</v>
      </c>
      <c r="E6" s="4" t="inlineStr">
        <is>
          <t xml:space="preserve"> </t>
        </is>
      </c>
      <c r="F6" s="5" t="n">
        <v>0</v>
      </c>
    </row>
    <row r="7">
      <c r="A7" s="4" t="inlineStr">
        <is>
          <t>Penalties</t>
        </is>
      </c>
      <c r="B7" s="5" t="n">
        <v>0</v>
      </c>
      <c r="C7" s="5" t="n">
        <v>0</v>
      </c>
      <c r="D7" s="5" t="n">
        <v>0</v>
      </c>
      <c r="E7" s="5" t="n">
        <v>0</v>
      </c>
      <c r="F7" s="4" t="inlineStr">
        <is>
          <t xml:space="preserve"> </t>
        </is>
      </c>
    </row>
    <row r="8">
      <c r="A8" s="4" t="inlineStr">
        <is>
          <t>CLECO POW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certain Tax Posi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related to uncertain tax positions</t>
        </is>
      </c>
      <c r="B10" s="5" t="n">
        <v>0</v>
      </c>
      <c r="C10" s="6" t="n">
        <v>0</v>
      </c>
      <c r="D10" s="5" t="n">
        <v>0</v>
      </c>
      <c r="E10" s="6" t="n">
        <v>0</v>
      </c>
      <c r="F10" s="4" t="inlineStr">
        <is>
          <t xml:space="preserve"> </t>
        </is>
      </c>
    </row>
    <row r="11">
      <c r="A11" s="4" t="inlineStr">
        <is>
          <t>Liability for uncertain tax positions</t>
        </is>
      </c>
      <c r="B11" s="5" t="n">
        <v>0</v>
      </c>
      <c r="C11" s="4" t="inlineStr">
        <is>
          <t xml:space="preserve"> </t>
        </is>
      </c>
      <c r="D11" s="5" t="n">
        <v>0</v>
      </c>
      <c r="E11" s="4" t="inlineStr">
        <is>
          <t xml:space="preserve"> </t>
        </is>
      </c>
      <c r="F11" s="5" t="n">
        <v>0</v>
      </c>
    </row>
    <row r="12">
      <c r="A12" s="4" t="inlineStr">
        <is>
          <t>Interest payable related to uncertain tax position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Discl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13, 2016</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lectric operations</t>
        </is>
      </c>
      <c r="B4" s="6" t="n">
        <v>361838</v>
      </c>
      <c r="C4" s="6" t="n">
        <v>478733</v>
      </c>
      <c r="D4" s="6" t="n">
        <v>916554</v>
      </c>
      <c r="E4" s="6" t="n">
        <v>1138604</v>
      </c>
      <c r="F4" s="4" t="inlineStr">
        <is>
          <t xml:space="preserve"> </t>
        </is>
      </c>
      <c r="G4" s="4" t="inlineStr">
        <is>
          <t xml:space="preserve"> </t>
        </is>
      </c>
    </row>
    <row r="5">
      <c r="A5" s="4" t="inlineStr">
        <is>
          <t>Other operations</t>
        </is>
      </c>
      <c r="B5" s="5" t="n">
        <v>31984</v>
      </c>
      <c r="C5" s="5" t="n">
        <v>24759</v>
      </c>
      <c r="D5" s="5" t="n">
        <v>84030</v>
      </c>
      <c r="E5" s="5" t="n">
        <v>62533</v>
      </c>
      <c r="F5" s="4" t="inlineStr">
        <is>
          <t xml:space="preserve"> </t>
        </is>
      </c>
      <c r="G5" s="4" t="inlineStr">
        <is>
          <t xml:space="preserve"> </t>
        </is>
      </c>
    </row>
    <row r="6">
      <c r="A6" s="4" t="inlineStr">
        <is>
          <t>Affiliate revenue</t>
        </is>
      </c>
      <c r="B6" s="5" t="n">
        <v>0</v>
      </c>
      <c r="C6" s="5" t="n">
        <v>0</v>
      </c>
      <c r="D6" s="5" t="n">
        <v>0</v>
      </c>
      <c r="E6" s="5" t="n">
        <v>0</v>
      </c>
      <c r="F6" s="4" t="inlineStr">
        <is>
          <t xml:space="preserve"> </t>
        </is>
      </c>
      <c r="G6" s="4" t="inlineStr">
        <is>
          <t xml:space="preserve"> </t>
        </is>
      </c>
    </row>
    <row r="7">
      <c r="A7" s="4" t="inlineStr">
        <is>
          <t>Electric customer credits</t>
        </is>
      </c>
      <c r="B7" s="5" t="n">
        <v>24</v>
      </c>
      <c r="C7" s="5" t="n">
        <v>-6728</v>
      </c>
      <c r="D7" s="5" t="n">
        <v>-1362</v>
      </c>
      <c r="E7" s="5" t="n">
        <v>-6992</v>
      </c>
      <c r="F7" s="4" t="inlineStr">
        <is>
          <t xml:space="preserve"> </t>
        </is>
      </c>
      <c r="G7" s="4" t="inlineStr">
        <is>
          <t xml:space="preserve"> </t>
        </is>
      </c>
    </row>
    <row r="8">
      <c r="A8" s="4" t="inlineStr">
        <is>
          <t>Operating revenue, net</t>
        </is>
      </c>
      <c r="B8" s="5" t="n">
        <v>393846</v>
      </c>
      <c r="C8" s="5" t="n">
        <v>496764</v>
      </c>
      <c r="D8" s="5" t="n">
        <v>999222</v>
      </c>
      <c r="E8" s="5" t="n">
        <v>1194145</v>
      </c>
      <c r="F8" s="4" t="inlineStr">
        <is>
          <t xml:space="preserve"> </t>
        </is>
      </c>
      <c r="G8" s="4" t="inlineStr">
        <is>
          <t xml:space="preserve"> </t>
        </is>
      </c>
    </row>
    <row r="9">
      <c r="A9" s="4" t="inlineStr">
        <is>
          <t>Net income</t>
        </is>
      </c>
      <c r="B9" s="5" t="n">
        <v>156112</v>
      </c>
      <c r="C9" s="5" t="n">
        <v>68372</v>
      </c>
      <c r="D9" s="5" t="n">
        <v>99420</v>
      </c>
      <c r="E9" s="5" t="n">
        <v>225479</v>
      </c>
      <c r="F9" s="4" t="inlineStr">
        <is>
          <t xml:space="preserve"> </t>
        </is>
      </c>
      <c r="G9" s="4" t="inlineStr">
        <is>
          <t xml:space="preserve"> </t>
        </is>
      </c>
    </row>
    <row r="10">
      <c r="A10" s="4" t="inlineStr">
        <is>
          <t>Depreciation and amortization</t>
        </is>
      </c>
      <c r="B10" s="5" t="n">
        <v>52378</v>
      </c>
      <c r="C10" s="5" t="n">
        <v>48743</v>
      </c>
      <c r="D10" s="5" t="n">
        <v>155743</v>
      </c>
      <c r="E10" s="5" t="n">
        <v>147034</v>
      </c>
      <c r="F10" s="4" t="inlineStr">
        <is>
          <t xml:space="preserve"> </t>
        </is>
      </c>
      <c r="G10" s="4" t="inlineStr">
        <is>
          <t xml:space="preserve"> </t>
        </is>
      </c>
    </row>
    <row r="11">
      <c r="A11" s="4" t="inlineStr">
        <is>
          <t>Interest income</t>
        </is>
      </c>
      <c r="B11" s="5" t="n">
        <v>1283</v>
      </c>
      <c r="C11" s="5" t="n">
        <v>1766</v>
      </c>
      <c r="D11" s="5" t="n">
        <v>3223</v>
      </c>
      <c r="E11" s="5" t="n">
        <v>3575</v>
      </c>
      <c r="F11" s="4" t="inlineStr">
        <is>
          <t xml:space="preserve"> </t>
        </is>
      </c>
      <c r="G11" s="4" t="inlineStr">
        <is>
          <t xml:space="preserve"> </t>
        </is>
      </c>
    </row>
    <row r="12">
      <c r="A12" s="4" t="inlineStr">
        <is>
          <t>Interest charges</t>
        </is>
      </c>
      <c r="B12" s="5" t="n">
        <v>42034</v>
      </c>
      <c r="C12" s="5" t="n">
        <v>37706</v>
      </c>
      <c r="D12" s="5" t="n">
        <v>122289</v>
      </c>
      <c r="E12" s="5" t="n">
        <v>105494</v>
      </c>
      <c r="F12" s="4" t="inlineStr">
        <is>
          <t xml:space="preserve"> </t>
        </is>
      </c>
      <c r="G12" s="4" t="inlineStr">
        <is>
          <t xml:space="preserve"> </t>
        </is>
      </c>
    </row>
    <row r="13">
      <c r="A13" s="4" t="inlineStr">
        <is>
          <t>Federal and state income tax expense (benefit)</t>
        </is>
      </c>
      <c r="B13" s="5" t="n">
        <v>-246494</v>
      </c>
      <c r="C13" s="5" t="n">
        <v>9220</v>
      </c>
      <c r="D13" s="5" t="n">
        <v>-121160</v>
      </c>
      <c r="E13" s="5" t="n">
        <v>30472</v>
      </c>
      <c r="F13" s="4" t="inlineStr">
        <is>
          <t xml:space="preserve"> </t>
        </is>
      </c>
      <c r="G13" s="4" t="inlineStr">
        <is>
          <t xml:space="preserve"> </t>
        </is>
      </c>
    </row>
    <row r="14">
      <c r="A14" s="4" t="inlineStr">
        <is>
          <t>Other corporate costs and noncash items</t>
        </is>
      </c>
      <c r="B14" s="5" t="n">
        <v>16604</v>
      </c>
      <c r="C14" s="5" t="n">
        <v>-75058</v>
      </c>
      <c r="D14" s="5" t="n">
        <v>111509</v>
      </c>
      <c r="E14" s="5" t="n">
        <v>-224862</v>
      </c>
      <c r="F14" s="4" t="inlineStr">
        <is>
          <t xml:space="preserve"> </t>
        </is>
      </c>
      <c r="G14" s="4" t="inlineStr">
        <is>
          <t xml:space="preserve"> </t>
        </is>
      </c>
    </row>
    <row r="15">
      <c r="A15" s="4" t="inlineStr">
        <is>
          <t>Income from continuing operations, net of income taxes</t>
        </is>
      </c>
      <c r="B15" s="5" t="n">
        <v>298841</v>
      </c>
      <c r="C15" s="5" t="n">
        <v>90232</v>
      </c>
      <c r="D15" s="5" t="n">
        <v>109127</v>
      </c>
      <c r="E15" s="5" t="n">
        <v>280052</v>
      </c>
      <c r="F15" s="4" t="inlineStr">
        <is>
          <t xml:space="preserve"> </t>
        </is>
      </c>
      <c r="G15" s="4" t="inlineStr">
        <is>
          <t xml:space="preserve"> </t>
        </is>
      </c>
    </row>
    <row r="16">
      <c r="A16" s="4" t="inlineStr">
        <is>
          <t>Loss from discontinued operations, net of income taxes</t>
        </is>
      </c>
      <c r="B16" s="5" t="n">
        <v>-142729</v>
      </c>
      <c r="C16" s="5" t="n">
        <v>-21860</v>
      </c>
      <c r="D16" s="5" t="n">
        <v>-9707</v>
      </c>
      <c r="E16" s="5" t="n">
        <v>-54573</v>
      </c>
      <c r="F16" s="4" t="inlineStr">
        <is>
          <t xml:space="preserve"> </t>
        </is>
      </c>
      <c r="G16" s="4" t="inlineStr">
        <is>
          <t xml:space="preserve"> </t>
        </is>
      </c>
    </row>
    <row r="17">
      <c r="A17" s="4" t="inlineStr">
        <is>
          <t>EBITDA</t>
        </is>
      </c>
      <c r="B17" s="5" t="n">
        <v>162080</v>
      </c>
      <c r="C17" s="5" t="n">
        <v>109077</v>
      </c>
      <c r="D17" s="5" t="n">
        <v>374285</v>
      </c>
      <c r="E17" s="5" t="n">
        <v>334615</v>
      </c>
      <c r="F17" s="4" t="inlineStr">
        <is>
          <t xml:space="preserve"> </t>
        </is>
      </c>
      <c r="G17" s="4" t="inlineStr">
        <is>
          <t xml:space="preserve"> </t>
        </is>
      </c>
    </row>
    <row r="18">
      <c r="A18" s="4" t="inlineStr">
        <is>
          <t>Additions to property, plant, and equipment</t>
        </is>
      </c>
      <c r="B18" s="4" t="inlineStr">
        <is>
          <t xml:space="preserve"> </t>
        </is>
      </c>
      <c r="C18" s="4" t="inlineStr">
        <is>
          <t xml:space="preserve"> </t>
        </is>
      </c>
      <c r="D18" s="5" t="n">
        <v>165750</v>
      </c>
      <c r="E18" s="5" t="n">
        <v>145514</v>
      </c>
      <c r="F18" s="4" t="inlineStr">
        <is>
          <t xml:space="preserve"> </t>
        </is>
      </c>
      <c r="G18" s="4" t="inlineStr">
        <is>
          <t xml:space="preserve"> </t>
        </is>
      </c>
    </row>
    <row r="19">
      <c r="A19" s="4" t="inlineStr">
        <is>
          <t>Equity investment in investees</t>
        </is>
      </c>
      <c r="B19" s="5" t="n">
        <v>1992</v>
      </c>
      <c r="C19" s="4" t="inlineStr">
        <is>
          <t xml:space="preserve"> </t>
        </is>
      </c>
      <c r="D19" s="5" t="n">
        <v>1992</v>
      </c>
      <c r="E19" s="4" t="inlineStr">
        <is>
          <t xml:space="preserve"> </t>
        </is>
      </c>
      <c r="F19" s="6" t="n">
        <v>2072</v>
      </c>
      <c r="G19" s="4" t="inlineStr">
        <is>
          <t xml:space="preserve"> </t>
        </is>
      </c>
    </row>
    <row r="20">
      <c r="A20" s="4" t="inlineStr">
        <is>
          <t>Goodwill</t>
        </is>
      </c>
      <c r="B20" s="5" t="n">
        <v>1490797</v>
      </c>
      <c r="C20" s="4" t="inlineStr">
        <is>
          <t xml:space="preserve"> </t>
        </is>
      </c>
      <c r="D20" s="5" t="n">
        <v>1490797</v>
      </c>
      <c r="E20" s="4" t="inlineStr">
        <is>
          <t xml:space="preserve"> </t>
        </is>
      </c>
      <c r="F20" s="5" t="n">
        <v>1490797</v>
      </c>
      <c r="G20" s="6" t="n">
        <v>1490000</v>
      </c>
    </row>
    <row r="21">
      <c r="A21" s="4" t="inlineStr">
        <is>
          <t>Total assets</t>
        </is>
      </c>
      <c r="B21" s="5" t="n">
        <v>8292099</v>
      </c>
      <c r="C21" s="4" t="inlineStr">
        <is>
          <t xml:space="preserve"> </t>
        </is>
      </c>
      <c r="D21" s="5" t="n">
        <v>8292099</v>
      </c>
      <c r="E21" s="4" t="inlineStr">
        <is>
          <t xml:space="preserve"> </t>
        </is>
      </c>
      <c r="F21" s="5" t="n">
        <v>8253749</v>
      </c>
      <c r="G21" s="4" t="inlineStr">
        <is>
          <t xml:space="preserve"> </t>
        </is>
      </c>
    </row>
    <row r="22">
      <c r="A22" s="4" t="inlineStr">
        <is>
          <t>Power supply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intangible assets</t>
        </is>
      </c>
      <c r="B24" s="5" t="n">
        <v>2323</v>
      </c>
      <c r="C24" s="5" t="n">
        <v>2420</v>
      </c>
      <c r="D24" s="5" t="n">
        <v>7131</v>
      </c>
      <c r="E24" s="5" t="n">
        <v>7260</v>
      </c>
      <c r="F24" s="4" t="inlineStr">
        <is>
          <t xml:space="preserve"> </t>
        </is>
      </c>
      <c r="G24" s="4" t="inlineStr">
        <is>
          <t xml:space="preserve"> </t>
        </is>
      </c>
    </row>
    <row r="25">
      <c r="A25" s="4" t="inlineStr">
        <is>
          <t>CLECO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lectric operations</t>
        </is>
      </c>
      <c r="B27" s="5" t="n">
        <v>364161</v>
      </c>
      <c r="C27" s="5" t="n">
        <v>481153</v>
      </c>
      <c r="D27" s="5" t="n">
        <v>923685</v>
      </c>
      <c r="E27" s="5" t="n">
        <v>1145864</v>
      </c>
      <c r="F27" s="4" t="inlineStr">
        <is>
          <t xml:space="preserve"> </t>
        </is>
      </c>
      <c r="G27" s="4" t="inlineStr">
        <is>
          <t xml:space="preserve"> </t>
        </is>
      </c>
    </row>
    <row r="28">
      <c r="A28" s="4" t="inlineStr">
        <is>
          <t>Other operations</t>
        </is>
      </c>
      <c r="B28" s="5" t="n">
        <v>31984</v>
      </c>
      <c r="C28" s="5" t="n">
        <v>24757</v>
      </c>
      <c r="D28" s="5" t="n">
        <v>84028</v>
      </c>
      <c r="E28" s="5" t="n">
        <v>62528</v>
      </c>
      <c r="F28" s="4" t="inlineStr">
        <is>
          <t xml:space="preserve"> </t>
        </is>
      </c>
      <c r="G28" s="4" t="inlineStr">
        <is>
          <t xml:space="preserve"> </t>
        </is>
      </c>
    </row>
    <row r="29">
      <c r="A29" s="4" t="inlineStr">
        <is>
          <t>Affiliate revenue</t>
        </is>
      </c>
      <c r="B29" s="5" t="n">
        <v>1645</v>
      </c>
      <c r="C29" s="5" t="n">
        <v>1657</v>
      </c>
      <c r="D29" s="5" t="n">
        <v>4967</v>
      </c>
      <c r="E29" s="5" t="n">
        <v>4744</v>
      </c>
      <c r="F29" s="4" t="inlineStr">
        <is>
          <t xml:space="preserve"> </t>
        </is>
      </c>
      <c r="G29" s="4" t="inlineStr">
        <is>
          <t xml:space="preserve"> </t>
        </is>
      </c>
    </row>
    <row r="30">
      <c r="A30" s="4" t="inlineStr">
        <is>
          <t>Electric customer credits</t>
        </is>
      </c>
      <c r="B30" s="5" t="n">
        <v>24</v>
      </c>
      <c r="C30" s="5" t="n">
        <v>-6728</v>
      </c>
      <c r="D30" s="5" t="n">
        <v>-1362</v>
      </c>
      <c r="E30" s="5" t="n">
        <v>-6992</v>
      </c>
      <c r="F30" s="4" t="inlineStr">
        <is>
          <t xml:space="preserve"> </t>
        </is>
      </c>
      <c r="G30" s="4" t="inlineStr">
        <is>
          <t xml:space="preserve"> </t>
        </is>
      </c>
    </row>
    <row r="31">
      <c r="A31" s="4" t="inlineStr">
        <is>
          <t>Operating revenue, net</t>
        </is>
      </c>
      <c r="B31" s="5" t="n">
        <v>397814</v>
      </c>
      <c r="C31" s="5" t="n">
        <v>500839</v>
      </c>
      <c r="D31" s="5" t="n">
        <v>1011318</v>
      </c>
      <c r="E31" s="5" t="n">
        <v>1206144</v>
      </c>
      <c r="F31" s="4" t="inlineStr">
        <is>
          <t xml:space="preserve"> </t>
        </is>
      </c>
      <c r="G31" s="4" t="inlineStr">
        <is>
          <t xml:space="preserve"> </t>
        </is>
      </c>
    </row>
    <row r="32">
      <c r="A32" s="4" t="inlineStr">
        <is>
          <t>Net income</t>
        </is>
      </c>
      <c r="B32" s="5" t="n">
        <v>90914</v>
      </c>
      <c r="C32" s="5" t="n">
        <v>40733</v>
      </c>
      <c r="D32" s="5" t="n">
        <v>157170</v>
      </c>
      <c r="E32" s="5" t="n">
        <v>134462</v>
      </c>
      <c r="F32" s="4" t="inlineStr">
        <is>
          <t xml:space="preserve"> </t>
        </is>
      </c>
      <c r="G32" s="4" t="inlineStr">
        <is>
          <t xml:space="preserve"> </t>
        </is>
      </c>
    </row>
    <row r="33">
      <c r="A33" s="4" t="inlineStr">
        <is>
          <t>Interest income</t>
        </is>
      </c>
      <c r="B33" s="5" t="n">
        <v>1215</v>
      </c>
      <c r="C33" s="5" t="n">
        <v>1726</v>
      </c>
      <c r="D33" s="5" t="n">
        <v>2979</v>
      </c>
      <c r="E33" s="5" t="n">
        <v>3501</v>
      </c>
      <c r="F33" s="4" t="inlineStr">
        <is>
          <t xml:space="preserve"> </t>
        </is>
      </c>
      <c r="G33" s="4" t="inlineStr">
        <is>
          <t xml:space="preserve"> </t>
        </is>
      </c>
    </row>
    <row r="34">
      <c r="A34" s="4" t="inlineStr">
        <is>
          <t>Interest charges</t>
        </is>
      </c>
      <c r="B34" s="5" t="n">
        <v>24921</v>
      </c>
      <c r="C34" s="5" t="n">
        <v>23840</v>
      </c>
      <c r="D34" s="5" t="n">
        <v>73442</v>
      </c>
      <c r="E34" s="5" t="n">
        <v>63947</v>
      </c>
      <c r="F34" s="4" t="inlineStr">
        <is>
          <t xml:space="preserve"> </t>
        </is>
      </c>
      <c r="G34" s="4" t="inlineStr">
        <is>
          <t xml:space="preserve"> </t>
        </is>
      </c>
    </row>
    <row r="35">
      <c r="A35" s="4" t="inlineStr">
        <is>
          <t>Federal and state income tax expense (benefit)</t>
        </is>
      </c>
      <c r="B35" s="5" t="n">
        <v>-552</v>
      </c>
      <c r="C35" s="5" t="n">
        <v>1862</v>
      </c>
      <c r="D35" s="5" t="n">
        <v>4185</v>
      </c>
      <c r="E35" s="5" t="n">
        <v>5800</v>
      </c>
      <c r="F35" s="4" t="inlineStr">
        <is>
          <t xml:space="preserve"> </t>
        </is>
      </c>
      <c r="G35" s="4" t="inlineStr">
        <is>
          <t xml:space="preserve"> </t>
        </is>
      </c>
    </row>
    <row r="36">
      <c r="A36" s="4" t="inlineStr">
        <is>
          <t>Additions to property, plant, and equipment</t>
        </is>
      </c>
      <c r="B36" s="4" t="inlineStr">
        <is>
          <t xml:space="preserve"> </t>
        </is>
      </c>
      <c r="C36" s="4" t="inlineStr">
        <is>
          <t xml:space="preserve"> </t>
        </is>
      </c>
      <c r="D36" s="5" t="n">
        <v>159947</v>
      </c>
      <c r="E36" s="5" t="n">
        <v>139726</v>
      </c>
      <c r="F36" s="4" t="inlineStr">
        <is>
          <t xml:space="preserve"> </t>
        </is>
      </c>
      <c r="G36" s="4" t="inlineStr">
        <is>
          <t xml:space="preserve"> </t>
        </is>
      </c>
    </row>
    <row r="37">
      <c r="A37" s="4" t="inlineStr">
        <is>
          <t>Equity investment in investees</t>
        </is>
      </c>
      <c r="B37" s="5" t="n">
        <v>1992</v>
      </c>
      <c r="C37" s="4" t="inlineStr">
        <is>
          <t xml:space="preserve"> </t>
        </is>
      </c>
      <c r="D37" s="5" t="n">
        <v>1992</v>
      </c>
      <c r="E37" s="4" t="inlineStr">
        <is>
          <t xml:space="preserve"> </t>
        </is>
      </c>
      <c r="F37" s="5" t="n">
        <v>2072</v>
      </c>
      <c r="G37" s="4" t="inlineStr">
        <is>
          <t xml:space="preserve"> </t>
        </is>
      </c>
    </row>
    <row r="38">
      <c r="A38" s="4" t="inlineStr">
        <is>
          <t>Total assets</t>
        </is>
      </c>
      <c r="B38" s="5" t="n">
        <v>5460639</v>
      </c>
      <c r="C38" s="4" t="inlineStr">
        <is>
          <t xml:space="preserve"> </t>
        </is>
      </c>
      <c r="D38" s="5" t="n">
        <v>5460639</v>
      </c>
      <c r="E38" s="4" t="inlineStr">
        <is>
          <t xml:space="preserve"> </t>
        </is>
      </c>
      <c r="F38" s="5" t="n">
        <v>5344173</v>
      </c>
      <c r="G38" s="4" t="inlineStr">
        <is>
          <t xml:space="preserve"> </t>
        </is>
      </c>
    </row>
    <row r="39">
      <c r="A39" s="4" t="inlineStr">
        <is>
          <t>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preciation and amortization</t>
        </is>
      </c>
      <c r="B41" s="4" t="inlineStr">
        <is>
          <t xml:space="preserve"> </t>
        </is>
      </c>
      <c r="C41" s="5" t="n">
        <v>44368</v>
      </c>
      <c r="D41" s="4" t="inlineStr">
        <is>
          <t xml:space="preserve"> </t>
        </is>
      </c>
      <c r="E41" s="4" t="inlineStr">
        <is>
          <t xml:space="preserve"> </t>
        </is>
      </c>
      <c r="F41" s="4" t="inlineStr">
        <is>
          <t xml:space="preserve"> </t>
        </is>
      </c>
      <c r="G41" s="4" t="inlineStr">
        <is>
          <t xml:space="preserve"> </t>
        </is>
      </c>
    </row>
    <row r="42">
      <c r="A42" s="4" t="inlineStr">
        <is>
          <t>OPERATING SEGMENTS | CLECO P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lectric operations</t>
        </is>
      </c>
      <c r="B44" s="5" t="n">
        <v>364161</v>
      </c>
      <c r="C44" s="5" t="n">
        <v>481153</v>
      </c>
      <c r="D44" s="5" t="n">
        <v>923685</v>
      </c>
      <c r="E44" s="5" t="n">
        <v>1145864</v>
      </c>
      <c r="F44" s="4" t="inlineStr">
        <is>
          <t xml:space="preserve"> </t>
        </is>
      </c>
      <c r="G44" s="4" t="inlineStr">
        <is>
          <t xml:space="preserve"> </t>
        </is>
      </c>
    </row>
    <row r="45">
      <c r="A45" s="4" t="inlineStr">
        <is>
          <t>Other operations</t>
        </is>
      </c>
      <c r="B45" s="5" t="n">
        <v>31984</v>
      </c>
      <c r="C45" s="5" t="n">
        <v>24757</v>
      </c>
      <c r="D45" s="5" t="n">
        <v>84028</v>
      </c>
      <c r="E45" s="5" t="n">
        <v>62528</v>
      </c>
      <c r="F45" s="4" t="inlineStr">
        <is>
          <t xml:space="preserve"> </t>
        </is>
      </c>
      <c r="G45" s="4" t="inlineStr">
        <is>
          <t xml:space="preserve"> </t>
        </is>
      </c>
    </row>
    <row r="46">
      <c r="A46" s="4" t="inlineStr">
        <is>
          <t>Affiliate revenue</t>
        </is>
      </c>
      <c r="B46" s="5" t="n">
        <v>1645</v>
      </c>
      <c r="C46" s="5" t="n">
        <v>1657</v>
      </c>
      <c r="D46" s="5" t="n">
        <v>4967</v>
      </c>
      <c r="E46" s="5" t="n">
        <v>4744</v>
      </c>
      <c r="F46" s="4" t="inlineStr">
        <is>
          <t xml:space="preserve"> </t>
        </is>
      </c>
      <c r="G46" s="4" t="inlineStr">
        <is>
          <t xml:space="preserve"> </t>
        </is>
      </c>
    </row>
    <row r="47">
      <c r="A47" s="4" t="inlineStr">
        <is>
          <t>Electric customer credits</t>
        </is>
      </c>
      <c r="B47" s="5" t="n">
        <v>24</v>
      </c>
      <c r="C47" s="5" t="n">
        <v>-6728</v>
      </c>
      <c r="D47" s="5" t="n">
        <v>-1362</v>
      </c>
      <c r="E47" s="5" t="n">
        <v>-6992</v>
      </c>
      <c r="F47" s="4" t="inlineStr">
        <is>
          <t xml:space="preserve"> </t>
        </is>
      </c>
      <c r="G47" s="4" t="inlineStr">
        <is>
          <t xml:space="preserve"> </t>
        </is>
      </c>
    </row>
    <row r="48">
      <c r="A48" s="4" t="inlineStr">
        <is>
          <t>Operating revenue, net</t>
        </is>
      </c>
      <c r="B48" s="5" t="n">
        <v>397814</v>
      </c>
      <c r="C48" s="5" t="n">
        <v>500839</v>
      </c>
      <c r="D48" s="5" t="n">
        <v>1011318</v>
      </c>
      <c r="E48" s="5" t="n">
        <v>1206144</v>
      </c>
      <c r="F48" s="4" t="inlineStr">
        <is>
          <t xml:space="preserve"> </t>
        </is>
      </c>
      <c r="G48" s="4" t="inlineStr">
        <is>
          <t xml:space="preserve"> </t>
        </is>
      </c>
    </row>
    <row r="49">
      <c r="A49" s="4" t="inlineStr">
        <is>
          <t>Net income</t>
        </is>
      </c>
      <c r="B49" s="5" t="n">
        <v>90914</v>
      </c>
      <c r="C49" s="5" t="n">
        <v>40733</v>
      </c>
      <c r="D49" s="5" t="n">
        <v>157170</v>
      </c>
      <c r="E49" s="5" t="n">
        <v>134462</v>
      </c>
      <c r="F49" s="4" t="inlineStr">
        <is>
          <t xml:space="preserve"> </t>
        </is>
      </c>
      <c r="G49" s="4" t="inlineStr">
        <is>
          <t xml:space="preserve"> </t>
        </is>
      </c>
    </row>
    <row r="50">
      <c r="A50" s="4" t="inlineStr">
        <is>
          <t>Depreciation and amortization</t>
        </is>
      </c>
      <c r="B50" s="5" t="n">
        <v>48012</v>
      </c>
      <c r="C50" s="5" t="n">
        <v>44368</v>
      </c>
      <c r="D50" s="5" t="n">
        <v>142467</v>
      </c>
      <c r="E50" s="5" t="n">
        <v>133907</v>
      </c>
      <c r="F50" s="4" t="inlineStr">
        <is>
          <t xml:space="preserve"> </t>
        </is>
      </c>
      <c r="G50" s="4" t="inlineStr">
        <is>
          <t xml:space="preserve"> </t>
        </is>
      </c>
    </row>
    <row r="51">
      <c r="A51" s="4" t="inlineStr">
        <is>
          <t>Interest income</t>
        </is>
      </c>
      <c r="B51" s="5" t="n">
        <v>1215</v>
      </c>
      <c r="C51" s="5" t="n">
        <v>1726</v>
      </c>
      <c r="D51" s="5" t="n">
        <v>2979</v>
      </c>
      <c r="E51" s="5" t="n">
        <v>3501</v>
      </c>
      <c r="F51" s="4" t="inlineStr">
        <is>
          <t xml:space="preserve"> </t>
        </is>
      </c>
      <c r="G51" s="4" t="inlineStr">
        <is>
          <t xml:space="preserve"> </t>
        </is>
      </c>
    </row>
    <row r="52">
      <c r="A52" s="4" t="inlineStr">
        <is>
          <t>Interest charges</t>
        </is>
      </c>
      <c r="B52" s="5" t="n">
        <v>24921</v>
      </c>
      <c r="C52" s="5" t="n">
        <v>23840</v>
      </c>
      <c r="D52" s="5" t="n">
        <v>73442</v>
      </c>
      <c r="E52" s="5" t="n">
        <v>63947</v>
      </c>
      <c r="F52" s="4" t="inlineStr">
        <is>
          <t xml:space="preserve"> </t>
        </is>
      </c>
      <c r="G52" s="4" t="inlineStr">
        <is>
          <t xml:space="preserve"> </t>
        </is>
      </c>
    </row>
    <row r="53">
      <c r="A53" s="4" t="inlineStr">
        <is>
          <t>Federal and state income tax expense (benefit)</t>
        </is>
      </c>
      <c r="B53" s="5" t="n">
        <v>-552</v>
      </c>
      <c r="C53" s="5" t="n">
        <v>1862</v>
      </c>
      <c r="D53" s="5" t="n">
        <v>4185</v>
      </c>
      <c r="E53" s="5" t="n">
        <v>5800</v>
      </c>
      <c r="F53" s="4" t="inlineStr">
        <is>
          <t xml:space="preserve"> </t>
        </is>
      </c>
      <c r="G53" s="4" t="inlineStr">
        <is>
          <t xml:space="preserve"> </t>
        </is>
      </c>
    </row>
    <row r="54">
      <c r="A54" s="4" t="inlineStr">
        <is>
          <t>Income from continuing operations, net of income taxes</t>
        </is>
      </c>
      <c r="B54" s="5" t="n">
        <v>90914</v>
      </c>
      <c r="C54" s="5" t="n">
        <v>40733</v>
      </c>
      <c r="D54" s="5" t="n">
        <v>157170</v>
      </c>
      <c r="E54" s="5" t="n">
        <v>134462</v>
      </c>
      <c r="F54" s="4" t="inlineStr">
        <is>
          <t xml:space="preserve"> </t>
        </is>
      </c>
      <c r="G54" s="4" t="inlineStr">
        <is>
          <t xml:space="preserve"> </t>
        </is>
      </c>
    </row>
    <row r="55">
      <c r="A55" s="4" t="inlineStr">
        <is>
          <t>Loss from discontinued operations, net of income taxes</t>
        </is>
      </c>
      <c r="B55" s="5" t="n">
        <v>0</v>
      </c>
      <c r="C55" s="5" t="n">
        <v>0</v>
      </c>
      <c r="D55" s="5" t="n">
        <v>0</v>
      </c>
      <c r="E55" s="5" t="n">
        <v>0</v>
      </c>
      <c r="F55" s="4" t="inlineStr">
        <is>
          <t xml:space="preserve"> </t>
        </is>
      </c>
      <c r="G55" s="4" t="inlineStr">
        <is>
          <t xml:space="preserve"> </t>
        </is>
      </c>
    </row>
    <row r="56">
      <c r="A56" s="4" t="inlineStr">
        <is>
          <t>EBITDA</t>
        </is>
      </c>
      <c r="B56" s="5" t="n">
        <v>162080</v>
      </c>
      <c r="C56" s="5" t="n">
        <v>109077</v>
      </c>
      <c r="D56" s="5" t="n">
        <v>374285</v>
      </c>
      <c r="E56" s="5" t="n">
        <v>334615</v>
      </c>
      <c r="F56" s="4" t="inlineStr">
        <is>
          <t xml:space="preserve"> </t>
        </is>
      </c>
      <c r="G56" s="4" t="inlineStr">
        <is>
          <t xml:space="preserve"> </t>
        </is>
      </c>
    </row>
    <row r="57">
      <c r="A57" s="4" t="inlineStr">
        <is>
          <t>Additions to property, plant, and equipment</t>
        </is>
      </c>
      <c r="B57" s="4" t="inlineStr">
        <is>
          <t xml:space="preserve"> </t>
        </is>
      </c>
      <c r="C57" s="4" t="inlineStr">
        <is>
          <t xml:space="preserve"> </t>
        </is>
      </c>
      <c r="D57" s="5" t="n">
        <v>159947</v>
      </c>
      <c r="E57" s="5" t="n">
        <v>139726</v>
      </c>
      <c r="F57" s="4" t="inlineStr">
        <is>
          <t xml:space="preserve"> </t>
        </is>
      </c>
      <c r="G57" s="4" t="inlineStr">
        <is>
          <t xml:space="preserve"> </t>
        </is>
      </c>
    </row>
    <row r="58">
      <c r="A58" s="4" t="inlineStr">
        <is>
          <t>Equity investment in investees</t>
        </is>
      </c>
      <c r="B58" s="5" t="n">
        <v>1992</v>
      </c>
      <c r="C58" s="4" t="inlineStr">
        <is>
          <t xml:space="preserve"> </t>
        </is>
      </c>
      <c r="D58" s="5" t="n">
        <v>1992</v>
      </c>
      <c r="E58" s="4" t="inlineStr">
        <is>
          <t xml:space="preserve"> </t>
        </is>
      </c>
      <c r="F58" s="5" t="n">
        <v>2072</v>
      </c>
      <c r="G58" s="4" t="inlineStr">
        <is>
          <t xml:space="preserve"> </t>
        </is>
      </c>
    </row>
    <row r="59">
      <c r="A59" s="4" t="inlineStr">
        <is>
          <t>Goodwill</t>
        </is>
      </c>
      <c r="B59" s="5" t="n">
        <v>1490797</v>
      </c>
      <c r="C59" s="4" t="inlineStr">
        <is>
          <t xml:space="preserve"> </t>
        </is>
      </c>
      <c r="D59" s="5" t="n">
        <v>1490797</v>
      </c>
      <c r="E59" s="4" t="inlineStr">
        <is>
          <t xml:space="preserve"> </t>
        </is>
      </c>
      <c r="F59" s="5" t="n">
        <v>1490797</v>
      </c>
      <c r="G59" s="4" t="inlineStr">
        <is>
          <t xml:space="preserve"> </t>
        </is>
      </c>
    </row>
    <row r="60">
      <c r="A60" s="4" t="inlineStr">
        <is>
          <t>Total assets</t>
        </is>
      </c>
      <c r="B60" s="5" t="n">
        <v>6951436</v>
      </c>
      <c r="C60" s="4" t="inlineStr">
        <is>
          <t xml:space="preserve"> </t>
        </is>
      </c>
      <c r="D60" s="5" t="n">
        <v>6951436</v>
      </c>
      <c r="E60" s="4" t="inlineStr">
        <is>
          <t xml:space="preserve"> </t>
        </is>
      </c>
      <c r="F60" s="5" t="n">
        <v>6834970</v>
      </c>
      <c r="G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lectric operations</t>
        </is>
      </c>
      <c r="B63" s="5" t="n">
        <v>-2323</v>
      </c>
      <c r="C63" s="5" t="n">
        <v>-2420</v>
      </c>
      <c r="D63" s="5" t="n">
        <v>-7131</v>
      </c>
      <c r="E63" s="5" t="n">
        <v>-7260</v>
      </c>
      <c r="F63" s="4" t="inlineStr">
        <is>
          <t xml:space="preserve"> </t>
        </is>
      </c>
      <c r="G63" s="4" t="inlineStr">
        <is>
          <t xml:space="preserve"> </t>
        </is>
      </c>
    </row>
    <row r="64">
      <c r="A64" s="4" t="inlineStr">
        <is>
          <t>Other operations</t>
        </is>
      </c>
      <c r="B64" s="5" t="n">
        <v>0</v>
      </c>
      <c r="C64" s="5" t="n">
        <v>1</v>
      </c>
      <c r="D64" s="5" t="n">
        <v>1</v>
      </c>
      <c r="E64" s="5" t="n">
        <v>5</v>
      </c>
      <c r="F64" s="4" t="inlineStr">
        <is>
          <t xml:space="preserve"> </t>
        </is>
      </c>
      <c r="G64" s="4" t="inlineStr">
        <is>
          <t xml:space="preserve"> </t>
        </is>
      </c>
    </row>
    <row r="65">
      <c r="A65" s="4" t="inlineStr">
        <is>
          <t>Affiliate revenue</t>
        </is>
      </c>
      <c r="B65" s="5" t="n">
        <v>30253</v>
      </c>
      <c r="C65" s="5" t="n">
        <v>29583</v>
      </c>
      <c r="D65" s="5" t="n">
        <v>86669</v>
      </c>
      <c r="E65" s="5" t="n">
        <v>82728</v>
      </c>
      <c r="F65" s="4" t="inlineStr">
        <is>
          <t xml:space="preserve"> </t>
        </is>
      </c>
      <c r="G65" s="4" t="inlineStr">
        <is>
          <t xml:space="preserve"> </t>
        </is>
      </c>
    </row>
    <row r="66">
      <c r="A66" s="4" t="inlineStr">
        <is>
          <t>Electric customer credits</t>
        </is>
      </c>
      <c r="B66" s="5" t="n">
        <v>0</v>
      </c>
      <c r="C66" s="5" t="n">
        <v>0</v>
      </c>
      <c r="D66" s="5" t="n">
        <v>0</v>
      </c>
      <c r="E66" s="5" t="n">
        <v>0</v>
      </c>
      <c r="F66" s="4" t="inlineStr">
        <is>
          <t xml:space="preserve"> </t>
        </is>
      </c>
      <c r="G66" s="4" t="inlineStr">
        <is>
          <t xml:space="preserve"> </t>
        </is>
      </c>
    </row>
    <row r="67">
      <c r="A67" s="4" t="inlineStr">
        <is>
          <t>Operating revenue, net</t>
        </is>
      </c>
      <c r="B67" s="5" t="n">
        <v>27930</v>
      </c>
      <c r="C67" s="5" t="n">
        <v>27164</v>
      </c>
      <c r="D67" s="5" t="n">
        <v>79539</v>
      </c>
      <c r="E67" s="5" t="n">
        <v>75473</v>
      </c>
      <c r="F67" s="4" t="inlineStr">
        <is>
          <t xml:space="preserve"> </t>
        </is>
      </c>
      <c r="G67" s="4" t="inlineStr">
        <is>
          <t xml:space="preserve"> </t>
        </is>
      </c>
    </row>
    <row r="68">
      <c r="A68" s="4" t="inlineStr">
        <is>
          <t>Net income</t>
        </is>
      </c>
      <c r="B68" s="5" t="n">
        <v>65198</v>
      </c>
      <c r="C68" s="5" t="n">
        <v>27639</v>
      </c>
      <c r="D68" s="5" t="n">
        <v>-57750</v>
      </c>
      <c r="E68" s="5" t="n">
        <v>91018</v>
      </c>
      <c r="F68" s="4" t="inlineStr">
        <is>
          <t xml:space="preserve"> </t>
        </is>
      </c>
      <c r="G68" s="4" t="inlineStr">
        <is>
          <t xml:space="preserve"> </t>
        </is>
      </c>
    </row>
    <row r="69">
      <c r="A69" s="4" t="inlineStr">
        <is>
          <t>Depreciation and amortization</t>
        </is>
      </c>
      <c r="B69" s="5" t="n">
        <v>4365</v>
      </c>
      <c r="C69" s="5" t="n">
        <v>4375</v>
      </c>
      <c r="D69" s="5" t="n">
        <v>13276</v>
      </c>
      <c r="E69" s="5" t="n">
        <v>13127</v>
      </c>
      <c r="F69" s="4" t="inlineStr">
        <is>
          <t xml:space="preserve"> </t>
        </is>
      </c>
      <c r="G69" s="4" t="inlineStr">
        <is>
          <t xml:space="preserve"> </t>
        </is>
      </c>
    </row>
    <row r="70">
      <c r="A70" s="4" t="inlineStr">
        <is>
          <t>Interest income</t>
        </is>
      </c>
      <c r="B70" s="5" t="n">
        <v>81</v>
      </c>
      <c r="C70" s="5" t="n">
        <v>58</v>
      </c>
      <c r="D70" s="5" t="n">
        <v>357</v>
      </c>
      <c r="E70" s="5" t="n">
        <v>141</v>
      </c>
      <c r="F70" s="4" t="inlineStr">
        <is>
          <t xml:space="preserve"> </t>
        </is>
      </c>
      <c r="G70" s="4" t="inlineStr">
        <is>
          <t xml:space="preserve"> </t>
        </is>
      </c>
    </row>
    <row r="71">
      <c r="A71" s="4" t="inlineStr">
        <is>
          <t>Interest charges</t>
        </is>
      </c>
      <c r="B71" s="5" t="n">
        <v>17125</v>
      </c>
      <c r="C71" s="5" t="n">
        <v>13884</v>
      </c>
      <c r="D71" s="5" t="n">
        <v>48961</v>
      </c>
      <c r="E71" s="5" t="n">
        <v>41614</v>
      </c>
      <c r="F71" s="4" t="inlineStr">
        <is>
          <t xml:space="preserve"> </t>
        </is>
      </c>
      <c r="G71" s="4" t="inlineStr">
        <is>
          <t xml:space="preserve"> </t>
        </is>
      </c>
    </row>
    <row r="72">
      <c r="A72" s="4" t="inlineStr">
        <is>
          <t>Federal and state income tax expense (benefit)</t>
        </is>
      </c>
      <c r="B72" s="5" t="n">
        <v>-245942</v>
      </c>
      <c r="C72" s="5" t="n">
        <v>7358</v>
      </c>
      <c r="D72" s="5" t="n">
        <v>-125345</v>
      </c>
      <c r="E72" s="5" t="n">
        <v>24672</v>
      </c>
      <c r="F72" s="4" t="inlineStr">
        <is>
          <t xml:space="preserve"> </t>
        </is>
      </c>
      <c r="G72" s="4" t="inlineStr">
        <is>
          <t xml:space="preserve"> </t>
        </is>
      </c>
    </row>
    <row r="73">
      <c r="A73" s="4" t="inlineStr">
        <is>
          <t>Income from continuing operations, net of income taxes</t>
        </is>
      </c>
      <c r="B73" s="5" t="n">
        <v>207927</v>
      </c>
      <c r="C73" s="5" t="n">
        <v>49499</v>
      </c>
      <c r="D73" s="5" t="n">
        <v>-48043</v>
      </c>
      <c r="E73" s="5" t="n">
        <v>145591</v>
      </c>
      <c r="F73" s="4" t="inlineStr">
        <is>
          <t xml:space="preserve"> </t>
        </is>
      </c>
      <c r="G73" s="4" t="inlineStr">
        <is>
          <t xml:space="preserve"> </t>
        </is>
      </c>
    </row>
    <row r="74">
      <c r="A74" s="4" t="inlineStr">
        <is>
          <t>Loss from discontinued operations, net of income taxes</t>
        </is>
      </c>
      <c r="B74" s="5" t="n">
        <v>-142729</v>
      </c>
      <c r="C74" s="5" t="n">
        <v>-21860</v>
      </c>
      <c r="D74" s="5" t="n">
        <v>-9707</v>
      </c>
      <c r="E74" s="5" t="n">
        <v>-54573</v>
      </c>
      <c r="F74" s="4" t="inlineStr">
        <is>
          <t xml:space="preserve"> </t>
        </is>
      </c>
      <c r="G74" s="4" t="inlineStr">
        <is>
          <t xml:space="preserve"> </t>
        </is>
      </c>
    </row>
    <row r="75">
      <c r="A75" s="4" t="inlineStr">
        <is>
          <t>Additions to property, plant, and equipment</t>
        </is>
      </c>
      <c r="B75" s="4" t="inlineStr">
        <is>
          <t xml:space="preserve"> </t>
        </is>
      </c>
      <c r="C75" s="4" t="inlineStr">
        <is>
          <t xml:space="preserve"> </t>
        </is>
      </c>
      <c r="D75" s="5" t="n">
        <v>5803</v>
      </c>
      <c r="E75" s="5" t="n">
        <v>5788</v>
      </c>
      <c r="F75" s="4" t="inlineStr">
        <is>
          <t xml:space="preserve"> </t>
        </is>
      </c>
      <c r="G75" s="4" t="inlineStr">
        <is>
          <t xml:space="preserve"> </t>
        </is>
      </c>
    </row>
    <row r="76">
      <c r="A76" s="4" t="inlineStr">
        <is>
          <t>Equity investment in investees</t>
        </is>
      </c>
      <c r="B76" s="5" t="n">
        <v>370348</v>
      </c>
      <c r="C76" s="4" t="inlineStr">
        <is>
          <t xml:space="preserve"> </t>
        </is>
      </c>
      <c r="D76" s="5" t="n">
        <v>370348</v>
      </c>
      <c r="E76" s="4" t="inlineStr">
        <is>
          <t xml:space="preserve"> </t>
        </is>
      </c>
      <c r="F76" s="5" t="n">
        <v>-320348</v>
      </c>
      <c r="G76" s="4" t="inlineStr">
        <is>
          <t xml:space="preserve"> </t>
        </is>
      </c>
    </row>
    <row r="77">
      <c r="A77" s="4" t="inlineStr">
        <is>
          <t>Goodwill</t>
        </is>
      </c>
      <c r="B77" s="5" t="n">
        <v>0</v>
      </c>
      <c r="C77" s="4" t="inlineStr">
        <is>
          <t xml:space="preserve"> </t>
        </is>
      </c>
      <c r="D77" s="5" t="n">
        <v>0</v>
      </c>
      <c r="E77" s="4" t="inlineStr">
        <is>
          <t xml:space="preserve"> </t>
        </is>
      </c>
      <c r="F77" s="5" t="n">
        <v>0</v>
      </c>
      <c r="G77" s="4" t="inlineStr">
        <is>
          <t xml:space="preserve"> </t>
        </is>
      </c>
    </row>
    <row r="78">
      <c r="A78" s="4" t="inlineStr">
        <is>
          <t>Total assets</t>
        </is>
      </c>
      <c r="B78" s="5" t="n">
        <v>1154811</v>
      </c>
      <c r="C78" s="4" t="inlineStr">
        <is>
          <t xml:space="preserve"> </t>
        </is>
      </c>
      <c r="D78" s="5" t="n">
        <v>1154811</v>
      </c>
      <c r="E78" s="4" t="inlineStr">
        <is>
          <t xml:space="preserve"> </t>
        </is>
      </c>
      <c r="F78" s="5" t="n">
        <v>1237096</v>
      </c>
      <c r="G78" s="4" t="inlineStr">
        <is>
          <t xml:space="preserve"> </t>
        </is>
      </c>
    </row>
    <row r="79">
      <c r="A79" s="4" t="inlineStr">
        <is>
          <t>OTHER | CLECO POWER | Power supply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rtization of intangible assets</t>
        </is>
      </c>
      <c r="B81" s="5" t="n">
        <v>2300</v>
      </c>
      <c r="C81" s="5" t="n">
        <v>2400</v>
      </c>
      <c r="D81" s="5" t="n">
        <v>7100</v>
      </c>
      <c r="E81" s="5" t="n">
        <v>7300</v>
      </c>
      <c r="F81" s="4" t="inlineStr">
        <is>
          <t xml:space="preserve"> </t>
        </is>
      </c>
      <c r="G81" s="4" t="inlineStr">
        <is>
          <t xml:space="preserve"> </t>
        </is>
      </c>
    </row>
    <row r="82">
      <c r="A82" s="4" t="inlineStr">
        <is>
          <t>ELIMIN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lectric operations</t>
        </is>
      </c>
      <c r="B84" s="5" t="n">
        <v>0</v>
      </c>
      <c r="C84" s="5" t="n">
        <v>0</v>
      </c>
      <c r="D84" s="5" t="n">
        <v>0</v>
      </c>
      <c r="E84" s="5" t="n">
        <v>0</v>
      </c>
      <c r="F84" s="4" t="inlineStr">
        <is>
          <t xml:space="preserve"> </t>
        </is>
      </c>
      <c r="G84" s="4" t="inlineStr">
        <is>
          <t xml:space="preserve"> </t>
        </is>
      </c>
    </row>
    <row r="85">
      <c r="A85" s="4" t="inlineStr">
        <is>
          <t>Other operations</t>
        </is>
      </c>
      <c r="B85" s="5" t="n">
        <v>0</v>
      </c>
      <c r="C85" s="5" t="n">
        <v>1</v>
      </c>
      <c r="D85" s="5" t="n">
        <v>1</v>
      </c>
      <c r="E85" s="5" t="n">
        <v>0</v>
      </c>
      <c r="F85" s="4" t="inlineStr">
        <is>
          <t xml:space="preserve"> </t>
        </is>
      </c>
      <c r="G85" s="4" t="inlineStr">
        <is>
          <t xml:space="preserve"> </t>
        </is>
      </c>
    </row>
    <row r="86">
      <c r="A86" s="4" t="inlineStr">
        <is>
          <t>Affiliate revenue</t>
        </is>
      </c>
      <c r="B86" s="5" t="n">
        <v>-31898</v>
      </c>
      <c r="C86" s="5" t="n">
        <v>-31240</v>
      </c>
      <c r="D86" s="5" t="n">
        <v>-91636</v>
      </c>
      <c r="E86" s="5" t="n">
        <v>-87472</v>
      </c>
      <c r="F86" s="4" t="inlineStr">
        <is>
          <t xml:space="preserve"> </t>
        </is>
      </c>
      <c r="G86" s="4" t="inlineStr">
        <is>
          <t xml:space="preserve"> </t>
        </is>
      </c>
    </row>
    <row r="87">
      <c r="A87" s="4" t="inlineStr">
        <is>
          <t>Electric customer credits</t>
        </is>
      </c>
      <c r="B87" s="5" t="n">
        <v>0</v>
      </c>
      <c r="C87" s="5" t="n">
        <v>0</v>
      </c>
      <c r="D87" s="5" t="n">
        <v>0</v>
      </c>
      <c r="E87" s="5" t="n">
        <v>0</v>
      </c>
      <c r="F87" s="4" t="inlineStr">
        <is>
          <t xml:space="preserve"> </t>
        </is>
      </c>
      <c r="G87" s="4" t="inlineStr">
        <is>
          <t xml:space="preserve"> </t>
        </is>
      </c>
    </row>
    <row r="88">
      <c r="A88" s="4" t="inlineStr">
        <is>
          <t>Operating revenue, net</t>
        </is>
      </c>
      <c r="B88" s="5" t="n">
        <v>-31898</v>
      </c>
      <c r="C88" s="5" t="n">
        <v>-31239</v>
      </c>
      <c r="D88" s="5" t="n">
        <v>-91635</v>
      </c>
      <c r="E88" s="5" t="n">
        <v>-87472</v>
      </c>
      <c r="F88" s="4" t="inlineStr">
        <is>
          <t xml:space="preserve"> </t>
        </is>
      </c>
      <c r="G88" s="4" t="inlineStr">
        <is>
          <t xml:space="preserve"> </t>
        </is>
      </c>
    </row>
    <row r="89">
      <c r="A89" s="4" t="inlineStr">
        <is>
          <t>Net income</t>
        </is>
      </c>
      <c r="B89" s="5" t="n">
        <v>0</v>
      </c>
      <c r="C89" s="5" t="n">
        <v>0</v>
      </c>
      <c r="D89" s="5" t="n">
        <v>0</v>
      </c>
      <c r="E89" s="5" t="n">
        <v>-1</v>
      </c>
      <c r="F89" s="4" t="inlineStr">
        <is>
          <t xml:space="preserve"> </t>
        </is>
      </c>
      <c r="G89" s="4" t="inlineStr">
        <is>
          <t xml:space="preserve"> </t>
        </is>
      </c>
    </row>
    <row r="90">
      <c r="A90" s="4" t="inlineStr">
        <is>
          <t>Depreciation and amortization</t>
        </is>
      </c>
      <c r="B90" s="5" t="n">
        <v>1</v>
      </c>
      <c r="C90" s="5" t="n">
        <v>0</v>
      </c>
      <c r="D90" s="5" t="n">
        <v>0</v>
      </c>
      <c r="E90" s="5" t="n">
        <v>0</v>
      </c>
      <c r="F90" s="4" t="inlineStr">
        <is>
          <t xml:space="preserve"> </t>
        </is>
      </c>
      <c r="G90" s="4" t="inlineStr">
        <is>
          <t xml:space="preserve"> </t>
        </is>
      </c>
    </row>
    <row r="91">
      <c r="A91" s="4" t="inlineStr">
        <is>
          <t>Interest income</t>
        </is>
      </c>
      <c r="B91" s="5" t="n">
        <v>-13</v>
      </c>
      <c r="C91" s="5" t="n">
        <v>-18</v>
      </c>
      <c r="D91" s="5" t="n">
        <v>-113</v>
      </c>
      <c r="E91" s="5" t="n">
        <v>-67</v>
      </c>
      <c r="F91" s="4" t="inlineStr">
        <is>
          <t xml:space="preserve"> </t>
        </is>
      </c>
      <c r="G91" s="4" t="inlineStr">
        <is>
          <t xml:space="preserve"> </t>
        </is>
      </c>
    </row>
    <row r="92">
      <c r="A92" s="4" t="inlineStr">
        <is>
          <t>Interest charges</t>
        </is>
      </c>
      <c r="B92" s="5" t="n">
        <v>-12</v>
      </c>
      <c r="C92" s="5" t="n">
        <v>-18</v>
      </c>
      <c r="D92" s="5" t="n">
        <v>-114</v>
      </c>
      <c r="E92" s="5" t="n">
        <v>-67</v>
      </c>
      <c r="F92" s="4" t="inlineStr">
        <is>
          <t xml:space="preserve"> </t>
        </is>
      </c>
      <c r="G92" s="4" t="inlineStr">
        <is>
          <t xml:space="preserve"> </t>
        </is>
      </c>
    </row>
    <row r="93">
      <c r="A93" s="4" t="inlineStr">
        <is>
          <t>Federal and state income tax expense (benefit)</t>
        </is>
      </c>
      <c r="B93" s="5" t="n">
        <v>0</v>
      </c>
      <c r="C93" s="5" t="n">
        <v>0</v>
      </c>
      <c r="D93" s="5" t="n">
        <v>0</v>
      </c>
      <c r="E93" s="5" t="n">
        <v>0</v>
      </c>
      <c r="F93" s="4" t="inlineStr">
        <is>
          <t xml:space="preserve"> </t>
        </is>
      </c>
      <c r="G93" s="4" t="inlineStr">
        <is>
          <t xml:space="preserve"> </t>
        </is>
      </c>
    </row>
    <row r="94">
      <c r="A94" s="4" t="inlineStr">
        <is>
          <t>Income from continuing operations, net of income taxes</t>
        </is>
      </c>
      <c r="B94" s="5" t="n">
        <v>0</v>
      </c>
      <c r="C94" s="5" t="n">
        <v>0</v>
      </c>
      <c r="D94" s="5" t="n">
        <v>0</v>
      </c>
      <c r="E94" s="5" t="n">
        <v>-1</v>
      </c>
      <c r="F94" s="4" t="inlineStr">
        <is>
          <t xml:space="preserve"> </t>
        </is>
      </c>
      <c r="G94" s="4" t="inlineStr">
        <is>
          <t xml:space="preserve"> </t>
        </is>
      </c>
    </row>
    <row r="95">
      <c r="A95" s="4" t="inlineStr">
        <is>
          <t>Loss from discontinued operations, net of income taxes</t>
        </is>
      </c>
      <c r="B95" s="5" t="n">
        <v>0</v>
      </c>
      <c r="C95" s="6" t="n">
        <v>0</v>
      </c>
      <c r="D95" s="5" t="n">
        <v>0</v>
      </c>
      <c r="E95" s="5" t="n">
        <v>0</v>
      </c>
      <c r="F95" s="4" t="inlineStr">
        <is>
          <t xml:space="preserve"> </t>
        </is>
      </c>
      <c r="G95" s="4" t="inlineStr">
        <is>
          <t xml:space="preserve"> </t>
        </is>
      </c>
    </row>
    <row r="96">
      <c r="A96" s="4" t="inlineStr">
        <is>
          <t>Additions to property, plant, and equipment</t>
        </is>
      </c>
      <c r="B96" s="4" t="inlineStr">
        <is>
          <t xml:space="preserve"> </t>
        </is>
      </c>
      <c r="C96" s="4" t="inlineStr">
        <is>
          <t xml:space="preserve"> </t>
        </is>
      </c>
      <c r="D96" s="5" t="n">
        <v>0</v>
      </c>
      <c r="E96" s="6" t="n">
        <v>0</v>
      </c>
      <c r="F96" s="4" t="inlineStr">
        <is>
          <t xml:space="preserve"> </t>
        </is>
      </c>
      <c r="G96" s="4" t="inlineStr">
        <is>
          <t xml:space="preserve"> </t>
        </is>
      </c>
    </row>
    <row r="97">
      <c r="A97" s="4" t="inlineStr">
        <is>
          <t>Equity investment in investees</t>
        </is>
      </c>
      <c r="B97" s="5" t="n">
        <v>-370348</v>
      </c>
      <c r="C97" s="4" t="inlineStr">
        <is>
          <t xml:space="preserve"> </t>
        </is>
      </c>
      <c r="D97" s="5" t="n">
        <v>-370348</v>
      </c>
      <c r="E97" s="4" t="inlineStr">
        <is>
          <t xml:space="preserve"> </t>
        </is>
      </c>
      <c r="F97" s="5" t="n">
        <v>320348</v>
      </c>
      <c r="G97" s="4" t="inlineStr">
        <is>
          <t xml:space="preserve"> </t>
        </is>
      </c>
    </row>
    <row r="98">
      <c r="A98" s="4" t="inlineStr">
        <is>
          <t>Goodwill</t>
        </is>
      </c>
      <c r="B98" s="5" t="n">
        <v>0</v>
      </c>
      <c r="C98" s="4" t="inlineStr">
        <is>
          <t xml:space="preserve"> </t>
        </is>
      </c>
      <c r="D98" s="5" t="n">
        <v>0</v>
      </c>
      <c r="E98" s="4" t="inlineStr">
        <is>
          <t xml:space="preserve"> </t>
        </is>
      </c>
      <c r="F98" s="5" t="n">
        <v>0</v>
      </c>
      <c r="G98" s="4" t="inlineStr">
        <is>
          <t xml:space="preserve"> </t>
        </is>
      </c>
    </row>
    <row r="99">
      <c r="A99" s="4" t="inlineStr">
        <is>
          <t>Total assets</t>
        </is>
      </c>
      <c r="B99" s="6" t="n">
        <v>185852</v>
      </c>
      <c r="C99" s="4" t="inlineStr">
        <is>
          <t xml:space="preserve"> </t>
        </is>
      </c>
      <c r="D99" s="6" t="n">
        <v>185852</v>
      </c>
      <c r="E99" s="4" t="inlineStr">
        <is>
          <t xml:space="preserve"> </t>
        </is>
      </c>
      <c r="F99" s="6" t="n">
        <v>181683</v>
      </c>
      <c r="G9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gulation and Rates (Details) - USD ($) $ in Thousands</t>
        </is>
      </c>
      <c r="B1" s="2" t="inlineStr">
        <is>
          <t>Jul. 01, 2021</t>
        </is>
      </c>
      <c r="C1" s="2" t="inlineStr">
        <is>
          <t>Sep. 30, 2023</t>
        </is>
      </c>
      <c r="D1" s="2" t="inlineStr">
        <is>
          <t>Dec. 31, 2022</t>
        </is>
      </c>
    </row>
    <row r="2">
      <c r="A2" s="3" t="inlineStr">
        <is>
          <t>Regulation and Rates [Line Items]</t>
        </is>
      </c>
      <c r="B2" s="4" t="inlineStr">
        <is>
          <t xml:space="preserve"> </t>
        </is>
      </c>
      <c r="C2" s="4" t="inlineStr">
        <is>
          <t xml:space="preserve"> </t>
        </is>
      </c>
      <c r="D2" s="4" t="inlineStr">
        <is>
          <t xml:space="preserve"> </t>
        </is>
      </c>
    </row>
    <row r="3">
      <c r="A3" s="4" t="inlineStr">
        <is>
          <t>Current regulatory liabilities</t>
        </is>
      </c>
      <c r="B3" s="4" t="inlineStr">
        <is>
          <t xml:space="preserve"> </t>
        </is>
      </c>
      <c r="C3" s="6" t="n">
        <v>31215</v>
      </c>
      <c r="D3" s="6" t="n">
        <v>42890</v>
      </c>
    </row>
    <row r="4">
      <c r="A4" s="4" t="inlineStr">
        <is>
          <t>CLECO POWER</t>
        </is>
      </c>
      <c r="B4" s="4" t="inlineStr">
        <is>
          <t xml:space="preserve"> </t>
        </is>
      </c>
      <c r="C4" s="4" t="inlineStr">
        <is>
          <t xml:space="preserve"> </t>
        </is>
      </c>
      <c r="D4" s="4" t="inlineStr">
        <is>
          <t xml:space="preserve"> </t>
        </is>
      </c>
    </row>
    <row r="5">
      <c r="A5" s="3" t="inlineStr">
        <is>
          <t>Regulation and Rates [Line Items]</t>
        </is>
      </c>
      <c r="B5" s="4" t="inlineStr">
        <is>
          <t xml:space="preserve"> </t>
        </is>
      </c>
      <c r="C5" s="4" t="inlineStr">
        <is>
          <t xml:space="preserve"> </t>
        </is>
      </c>
      <c r="D5" s="4" t="inlineStr">
        <is>
          <t xml:space="preserve"> </t>
        </is>
      </c>
    </row>
    <row r="6">
      <c r="A6" s="4" t="inlineStr">
        <is>
          <t>Regulatory liabilities</t>
        </is>
      </c>
      <c r="B6" s="4" t="inlineStr">
        <is>
          <t xml:space="preserve"> </t>
        </is>
      </c>
      <c r="C6" s="5" t="n">
        <v>138004</v>
      </c>
      <c r="D6" s="5" t="n">
        <v>161652</v>
      </c>
    </row>
    <row r="7">
      <c r="A7" s="4" t="inlineStr">
        <is>
          <t>Current regulatory liabilities</t>
        </is>
      </c>
      <c r="B7" s="4" t="inlineStr">
        <is>
          <t xml:space="preserve"> </t>
        </is>
      </c>
      <c r="C7" s="5" t="n">
        <v>31215</v>
      </c>
      <c r="D7" s="6" t="n">
        <v>42890</v>
      </c>
    </row>
    <row r="8">
      <c r="A8" s="4" t="inlineStr">
        <is>
          <t>CLECO POWER | LPSC | Excess ADIT</t>
        </is>
      </c>
      <c r="B8" s="4" t="inlineStr">
        <is>
          <t xml:space="preserve"> </t>
        </is>
      </c>
      <c r="C8" s="4" t="inlineStr">
        <is>
          <t xml:space="preserve"> </t>
        </is>
      </c>
      <c r="D8" s="4" t="inlineStr">
        <is>
          <t xml:space="preserve"> </t>
        </is>
      </c>
    </row>
    <row r="9">
      <c r="A9" s="3" t="inlineStr">
        <is>
          <t>Regulation and Rates [Line Items]</t>
        </is>
      </c>
      <c r="B9" s="4" t="inlineStr">
        <is>
          <t xml:space="preserve"> </t>
        </is>
      </c>
      <c r="C9" s="4" t="inlineStr">
        <is>
          <t xml:space="preserve"> </t>
        </is>
      </c>
      <c r="D9" s="4" t="inlineStr">
        <is>
          <t xml:space="preserve"> </t>
        </is>
      </c>
    </row>
    <row r="10">
      <c r="A10" s="4" t="inlineStr">
        <is>
          <t>Bill credit related to unprotected excess ADIT</t>
        </is>
      </c>
      <c r="B10" s="6" t="n">
        <v>2500</v>
      </c>
      <c r="C10" s="4" t="inlineStr">
        <is>
          <t xml:space="preserve"> </t>
        </is>
      </c>
      <c r="D10" s="4" t="inlineStr">
        <is>
          <t xml:space="preserve"> </t>
        </is>
      </c>
    </row>
    <row r="11">
      <c r="A11" s="4" t="inlineStr">
        <is>
          <t>Regulatory liability, amortization period</t>
        </is>
      </c>
      <c r="B11" s="4" t="inlineStr">
        <is>
          <t>3 years</t>
        </is>
      </c>
      <c r="C11" s="4" t="inlineStr">
        <is>
          <t xml:space="preserve"> </t>
        </is>
      </c>
      <c r="D11" s="4" t="inlineStr">
        <is>
          <t xml:space="preserve"> </t>
        </is>
      </c>
    </row>
    <row r="12">
      <c r="A12" s="4" t="inlineStr">
        <is>
          <t>Regulatory liabilities</t>
        </is>
      </c>
      <c r="B12" s="4" t="inlineStr">
        <is>
          <t xml:space="preserve"> </t>
        </is>
      </c>
      <c r="C12" s="5" t="n">
        <v>222300</v>
      </c>
      <c r="D12" s="4" t="inlineStr">
        <is>
          <t xml:space="preserve"> </t>
        </is>
      </c>
    </row>
    <row r="13">
      <c r="A13" s="4" t="inlineStr">
        <is>
          <t>Current regulatory liabilities</t>
        </is>
      </c>
      <c r="B13" s="4" t="inlineStr">
        <is>
          <t xml:space="preserve"> </t>
        </is>
      </c>
      <c r="C13" s="6" t="n">
        <v>31200</v>
      </c>
      <c r="D13" s="4" t="inlineStr">
        <is>
          <t xml:space="preserve"> </t>
        </is>
      </c>
    </row>
    <row r="14">
      <c r="A14" s="4" t="inlineStr">
        <is>
          <t>CLECO POWER | LPSC | FRP</t>
        </is>
      </c>
      <c r="B14" s="4" t="inlineStr">
        <is>
          <t xml:space="preserve"> </t>
        </is>
      </c>
      <c r="C14" s="4" t="inlineStr">
        <is>
          <t xml:space="preserve"> </t>
        </is>
      </c>
      <c r="D14" s="4" t="inlineStr">
        <is>
          <t xml:space="preserve"> </t>
        </is>
      </c>
    </row>
    <row r="15">
      <c r="A15" s="3" t="inlineStr">
        <is>
          <t>Regulation and Rates [Line Items]</t>
        </is>
      </c>
      <c r="B15" s="4" t="inlineStr">
        <is>
          <t xml:space="preserve"> </t>
        </is>
      </c>
      <c r="C15" s="4" t="inlineStr">
        <is>
          <t xml:space="preserve"> </t>
        </is>
      </c>
      <c r="D15" s="4" t="inlineStr">
        <is>
          <t xml:space="preserve"> </t>
        </is>
      </c>
    </row>
    <row r="16">
      <c r="A16" s="4" t="inlineStr">
        <is>
          <t>Target ROE allowed by FRP</t>
        </is>
      </c>
      <c r="B16" s="10" t="n">
        <v>0.095</v>
      </c>
      <c r="C16" s="4" t="inlineStr">
        <is>
          <t xml:space="preserve"> </t>
        </is>
      </c>
      <c r="D16" s="4" t="inlineStr">
        <is>
          <t xml:space="preserve"> </t>
        </is>
      </c>
    </row>
    <row r="17">
      <c r="A17" s="4" t="inlineStr">
        <is>
          <t>Percentage of retail earnings within range to be returned to customers</t>
        </is>
      </c>
      <c r="B17" s="11" t="n">
        <v>0.6</v>
      </c>
      <c r="C17" s="4" t="inlineStr">
        <is>
          <t xml:space="preserve"> </t>
        </is>
      </c>
      <c r="D17" s="4" t="inlineStr">
        <is>
          <t xml:space="preserve"> </t>
        </is>
      </c>
    </row>
    <row r="18">
      <c r="A18" s="4" t="inlineStr">
        <is>
          <t>ROE for customer credit, low range</t>
        </is>
      </c>
      <c r="B18" s="11" t="n">
        <v>0.1</v>
      </c>
      <c r="C18" s="4" t="inlineStr">
        <is>
          <t xml:space="preserve"> </t>
        </is>
      </c>
      <c r="D18" s="4" t="inlineStr">
        <is>
          <t xml:space="preserve"> </t>
        </is>
      </c>
    </row>
    <row r="19">
      <c r="A19" s="4" t="inlineStr">
        <is>
          <t>ROE for customer credit, high range</t>
        </is>
      </c>
      <c r="B19" s="10" t="n">
        <v>0.105</v>
      </c>
      <c r="C19" s="4" t="inlineStr">
        <is>
          <t xml:space="preserve"> </t>
        </is>
      </c>
      <c r="D19" s="4" t="inlineStr">
        <is>
          <t xml:space="preserve"> </t>
        </is>
      </c>
    </row>
    <row r="20">
      <c r="A20" s="4" t="inlineStr">
        <is>
          <t>CLECO POWER | LPSC | FRP | Maximum</t>
        </is>
      </c>
      <c r="B20" s="4" t="inlineStr">
        <is>
          <t xml:space="preserve"> </t>
        </is>
      </c>
      <c r="C20" s="4" t="inlineStr">
        <is>
          <t xml:space="preserve"> </t>
        </is>
      </c>
      <c r="D20" s="4" t="inlineStr">
        <is>
          <t xml:space="preserve"> </t>
        </is>
      </c>
    </row>
    <row r="21">
      <c r="A21" s="3" t="inlineStr">
        <is>
          <t>Regulation and Rates [Line Items]</t>
        </is>
      </c>
      <c r="B21" s="4" t="inlineStr">
        <is>
          <t xml:space="preserve"> </t>
        </is>
      </c>
      <c r="C21" s="4" t="inlineStr">
        <is>
          <t xml:space="preserve"> </t>
        </is>
      </c>
      <c r="D21" s="4" t="inlineStr">
        <is>
          <t xml:space="preserve"> </t>
        </is>
      </c>
    </row>
    <row r="22">
      <c r="A22" s="4" t="inlineStr">
        <is>
          <t>Target ROE allowed by FRP</t>
        </is>
      </c>
      <c r="B22" s="11" t="n">
        <v>0.1</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Statements of Cash Flows (Unaudited) (Parenthetical) - USD ($) $ in Thousands</t>
        </is>
      </c>
      <c r="B1" s="2" t="inlineStr">
        <is>
          <t>Sep.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181908</v>
      </c>
      <c r="C3" s="6" t="n">
        <v>54541</v>
      </c>
    </row>
    <row r="4">
      <c r="A4" s="4" t="inlineStr">
        <is>
          <t>Restricted cash and cash equivalents, current</t>
        </is>
      </c>
      <c r="B4" s="5" t="n">
        <v>6356</v>
      </c>
      <c r="C4" s="5" t="n">
        <v>23549</v>
      </c>
    </row>
    <row r="5">
      <c r="A5" s="4" t="inlineStr">
        <is>
          <t>Restricted cash and cash equivalents, noncurrent</t>
        </is>
      </c>
      <c r="B5" s="5" t="n">
        <v>112018</v>
      </c>
      <c r="C5" s="5" t="n">
        <v>109415</v>
      </c>
    </row>
    <row r="6">
      <c r="A6" s="4" t="inlineStr">
        <is>
          <t>Cash, cash equivalents, and restricted cash equivalents in assets held for sale</t>
        </is>
      </c>
      <c r="B6" s="6" t="n">
        <v>4091</v>
      </c>
      <c r="C6" s="6" t="n">
        <v>40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Variable Interest Entities - Schedule of Cleco Securitization I Financial Statement Impa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current</t>
        </is>
      </c>
      <c r="B4" s="6" t="n">
        <v>6356</v>
      </c>
      <c r="C4" s="4" t="inlineStr">
        <is>
          <t xml:space="preserve"> </t>
        </is>
      </c>
      <c r="D4" s="6" t="n">
        <v>6356</v>
      </c>
      <c r="E4" s="4" t="inlineStr">
        <is>
          <t xml:space="preserve"> </t>
        </is>
      </c>
      <c r="F4" s="4" t="inlineStr">
        <is>
          <t xml:space="preserve"> </t>
        </is>
      </c>
      <c r="G4" s="6" t="n">
        <v>23549</v>
      </c>
      <c r="H4" s="4" t="inlineStr">
        <is>
          <t xml:space="preserve"> </t>
        </is>
      </c>
      <c r="I4" s="4" t="inlineStr">
        <is>
          <t xml:space="preserve"> </t>
        </is>
      </c>
    </row>
    <row r="5">
      <c r="A5" s="4" t="inlineStr">
        <is>
          <t>Total assets</t>
        </is>
      </c>
      <c r="B5" s="5" t="n">
        <v>8292099</v>
      </c>
      <c r="C5" s="4" t="inlineStr">
        <is>
          <t xml:space="preserve"> </t>
        </is>
      </c>
      <c r="D5" s="5" t="n">
        <v>8292099</v>
      </c>
      <c r="E5" s="4" t="inlineStr">
        <is>
          <t xml:space="preserve"> </t>
        </is>
      </c>
      <c r="F5" s="4" t="inlineStr">
        <is>
          <t xml:space="preserve"> </t>
        </is>
      </c>
      <c r="G5" s="5" t="n">
        <v>8253749</v>
      </c>
      <c r="H5" s="4" t="inlineStr">
        <is>
          <t xml:space="preserve"> </t>
        </is>
      </c>
      <c r="I5" s="4" t="inlineStr">
        <is>
          <t xml:space="preserve"> </t>
        </is>
      </c>
    </row>
    <row r="6">
      <c r="A6" s="4" t="inlineStr">
        <is>
          <t>Long-term debt and finance leases due within one year</t>
        </is>
      </c>
      <c r="B6" s="5" t="n">
        <v>372246</v>
      </c>
      <c r="C6" s="4" t="inlineStr">
        <is>
          <t xml:space="preserve"> </t>
        </is>
      </c>
      <c r="D6" s="5" t="n">
        <v>372246</v>
      </c>
      <c r="E6" s="4" t="inlineStr">
        <is>
          <t xml:space="preserve"> </t>
        </is>
      </c>
      <c r="F6" s="4" t="inlineStr">
        <is>
          <t xml:space="preserve"> </t>
        </is>
      </c>
      <c r="G6" s="5" t="n">
        <v>340867</v>
      </c>
      <c r="H6" s="4" t="inlineStr">
        <is>
          <t xml:space="preserve"> </t>
        </is>
      </c>
      <c r="I6" s="4" t="inlineStr">
        <is>
          <t xml:space="preserve"> </t>
        </is>
      </c>
    </row>
    <row r="7">
      <c r="A7" s="4" t="inlineStr">
        <is>
          <t>Interest accrued</t>
        </is>
      </c>
      <c r="B7" s="5" t="n">
        <v>40205</v>
      </c>
      <c r="C7" s="4" t="inlineStr">
        <is>
          <t xml:space="preserve"> </t>
        </is>
      </c>
      <c r="D7" s="5" t="n">
        <v>40205</v>
      </c>
      <c r="E7" s="4" t="inlineStr">
        <is>
          <t xml:space="preserve"> </t>
        </is>
      </c>
      <c r="F7" s="4" t="inlineStr">
        <is>
          <t xml:space="preserve"> </t>
        </is>
      </c>
      <c r="G7" s="5" t="n">
        <v>25540</v>
      </c>
      <c r="H7" s="4" t="inlineStr">
        <is>
          <t xml:space="preserve"> </t>
        </is>
      </c>
      <c r="I7" s="4" t="inlineStr">
        <is>
          <t xml:space="preserve"> </t>
        </is>
      </c>
    </row>
    <row r="8">
      <c r="A8" s="4" t="inlineStr">
        <is>
          <t>Long-term debt and finance leases, net</t>
        </is>
      </c>
      <c r="B8" s="5" t="n">
        <v>3093883</v>
      </c>
      <c r="C8" s="4" t="inlineStr">
        <is>
          <t xml:space="preserve"> </t>
        </is>
      </c>
      <c r="D8" s="5" t="n">
        <v>3093883</v>
      </c>
      <c r="E8" s="4" t="inlineStr">
        <is>
          <t xml:space="preserve"> </t>
        </is>
      </c>
      <c r="F8" s="4" t="inlineStr">
        <is>
          <t xml:space="preserve"> </t>
        </is>
      </c>
      <c r="G8" s="5" t="n">
        <v>3139094</v>
      </c>
      <c r="H8" s="4" t="inlineStr">
        <is>
          <t xml:space="preserve"> </t>
        </is>
      </c>
      <c r="I8" s="4" t="inlineStr">
        <is>
          <t xml:space="preserve"> </t>
        </is>
      </c>
    </row>
    <row r="9">
      <c r="A9" s="4" t="inlineStr">
        <is>
          <t>Total liabilities</t>
        </is>
      </c>
      <c r="B9" s="5" t="n">
        <v>5276879</v>
      </c>
      <c r="C9" s="4" t="inlineStr">
        <is>
          <t xml:space="preserve"> </t>
        </is>
      </c>
      <c r="D9" s="5" t="n">
        <v>5276879</v>
      </c>
      <c r="E9" s="4" t="inlineStr">
        <is>
          <t xml:space="preserve"> </t>
        </is>
      </c>
      <c r="F9" s="4" t="inlineStr">
        <is>
          <t xml:space="preserve"> </t>
        </is>
      </c>
      <c r="G9" s="5" t="n">
        <v>5306682</v>
      </c>
      <c r="H9" s="4" t="inlineStr">
        <is>
          <t xml:space="preserve"> </t>
        </is>
      </c>
      <c r="I9" s="4" t="inlineStr">
        <is>
          <t xml:space="preserve"> </t>
        </is>
      </c>
    </row>
    <row r="10">
      <c r="A10" s="4" t="inlineStr">
        <is>
          <t>Member’s equity</t>
        </is>
      </c>
      <c r="B10" s="5" t="n">
        <v>3015220</v>
      </c>
      <c r="C10" s="6" t="n">
        <v>2960078</v>
      </c>
      <c r="D10" s="5" t="n">
        <v>3015220</v>
      </c>
      <c r="E10" s="6" t="n">
        <v>2960078</v>
      </c>
      <c r="F10" s="6" t="n">
        <v>2889530</v>
      </c>
      <c r="G10" s="5" t="n">
        <v>2947067</v>
      </c>
      <c r="H10" s="6" t="n">
        <v>2978446</v>
      </c>
      <c r="I10" s="6" t="n">
        <v>2954156</v>
      </c>
    </row>
    <row r="11">
      <c r="A11" s="4" t="inlineStr">
        <is>
          <t>Total liabilities and member’s equity</t>
        </is>
      </c>
      <c r="B11" s="5" t="n">
        <v>8292099</v>
      </c>
      <c r="C11" s="4" t="inlineStr">
        <is>
          <t xml:space="preserve"> </t>
        </is>
      </c>
      <c r="D11" s="5" t="n">
        <v>8292099</v>
      </c>
      <c r="E11" s="4" t="inlineStr">
        <is>
          <t xml:space="preserve"> </t>
        </is>
      </c>
      <c r="F11" s="4" t="inlineStr">
        <is>
          <t xml:space="preserve"> </t>
        </is>
      </c>
      <c r="G11" s="5" t="n">
        <v>8253749</v>
      </c>
      <c r="H11" s="4" t="inlineStr">
        <is>
          <t xml:space="preserve"> </t>
        </is>
      </c>
      <c r="I11" s="4" t="inlineStr">
        <is>
          <t xml:space="preserve"> </t>
        </is>
      </c>
    </row>
    <row r="12">
      <c r="A12" s="3" t="inlineStr">
        <is>
          <t>Income Statement Related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revenue</t>
        </is>
      </c>
      <c r="B13" s="5" t="n">
        <v>393846</v>
      </c>
      <c r="C13" s="5" t="n">
        <v>496764</v>
      </c>
      <c r="D13" s="5" t="n">
        <v>999222</v>
      </c>
      <c r="E13" s="5" t="n">
        <v>1194145</v>
      </c>
      <c r="F13" s="4" t="inlineStr">
        <is>
          <t xml:space="preserve"> </t>
        </is>
      </c>
      <c r="G13" s="4" t="inlineStr">
        <is>
          <t xml:space="preserve"> </t>
        </is>
      </c>
      <c r="H13" s="4" t="inlineStr">
        <is>
          <t xml:space="preserve"> </t>
        </is>
      </c>
      <c r="I13" s="4" t="inlineStr">
        <is>
          <t xml:space="preserve"> </t>
        </is>
      </c>
    </row>
    <row r="14">
      <c r="A14" s="4" t="inlineStr">
        <is>
          <t>Operating expenses</t>
        </is>
      </c>
      <c r="B14" s="5" t="n">
        <v>-299961</v>
      </c>
      <c r="C14" s="5" t="n">
        <v>-357385</v>
      </c>
      <c r="D14" s="5" t="n">
        <v>-893956</v>
      </c>
      <c r="E14" s="5" t="n">
        <v>-770707</v>
      </c>
      <c r="F14" s="4" t="inlineStr">
        <is>
          <t xml:space="preserve"> </t>
        </is>
      </c>
      <c r="G14" s="4" t="inlineStr">
        <is>
          <t xml:space="preserve"> </t>
        </is>
      </c>
      <c r="H14" s="4" t="inlineStr">
        <is>
          <t xml:space="preserve"> </t>
        </is>
      </c>
      <c r="I14" s="4" t="inlineStr">
        <is>
          <t xml:space="preserve"> </t>
        </is>
      </c>
    </row>
    <row r="15">
      <c r="A15" s="4" t="inlineStr">
        <is>
          <t>Interest income</t>
        </is>
      </c>
      <c r="B15" s="5" t="n">
        <v>1283</v>
      </c>
      <c r="C15" s="5" t="n">
        <v>1766</v>
      </c>
      <c r="D15" s="5" t="n">
        <v>3223</v>
      </c>
      <c r="E15" s="5" t="n">
        <v>3575</v>
      </c>
      <c r="F15" s="4" t="inlineStr">
        <is>
          <t xml:space="preserve"> </t>
        </is>
      </c>
      <c r="G15" s="4" t="inlineStr">
        <is>
          <t xml:space="preserve"> </t>
        </is>
      </c>
      <c r="H15" s="4" t="inlineStr">
        <is>
          <t xml:space="preserve"> </t>
        </is>
      </c>
      <c r="I15" s="4" t="inlineStr">
        <is>
          <t xml:space="preserve"> </t>
        </is>
      </c>
    </row>
    <row r="16">
      <c r="A16" s="4" t="inlineStr">
        <is>
          <t>Interest charges, net</t>
        </is>
      </c>
      <c r="B16" s="5" t="n">
        <v>-42212</v>
      </c>
      <c r="C16" s="5" t="n">
        <v>-38169</v>
      </c>
      <c r="D16" s="5" t="n">
        <v>-123533</v>
      </c>
      <c r="E16" s="5" t="n">
        <v>-106694</v>
      </c>
      <c r="F16" s="4" t="inlineStr">
        <is>
          <t xml:space="preserve"> </t>
        </is>
      </c>
      <c r="G16" s="4" t="inlineStr">
        <is>
          <t xml:space="preserve"> </t>
        </is>
      </c>
      <c r="H16" s="4" t="inlineStr">
        <is>
          <t xml:space="preserve"> </t>
        </is>
      </c>
      <c r="I16" s="4" t="inlineStr">
        <is>
          <t xml:space="preserve"> </t>
        </is>
      </c>
    </row>
    <row r="17">
      <c r="A17" s="4" t="inlineStr">
        <is>
          <t>Income (loss) before taxes</t>
        </is>
      </c>
      <c r="B17" s="5" t="n">
        <v>52347</v>
      </c>
      <c r="C17" s="5" t="n">
        <v>99452</v>
      </c>
      <c r="D17" s="5" t="n">
        <v>-12033</v>
      </c>
      <c r="E17" s="5" t="n">
        <v>310524</v>
      </c>
      <c r="F17" s="4" t="inlineStr">
        <is>
          <t xml:space="preserve"> </t>
        </is>
      </c>
      <c r="G17" s="4" t="inlineStr">
        <is>
          <t xml:space="preserve"> </t>
        </is>
      </c>
      <c r="H17" s="4" t="inlineStr">
        <is>
          <t xml:space="preserve"> </t>
        </is>
      </c>
      <c r="I17" s="4" t="inlineStr">
        <is>
          <t xml:space="preserve"> </t>
        </is>
      </c>
    </row>
    <row r="18">
      <c r="A18" s="4" t="inlineStr">
        <is>
          <t>Storm recover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t>
        </is>
      </c>
      <c r="B20" s="5" t="n">
        <v>402444</v>
      </c>
      <c r="C20" s="4" t="inlineStr">
        <is>
          <t xml:space="preserve"> </t>
        </is>
      </c>
      <c r="D20" s="5" t="n">
        <v>402444</v>
      </c>
      <c r="E20" s="4" t="inlineStr">
        <is>
          <t xml:space="preserve"> </t>
        </is>
      </c>
      <c r="F20" s="4" t="inlineStr">
        <is>
          <t xml:space="preserve"> </t>
        </is>
      </c>
      <c r="G20" s="5" t="n">
        <v>413123</v>
      </c>
      <c r="H20" s="4" t="inlineStr">
        <is>
          <t xml:space="preserve"> </t>
        </is>
      </c>
      <c r="I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lance Sheet Related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 affiliate</t>
        </is>
      </c>
      <c r="B23" s="5" t="n">
        <v>22306</v>
      </c>
      <c r="C23" s="4" t="inlineStr">
        <is>
          <t xml:space="preserve"> </t>
        </is>
      </c>
      <c r="D23" s="5" t="n">
        <v>22306</v>
      </c>
      <c r="E23" s="4" t="inlineStr">
        <is>
          <t xml:space="preserve"> </t>
        </is>
      </c>
      <c r="F23" s="4" t="inlineStr">
        <is>
          <t xml:space="preserve"> </t>
        </is>
      </c>
      <c r="G23" s="5" t="n">
        <v>14613</v>
      </c>
      <c r="H23" s="4" t="inlineStr">
        <is>
          <t xml:space="preserve"> </t>
        </is>
      </c>
      <c r="I23" s="4" t="inlineStr">
        <is>
          <t xml:space="preserve"> </t>
        </is>
      </c>
    </row>
    <row r="24">
      <c r="A24" s="4" t="inlineStr">
        <is>
          <t>Accounts payable - affiliate</t>
        </is>
      </c>
      <c r="B24" s="5" t="n">
        <v>20926</v>
      </c>
      <c r="C24" s="4" t="inlineStr">
        <is>
          <t xml:space="preserve"> </t>
        </is>
      </c>
      <c r="D24" s="5" t="n">
        <v>20926</v>
      </c>
      <c r="E24" s="4" t="inlineStr">
        <is>
          <t xml:space="preserve"> </t>
        </is>
      </c>
      <c r="F24" s="4" t="inlineStr">
        <is>
          <t xml:space="preserve"> </t>
        </is>
      </c>
      <c r="G24" s="5" t="n">
        <v>13092</v>
      </c>
      <c r="H24" s="4" t="inlineStr">
        <is>
          <t xml:space="preserve"> </t>
        </is>
      </c>
      <c r="I24" s="4" t="inlineStr">
        <is>
          <t xml:space="preserve"> </t>
        </is>
      </c>
    </row>
    <row r="25">
      <c r="A25" s="4" t="inlineStr">
        <is>
          <t>VIE, Primary Beneficiary - Cleco Securitization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lance Sheet Related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cash and cash equivalents, current</t>
        </is>
      </c>
      <c r="B27" s="5" t="n">
        <v>6356</v>
      </c>
      <c r="C27" s="4" t="inlineStr">
        <is>
          <t xml:space="preserve"> </t>
        </is>
      </c>
      <c r="D27" s="5" t="n">
        <v>6356</v>
      </c>
      <c r="E27" s="4" t="inlineStr">
        <is>
          <t xml:space="preserve"> </t>
        </is>
      </c>
      <c r="F27" s="4" t="inlineStr">
        <is>
          <t xml:space="preserve"> </t>
        </is>
      </c>
      <c r="G27" s="5" t="n">
        <v>14139</v>
      </c>
      <c r="H27" s="4" t="inlineStr">
        <is>
          <t xml:space="preserve"> </t>
        </is>
      </c>
      <c r="I27" s="4" t="inlineStr">
        <is>
          <t xml:space="preserve"> </t>
        </is>
      </c>
    </row>
    <row r="28">
      <c r="A28" s="4" t="inlineStr">
        <is>
          <t>Long-term debt and finance leases due within one year</t>
        </is>
      </c>
      <c r="B28" s="5" t="n">
        <v>14499</v>
      </c>
      <c r="C28" s="4" t="inlineStr">
        <is>
          <t xml:space="preserve"> </t>
        </is>
      </c>
      <c r="D28" s="5" t="n">
        <v>14499</v>
      </c>
      <c r="E28" s="4" t="inlineStr">
        <is>
          <t xml:space="preserve"> </t>
        </is>
      </c>
      <c r="F28" s="4" t="inlineStr">
        <is>
          <t xml:space="preserve"> </t>
        </is>
      </c>
      <c r="G28" s="5" t="n">
        <v>9574</v>
      </c>
      <c r="H28" s="4" t="inlineStr">
        <is>
          <t xml:space="preserve"> </t>
        </is>
      </c>
      <c r="I28" s="4" t="inlineStr">
        <is>
          <t xml:space="preserve"> </t>
        </is>
      </c>
    </row>
    <row r="29">
      <c r="A29" s="4" t="inlineStr">
        <is>
          <t>Interest accrued</t>
        </is>
      </c>
      <c r="B29" s="5" t="n">
        <v>1548</v>
      </c>
      <c r="C29" s="4" t="inlineStr">
        <is>
          <t xml:space="preserve"> </t>
        </is>
      </c>
      <c r="D29" s="5" t="n">
        <v>1548</v>
      </c>
      <c r="E29" s="4" t="inlineStr">
        <is>
          <t xml:space="preserve"> </t>
        </is>
      </c>
      <c r="F29" s="4" t="inlineStr">
        <is>
          <t xml:space="preserve"> </t>
        </is>
      </c>
      <c r="G29" s="5" t="n">
        <v>9953</v>
      </c>
      <c r="H29" s="4" t="inlineStr">
        <is>
          <t xml:space="preserve"> </t>
        </is>
      </c>
      <c r="I29" s="4" t="inlineStr">
        <is>
          <t xml:space="preserve"> </t>
        </is>
      </c>
    </row>
    <row r="30">
      <c r="A30" s="4" t="inlineStr">
        <is>
          <t>Long-term debt and finance leases, net</t>
        </is>
      </c>
      <c r="B30" s="5" t="n">
        <v>394787</v>
      </c>
      <c r="C30" s="4" t="inlineStr">
        <is>
          <t xml:space="preserve"> </t>
        </is>
      </c>
      <c r="D30" s="5" t="n">
        <v>394787</v>
      </c>
      <c r="E30" s="4" t="inlineStr">
        <is>
          <t xml:space="preserve"> </t>
        </is>
      </c>
      <c r="F30" s="4" t="inlineStr">
        <is>
          <t xml:space="preserve"> </t>
        </is>
      </c>
      <c r="G30" s="5" t="n">
        <v>408741</v>
      </c>
      <c r="H30" s="4" t="inlineStr">
        <is>
          <t xml:space="preserve"> </t>
        </is>
      </c>
      <c r="I30" s="4" t="inlineStr">
        <is>
          <t xml:space="preserve"> </t>
        </is>
      </c>
    </row>
    <row r="31">
      <c r="A31" s="4" t="inlineStr">
        <is>
          <t>Member’s equity</t>
        </is>
      </c>
      <c r="B31" s="5" t="n">
        <v>2133</v>
      </c>
      <c r="C31" s="4" t="inlineStr">
        <is>
          <t xml:space="preserve"> </t>
        </is>
      </c>
      <c r="D31" s="5" t="n">
        <v>2133</v>
      </c>
      <c r="E31" s="4" t="inlineStr">
        <is>
          <t xml:space="preserve"> </t>
        </is>
      </c>
      <c r="F31" s="4" t="inlineStr">
        <is>
          <t xml:space="preserve"> </t>
        </is>
      </c>
      <c r="G31" s="5" t="n">
        <v>2177</v>
      </c>
      <c r="H31" s="4" t="inlineStr">
        <is>
          <t xml:space="preserve"> </t>
        </is>
      </c>
      <c r="I31" s="4" t="inlineStr">
        <is>
          <t xml:space="preserve"> </t>
        </is>
      </c>
    </row>
    <row r="32">
      <c r="A32" s="4" t="inlineStr">
        <is>
          <t>Total liabilities and member’s equity</t>
        </is>
      </c>
      <c r="B32" s="5" t="n">
        <v>413062</v>
      </c>
      <c r="C32" s="4" t="inlineStr">
        <is>
          <t xml:space="preserve"> </t>
        </is>
      </c>
      <c r="D32" s="5" t="n">
        <v>413062</v>
      </c>
      <c r="E32" s="4" t="inlineStr">
        <is>
          <t xml:space="preserve"> </t>
        </is>
      </c>
      <c r="F32" s="4" t="inlineStr">
        <is>
          <t xml:space="preserve"> </t>
        </is>
      </c>
      <c r="G32" s="5" t="n">
        <v>430610</v>
      </c>
      <c r="H32" s="4" t="inlineStr">
        <is>
          <t xml:space="preserve"> </t>
        </is>
      </c>
      <c r="I32" s="4" t="inlineStr">
        <is>
          <t xml:space="preserve"> </t>
        </is>
      </c>
    </row>
    <row r="33">
      <c r="A33" s="3" t="inlineStr">
        <is>
          <t>Income Statement Related Disclosu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revenue</t>
        </is>
      </c>
      <c r="B34" s="5" t="n">
        <v>9946</v>
      </c>
      <c r="C34" s="5" t="n">
        <v>5025</v>
      </c>
      <c r="D34" s="5" t="n">
        <v>25329</v>
      </c>
      <c r="E34" s="5" t="n">
        <v>5025</v>
      </c>
      <c r="F34" s="4" t="inlineStr">
        <is>
          <t xml:space="preserve"> </t>
        </is>
      </c>
      <c r="G34" s="4" t="inlineStr">
        <is>
          <t xml:space="preserve"> </t>
        </is>
      </c>
      <c r="H34" s="4" t="inlineStr">
        <is>
          <t xml:space="preserve"> </t>
        </is>
      </c>
      <c r="I34" s="4" t="inlineStr">
        <is>
          <t xml:space="preserve"> </t>
        </is>
      </c>
    </row>
    <row r="35">
      <c r="A35" s="4" t="inlineStr">
        <is>
          <t>Operating expenses</t>
        </is>
      </c>
      <c r="B35" s="5" t="n">
        <v>-5264</v>
      </c>
      <c r="C35" s="5" t="n">
        <v>-90</v>
      </c>
      <c r="D35" s="5" t="n">
        <v>-11017</v>
      </c>
      <c r="E35" s="5" t="n">
        <v>-90</v>
      </c>
      <c r="F35" s="4" t="inlineStr">
        <is>
          <t xml:space="preserve"> </t>
        </is>
      </c>
      <c r="G35" s="4" t="inlineStr">
        <is>
          <t xml:space="preserve"> </t>
        </is>
      </c>
      <c r="H35" s="4" t="inlineStr">
        <is>
          <t xml:space="preserve"> </t>
        </is>
      </c>
      <c r="I35" s="4" t="inlineStr">
        <is>
          <t xml:space="preserve"> </t>
        </is>
      </c>
    </row>
    <row r="36">
      <c r="A36" s="4" t="inlineStr">
        <is>
          <t>Interest income</t>
        </is>
      </c>
      <c r="B36" s="5" t="n">
        <v>188</v>
      </c>
      <c r="C36" s="5" t="n">
        <v>10</v>
      </c>
      <c r="D36" s="5" t="n">
        <v>430</v>
      </c>
      <c r="E36" s="5" t="n">
        <v>10</v>
      </c>
      <c r="F36" s="4" t="inlineStr">
        <is>
          <t xml:space="preserve"> </t>
        </is>
      </c>
      <c r="G36" s="4" t="inlineStr">
        <is>
          <t xml:space="preserve"> </t>
        </is>
      </c>
      <c r="H36" s="4" t="inlineStr">
        <is>
          <t xml:space="preserve"> </t>
        </is>
      </c>
      <c r="I36" s="4" t="inlineStr">
        <is>
          <t xml:space="preserve"> </t>
        </is>
      </c>
    </row>
    <row r="37">
      <c r="A37" s="4" t="inlineStr">
        <is>
          <t>Interest charges, net</t>
        </is>
      </c>
      <c r="B37" s="5" t="n">
        <v>-4845</v>
      </c>
      <c r="C37" s="5" t="n">
        <v>-4861</v>
      </c>
      <c r="D37" s="5" t="n">
        <v>-14668</v>
      </c>
      <c r="E37" s="5" t="n">
        <v>-5342</v>
      </c>
      <c r="F37" s="4" t="inlineStr">
        <is>
          <t xml:space="preserve"> </t>
        </is>
      </c>
      <c r="G37" s="4" t="inlineStr">
        <is>
          <t xml:space="preserve"> </t>
        </is>
      </c>
      <c r="H37" s="4" t="inlineStr">
        <is>
          <t xml:space="preserve"> </t>
        </is>
      </c>
      <c r="I37" s="4" t="inlineStr">
        <is>
          <t xml:space="preserve"> </t>
        </is>
      </c>
    </row>
    <row r="38">
      <c r="A38" s="4" t="inlineStr">
        <is>
          <t>Income (loss) before taxes</t>
        </is>
      </c>
      <c r="B38" s="5" t="n">
        <v>25</v>
      </c>
      <c r="C38" s="5" t="n">
        <v>84</v>
      </c>
      <c r="D38" s="5" t="n">
        <v>74</v>
      </c>
      <c r="E38" s="5" t="n">
        <v>-397</v>
      </c>
      <c r="F38" s="4" t="inlineStr">
        <is>
          <t xml:space="preserve"> </t>
        </is>
      </c>
      <c r="G38" s="4" t="inlineStr">
        <is>
          <t xml:space="preserve"> </t>
        </is>
      </c>
      <c r="H38" s="4" t="inlineStr">
        <is>
          <t xml:space="preserve"> </t>
        </is>
      </c>
      <c r="I38" s="4" t="inlineStr">
        <is>
          <t xml:space="preserve"> </t>
        </is>
      </c>
    </row>
    <row r="39">
      <c r="A39" s="4" t="inlineStr">
        <is>
          <t>VIE, Primary Beneficiary - Cleco Securitization I | Storm recover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s</t>
        </is>
      </c>
      <c r="B41" s="5" t="n">
        <v>402444</v>
      </c>
      <c r="C41" s="4" t="inlineStr">
        <is>
          <t xml:space="preserve"> </t>
        </is>
      </c>
      <c r="D41" s="5" t="n">
        <v>402444</v>
      </c>
      <c r="E41" s="4" t="inlineStr">
        <is>
          <t xml:space="preserve"> </t>
        </is>
      </c>
      <c r="F41" s="4" t="inlineStr">
        <is>
          <t xml:space="preserve"> </t>
        </is>
      </c>
      <c r="G41" s="5" t="n">
        <v>413123</v>
      </c>
      <c r="H41" s="4" t="inlineStr">
        <is>
          <t xml:space="preserve"> </t>
        </is>
      </c>
      <c r="I41" s="4" t="inlineStr">
        <is>
          <t xml:space="preserve"> </t>
        </is>
      </c>
    </row>
    <row r="42">
      <c r="A42" s="4" t="inlineStr">
        <is>
          <t>Total assets</t>
        </is>
      </c>
      <c r="B42" s="5" t="n">
        <v>413062</v>
      </c>
      <c r="C42" s="4" t="inlineStr">
        <is>
          <t xml:space="preserve"> </t>
        </is>
      </c>
      <c r="D42" s="5" t="n">
        <v>413062</v>
      </c>
      <c r="E42" s="4" t="inlineStr">
        <is>
          <t xml:space="preserve"> </t>
        </is>
      </c>
      <c r="F42" s="4" t="inlineStr">
        <is>
          <t xml:space="preserve"> </t>
        </is>
      </c>
      <c r="G42" s="5" t="n">
        <v>430610</v>
      </c>
      <c r="H42" s="4" t="inlineStr">
        <is>
          <t xml:space="preserve"> </t>
        </is>
      </c>
      <c r="I42" s="4" t="inlineStr">
        <is>
          <t xml:space="preserve"> </t>
        </is>
      </c>
    </row>
    <row r="43">
      <c r="A43" s="4" t="inlineStr">
        <is>
          <t>Total liabilities</t>
        </is>
      </c>
      <c r="B43" s="5" t="n">
        <v>410929</v>
      </c>
      <c r="C43" s="4" t="inlineStr">
        <is>
          <t xml:space="preserve"> </t>
        </is>
      </c>
      <c r="D43" s="5" t="n">
        <v>410929</v>
      </c>
      <c r="E43" s="4" t="inlineStr">
        <is>
          <t xml:space="preserve"> </t>
        </is>
      </c>
      <c r="F43" s="4" t="inlineStr">
        <is>
          <t xml:space="preserve"> </t>
        </is>
      </c>
      <c r="G43" s="5" t="n">
        <v>428433</v>
      </c>
      <c r="H43" s="4" t="inlineStr">
        <is>
          <t xml:space="preserve"> </t>
        </is>
      </c>
      <c r="I43" s="4" t="inlineStr">
        <is>
          <t xml:space="preserve"> </t>
        </is>
      </c>
    </row>
    <row r="44">
      <c r="A44" s="4" t="inlineStr">
        <is>
          <t>VIE, Primary Beneficiary - Cleco Securitization I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alance Sheet Related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receivable - affiliate</t>
        </is>
      </c>
      <c r="B46" s="5" t="n">
        <v>4262</v>
      </c>
      <c r="C46" s="4" t="inlineStr">
        <is>
          <t xml:space="preserve"> </t>
        </is>
      </c>
      <c r="D46" s="5" t="n">
        <v>4262</v>
      </c>
      <c r="E46" s="4" t="inlineStr">
        <is>
          <t xml:space="preserve"> </t>
        </is>
      </c>
      <c r="F46" s="4" t="inlineStr">
        <is>
          <t xml:space="preserve"> </t>
        </is>
      </c>
      <c r="G46" s="5" t="n">
        <v>3348</v>
      </c>
      <c r="H46" s="4" t="inlineStr">
        <is>
          <t xml:space="preserve"> </t>
        </is>
      </c>
      <c r="I46" s="4" t="inlineStr">
        <is>
          <t xml:space="preserve"> </t>
        </is>
      </c>
    </row>
    <row r="47">
      <c r="A47" s="4" t="inlineStr">
        <is>
          <t>Accounts payable - affiliate</t>
        </is>
      </c>
      <c r="B47" s="5" t="n">
        <v>95</v>
      </c>
      <c r="C47" s="4" t="inlineStr">
        <is>
          <t xml:space="preserve"> </t>
        </is>
      </c>
      <c r="D47" s="5" t="n">
        <v>95</v>
      </c>
      <c r="E47" s="4" t="inlineStr">
        <is>
          <t xml:space="preserve"> </t>
        </is>
      </c>
      <c r="F47" s="4" t="inlineStr">
        <is>
          <t xml:space="preserve"> </t>
        </is>
      </c>
      <c r="G47" s="5" t="n">
        <v>165</v>
      </c>
      <c r="H47" s="4" t="inlineStr">
        <is>
          <t xml:space="preserve"> </t>
        </is>
      </c>
      <c r="I47" s="4" t="inlineStr">
        <is>
          <t xml:space="preserve"> </t>
        </is>
      </c>
    </row>
    <row r="48">
      <c r="A48" s="4" t="inlineStr">
        <is>
          <t>CLECO POW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lance Sheet Related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ash and cash equivalents, current</t>
        </is>
      </c>
      <c r="B50" s="5" t="n">
        <v>6356</v>
      </c>
      <c r="C50" s="4" t="inlineStr">
        <is>
          <t xml:space="preserve"> </t>
        </is>
      </c>
      <c r="D50" s="5" t="n">
        <v>6356</v>
      </c>
      <c r="E50" s="4" t="inlineStr">
        <is>
          <t xml:space="preserve"> </t>
        </is>
      </c>
      <c r="F50" s="4" t="inlineStr">
        <is>
          <t xml:space="preserve"> </t>
        </is>
      </c>
      <c r="G50" s="5" t="n">
        <v>23549</v>
      </c>
      <c r="H50" s="4" t="inlineStr">
        <is>
          <t xml:space="preserve"> </t>
        </is>
      </c>
      <c r="I50" s="4" t="inlineStr">
        <is>
          <t xml:space="preserve"> </t>
        </is>
      </c>
    </row>
    <row r="51">
      <c r="A51" s="4" t="inlineStr">
        <is>
          <t>Total assets</t>
        </is>
      </c>
      <c r="B51" s="5" t="n">
        <v>5460639</v>
      </c>
      <c r="C51" s="4" t="inlineStr">
        <is>
          <t xml:space="preserve"> </t>
        </is>
      </c>
      <c r="D51" s="5" t="n">
        <v>5460639</v>
      </c>
      <c r="E51" s="4" t="inlineStr">
        <is>
          <t xml:space="preserve"> </t>
        </is>
      </c>
      <c r="F51" s="4" t="inlineStr">
        <is>
          <t xml:space="preserve"> </t>
        </is>
      </c>
      <c r="G51" s="5" t="n">
        <v>5344173</v>
      </c>
      <c r="H51" s="4" t="inlineStr">
        <is>
          <t xml:space="preserve"> </t>
        </is>
      </c>
      <c r="I51" s="4" t="inlineStr">
        <is>
          <t xml:space="preserve"> </t>
        </is>
      </c>
    </row>
    <row r="52">
      <c r="A52" s="4" t="inlineStr">
        <is>
          <t>Long-term debt and finance leases due within one year</t>
        </is>
      </c>
      <c r="B52" s="5" t="n">
        <v>240271</v>
      </c>
      <c r="C52" s="4" t="inlineStr">
        <is>
          <t xml:space="preserve"> </t>
        </is>
      </c>
      <c r="D52" s="5" t="n">
        <v>240271</v>
      </c>
      <c r="E52" s="4" t="inlineStr">
        <is>
          <t xml:space="preserve"> </t>
        </is>
      </c>
      <c r="F52" s="4" t="inlineStr">
        <is>
          <t xml:space="preserve"> </t>
        </is>
      </c>
      <c r="G52" s="5" t="n">
        <v>110344</v>
      </c>
      <c r="H52" s="4" t="inlineStr">
        <is>
          <t xml:space="preserve"> </t>
        </is>
      </c>
      <c r="I52" s="4" t="inlineStr">
        <is>
          <t xml:space="preserve"> </t>
        </is>
      </c>
    </row>
    <row r="53">
      <c r="A53" s="4" t="inlineStr">
        <is>
          <t>Interest accrued</t>
        </is>
      </c>
      <c r="B53" s="5" t="n">
        <v>22912</v>
      </c>
      <c r="C53" s="4" t="inlineStr">
        <is>
          <t xml:space="preserve"> </t>
        </is>
      </c>
      <c r="D53" s="5" t="n">
        <v>22912</v>
      </c>
      <c r="E53" s="4" t="inlineStr">
        <is>
          <t xml:space="preserve"> </t>
        </is>
      </c>
      <c r="F53" s="4" t="inlineStr">
        <is>
          <t xml:space="preserve"> </t>
        </is>
      </c>
      <c r="G53" s="5" t="n">
        <v>15276</v>
      </c>
      <c r="H53" s="4" t="inlineStr">
        <is>
          <t xml:space="preserve"> </t>
        </is>
      </c>
      <c r="I53" s="4" t="inlineStr">
        <is>
          <t xml:space="preserve"> </t>
        </is>
      </c>
    </row>
    <row r="54">
      <c r="A54" s="4" t="inlineStr">
        <is>
          <t>Long-term debt and finance leases, net</t>
        </is>
      </c>
      <c r="B54" s="5" t="n">
        <v>1647593</v>
      </c>
      <c r="C54" s="4" t="inlineStr">
        <is>
          <t xml:space="preserve"> </t>
        </is>
      </c>
      <c r="D54" s="5" t="n">
        <v>1647593</v>
      </c>
      <c r="E54" s="4" t="inlineStr">
        <is>
          <t xml:space="preserve"> </t>
        </is>
      </c>
      <c r="F54" s="4" t="inlineStr">
        <is>
          <t xml:space="preserve"> </t>
        </is>
      </c>
      <c r="G54" s="5" t="n">
        <v>1786447</v>
      </c>
      <c r="H54" s="4" t="inlineStr">
        <is>
          <t xml:space="preserve"> </t>
        </is>
      </c>
      <c r="I54" s="4" t="inlineStr">
        <is>
          <t xml:space="preserve"> </t>
        </is>
      </c>
    </row>
    <row r="55">
      <c r="A55" s="4" t="inlineStr">
        <is>
          <t>Member’s equity</t>
        </is>
      </c>
      <c r="B55" s="5" t="n">
        <v>2130559</v>
      </c>
      <c r="C55" s="5" t="n">
        <v>1978608</v>
      </c>
      <c r="D55" s="5" t="n">
        <v>2130559</v>
      </c>
      <c r="E55" s="5" t="n">
        <v>1978608</v>
      </c>
      <c r="F55" s="6" t="n">
        <v>2064486</v>
      </c>
      <c r="G55" s="5" t="n">
        <v>2022912</v>
      </c>
      <c r="H55" s="6" t="n">
        <v>1991005</v>
      </c>
      <c r="I55" s="6" t="n">
        <v>1948537</v>
      </c>
    </row>
    <row r="56">
      <c r="A56" s="4" t="inlineStr">
        <is>
          <t>Total liabilities and member’s equity</t>
        </is>
      </c>
      <c r="B56" s="5" t="n">
        <v>5460639</v>
      </c>
      <c r="C56" s="4" t="inlineStr">
        <is>
          <t xml:space="preserve"> </t>
        </is>
      </c>
      <c r="D56" s="5" t="n">
        <v>5460639</v>
      </c>
      <c r="E56" s="4" t="inlineStr">
        <is>
          <t xml:space="preserve"> </t>
        </is>
      </c>
      <c r="F56" s="4" t="inlineStr">
        <is>
          <t xml:space="preserve"> </t>
        </is>
      </c>
      <c r="G56" s="5" t="n">
        <v>5344173</v>
      </c>
      <c r="H56" s="4" t="inlineStr">
        <is>
          <t xml:space="preserve"> </t>
        </is>
      </c>
      <c r="I56" s="4" t="inlineStr">
        <is>
          <t xml:space="preserve"> </t>
        </is>
      </c>
    </row>
    <row r="57">
      <c r="A57" s="3" t="inlineStr">
        <is>
          <t>Income Statement Related Disclosur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revenue</t>
        </is>
      </c>
      <c r="B58" s="5" t="n">
        <v>397814</v>
      </c>
      <c r="C58" s="5" t="n">
        <v>500839</v>
      </c>
      <c r="D58" s="5" t="n">
        <v>1011318</v>
      </c>
      <c r="E58" s="5" t="n">
        <v>1206144</v>
      </c>
      <c r="F58" s="4" t="inlineStr">
        <is>
          <t xml:space="preserve"> </t>
        </is>
      </c>
      <c r="G58" s="4" t="inlineStr">
        <is>
          <t xml:space="preserve"> </t>
        </is>
      </c>
      <c r="H58" s="4" t="inlineStr">
        <is>
          <t xml:space="preserve"> </t>
        </is>
      </c>
      <c r="I58" s="4" t="inlineStr">
        <is>
          <t xml:space="preserve"> </t>
        </is>
      </c>
    </row>
    <row r="59">
      <c r="A59" s="4" t="inlineStr">
        <is>
          <t>Operating expenses</t>
        </is>
      </c>
      <c r="B59" s="5" t="n">
        <v>-285260</v>
      </c>
      <c r="C59" s="5" t="n">
        <v>-435504</v>
      </c>
      <c r="D59" s="5" t="n">
        <v>-784121</v>
      </c>
      <c r="E59" s="5" t="n">
        <v>-1002288</v>
      </c>
      <c r="F59" s="4" t="inlineStr">
        <is>
          <t xml:space="preserve"> </t>
        </is>
      </c>
      <c r="G59" s="4" t="inlineStr">
        <is>
          <t xml:space="preserve"> </t>
        </is>
      </c>
      <c r="H59" s="4" t="inlineStr">
        <is>
          <t xml:space="preserve"> </t>
        </is>
      </c>
      <c r="I59" s="4" t="inlineStr">
        <is>
          <t xml:space="preserve"> </t>
        </is>
      </c>
    </row>
    <row r="60">
      <c r="A60" s="4" t="inlineStr">
        <is>
          <t>Interest income</t>
        </is>
      </c>
      <c r="B60" s="5" t="n">
        <v>1215</v>
      </c>
      <c r="C60" s="5" t="n">
        <v>1726</v>
      </c>
      <c r="D60" s="5" t="n">
        <v>2979</v>
      </c>
      <c r="E60" s="5" t="n">
        <v>3501</v>
      </c>
      <c r="F60" s="4" t="inlineStr">
        <is>
          <t xml:space="preserve"> </t>
        </is>
      </c>
      <c r="G60" s="4" t="inlineStr">
        <is>
          <t xml:space="preserve"> </t>
        </is>
      </c>
      <c r="H60" s="4" t="inlineStr">
        <is>
          <t xml:space="preserve"> </t>
        </is>
      </c>
      <c r="I60" s="4" t="inlineStr">
        <is>
          <t xml:space="preserve"> </t>
        </is>
      </c>
    </row>
    <row r="61">
      <c r="A61" s="4" t="inlineStr">
        <is>
          <t>Interest charges, net</t>
        </is>
      </c>
      <c r="B61" s="5" t="n">
        <v>-25099</v>
      </c>
      <c r="C61" s="5" t="n">
        <v>-24303</v>
      </c>
      <c r="D61" s="5" t="n">
        <v>-74686</v>
      </c>
      <c r="E61" s="5" t="n">
        <v>-65147</v>
      </c>
      <c r="F61" s="4" t="inlineStr">
        <is>
          <t xml:space="preserve"> </t>
        </is>
      </c>
      <c r="G61" s="4" t="inlineStr">
        <is>
          <t xml:space="preserve"> </t>
        </is>
      </c>
      <c r="H61" s="4" t="inlineStr">
        <is>
          <t xml:space="preserve"> </t>
        </is>
      </c>
      <c r="I61" s="4" t="inlineStr">
        <is>
          <t xml:space="preserve"> </t>
        </is>
      </c>
    </row>
    <row r="62">
      <c r="A62" s="4" t="inlineStr">
        <is>
          <t>Income (loss) before taxes</t>
        </is>
      </c>
      <c r="B62" s="5" t="n">
        <v>90362</v>
      </c>
      <c r="C62" s="5" t="n">
        <v>42595</v>
      </c>
      <c r="D62" s="5" t="n">
        <v>161355</v>
      </c>
      <c r="E62" s="5" t="n">
        <v>140262</v>
      </c>
      <c r="F62" s="4" t="inlineStr">
        <is>
          <t xml:space="preserve"> </t>
        </is>
      </c>
      <c r="G62" s="4" t="inlineStr">
        <is>
          <t xml:space="preserve"> </t>
        </is>
      </c>
      <c r="H62" s="4" t="inlineStr">
        <is>
          <t xml:space="preserve"> </t>
        </is>
      </c>
      <c r="I62" s="4" t="inlineStr">
        <is>
          <t xml:space="preserve"> </t>
        </is>
      </c>
    </row>
    <row r="63">
      <c r="A63" s="4" t="inlineStr">
        <is>
          <t>CLECO POWER | Storm recover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alance Sheet Related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angible assets</t>
        </is>
      </c>
      <c r="B65" s="5" t="n">
        <v>402444</v>
      </c>
      <c r="C65" s="4" t="inlineStr">
        <is>
          <t xml:space="preserve"> </t>
        </is>
      </c>
      <c r="D65" s="5" t="n">
        <v>402444</v>
      </c>
      <c r="E65" s="4" t="inlineStr">
        <is>
          <t xml:space="preserve"> </t>
        </is>
      </c>
      <c r="F65" s="4" t="inlineStr">
        <is>
          <t xml:space="preserve"> </t>
        </is>
      </c>
      <c r="G65" s="5" t="n">
        <v>413123</v>
      </c>
      <c r="H65" s="4" t="inlineStr">
        <is>
          <t xml:space="preserve"> </t>
        </is>
      </c>
      <c r="I65" s="4" t="inlineStr">
        <is>
          <t xml:space="preserve"> </t>
        </is>
      </c>
    </row>
    <row r="66">
      <c r="A66" s="4" t="inlineStr">
        <is>
          <t>CLECO POWER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receivable - affiliate</t>
        </is>
      </c>
      <c r="B68" s="5" t="n">
        <v>2140</v>
      </c>
      <c r="C68" s="4" t="inlineStr">
        <is>
          <t xml:space="preserve"> </t>
        </is>
      </c>
      <c r="D68" s="5" t="n">
        <v>2140</v>
      </c>
      <c r="E68" s="4" t="inlineStr">
        <is>
          <t xml:space="preserve"> </t>
        </is>
      </c>
      <c r="F68" s="4" t="inlineStr">
        <is>
          <t xml:space="preserve"> </t>
        </is>
      </c>
      <c r="G68" s="5" t="n">
        <v>3771</v>
      </c>
      <c r="H68" s="4" t="inlineStr">
        <is>
          <t xml:space="preserve"> </t>
        </is>
      </c>
      <c r="I68" s="4" t="inlineStr">
        <is>
          <t xml:space="preserve"> </t>
        </is>
      </c>
    </row>
    <row r="69">
      <c r="A69" s="4" t="inlineStr">
        <is>
          <t>Accounts payable - affiliate</t>
        </is>
      </c>
      <c r="B69" s="5" t="n">
        <v>21334</v>
      </c>
      <c r="C69" s="4" t="inlineStr">
        <is>
          <t xml:space="preserve"> </t>
        </is>
      </c>
      <c r="D69" s="5" t="n">
        <v>21334</v>
      </c>
      <c r="E69" s="4" t="inlineStr">
        <is>
          <t xml:space="preserve"> </t>
        </is>
      </c>
      <c r="F69" s="4" t="inlineStr">
        <is>
          <t xml:space="preserve"> </t>
        </is>
      </c>
      <c r="G69" s="5" t="n">
        <v>12448</v>
      </c>
      <c r="H69" s="4" t="inlineStr">
        <is>
          <t xml:space="preserve"> </t>
        </is>
      </c>
      <c r="I69" s="4" t="inlineStr">
        <is>
          <t xml:space="preserve"> </t>
        </is>
      </c>
    </row>
    <row r="70">
      <c r="A70" s="4" t="inlineStr">
        <is>
          <t>CLECO POWER | VIE, Primary Beneficiary - Cleco Securitization 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alance Sheet Related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stricted cash and cash equivalents, current</t>
        </is>
      </c>
      <c r="B72" s="5" t="n">
        <v>6356</v>
      </c>
      <c r="C72" s="4" t="inlineStr">
        <is>
          <t xml:space="preserve"> </t>
        </is>
      </c>
      <c r="D72" s="5" t="n">
        <v>6356</v>
      </c>
      <c r="E72" s="4" t="inlineStr">
        <is>
          <t xml:space="preserve"> </t>
        </is>
      </c>
      <c r="F72" s="4" t="inlineStr">
        <is>
          <t xml:space="preserve"> </t>
        </is>
      </c>
      <c r="G72" s="5" t="n">
        <v>14139</v>
      </c>
      <c r="H72" s="4" t="inlineStr">
        <is>
          <t xml:space="preserve"> </t>
        </is>
      </c>
      <c r="I72" s="4" t="inlineStr">
        <is>
          <t xml:space="preserve"> </t>
        </is>
      </c>
    </row>
    <row r="73">
      <c r="A73" s="4" t="inlineStr">
        <is>
          <t>Long-term debt and finance leases due within one year</t>
        </is>
      </c>
      <c r="B73" s="5" t="n">
        <v>14499</v>
      </c>
      <c r="C73" s="4" t="inlineStr">
        <is>
          <t xml:space="preserve"> </t>
        </is>
      </c>
      <c r="D73" s="5" t="n">
        <v>14499</v>
      </c>
      <c r="E73" s="4" t="inlineStr">
        <is>
          <t xml:space="preserve"> </t>
        </is>
      </c>
      <c r="F73" s="4" t="inlineStr">
        <is>
          <t xml:space="preserve"> </t>
        </is>
      </c>
      <c r="G73" s="5" t="n">
        <v>9574</v>
      </c>
      <c r="H73" s="4" t="inlineStr">
        <is>
          <t xml:space="preserve"> </t>
        </is>
      </c>
      <c r="I73" s="4" t="inlineStr">
        <is>
          <t xml:space="preserve"> </t>
        </is>
      </c>
    </row>
    <row r="74">
      <c r="A74" s="4" t="inlineStr">
        <is>
          <t>Interest accrued</t>
        </is>
      </c>
      <c r="B74" s="5" t="n">
        <v>1548</v>
      </c>
      <c r="C74" s="4" t="inlineStr">
        <is>
          <t xml:space="preserve"> </t>
        </is>
      </c>
      <c r="D74" s="5" t="n">
        <v>1548</v>
      </c>
      <c r="E74" s="4" t="inlineStr">
        <is>
          <t xml:space="preserve"> </t>
        </is>
      </c>
      <c r="F74" s="4" t="inlineStr">
        <is>
          <t xml:space="preserve"> </t>
        </is>
      </c>
      <c r="G74" s="5" t="n">
        <v>9953</v>
      </c>
      <c r="H74" s="4" t="inlineStr">
        <is>
          <t xml:space="preserve"> </t>
        </is>
      </c>
      <c r="I74" s="4" t="inlineStr">
        <is>
          <t xml:space="preserve"> </t>
        </is>
      </c>
    </row>
    <row r="75">
      <c r="A75" s="4" t="inlineStr">
        <is>
          <t>Long-term debt and finance leases, net</t>
        </is>
      </c>
      <c r="B75" s="5" t="n">
        <v>394787</v>
      </c>
      <c r="C75" s="4" t="inlineStr">
        <is>
          <t xml:space="preserve"> </t>
        </is>
      </c>
      <c r="D75" s="5" t="n">
        <v>394787</v>
      </c>
      <c r="E75" s="4" t="inlineStr">
        <is>
          <t xml:space="preserve"> </t>
        </is>
      </c>
      <c r="F75" s="4" t="inlineStr">
        <is>
          <t xml:space="preserve"> </t>
        </is>
      </c>
      <c r="G75" s="5" t="n">
        <v>408741</v>
      </c>
      <c r="H75" s="4" t="inlineStr">
        <is>
          <t xml:space="preserve"> </t>
        </is>
      </c>
      <c r="I75" s="4" t="inlineStr">
        <is>
          <t xml:space="preserve"> </t>
        </is>
      </c>
    </row>
    <row r="76">
      <c r="A76" s="4" t="inlineStr">
        <is>
          <t>Member’s equity</t>
        </is>
      </c>
      <c r="B76" s="5" t="n">
        <v>2133</v>
      </c>
      <c r="C76" s="4" t="inlineStr">
        <is>
          <t xml:space="preserve"> </t>
        </is>
      </c>
      <c r="D76" s="5" t="n">
        <v>2133</v>
      </c>
      <c r="E76" s="4" t="inlineStr">
        <is>
          <t xml:space="preserve"> </t>
        </is>
      </c>
      <c r="F76" s="4" t="inlineStr">
        <is>
          <t xml:space="preserve"> </t>
        </is>
      </c>
      <c r="G76" s="5" t="n">
        <v>2177</v>
      </c>
      <c r="H76" s="4" t="inlineStr">
        <is>
          <t xml:space="preserve"> </t>
        </is>
      </c>
      <c r="I76" s="4" t="inlineStr">
        <is>
          <t xml:space="preserve"> </t>
        </is>
      </c>
    </row>
    <row r="77">
      <c r="A77" s="4" t="inlineStr">
        <is>
          <t>Total liabilities and member’s equity</t>
        </is>
      </c>
      <c r="B77" s="5" t="n">
        <v>413062</v>
      </c>
      <c r="C77" s="4" t="inlineStr">
        <is>
          <t xml:space="preserve"> </t>
        </is>
      </c>
      <c r="D77" s="5" t="n">
        <v>413062</v>
      </c>
      <c r="E77" s="4" t="inlineStr">
        <is>
          <t xml:space="preserve"> </t>
        </is>
      </c>
      <c r="F77" s="4" t="inlineStr">
        <is>
          <t xml:space="preserve"> </t>
        </is>
      </c>
      <c r="G77" s="5" t="n">
        <v>430610</v>
      </c>
      <c r="H77" s="4" t="inlineStr">
        <is>
          <t xml:space="preserve"> </t>
        </is>
      </c>
      <c r="I77" s="4" t="inlineStr">
        <is>
          <t xml:space="preserve"> </t>
        </is>
      </c>
    </row>
    <row r="78">
      <c r="A78" s="3" t="inlineStr">
        <is>
          <t>Income Statement Related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perating revenue</t>
        </is>
      </c>
      <c r="B79" s="5" t="n">
        <v>9946</v>
      </c>
      <c r="C79" s="5" t="n">
        <v>5025</v>
      </c>
      <c r="D79" s="5" t="n">
        <v>25329</v>
      </c>
      <c r="E79" s="5" t="n">
        <v>5025</v>
      </c>
      <c r="F79" s="4" t="inlineStr">
        <is>
          <t xml:space="preserve"> </t>
        </is>
      </c>
      <c r="G79" s="4" t="inlineStr">
        <is>
          <t xml:space="preserve"> </t>
        </is>
      </c>
      <c r="H79" s="4" t="inlineStr">
        <is>
          <t xml:space="preserve"> </t>
        </is>
      </c>
      <c r="I79" s="4" t="inlineStr">
        <is>
          <t xml:space="preserve"> </t>
        </is>
      </c>
    </row>
    <row r="80">
      <c r="A80" s="4" t="inlineStr">
        <is>
          <t>Operating expenses</t>
        </is>
      </c>
      <c r="B80" s="5" t="n">
        <v>-5264</v>
      </c>
      <c r="C80" s="5" t="n">
        <v>-90</v>
      </c>
      <c r="D80" s="5" t="n">
        <v>-11017</v>
      </c>
      <c r="E80" s="5" t="n">
        <v>-90</v>
      </c>
      <c r="F80" s="4" t="inlineStr">
        <is>
          <t xml:space="preserve"> </t>
        </is>
      </c>
      <c r="G80" s="4" t="inlineStr">
        <is>
          <t xml:space="preserve"> </t>
        </is>
      </c>
      <c r="H80" s="4" t="inlineStr">
        <is>
          <t xml:space="preserve"> </t>
        </is>
      </c>
      <c r="I80" s="4" t="inlineStr">
        <is>
          <t xml:space="preserve"> </t>
        </is>
      </c>
    </row>
    <row r="81">
      <c r="A81" s="4" t="inlineStr">
        <is>
          <t>Interest income</t>
        </is>
      </c>
      <c r="B81" s="5" t="n">
        <v>188</v>
      </c>
      <c r="C81" s="5" t="n">
        <v>10</v>
      </c>
      <c r="D81" s="5" t="n">
        <v>430</v>
      </c>
      <c r="E81" s="5" t="n">
        <v>10</v>
      </c>
      <c r="F81" s="4" t="inlineStr">
        <is>
          <t xml:space="preserve"> </t>
        </is>
      </c>
      <c r="G81" s="4" t="inlineStr">
        <is>
          <t xml:space="preserve"> </t>
        </is>
      </c>
      <c r="H81" s="4" t="inlineStr">
        <is>
          <t xml:space="preserve"> </t>
        </is>
      </c>
      <c r="I81" s="4" t="inlineStr">
        <is>
          <t xml:space="preserve"> </t>
        </is>
      </c>
    </row>
    <row r="82">
      <c r="A82" s="4" t="inlineStr">
        <is>
          <t>Interest charges, net</t>
        </is>
      </c>
      <c r="B82" s="5" t="n">
        <v>-4845</v>
      </c>
      <c r="C82" s="5" t="n">
        <v>-4861</v>
      </c>
      <c r="D82" s="5" t="n">
        <v>-14668</v>
      </c>
      <c r="E82" s="5" t="n">
        <v>-5342</v>
      </c>
      <c r="F82" s="4" t="inlineStr">
        <is>
          <t xml:space="preserve"> </t>
        </is>
      </c>
      <c r="G82" s="4" t="inlineStr">
        <is>
          <t xml:space="preserve"> </t>
        </is>
      </c>
      <c r="H82" s="4" t="inlineStr">
        <is>
          <t xml:space="preserve"> </t>
        </is>
      </c>
      <c r="I82" s="4" t="inlineStr">
        <is>
          <t xml:space="preserve"> </t>
        </is>
      </c>
    </row>
    <row r="83">
      <c r="A83" s="4" t="inlineStr">
        <is>
          <t>Income (loss) before taxes</t>
        </is>
      </c>
      <c r="B83" s="5" t="n">
        <v>25</v>
      </c>
      <c r="C83" s="6" t="n">
        <v>84</v>
      </c>
      <c r="D83" s="5" t="n">
        <v>74</v>
      </c>
      <c r="E83" s="6" t="n">
        <v>-397</v>
      </c>
      <c r="F83" s="4" t="inlineStr">
        <is>
          <t xml:space="preserve"> </t>
        </is>
      </c>
      <c r="G83" s="4" t="inlineStr">
        <is>
          <t xml:space="preserve"> </t>
        </is>
      </c>
      <c r="H83" s="4" t="inlineStr">
        <is>
          <t xml:space="preserve"> </t>
        </is>
      </c>
      <c r="I83" s="4" t="inlineStr">
        <is>
          <t xml:space="preserve"> </t>
        </is>
      </c>
    </row>
    <row r="84">
      <c r="A84" s="4" t="inlineStr">
        <is>
          <t>CLECO POWER | VIE, Primary Beneficiary - Cleco Securitization I | Storm recover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alance Sheet Related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angible assets</t>
        </is>
      </c>
      <c r="B86" s="5" t="n">
        <v>402444</v>
      </c>
      <c r="C86" s="4" t="inlineStr">
        <is>
          <t xml:space="preserve"> </t>
        </is>
      </c>
      <c r="D86" s="5" t="n">
        <v>402444</v>
      </c>
      <c r="E86" s="4" t="inlineStr">
        <is>
          <t xml:space="preserve"> </t>
        </is>
      </c>
      <c r="F86" s="4" t="inlineStr">
        <is>
          <t xml:space="preserve"> </t>
        </is>
      </c>
      <c r="G86" s="5" t="n">
        <v>413123</v>
      </c>
      <c r="H86" s="4" t="inlineStr">
        <is>
          <t xml:space="preserve"> </t>
        </is>
      </c>
      <c r="I86" s="4" t="inlineStr">
        <is>
          <t xml:space="preserve"> </t>
        </is>
      </c>
    </row>
    <row r="87">
      <c r="A87" s="4" t="inlineStr">
        <is>
          <t>Total assets</t>
        </is>
      </c>
      <c r="B87" s="5" t="n">
        <v>413062</v>
      </c>
      <c r="C87" s="4" t="inlineStr">
        <is>
          <t xml:space="preserve"> </t>
        </is>
      </c>
      <c r="D87" s="5" t="n">
        <v>413062</v>
      </c>
      <c r="E87" s="4" t="inlineStr">
        <is>
          <t xml:space="preserve"> </t>
        </is>
      </c>
      <c r="F87" s="4" t="inlineStr">
        <is>
          <t xml:space="preserve"> </t>
        </is>
      </c>
      <c r="G87" s="5" t="n">
        <v>430610</v>
      </c>
      <c r="H87" s="4" t="inlineStr">
        <is>
          <t xml:space="preserve"> </t>
        </is>
      </c>
      <c r="I87" s="4" t="inlineStr">
        <is>
          <t xml:space="preserve"> </t>
        </is>
      </c>
    </row>
    <row r="88">
      <c r="A88" s="4" t="inlineStr">
        <is>
          <t>Total liabilities</t>
        </is>
      </c>
      <c r="B88" s="5" t="n">
        <v>410929</v>
      </c>
      <c r="C88" s="4" t="inlineStr">
        <is>
          <t xml:space="preserve"> </t>
        </is>
      </c>
      <c r="D88" s="5" t="n">
        <v>410929</v>
      </c>
      <c r="E88" s="4" t="inlineStr">
        <is>
          <t xml:space="preserve"> </t>
        </is>
      </c>
      <c r="F88" s="4" t="inlineStr">
        <is>
          <t xml:space="preserve"> </t>
        </is>
      </c>
      <c r="G88" s="5" t="n">
        <v>428433</v>
      </c>
      <c r="H88" s="4" t="inlineStr">
        <is>
          <t xml:space="preserve"> </t>
        </is>
      </c>
      <c r="I88" s="4" t="inlineStr">
        <is>
          <t xml:space="preserve"> </t>
        </is>
      </c>
    </row>
    <row r="89">
      <c r="A89" s="4" t="inlineStr">
        <is>
          <t>CLECO POWER | VIE, Primary Beneficiary - Cleco Securitization I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alance Sheet Related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ccounts receivable - affiliate</t>
        </is>
      </c>
      <c r="B91" s="5" t="n">
        <v>4262</v>
      </c>
      <c r="C91" s="4" t="inlineStr">
        <is>
          <t xml:space="preserve"> </t>
        </is>
      </c>
      <c r="D91" s="5" t="n">
        <v>4262</v>
      </c>
      <c r="E91" s="4" t="inlineStr">
        <is>
          <t xml:space="preserve"> </t>
        </is>
      </c>
      <c r="F91" s="4" t="inlineStr">
        <is>
          <t xml:space="preserve"> </t>
        </is>
      </c>
      <c r="G91" s="5" t="n">
        <v>3348</v>
      </c>
      <c r="H91" s="4" t="inlineStr">
        <is>
          <t xml:space="preserve"> </t>
        </is>
      </c>
      <c r="I91" s="4" t="inlineStr">
        <is>
          <t xml:space="preserve"> </t>
        </is>
      </c>
    </row>
    <row r="92">
      <c r="A92" s="4" t="inlineStr">
        <is>
          <t>Accounts payable - affiliate</t>
        </is>
      </c>
      <c r="B92" s="6" t="n">
        <v>95</v>
      </c>
      <c r="C92" s="4" t="inlineStr">
        <is>
          <t xml:space="preserve"> </t>
        </is>
      </c>
      <c r="D92" s="6" t="n">
        <v>95</v>
      </c>
      <c r="E92" s="4" t="inlineStr">
        <is>
          <t xml:space="preserve"> </t>
        </is>
      </c>
      <c r="F92" s="4" t="inlineStr">
        <is>
          <t xml:space="preserve"> </t>
        </is>
      </c>
      <c r="G92" s="6" t="n">
        <v>165</v>
      </c>
      <c r="H92" s="4" t="inlineStr">
        <is>
          <t xml:space="preserve"> </t>
        </is>
      </c>
      <c r="I9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Equity investment in investee</t>
        </is>
      </c>
      <c r="B4" s="6" t="n">
        <v>1992</v>
      </c>
      <c r="C4" s="6" t="n">
        <v>2072</v>
      </c>
    </row>
    <row r="5">
      <c r="A5" s="4" t="inlineStr">
        <is>
          <t>CLECO POW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vestment in investee</t>
        </is>
      </c>
      <c r="B7" s="6" t="n">
        <v>1992</v>
      </c>
      <c r="C7" s="6" t="n">
        <v>2072</v>
      </c>
    </row>
    <row r="8">
      <c r="A8" s="4" t="inlineStr">
        <is>
          <t>CLECO POWER | VIE, Not Primary Beneficiary - Oxbow</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 by Cleco Power</t>
        </is>
      </c>
      <c r="B10" s="11" t="n">
        <v>0.5</v>
      </c>
      <c r="C10" s="4" t="inlineStr">
        <is>
          <t xml:space="preserve"> </t>
        </is>
      </c>
    </row>
    <row r="11">
      <c r="A11" s="4" t="inlineStr">
        <is>
          <t>SWEPCO | VIE, Not Primary Beneficiary - Oxbow</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 by other parties</t>
        </is>
      </c>
      <c r="B13" s="11" t="n">
        <v>0.5</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Equity Method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investment in investee</t>
        </is>
      </c>
      <c r="B4" s="6" t="n">
        <v>1992</v>
      </c>
      <c r="C4" s="4" t="inlineStr">
        <is>
          <t xml:space="preserve"> </t>
        </is>
      </c>
      <c r="D4" s="6" t="n">
        <v>1992</v>
      </c>
      <c r="E4" s="4" t="inlineStr">
        <is>
          <t xml:space="preserve"> </t>
        </is>
      </c>
      <c r="F4" s="6" t="n">
        <v>2072</v>
      </c>
    </row>
    <row r="5">
      <c r="A5" s="4" t="inlineStr">
        <is>
          <t>Operating revenue</t>
        </is>
      </c>
      <c r="B5" s="5" t="n">
        <v>393846</v>
      </c>
      <c r="C5" s="6" t="n">
        <v>496764</v>
      </c>
      <c r="D5" s="5" t="n">
        <v>999222</v>
      </c>
      <c r="E5" s="6" t="n">
        <v>1194145</v>
      </c>
      <c r="F5" s="4" t="inlineStr">
        <is>
          <t xml:space="preserve"> </t>
        </is>
      </c>
    </row>
    <row r="6">
      <c r="A6" s="4" t="inlineStr">
        <is>
          <t>CLECO POW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2873</v>
      </c>
      <c r="C8" s="4" t="inlineStr">
        <is>
          <t xml:space="preserve"> </t>
        </is>
      </c>
      <c r="D8" s="5" t="n">
        <v>12873</v>
      </c>
      <c r="E8" s="4" t="inlineStr">
        <is>
          <t xml:space="preserve"> </t>
        </is>
      </c>
      <c r="F8" s="5" t="n">
        <v>12873</v>
      </c>
    </row>
    <row r="9">
      <c r="A9" s="4" t="inlineStr">
        <is>
          <t>Cash contributions</t>
        </is>
      </c>
      <c r="B9" s="5" t="n">
        <v>6399</v>
      </c>
      <c r="C9" s="4" t="inlineStr">
        <is>
          <t xml:space="preserve"> </t>
        </is>
      </c>
      <c r="D9" s="5" t="n">
        <v>6399</v>
      </c>
      <c r="E9" s="4" t="inlineStr">
        <is>
          <t xml:space="preserve"> </t>
        </is>
      </c>
      <c r="F9" s="5" t="n">
        <v>6399</v>
      </c>
    </row>
    <row r="10">
      <c r="A10" s="4" t="inlineStr">
        <is>
          <t>Distributions</t>
        </is>
      </c>
      <c r="B10" s="5" t="n">
        <v>-17280</v>
      </c>
      <c r="C10" s="4" t="inlineStr">
        <is>
          <t xml:space="preserve"> </t>
        </is>
      </c>
      <c r="D10" s="5" t="n">
        <v>-17280</v>
      </c>
      <c r="E10" s="4" t="inlineStr">
        <is>
          <t xml:space="preserve"> </t>
        </is>
      </c>
      <c r="F10" s="5" t="n">
        <v>-17200</v>
      </c>
    </row>
    <row r="11">
      <c r="A11" s="4" t="inlineStr">
        <is>
          <t>Total equity investment in investee</t>
        </is>
      </c>
      <c r="B11" s="5" t="n">
        <v>1992</v>
      </c>
      <c r="C11" s="4" t="inlineStr">
        <is>
          <t xml:space="preserve"> </t>
        </is>
      </c>
      <c r="D11" s="5" t="n">
        <v>1992</v>
      </c>
      <c r="E11" s="4" t="inlineStr">
        <is>
          <t xml:space="preserve"> </t>
        </is>
      </c>
      <c r="F11" s="6" t="n">
        <v>2072</v>
      </c>
    </row>
    <row r="12">
      <c r="A12" s="4" t="inlineStr">
        <is>
          <t>Operating revenue</t>
        </is>
      </c>
      <c r="B12" s="5" t="n">
        <v>397814</v>
      </c>
      <c r="C12" s="5" t="n">
        <v>500839</v>
      </c>
      <c r="D12" s="5" t="n">
        <v>1011318</v>
      </c>
      <c r="E12" s="5" t="n">
        <v>1206144</v>
      </c>
      <c r="F12" s="4" t="inlineStr">
        <is>
          <t xml:space="preserve"> </t>
        </is>
      </c>
    </row>
    <row r="13">
      <c r="A13" s="4" t="inlineStr">
        <is>
          <t>CLECO POWER | 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t>
        </is>
      </c>
      <c r="B15" s="5" t="n">
        <v>78</v>
      </c>
      <c r="C15" s="5" t="n">
        <v>65</v>
      </c>
      <c r="D15" s="5" t="n">
        <v>311</v>
      </c>
      <c r="E15" s="5" t="n">
        <v>215</v>
      </c>
      <c r="F15" s="4" t="inlineStr">
        <is>
          <t xml:space="preserve"> </t>
        </is>
      </c>
    </row>
    <row r="16">
      <c r="A16" s="4" t="inlineStr">
        <is>
          <t>Operating expenses</t>
        </is>
      </c>
      <c r="B16" s="5" t="n">
        <v>-78</v>
      </c>
      <c r="C16" s="5" t="n">
        <v>-65</v>
      </c>
      <c r="D16" s="5" t="n">
        <v>-311</v>
      </c>
      <c r="E16" s="5" t="n">
        <v>-215</v>
      </c>
      <c r="F16" s="4" t="inlineStr">
        <is>
          <t xml:space="preserve"> </t>
        </is>
      </c>
    </row>
    <row r="17">
      <c r="A17" s="4" t="inlineStr">
        <is>
          <t>Income before taxes</t>
        </is>
      </c>
      <c r="B17" s="6" t="n">
        <v>0</v>
      </c>
      <c r="C17" s="6" t="n">
        <v>0</v>
      </c>
      <c r="D17" s="6" t="n">
        <v>0</v>
      </c>
      <c r="E17" s="6" t="n">
        <v>0</v>
      </c>
      <c r="F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Carrying Amount of Assets and Liabilities with Maximum Exposure to Loss (Details) - CLECO POWER - VIE, Not Primary Beneficiary - Oxbow - USD ($) $ in Thousand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Oxbow’s net assets/liabilities</t>
        </is>
      </c>
      <c r="B4" s="6" t="n">
        <v>3985</v>
      </c>
      <c r="C4" s="6" t="n">
        <v>4145</v>
      </c>
    </row>
    <row r="5">
      <c r="A5" s="4" t="inlineStr">
        <is>
          <t>Cleco Power’s 50% equity</t>
        </is>
      </c>
      <c r="B5" s="5" t="n">
        <v>1992</v>
      </c>
      <c r="C5" s="5" t="n">
        <v>2072</v>
      </c>
    </row>
    <row r="6">
      <c r="A6" s="4" t="inlineStr">
        <is>
          <t>Cleco Power’s maximum exposure to loss</t>
        </is>
      </c>
      <c r="B6" s="6" t="n">
        <v>1992</v>
      </c>
      <c r="C6" s="6" t="n">
        <v>2072</v>
      </c>
    </row>
    <row r="7">
      <c r="A7" s="4" t="inlineStr">
        <is>
          <t>Ownership percentage by Cleco Power</t>
        </is>
      </c>
      <c r="B7" s="11" t="n">
        <v>0.5</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0" customWidth="1" min="7" max="7"/>
    <col width="20" customWidth="1" min="8" max="8"/>
    <col width="22" customWidth="1" min="9" max="9"/>
    <col width="22" customWidth="1" min="10" max="10"/>
    <col width="22" customWidth="1" min="11" max="11"/>
    <col width="22" customWidth="1" min="12" max="12"/>
    <col width="22" customWidth="1" min="13" max="13"/>
  </cols>
  <sheetData>
    <row r="1">
      <c r="A1" s="1" t="inlineStr">
        <is>
          <t>Litigation, Other Commitments and Contingencies, and Disclosures about Guarantees (Details)</t>
        </is>
      </c>
      <c r="C1" s="2" t="inlineStr">
        <is>
          <t>1 Months Ended</t>
        </is>
      </c>
      <c r="I1" s="2" t="inlineStr">
        <is>
          <t>9 Months Ended</t>
        </is>
      </c>
      <c r="J1" s="2" t="inlineStr">
        <is>
          <t>12 Months Ended</t>
        </is>
      </c>
    </row>
    <row r="2">
      <c r="B2" s="2" t="inlineStr">
        <is>
          <t>Mar. 31, 2023 USD ($)</t>
        </is>
      </c>
      <c r="C2" s="2" t="inlineStr">
        <is>
          <t>Apr. 30, 2023 USD ($)</t>
        </is>
      </c>
      <c r="D2" s="2" t="inlineStr">
        <is>
          <t>Jan. 31, 2023 USD ($)</t>
        </is>
      </c>
      <c r="E2" s="2" t="inlineStr">
        <is>
          <t>Aug. 31, 2022 USD ($)</t>
        </is>
      </c>
      <c r="F2" s="2" t="inlineStr">
        <is>
          <t>Sep. 30, 2015 USD ($)</t>
        </is>
      </c>
      <c r="G2" s="2" t="inlineStr">
        <is>
          <t>Dec. 31, 2014 claim</t>
        </is>
      </c>
      <c r="H2" s="2" t="inlineStr">
        <is>
          <t>Nov. 30, 2014 claim</t>
        </is>
      </c>
      <c r="I2" s="2" t="inlineStr">
        <is>
          <t>Sep. 30, 2023 USD ($)</t>
        </is>
      </c>
      <c r="J2" s="2" t="inlineStr">
        <is>
          <t>Dec. 31, 2022 USD ($)</t>
        </is>
      </c>
      <c r="K2" s="2" t="inlineStr">
        <is>
          <t>Dec. 31, 2021 USD ($)</t>
        </is>
      </c>
      <c r="L2" s="2" t="inlineStr">
        <is>
          <t>Mar. 31, 2021 USD ($)</t>
        </is>
      </c>
      <c r="M2" s="2" t="inlineStr">
        <is>
          <t>Feb. 29,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00000</v>
      </c>
      <c r="J4" s="4" t="inlineStr">
        <is>
          <t xml:space="preserve"> </t>
        </is>
      </c>
      <c r="K4" s="4" t="inlineStr">
        <is>
          <t xml:space="preserve"> </t>
        </is>
      </c>
      <c r="L4" s="4" t="inlineStr">
        <is>
          <t xml:space="preserve"> </t>
        </is>
      </c>
      <c r="M4" s="4" t="inlineStr">
        <is>
          <t xml:space="preserve"> </t>
        </is>
      </c>
    </row>
    <row r="5">
      <c r="A5" s="4" t="inlineStr">
        <is>
          <t>Guarantor obligations, collateral held directly or by third partie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4" t="inlineStr">
        <is>
          <t>Performance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of potenti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400000</v>
      </c>
      <c r="J8" s="4" t="inlineStr">
        <is>
          <t xml:space="preserve"> </t>
        </is>
      </c>
      <c r="K8" s="4" t="inlineStr">
        <is>
          <t xml:space="preserve"> </t>
        </is>
      </c>
      <c r="L8" s="4" t="inlineStr">
        <is>
          <t xml:space="preserve"> </t>
        </is>
      </c>
      <c r="M8" s="4" t="inlineStr">
        <is>
          <t xml:space="preserve"> </t>
        </is>
      </c>
    </row>
    <row r="9">
      <c r="A9" s="4" t="inlineStr">
        <is>
          <t>Indemnific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of potential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00</v>
      </c>
      <c r="J11" s="4" t="inlineStr">
        <is>
          <t xml:space="preserve"> </t>
        </is>
      </c>
      <c r="K11" s="4" t="inlineStr">
        <is>
          <t xml:space="preserve"> </t>
        </is>
      </c>
      <c r="L11" s="4" t="inlineStr">
        <is>
          <t xml:space="preserve"> </t>
        </is>
      </c>
      <c r="M11" s="4" t="inlineStr">
        <is>
          <t xml:space="preserve"> </t>
        </is>
      </c>
    </row>
    <row r="12">
      <c r="A12" s="4" t="inlineStr">
        <is>
          <t>Indemnification Agreement including fundamental organizational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of potenti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0000000</v>
      </c>
      <c r="J14" s="4" t="inlineStr">
        <is>
          <t xml:space="preserve"> </t>
        </is>
      </c>
      <c r="K14" s="4" t="inlineStr">
        <is>
          <t xml:space="preserve"> </t>
        </is>
      </c>
      <c r="L14" s="4" t="inlineStr">
        <is>
          <t xml:space="preserve"> </t>
        </is>
      </c>
      <c r="M14" s="4" t="inlineStr">
        <is>
          <t xml:space="preserve"> </t>
        </is>
      </c>
    </row>
    <row r="15">
      <c r="A15" s="4" t="inlineStr">
        <is>
          <t>CLECO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uarantor obligations, collateral held directly or by third parti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row>
    <row r="18">
      <c r="A18" s="4" t="inlineStr">
        <is>
          <t>CLECO POWER | Indemnific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of potenti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0</v>
      </c>
      <c r="J20" s="4" t="inlineStr">
        <is>
          <t xml:space="preserve"> </t>
        </is>
      </c>
      <c r="K20" s="4" t="inlineStr">
        <is>
          <t xml:space="preserve"> </t>
        </is>
      </c>
      <c r="L20" s="4" t="inlineStr">
        <is>
          <t xml:space="preserve"> </t>
        </is>
      </c>
      <c r="M20" s="4" t="inlineStr">
        <is>
          <t xml:space="preserve"> </t>
        </is>
      </c>
    </row>
    <row r="21">
      <c r="A21" s="4" t="inlineStr">
        <is>
          <t>CLECO POWER | Indemnification Agreement including fundamental organizational struc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of potential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000</v>
      </c>
      <c r="J23" s="4" t="inlineStr">
        <is>
          <t xml:space="preserve"> </t>
        </is>
      </c>
      <c r="K23" s="4" t="inlineStr">
        <is>
          <t xml:space="preserve"> </t>
        </is>
      </c>
      <c r="L23" s="4" t="inlineStr">
        <is>
          <t xml:space="preserve"> </t>
        </is>
      </c>
      <c r="M23" s="4" t="inlineStr">
        <is>
          <t xml:space="preserve"> </t>
        </is>
      </c>
    </row>
    <row r="24">
      <c r="A24" s="4" t="inlineStr">
        <is>
          <t>CLECO POWER | LPS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covery of from energy efficiency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500000</v>
      </c>
      <c r="K26" s="6" t="n">
        <v>6800000</v>
      </c>
      <c r="L26" s="4" t="inlineStr">
        <is>
          <t xml:space="preserve"> </t>
        </is>
      </c>
      <c r="M26" s="4" t="inlineStr">
        <is>
          <t xml:space="preserve"> </t>
        </is>
      </c>
    </row>
    <row r="27">
      <c r="A27" s="4" t="inlineStr">
        <is>
          <t>CLECO POWER | LPSC | Dolet Hi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otentially unrecoverable power state retirement costs</t>
        </is>
      </c>
      <c r="B29" s="4" t="inlineStr">
        <is>
          <t xml:space="preserve"> </t>
        </is>
      </c>
      <c r="C29" s="4" t="inlineStr">
        <is>
          <t xml:space="preserve"> </t>
        </is>
      </c>
      <c r="D29" s="4" t="inlineStr">
        <is>
          <t xml:space="preserve"> </t>
        </is>
      </c>
      <c r="E29" s="6" t="n">
        <v>217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ECO POWER | Deferred storm restoration costs - Winter Storms Uri &amp; Viol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pitalized storm restora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0000</v>
      </c>
      <c r="M32" s="4" t="inlineStr">
        <is>
          <t xml:space="preserve"> </t>
        </is>
      </c>
    </row>
    <row r="33">
      <c r="A33" s="4" t="inlineStr">
        <is>
          <t>CLECO POWER | LPSC 2020-2022 Fuel Au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uel expense</t>
        </is>
      </c>
      <c r="B35" s="4" t="inlineStr">
        <is>
          <t xml:space="preserve"> </t>
        </is>
      </c>
      <c r="C35" s="4" t="inlineStr">
        <is>
          <t xml:space="preserve"> </t>
        </is>
      </c>
      <c r="D35" s="6" t="n">
        <v>11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ECO POWER | LPSC 2020-2022 Environmental Au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uel expense</t>
        </is>
      </c>
      <c r="B38" s="4" t="inlineStr">
        <is>
          <t xml:space="preserve"> </t>
        </is>
      </c>
      <c r="C38" s="6" t="n">
        <v>38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ECO CAJU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crease in ARO balance</t>
        </is>
      </c>
      <c r="B41" s="6" t="n">
        <v>19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demnification assets, maximum environmental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0</v>
      </c>
      <c r="J42" s="4" t="inlineStr">
        <is>
          <t xml:space="preserve"> </t>
        </is>
      </c>
      <c r="K42" s="4" t="inlineStr">
        <is>
          <t xml:space="preserve"> </t>
        </is>
      </c>
      <c r="L42" s="4" t="inlineStr">
        <is>
          <t xml:space="preserve"> </t>
        </is>
      </c>
      <c r="M42" s="4" t="inlineStr">
        <is>
          <t xml:space="preserve"> </t>
        </is>
      </c>
    </row>
    <row r="43">
      <c r="A43" s="4" t="inlineStr">
        <is>
          <t>Indemnification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000000</v>
      </c>
      <c r="J43" s="4" t="inlineStr">
        <is>
          <t xml:space="preserve"> </t>
        </is>
      </c>
      <c r="K43" s="4" t="inlineStr">
        <is>
          <t xml:space="preserve"> </t>
        </is>
      </c>
      <c r="L43" s="4" t="inlineStr">
        <is>
          <t xml:space="preserve"> </t>
        </is>
      </c>
      <c r="M43" s="4" t="inlineStr">
        <is>
          <t xml:space="preserve"> </t>
        </is>
      </c>
    </row>
    <row r="44">
      <c r="A44" s="4" t="inlineStr">
        <is>
          <t>Gulf Coast Spinning start up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llegations by plaintiff, failure to perform</t>
        </is>
      </c>
      <c r="B46" s="4" t="inlineStr">
        <is>
          <t xml:space="preserve"> </t>
        </is>
      </c>
      <c r="C46" s="4" t="inlineStr">
        <is>
          <t xml:space="preserve"> </t>
        </is>
      </c>
      <c r="D46" s="4" t="inlineStr">
        <is>
          <t xml:space="preserve"> </t>
        </is>
      </c>
      <c r="E46" s="4" t="inlineStr">
        <is>
          <t xml:space="preserve"> </t>
        </is>
      </c>
      <c r="F46" s="6" t="n">
        <v>6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ulf Coast Spinning construction of cotton spinn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llegations by plaintiff, failure to perform</t>
        </is>
      </c>
      <c r="B49" s="4" t="inlineStr">
        <is>
          <t xml:space="preserve"> </t>
        </is>
      </c>
      <c r="C49" s="4" t="inlineStr">
        <is>
          <t xml:space="preserve"> </t>
        </is>
      </c>
      <c r="D49" s="4" t="inlineStr">
        <is>
          <t xml:space="preserve"> </t>
        </is>
      </c>
      <c r="E49" s="4" t="inlineStr">
        <is>
          <t xml:space="preserve"> </t>
        </is>
      </c>
      <c r="F49" s="6" t="n">
        <v>6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ulf Coast Spinning construction of cotton spinning facility | Gulf Coast Spinning Company, LLC | Diversified Land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000000</v>
      </c>
    </row>
    <row r="53">
      <c r="A53" s="4" t="inlineStr">
        <is>
          <t>Actions filed in the 9th Judicial District Court | Alleged Breach of Fiduciary Du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actions filed | clai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tions filed in the Civil District Court | Alleged Breach of Fiduciary Du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actions filed | claim</t>
        </is>
      </c>
      <c r="B58" s="4" t="inlineStr">
        <is>
          <t xml:space="preserve"> </t>
        </is>
      </c>
      <c r="C58" s="4" t="inlineStr">
        <is>
          <t xml:space="preserve"> </t>
        </is>
      </c>
      <c r="D58" s="4" t="inlineStr">
        <is>
          <t xml:space="preserve"> </t>
        </is>
      </c>
      <c r="E58" s="4" t="inlineStr">
        <is>
          <t xml:space="preserve"> </t>
        </is>
      </c>
      <c r="F58" s="4" t="inlineStr">
        <is>
          <t xml:space="preserve"> </t>
        </is>
      </c>
      <c r="G58" s="5" t="n">
        <v>3</v>
      </c>
      <c r="H58" s="5" t="n">
        <v>3</v>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C1:H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ffiliate Transactions - Narrative (Details) - USD ($) $ in Thousands</t>
        </is>
      </c>
      <c r="B1" s="2" t="inlineStr">
        <is>
          <t>Sep. 30,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 affiliate</t>
        </is>
      </c>
      <c r="B4" s="6" t="n">
        <v>22306</v>
      </c>
      <c r="C4" s="6" t="n">
        <v>14613</v>
      </c>
    </row>
    <row r="5">
      <c r="A5" s="4" t="inlineStr">
        <is>
          <t>Accounts payable - affiliate</t>
        </is>
      </c>
      <c r="B5" s="5" t="n">
        <v>20926</v>
      </c>
      <c r="C5" s="5" t="n">
        <v>13092</v>
      </c>
    </row>
    <row r="6">
      <c r="A6" s="4" t="inlineStr">
        <is>
          <t>Related Party | CLECO POW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 affiliate</t>
        </is>
      </c>
      <c r="B8" s="5" t="n">
        <v>2140</v>
      </c>
      <c r="C8" s="5" t="n">
        <v>3771</v>
      </c>
    </row>
    <row r="9">
      <c r="A9" s="4" t="inlineStr">
        <is>
          <t>Accounts payable - affiliate</t>
        </is>
      </c>
      <c r="B9" s="5" t="n">
        <v>21334</v>
      </c>
      <c r="C9" s="5" t="n">
        <v>12448</v>
      </c>
    </row>
    <row r="10">
      <c r="A10" s="4" t="inlineStr">
        <is>
          <t>Cleco Holdings | CLECO POW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affiliate</t>
        </is>
      </c>
      <c r="B12" s="5" t="n">
        <v>9</v>
      </c>
      <c r="C12" s="5" t="n">
        <v>5</v>
      </c>
    </row>
    <row r="13">
      <c r="A13" s="4" t="inlineStr">
        <is>
          <t>Accounts payable - affiliate</t>
        </is>
      </c>
      <c r="B13" s="5" t="n">
        <v>9429</v>
      </c>
      <c r="C13" s="6" t="n">
        <v>1138</v>
      </c>
    </row>
    <row r="14">
      <c r="A14" s="4" t="inlineStr">
        <is>
          <t>Cleco Holdings | CLECO POWER | Income Tax Settl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 - affiliate</t>
        </is>
      </c>
      <c r="B16" s="6" t="n">
        <v>9100</v>
      </c>
      <c r="C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chedule of Balances Payable To or Due From Affiliates (Details) - USD ($) $ in Thousands</t>
        </is>
      </c>
      <c r="B1" s="2" t="inlineStr">
        <is>
          <t>Sep. 30,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6" t="n">
        <v>22306</v>
      </c>
      <c r="C4" s="6" t="n">
        <v>14613</v>
      </c>
    </row>
    <row r="5">
      <c r="A5" s="4" t="inlineStr">
        <is>
          <t>ACCOUNTS PAYABLE</t>
        </is>
      </c>
      <c r="B5" s="5" t="n">
        <v>20926</v>
      </c>
      <c r="C5" s="5" t="n">
        <v>13092</v>
      </c>
    </row>
    <row r="6">
      <c r="A6" s="4" t="inlineStr">
        <is>
          <t>CLECO POWER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2140</v>
      </c>
      <c r="C8" s="5" t="n">
        <v>3771</v>
      </c>
    </row>
    <row r="9">
      <c r="A9" s="4" t="inlineStr">
        <is>
          <t>ACCOUNTS PAYABLE</t>
        </is>
      </c>
      <c r="B9" s="5" t="n">
        <v>21334</v>
      </c>
      <c r="C9" s="5" t="n">
        <v>12448</v>
      </c>
    </row>
    <row r="10">
      <c r="A10" s="4" t="inlineStr">
        <is>
          <t>CLECO POWER | Cleco Holding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t>
        </is>
      </c>
      <c r="B12" s="5" t="n">
        <v>9</v>
      </c>
      <c r="C12" s="5" t="n">
        <v>5</v>
      </c>
    </row>
    <row r="13">
      <c r="A13" s="4" t="inlineStr">
        <is>
          <t>ACCOUNTS PAYABLE</t>
        </is>
      </c>
      <c r="B13" s="5" t="n">
        <v>9429</v>
      </c>
      <c r="C13" s="5" t="n">
        <v>1138</v>
      </c>
    </row>
    <row r="14">
      <c r="A14" s="4" t="inlineStr">
        <is>
          <t>CLECO POWER | Support Group</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RECEIVABLE</t>
        </is>
      </c>
      <c r="B16" s="5" t="n">
        <v>1101</v>
      </c>
      <c r="C16" s="5" t="n">
        <v>2299</v>
      </c>
    </row>
    <row r="17">
      <c r="A17" s="4" t="inlineStr">
        <is>
          <t>ACCOUNTS PAYABLE</t>
        </is>
      </c>
      <c r="B17" s="5" t="n">
        <v>11903</v>
      </c>
      <c r="C17" s="5" t="n">
        <v>11305</v>
      </c>
    </row>
    <row r="18">
      <c r="A18" s="4" t="inlineStr">
        <is>
          <t>CLECO POWER | Cleco Cajun</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CCOUNTS RECEIVABLE</t>
        </is>
      </c>
      <c r="B20" s="5" t="n">
        <v>1030</v>
      </c>
      <c r="C20" s="5" t="n">
        <v>1467</v>
      </c>
    </row>
    <row r="21">
      <c r="A21" s="4" t="inlineStr">
        <is>
          <t>ACCOUNTS PAYABLE</t>
        </is>
      </c>
      <c r="B21" s="6" t="n">
        <v>2</v>
      </c>
      <c r="C21" s="6"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Intangible Assets and Goodwill - Narrative (Details) - USD ($)</t>
        </is>
      </c>
      <c r="C1" s="2" t="inlineStr">
        <is>
          <t>3 Months Ended</t>
        </is>
      </c>
      <c r="E1" s="2" t="inlineStr">
        <is>
          <t>9 Months Ended</t>
        </is>
      </c>
    </row>
    <row r="2">
      <c r="B2" s="2" t="inlineStr">
        <is>
          <t>Jun. 22, 2022</t>
        </is>
      </c>
      <c r="C2" s="2" t="inlineStr">
        <is>
          <t>Sep. 30, 2023</t>
        </is>
      </c>
      <c r="D2" s="2" t="inlineStr">
        <is>
          <t>Sep. 30, 2022</t>
        </is>
      </c>
      <c r="E2" s="2" t="inlineStr">
        <is>
          <t>Sep. 30, 2023</t>
        </is>
      </c>
      <c r="F2" s="2" t="inlineStr">
        <is>
          <t>Sep. 30, 2022</t>
        </is>
      </c>
      <c r="G2" s="2" t="inlineStr">
        <is>
          <t>Dec. 31, 2022</t>
        </is>
      </c>
      <c r="H2" s="2" t="inlineStr">
        <is>
          <t>Apr. 13, 2016</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490797000</v>
      </c>
      <c r="D4" s="4" t="inlineStr">
        <is>
          <t xml:space="preserve"> </t>
        </is>
      </c>
      <c r="E4" s="6" t="n">
        <v>1490797000</v>
      </c>
      <c r="F4" s="4" t="inlineStr">
        <is>
          <t xml:space="preserve"> </t>
        </is>
      </c>
      <c r="G4" s="6" t="n">
        <v>1490797000</v>
      </c>
      <c r="H4" s="6" t="n">
        <v>1490000000</v>
      </c>
    </row>
    <row r="5">
      <c r="A5" s="4" t="inlineStr">
        <is>
          <t>Storm recover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acquired</t>
        </is>
      </c>
      <c r="B7" s="6" t="n">
        <v>415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5" t="n">
        <v>5100000</v>
      </c>
      <c r="D8" s="4" t="inlineStr">
        <is>
          <t xml:space="preserve"> </t>
        </is>
      </c>
      <c r="E8" s="5" t="n">
        <v>10700000</v>
      </c>
      <c r="F8" s="4" t="inlineStr">
        <is>
          <t xml:space="preserve"> </t>
        </is>
      </c>
      <c r="G8" s="4" t="inlineStr">
        <is>
          <t xml:space="preserve"> </t>
        </is>
      </c>
      <c r="H8" s="4" t="inlineStr">
        <is>
          <t xml:space="preserve"> </t>
        </is>
      </c>
    </row>
    <row r="9">
      <c r="A9" s="4" t="inlineStr">
        <is>
          <t>Power supply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intangible assets</t>
        </is>
      </c>
      <c r="B11" s="4" t="inlineStr">
        <is>
          <t xml:space="preserve"> </t>
        </is>
      </c>
      <c r="C11" s="5" t="n">
        <v>2323000</v>
      </c>
      <c r="D11" s="6" t="n">
        <v>2420000</v>
      </c>
      <c r="E11" s="5" t="n">
        <v>7131000</v>
      </c>
      <c r="F11" s="6" t="n">
        <v>7260000</v>
      </c>
      <c r="G11" s="4" t="inlineStr">
        <is>
          <t xml:space="preserve"> </t>
        </is>
      </c>
      <c r="H11" s="4" t="inlineStr">
        <is>
          <t xml:space="preserve"> </t>
        </is>
      </c>
    </row>
    <row r="12">
      <c r="A12" s="4" t="inlineStr">
        <is>
          <t>Intangible assets, residual value</t>
        </is>
      </c>
      <c r="B12" s="4" t="inlineStr">
        <is>
          <t xml:space="preserve"> </t>
        </is>
      </c>
      <c r="C12" s="6" t="n">
        <v>0</v>
      </c>
      <c r="D12" s="4" t="inlineStr">
        <is>
          <t xml:space="preserve"> </t>
        </is>
      </c>
      <c r="E12" s="6" t="n">
        <v>0</v>
      </c>
      <c r="F12" s="4" t="inlineStr">
        <is>
          <t xml:space="preserve"> </t>
        </is>
      </c>
      <c r="G12" s="4" t="inlineStr">
        <is>
          <t xml:space="preserve"> </t>
        </is>
      </c>
      <c r="H12" s="4" t="inlineStr">
        <is>
          <t xml:space="preserve"> </t>
        </is>
      </c>
    </row>
    <row r="13">
      <c r="A13" s="4" t="inlineStr">
        <is>
          <t>Power supply agreemen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t>
        </is>
      </c>
      <c r="B15" s="4" t="inlineStr">
        <is>
          <t xml:space="preserve"> </t>
        </is>
      </c>
      <c r="C15" s="4" t="inlineStr">
        <is>
          <t>8 years</t>
        </is>
      </c>
      <c r="D15" s="4" t="inlineStr">
        <is>
          <t xml:space="preserve"> </t>
        </is>
      </c>
      <c r="E15" s="4" t="inlineStr">
        <is>
          <t>8 years</t>
        </is>
      </c>
      <c r="F15" s="4" t="inlineStr">
        <is>
          <t xml:space="preserve"> </t>
        </is>
      </c>
      <c r="G15" s="4" t="inlineStr">
        <is>
          <t xml:space="preserve"> </t>
        </is>
      </c>
      <c r="H15" s="4" t="inlineStr">
        <is>
          <t xml:space="preserve"> </t>
        </is>
      </c>
    </row>
    <row r="16">
      <c r="A16" s="4" t="inlineStr">
        <is>
          <t>Power supply agreemen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t>
        </is>
      </c>
      <c r="B18" s="4" t="inlineStr">
        <is>
          <t xml:space="preserve"> </t>
        </is>
      </c>
      <c r="C18" s="4" t="inlineStr">
        <is>
          <t>19 years</t>
        </is>
      </c>
      <c r="D18" s="4" t="inlineStr">
        <is>
          <t xml:space="preserve"> </t>
        </is>
      </c>
      <c r="E18" s="4" t="inlineStr">
        <is>
          <t>19 years</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Securitized Intangible Assets Subject to Amortization (Details) - Storm recover property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6" t="n">
        <v>415946</v>
      </c>
    </row>
    <row r="4">
      <c r="A4" s="4" t="inlineStr">
        <is>
          <t>Accumulated amortization</t>
        </is>
      </c>
      <c r="B4" s="5" t="n">
        <v>-13502</v>
      </c>
      <c r="C4" s="5" t="n">
        <v>-2823</v>
      </c>
    </row>
    <row r="5">
      <c r="A5" s="4" t="inlineStr">
        <is>
          <t>Net intangible asset subject to amortization</t>
        </is>
      </c>
      <c r="B5" s="5" t="n">
        <v>402444</v>
      </c>
      <c r="C5" s="5" t="n">
        <v>413123</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5" t="n">
        <v>415946</v>
      </c>
    </row>
    <row r="9">
      <c r="A9" s="4" t="inlineStr">
        <is>
          <t>Accumulated amortization</t>
        </is>
      </c>
      <c r="B9" s="5" t="n">
        <v>-13502</v>
      </c>
      <c r="C9" s="5" t="n">
        <v>-2823</v>
      </c>
    </row>
    <row r="10">
      <c r="A10" s="4" t="inlineStr">
        <is>
          <t>Net intangible asset subject to amortization</t>
        </is>
      </c>
      <c r="B10" s="6" t="n">
        <v>402444</v>
      </c>
      <c r="C10" s="6" t="n">
        <v>4131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Amortization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ower supply agreement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2323</v>
      </c>
      <c r="C5" s="6" t="n">
        <v>2420</v>
      </c>
      <c r="D5" s="6" t="n">
        <v>7131</v>
      </c>
      <c r="E5" s="6" t="n">
        <v>72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densed Consolidated Statements of Changes in Member’s Equity (Unaudited) - USD ($) $ in Thousands</t>
        </is>
      </c>
      <c r="B1" s="2" t="inlineStr">
        <is>
          <t>Total</t>
        </is>
      </c>
      <c r="C1" s="2" t="inlineStr">
        <is>
          <t>MEMBERSHIP INTEREST</t>
        </is>
      </c>
      <c r="D1" s="2" t="inlineStr">
        <is>
          <t>RETAINED EARNINGS</t>
        </is>
      </c>
      <c r="E1" s="2" t="inlineStr">
        <is>
          <t>AOCI</t>
        </is>
      </c>
    </row>
    <row r="2">
      <c r="A2" s="4" t="inlineStr">
        <is>
          <t>Balances, beginning of period at Dec. 31, 2021</t>
        </is>
      </c>
      <c r="B2" s="6" t="n">
        <v>2954156</v>
      </c>
      <c r="C2" s="6" t="n">
        <v>2454276</v>
      </c>
      <c r="D2" s="6" t="n">
        <v>523509</v>
      </c>
      <c r="E2" s="6" t="n">
        <v>-23629</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Distributions to member</t>
        </is>
      </c>
      <c r="B4" s="5" t="n">
        <v>-219588</v>
      </c>
      <c r="C4" s="4" t="inlineStr">
        <is>
          <t xml:space="preserve"> </t>
        </is>
      </c>
      <c r="D4" s="5" t="n">
        <v>-219588</v>
      </c>
      <c r="E4" s="4" t="inlineStr">
        <is>
          <t xml:space="preserve"> </t>
        </is>
      </c>
    </row>
    <row r="5">
      <c r="A5" s="4" t="inlineStr">
        <is>
          <t>Net income</t>
        </is>
      </c>
      <c r="B5" s="5" t="n">
        <v>225479</v>
      </c>
      <c r="C5" s="4" t="inlineStr">
        <is>
          <t xml:space="preserve"> </t>
        </is>
      </c>
      <c r="D5" s="5" t="n">
        <v>225479</v>
      </c>
      <c r="E5" s="4" t="inlineStr">
        <is>
          <t xml:space="preserve"> </t>
        </is>
      </c>
    </row>
    <row r="6">
      <c r="A6" s="4" t="inlineStr">
        <is>
          <t>Other comprehensive income (loss) net of tax</t>
        </is>
      </c>
      <c r="B6" s="5" t="n">
        <v>31</v>
      </c>
      <c r="C6" s="4" t="inlineStr">
        <is>
          <t xml:space="preserve"> </t>
        </is>
      </c>
      <c r="D6" s="4" t="inlineStr">
        <is>
          <t xml:space="preserve"> </t>
        </is>
      </c>
      <c r="E6" s="5" t="n">
        <v>31</v>
      </c>
    </row>
    <row r="7">
      <c r="A7" s="4" t="inlineStr">
        <is>
          <t>Balances, end of period at Sep. 30, 2022</t>
        </is>
      </c>
      <c r="B7" s="5" t="n">
        <v>2960078</v>
      </c>
      <c r="C7" s="5" t="n">
        <v>2454276</v>
      </c>
      <c r="D7" s="5" t="n">
        <v>529400</v>
      </c>
      <c r="E7" s="5" t="n">
        <v>-23598</v>
      </c>
    </row>
    <row r="8">
      <c r="A8" s="4" t="inlineStr">
        <is>
          <t>Balances, beginning of period at Jun. 30, 2022</t>
        </is>
      </c>
      <c r="B8" s="5" t="n">
        <v>2978446</v>
      </c>
      <c r="C8" s="5" t="n">
        <v>2454276</v>
      </c>
      <c r="D8" s="5" t="n">
        <v>547778</v>
      </c>
      <c r="E8" s="5" t="n">
        <v>-23608</v>
      </c>
    </row>
    <row r="9">
      <c r="A9" s="3" t="inlineStr">
        <is>
          <t>Increase (Decrease) in Equity [Roll Forward]</t>
        </is>
      </c>
      <c r="B9" s="4" t="inlineStr">
        <is>
          <t xml:space="preserve"> </t>
        </is>
      </c>
      <c r="C9" s="4" t="inlineStr">
        <is>
          <t xml:space="preserve"> </t>
        </is>
      </c>
      <c r="D9" s="4" t="inlineStr">
        <is>
          <t xml:space="preserve"> </t>
        </is>
      </c>
      <c r="E9" s="4" t="inlineStr">
        <is>
          <t xml:space="preserve"> </t>
        </is>
      </c>
    </row>
    <row r="10">
      <c r="A10" s="4" t="inlineStr">
        <is>
          <t>Distributions to member</t>
        </is>
      </c>
      <c r="B10" s="5" t="n">
        <v>-86750</v>
      </c>
      <c r="C10" s="4" t="inlineStr">
        <is>
          <t xml:space="preserve"> </t>
        </is>
      </c>
      <c r="D10" s="5" t="n">
        <v>-86750</v>
      </c>
      <c r="E10" s="4" t="inlineStr">
        <is>
          <t xml:space="preserve"> </t>
        </is>
      </c>
    </row>
    <row r="11">
      <c r="A11" s="4" t="inlineStr">
        <is>
          <t>Net income</t>
        </is>
      </c>
      <c r="B11" s="5" t="n">
        <v>68372</v>
      </c>
      <c r="C11" s="4" t="inlineStr">
        <is>
          <t xml:space="preserve"> </t>
        </is>
      </c>
      <c r="D11" s="5" t="n">
        <v>68372</v>
      </c>
      <c r="E11" s="4" t="inlineStr">
        <is>
          <t xml:space="preserve"> </t>
        </is>
      </c>
    </row>
    <row r="12">
      <c r="A12" s="4" t="inlineStr">
        <is>
          <t>Other comprehensive income (loss) net of tax</t>
        </is>
      </c>
      <c r="B12" s="5" t="n">
        <v>10</v>
      </c>
      <c r="C12" s="4" t="inlineStr">
        <is>
          <t xml:space="preserve"> </t>
        </is>
      </c>
      <c r="D12" s="4" t="inlineStr">
        <is>
          <t xml:space="preserve"> </t>
        </is>
      </c>
      <c r="E12" s="5" t="n">
        <v>10</v>
      </c>
    </row>
    <row r="13">
      <c r="A13" s="4" t="inlineStr">
        <is>
          <t>Balances, end of period at Sep. 30, 2022</t>
        </is>
      </c>
      <c r="B13" s="5" t="n">
        <v>2960078</v>
      </c>
      <c r="C13" s="5" t="n">
        <v>2454276</v>
      </c>
      <c r="D13" s="5" t="n">
        <v>529400</v>
      </c>
      <c r="E13" s="5" t="n">
        <v>-23598</v>
      </c>
    </row>
    <row r="14">
      <c r="A14" s="4" t="inlineStr">
        <is>
          <t>Balances, beginning of period at Dec. 31, 2022</t>
        </is>
      </c>
      <c r="B14" s="5" t="n">
        <v>2947067</v>
      </c>
      <c r="C14" s="5" t="n">
        <v>2454276</v>
      </c>
      <c r="D14" s="5" t="n">
        <v>492732</v>
      </c>
      <c r="E14" s="5" t="n">
        <v>59</v>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row>
    <row r="16">
      <c r="A16" s="4" t="inlineStr">
        <is>
          <t>Distributions to member</t>
        </is>
      </c>
      <c r="B16" s="5" t="n">
        <v>-30000</v>
      </c>
      <c r="C16" s="4" t="inlineStr">
        <is>
          <t xml:space="preserve"> </t>
        </is>
      </c>
      <c r="D16" s="5" t="n">
        <v>-30000</v>
      </c>
      <c r="E16" s="4" t="inlineStr">
        <is>
          <t xml:space="preserve"> </t>
        </is>
      </c>
    </row>
    <row r="17">
      <c r="A17" s="4" t="inlineStr">
        <is>
          <t>Net income</t>
        </is>
      </c>
      <c r="B17" s="5" t="n">
        <v>99420</v>
      </c>
      <c r="C17" s="4" t="inlineStr">
        <is>
          <t xml:space="preserve"> </t>
        </is>
      </c>
      <c r="D17" s="5" t="n">
        <v>99420</v>
      </c>
      <c r="E17" s="4" t="inlineStr">
        <is>
          <t xml:space="preserve"> </t>
        </is>
      </c>
    </row>
    <row r="18">
      <c r="A18" s="4" t="inlineStr">
        <is>
          <t>Other comprehensive income (loss) net of tax</t>
        </is>
      </c>
      <c r="B18" s="5" t="n">
        <v>-1267</v>
      </c>
      <c r="C18" s="4" t="inlineStr">
        <is>
          <t xml:space="preserve"> </t>
        </is>
      </c>
      <c r="D18" s="4" t="inlineStr">
        <is>
          <t xml:space="preserve"> </t>
        </is>
      </c>
      <c r="E18" s="5" t="n">
        <v>-1267</v>
      </c>
    </row>
    <row r="19">
      <c r="A19" s="4" t="inlineStr">
        <is>
          <t>Balances, end of period at Sep. 30, 2023</t>
        </is>
      </c>
      <c r="B19" s="5" t="n">
        <v>3015220</v>
      </c>
      <c r="C19" s="5" t="n">
        <v>2454276</v>
      </c>
      <c r="D19" s="5" t="n">
        <v>562152</v>
      </c>
      <c r="E19" s="5" t="n">
        <v>-1208</v>
      </c>
    </row>
    <row r="20">
      <c r="A20" s="4" t="inlineStr">
        <is>
          <t>Balances, beginning of period at Jun. 30, 2023</t>
        </is>
      </c>
      <c r="B20" s="5" t="n">
        <v>2889530</v>
      </c>
      <c r="C20" s="5" t="n">
        <v>2454276</v>
      </c>
      <c r="D20" s="5" t="n">
        <v>436040</v>
      </c>
      <c r="E20" s="5" t="n">
        <v>-786</v>
      </c>
    </row>
    <row r="21">
      <c r="A21" s="3" t="inlineStr">
        <is>
          <t>Increase (Decrease) in Equity [Roll Forward]</t>
        </is>
      </c>
      <c r="B21" s="4" t="inlineStr">
        <is>
          <t xml:space="preserve"> </t>
        </is>
      </c>
      <c r="C21" s="4" t="inlineStr">
        <is>
          <t xml:space="preserve"> </t>
        </is>
      </c>
      <c r="D21" s="4" t="inlineStr">
        <is>
          <t xml:space="preserve"> </t>
        </is>
      </c>
      <c r="E21" s="4" t="inlineStr">
        <is>
          <t xml:space="preserve"> </t>
        </is>
      </c>
    </row>
    <row r="22">
      <c r="A22" s="4" t="inlineStr">
        <is>
          <t>Distributions to member</t>
        </is>
      </c>
      <c r="B22" s="5" t="n">
        <v>-30000</v>
      </c>
      <c r="C22" s="4" t="inlineStr">
        <is>
          <t xml:space="preserve"> </t>
        </is>
      </c>
      <c r="D22" s="5" t="n">
        <v>-30000</v>
      </c>
      <c r="E22" s="4" t="inlineStr">
        <is>
          <t xml:space="preserve"> </t>
        </is>
      </c>
    </row>
    <row r="23">
      <c r="A23" s="4" t="inlineStr">
        <is>
          <t>Net income</t>
        </is>
      </c>
      <c r="B23" s="5" t="n">
        <v>156112</v>
      </c>
      <c r="C23" s="4" t="inlineStr">
        <is>
          <t xml:space="preserve"> </t>
        </is>
      </c>
      <c r="D23" s="5" t="n">
        <v>156112</v>
      </c>
      <c r="E23" s="4" t="inlineStr">
        <is>
          <t xml:space="preserve"> </t>
        </is>
      </c>
    </row>
    <row r="24">
      <c r="A24" s="4" t="inlineStr">
        <is>
          <t>Other comprehensive income (loss) net of tax</t>
        </is>
      </c>
      <c r="B24" s="5" t="n">
        <v>-422</v>
      </c>
      <c r="C24" s="4" t="inlineStr">
        <is>
          <t xml:space="preserve"> </t>
        </is>
      </c>
      <c r="D24" s="4" t="inlineStr">
        <is>
          <t xml:space="preserve"> </t>
        </is>
      </c>
      <c r="E24" s="5" t="n">
        <v>-422</v>
      </c>
    </row>
    <row r="25">
      <c r="A25" s="4" t="inlineStr">
        <is>
          <t>Balances, end of period at Sep. 30, 2023</t>
        </is>
      </c>
      <c r="B25" s="6" t="n">
        <v>3015220</v>
      </c>
      <c r="C25" s="6" t="n">
        <v>2454276</v>
      </c>
      <c r="D25" s="6" t="n">
        <v>562152</v>
      </c>
      <c r="E25" s="6" t="n">
        <v>-12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Other Intangible Assets Subject to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72148</v>
      </c>
      <c r="C3" s="6" t="n">
        <v>-65018</v>
      </c>
    </row>
    <row r="4">
      <c r="A4" s="4" t="inlineStr">
        <is>
          <t>Net intangible assets subject to amortization</t>
        </is>
      </c>
      <c r="B4" s="5" t="n">
        <v>12956</v>
      </c>
      <c r="C4" s="5" t="n">
        <v>20086</v>
      </c>
    </row>
    <row r="5">
      <c r="A5" s="4" t="inlineStr">
        <is>
          <t>Power supply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carrying amount</t>
        </is>
      </c>
      <c r="B7" s="6" t="n">
        <v>85104</v>
      </c>
      <c r="C7" s="6" t="n">
        <v>851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2889530</v>
      </c>
      <c r="C4" s="6" t="n">
        <v>2978446</v>
      </c>
      <c r="D4" s="6" t="n">
        <v>2947067</v>
      </c>
      <c r="E4" s="6" t="n">
        <v>2954156</v>
      </c>
    </row>
    <row r="5">
      <c r="A5" s="4" t="inlineStr">
        <is>
          <t>Balances, end of period</t>
        </is>
      </c>
      <c r="B5" s="5" t="n">
        <v>3015220</v>
      </c>
      <c r="C5" s="5" t="n">
        <v>2960078</v>
      </c>
      <c r="D5" s="5" t="n">
        <v>3015220</v>
      </c>
      <c r="E5" s="5" t="n">
        <v>2960078</v>
      </c>
    </row>
    <row r="6">
      <c r="A6" s="4" t="inlineStr">
        <is>
          <t>TOTAL AOCI</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s, beginning of period</t>
        </is>
      </c>
      <c r="B8" s="5" t="n">
        <v>-786</v>
      </c>
      <c r="C8" s="5" t="n">
        <v>-23608</v>
      </c>
      <c r="D8" s="5" t="n">
        <v>59</v>
      </c>
      <c r="E8" s="5" t="n">
        <v>-23629</v>
      </c>
    </row>
    <row r="9">
      <c r="A9" s="4" t="inlineStr">
        <is>
          <t>Balances, end of period</t>
        </is>
      </c>
      <c r="B9" s="5" t="n">
        <v>-1208</v>
      </c>
      <c r="C9" s="5" t="n">
        <v>-23598</v>
      </c>
      <c r="D9" s="5" t="n">
        <v>-1208</v>
      </c>
      <c r="E9" s="5" t="n">
        <v>-23598</v>
      </c>
    </row>
    <row r="10">
      <c r="A10" s="4" t="inlineStr">
        <is>
          <t>POSTRETIREMENT BENEFIT NET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s, beginning of period</t>
        </is>
      </c>
      <c r="B12" s="5" t="n">
        <v>-786</v>
      </c>
      <c r="C12" s="5" t="n">
        <v>-23608</v>
      </c>
      <c r="D12" s="5" t="n">
        <v>59</v>
      </c>
      <c r="E12" s="5" t="n">
        <v>-23629</v>
      </c>
    </row>
    <row r="13">
      <c r="A13" s="4" t="inlineStr">
        <is>
          <t>Amounts reclassified from AOCI</t>
        </is>
      </c>
      <c r="B13" s="5" t="n">
        <v>-422</v>
      </c>
      <c r="C13" s="5" t="n">
        <v>10</v>
      </c>
      <c r="D13" s="5" t="n">
        <v>-1267</v>
      </c>
      <c r="E13" s="5" t="n">
        <v>31</v>
      </c>
    </row>
    <row r="14">
      <c r="A14" s="4" t="inlineStr">
        <is>
          <t>Balances, end of period</t>
        </is>
      </c>
      <c r="B14" s="5" t="n">
        <v>-1208</v>
      </c>
      <c r="C14" s="5" t="n">
        <v>-23598</v>
      </c>
      <c r="D14" s="5" t="n">
        <v>-1208</v>
      </c>
      <c r="E14" s="5" t="n">
        <v>-23598</v>
      </c>
    </row>
    <row r="15">
      <c r="A15" s="4" t="inlineStr">
        <is>
          <t>CLECO POWER</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5" t="n">
        <v>2064486</v>
      </c>
      <c r="C17" s="5" t="n">
        <v>1991005</v>
      </c>
      <c r="D17" s="5" t="n">
        <v>2022912</v>
      </c>
      <c r="E17" s="5" t="n">
        <v>1948537</v>
      </c>
    </row>
    <row r="18">
      <c r="A18" s="4" t="inlineStr">
        <is>
          <t>Balances, end of period</t>
        </is>
      </c>
      <c r="B18" s="5" t="n">
        <v>2130559</v>
      </c>
      <c r="C18" s="5" t="n">
        <v>1978608</v>
      </c>
      <c r="D18" s="5" t="n">
        <v>2130559</v>
      </c>
      <c r="E18" s="5" t="n">
        <v>1978608</v>
      </c>
    </row>
    <row r="19">
      <c r="A19" s="4" t="inlineStr">
        <is>
          <t>CLECO POWER | TOTAL AOCI</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s, beginning of period</t>
        </is>
      </c>
      <c r="B21" s="5" t="n">
        <v>-8047</v>
      </c>
      <c r="C21" s="5" t="n">
        <v>-17444</v>
      </c>
      <c r="D21" s="5" t="n">
        <v>-8365</v>
      </c>
      <c r="E21" s="5" t="n">
        <v>-18183</v>
      </c>
    </row>
    <row r="22">
      <c r="A22" s="4" t="inlineStr">
        <is>
          <t>Balances, end of period</t>
        </is>
      </c>
      <c r="B22" s="5" t="n">
        <v>-7888</v>
      </c>
      <c r="C22" s="5" t="n">
        <v>-17074</v>
      </c>
      <c r="D22" s="5" t="n">
        <v>-7888</v>
      </c>
      <c r="E22" s="5" t="n">
        <v>-17074</v>
      </c>
    </row>
    <row r="23">
      <c r="A23" s="4" t="inlineStr">
        <is>
          <t>CLECO POWER | POSTRETIREMENT BENEFIT NET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3126</v>
      </c>
      <c r="C25" s="5" t="n">
        <v>-12272</v>
      </c>
      <c r="D25" s="5" t="n">
        <v>-3318</v>
      </c>
      <c r="E25" s="5" t="n">
        <v>-12885</v>
      </c>
    </row>
    <row r="26">
      <c r="A26" s="4" t="inlineStr">
        <is>
          <t>Amounts reclassified from AOCI</t>
        </is>
      </c>
      <c r="B26" s="5" t="n">
        <v>97</v>
      </c>
      <c r="C26" s="5" t="n">
        <v>307</v>
      </c>
      <c r="D26" s="5" t="n">
        <v>289</v>
      </c>
      <c r="E26" s="5" t="n">
        <v>920</v>
      </c>
    </row>
    <row r="27">
      <c r="A27" s="4" t="inlineStr">
        <is>
          <t>Balances, end of period</t>
        </is>
      </c>
      <c r="B27" s="5" t="n">
        <v>-3029</v>
      </c>
      <c r="C27" s="5" t="n">
        <v>-11965</v>
      </c>
      <c r="D27" s="5" t="n">
        <v>-3029</v>
      </c>
      <c r="E27" s="5" t="n">
        <v>-11965</v>
      </c>
    </row>
    <row r="28">
      <c r="A28" s="4" t="inlineStr">
        <is>
          <t>CLECO POWER | NET LOSS ON CASH FLOW HEDG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s, beginning of period</t>
        </is>
      </c>
      <c r="B30" s="5" t="n">
        <v>-4921</v>
      </c>
      <c r="C30" s="5" t="n">
        <v>-5172</v>
      </c>
      <c r="D30" s="5" t="n">
        <v>-5047</v>
      </c>
      <c r="E30" s="5" t="n">
        <v>-5298</v>
      </c>
    </row>
    <row r="31">
      <c r="A31" s="4" t="inlineStr">
        <is>
          <t>Amounts reclassified from AOCI</t>
        </is>
      </c>
      <c r="B31" s="5" t="n">
        <v>62</v>
      </c>
      <c r="C31" s="5" t="n">
        <v>63</v>
      </c>
      <c r="D31" s="5" t="n">
        <v>188</v>
      </c>
      <c r="E31" s="5" t="n">
        <v>189</v>
      </c>
    </row>
    <row r="32">
      <c r="A32" s="4" t="inlineStr">
        <is>
          <t>Balances, end of period</t>
        </is>
      </c>
      <c r="B32" s="6" t="n">
        <v>-4859</v>
      </c>
      <c r="C32" s="6" t="n">
        <v>-5109</v>
      </c>
      <c r="D32" s="6" t="n">
        <v>-4859</v>
      </c>
      <c r="E32" s="6" t="n">
        <v>-510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01:38:53Z</dcterms:created>
  <dcterms:modified xmlns:dcterms="http://purl.org/dc/terms/" xmlns:xsi="http://www.w3.org/2001/XMLSchema-instance" xsi:type="dcterms:W3CDTF">2023-11-07T01:38:53Z</dcterms:modified>
</cp:coreProperties>
</file>